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Accounting Changes and Error Co" sheetId="10" state="visible" r:id="rId10"/>
    <sheet xmlns:r="http://schemas.openxmlformats.org/officeDocument/2006/relationships" name="Summary of Significant Accounti" sheetId="11" state="visible" r:id="rId11"/>
    <sheet xmlns:r="http://schemas.openxmlformats.org/officeDocument/2006/relationships" name="New Accounting Pronouncements (" sheetId="12" state="visible" r:id="rId12"/>
    <sheet xmlns:r="http://schemas.openxmlformats.org/officeDocument/2006/relationships" name="Changes in Estimates" sheetId="13" state="visible" r:id="rId13"/>
    <sheet xmlns:r="http://schemas.openxmlformats.org/officeDocument/2006/relationships" name="Accounts Receivable, net" sheetId="14" state="visible" r:id="rId14"/>
    <sheet xmlns:r="http://schemas.openxmlformats.org/officeDocument/2006/relationships" name="Contract with customer, asset a" sheetId="15" state="visible" r:id="rId15"/>
    <sheet xmlns:r="http://schemas.openxmlformats.org/officeDocument/2006/relationships" name="Performance Obligations (Notes)" sheetId="16" state="visible" r:id="rId16"/>
    <sheet xmlns:r="http://schemas.openxmlformats.org/officeDocument/2006/relationships" name="Inventory" sheetId="17" state="visible" r:id="rId17"/>
    <sheet xmlns:r="http://schemas.openxmlformats.org/officeDocument/2006/relationships" name="Property, Plant and Equipment, " sheetId="18" state="visible" r:id="rId18"/>
    <sheet xmlns:r="http://schemas.openxmlformats.org/officeDocument/2006/relationships" name="Other Assets" sheetId="19" state="visible" r:id="rId19"/>
    <sheet xmlns:r="http://schemas.openxmlformats.org/officeDocument/2006/relationships" name="Advance Payments and Deferred R" sheetId="20" state="visible" r:id="rId20"/>
    <sheet xmlns:r="http://schemas.openxmlformats.org/officeDocument/2006/relationships" name="Fair Value Measurements" sheetId="21" state="visible" r:id="rId21"/>
    <sheet xmlns:r="http://schemas.openxmlformats.org/officeDocument/2006/relationships" name="Derivative and Hedging Activiti" sheetId="22" state="visible" r:id="rId22"/>
    <sheet xmlns:r="http://schemas.openxmlformats.org/officeDocument/2006/relationships" name="Debt" sheetId="23" state="visible" r:id="rId23"/>
    <sheet xmlns:r="http://schemas.openxmlformats.org/officeDocument/2006/relationships" name="Pension and Other Post-Retireme" sheetId="24" state="visible" r:id="rId24"/>
    <sheet xmlns:r="http://schemas.openxmlformats.org/officeDocument/2006/relationships" name="Capital Stock" sheetId="25" state="visible" r:id="rId25"/>
    <sheet xmlns:r="http://schemas.openxmlformats.org/officeDocument/2006/relationships" name="Stock Compensation" sheetId="26" state="visible" r:id="rId26"/>
    <sheet xmlns:r="http://schemas.openxmlformats.org/officeDocument/2006/relationships" name="Income Taxes" sheetId="27" state="visible" r:id="rId27"/>
    <sheet xmlns:r="http://schemas.openxmlformats.org/officeDocument/2006/relationships" name="Equity" sheetId="28" state="visible" r:id="rId28"/>
    <sheet xmlns:r="http://schemas.openxmlformats.org/officeDocument/2006/relationships" name="Commitments, Contingencies and " sheetId="29" state="visible" r:id="rId29"/>
    <sheet xmlns:r="http://schemas.openxmlformats.org/officeDocument/2006/relationships" name="Other Income (Expense), Net" sheetId="30" state="visible" r:id="rId30"/>
    <sheet xmlns:r="http://schemas.openxmlformats.org/officeDocument/2006/relationships" name="Significant Concentration of Ri" sheetId="31" state="visible" r:id="rId31"/>
    <sheet xmlns:r="http://schemas.openxmlformats.org/officeDocument/2006/relationships" name="Supplemental Balance Sheet Info" sheetId="32" state="visible" r:id="rId32"/>
    <sheet xmlns:r="http://schemas.openxmlformats.org/officeDocument/2006/relationships" name="Segment Information" sheetId="33" state="visible" r:id="rId33"/>
    <sheet xmlns:r="http://schemas.openxmlformats.org/officeDocument/2006/relationships" name="Quarterly Financial Data (Unaud" sheetId="34" state="visible" r:id="rId34"/>
    <sheet xmlns:r="http://schemas.openxmlformats.org/officeDocument/2006/relationships" name="Asco Acquisition (Notes)" sheetId="35" state="visible" r:id="rId35"/>
    <sheet xmlns:r="http://schemas.openxmlformats.org/officeDocument/2006/relationships" name="Boeing Collective Resolution (N" sheetId="36" state="visible" r:id="rId36"/>
    <sheet xmlns:r="http://schemas.openxmlformats.org/officeDocument/2006/relationships" name="Condensed Consolidating Financi" sheetId="37" state="visible" r:id="rId37"/>
    <sheet xmlns:r="http://schemas.openxmlformats.org/officeDocument/2006/relationships" name="Summary of Significant Accoun_2" sheetId="38" state="visible" r:id="rId38"/>
    <sheet xmlns:r="http://schemas.openxmlformats.org/officeDocument/2006/relationships" name="Accounting Changes and Error _2" sheetId="39" state="visible" r:id="rId39"/>
    <sheet xmlns:r="http://schemas.openxmlformats.org/officeDocument/2006/relationships" name="Summary of Significant Accoun_3" sheetId="40" state="visible" r:id="rId40"/>
    <sheet xmlns:r="http://schemas.openxmlformats.org/officeDocument/2006/relationships" name="Changes in Estimates Changes in" sheetId="41" state="visible" r:id="rId41"/>
    <sheet xmlns:r="http://schemas.openxmlformats.org/officeDocument/2006/relationships" name="Accounts Receivable, net (Table" sheetId="42" state="visible" r:id="rId42"/>
    <sheet xmlns:r="http://schemas.openxmlformats.org/officeDocument/2006/relationships" name="Performance Obligations (Tables" sheetId="43" state="visible" r:id="rId43"/>
    <sheet xmlns:r="http://schemas.openxmlformats.org/officeDocument/2006/relationships" name="Inventory (Tables)" sheetId="44" state="visible" r:id="rId44"/>
    <sheet xmlns:r="http://schemas.openxmlformats.org/officeDocument/2006/relationships" name="Property, Plant and Equipment_2" sheetId="45" state="visible" r:id="rId45"/>
    <sheet xmlns:r="http://schemas.openxmlformats.org/officeDocument/2006/relationships" name="Other Assets (Tables)" sheetId="46" state="visible" r:id="rId46"/>
    <sheet xmlns:r="http://schemas.openxmlformats.org/officeDocument/2006/relationships" name="Fair Value Measurements (Tables" sheetId="47" state="visible" r:id="rId47"/>
    <sheet xmlns:r="http://schemas.openxmlformats.org/officeDocument/2006/relationships" name="Debt (Tables)" sheetId="48" state="visible" r:id="rId48"/>
    <sheet xmlns:r="http://schemas.openxmlformats.org/officeDocument/2006/relationships" name="Pension and Other Post-Retire_2" sheetId="49" state="visible" r:id="rId49"/>
    <sheet xmlns:r="http://schemas.openxmlformats.org/officeDocument/2006/relationships" name="Stock Compensation (Tables)" sheetId="50" state="visible" r:id="rId50"/>
    <sheet xmlns:r="http://schemas.openxmlformats.org/officeDocument/2006/relationships" name="Income Taxes (Tables)" sheetId="51" state="visible" r:id="rId51"/>
    <sheet xmlns:r="http://schemas.openxmlformats.org/officeDocument/2006/relationships" name="Equity (Tables)" sheetId="52" state="visible" r:id="rId52"/>
    <sheet xmlns:r="http://schemas.openxmlformats.org/officeDocument/2006/relationships" name="Commitments, Contingencies an_2" sheetId="53" state="visible" r:id="rId53"/>
    <sheet xmlns:r="http://schemas.openxmlformats.org/officeDocument/2006/relationships" name="Other Income (Expense), Net (Ta" sheetId="54" state="visible" r:id="rId54"/>
    <sheet xmlns:r="http://schemas.openxmlformats.org/officeDocument/2006/relationships" name="Supplemental Balance Sheet In_2" sheetId="55" state="visible" r:id="rId55"/>
    <sheet xmlns:r="http://schemas.openxmlformats.org/officeDocument/2006/relationships" name="Segment Information (Tables)" sheetId="56" state="visible" r:id="rId56"/>
    <sheet xmlns:r="http://schemas.openxmlformats.org/officeDocument/2006/relationships" name="Quarterly Financial Data (Una_2" sheetId="57" state="visible" r:id="rId57"/>
    <sheet xmlns:r="http://schemas.openxmlformats.org/officeDocument/2006/relationships" name="Condensed Consolidating Finan_2" sheetId="58" state="visible" r:id="rId58"/>
    <sheet xmlns:r="http://schemas.openxmlformats.org/officeDocument/2006/relationships" name="Accounting Changes and Error _3"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New Accounting Pronouncements_2" sheetId="63" state="visible" r:id="rId63"/>
    <sheet xmlns:r="http://schemas.openxmlformats.org/officeDocument/2006/relationships" name="Changes in Estimates (Details)" sheetId="64" state="visible" r:id="rId64"/>
    <sheet xmlns:r="http://schemas.openxmlformats.org/officeDocument/2006/relationships" name="Accounts Receivable, net (Detai" sheetId="65" state="visible" r:id="rId65"/>
    <sheet xmlns:r="http://schemas.openxmlformats.org/officeDocument/2006/relationships" name="Contract with customer, asset_2" sheetId="66" state="visible" r:id="rId66"/>
    <sheet xmlns:r="http://schemas.openxmlformats.org/officeDocument/2006/relationships" name="Performance Obligations (Detail" sheetId="67" state="visible" r:id="rId67"/>
    <sheet xmlns:r="http://schemas.openxmlformats.org/officeDocument/2006/relationships" name="Inventory (Details)" sheetId="68" state="visible" r:id="rId68"/>
    <sheet xmlns:r="http://schemas.openxmlformats.org/officeDocument/2006/relationships" name="Inventory (Details 1)" sheetId="69" state="visible" r:id="rId69"/>
    <sheet xmlns:r="http://schemas.openxmlformats.org/officeDocument/2006/relationships" name="Inventory (Details 2)" sheetId="70" state="visible" r:id="rId70"/>
    <sheet xmlns:r="http://schemas.openxmlformats.org/officeDocument/2006/relationships" name="Inventory (Details 3)"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Other Assets (Details)" sheetId="74" state="visible" r:id="rId74"/>
    <sheet xmlns:r="http://schemas.openxmlformats.org/officeDocument/2006/relationships" name="Advance Payments and Deferred_2" sheetId="75" state="visible" r:id="rId75"/>
    <sheet xmlns:r="http://schemas.openxmlformats.org/officeDocument/2006/relationships" name="Fair Value Measurements (Detail" sheetId="76" state="visible" r:id="rId76"/>
    <sheet xmlns:r="http://schemas.openxmlformats.org/officeDocument/2006/relationships" name="Derivative and Hedging Activi_2" sheetId="77" state="visible" r:id="rId77"/>
    <sheet xmlns:r="http://schemas.openxmlformats.org/officeDocument/2006/relationships" name="Derivative and Hedging Activi_3" sheetId="78" state="visible" r:id="rId78"/>
    <sheet xmlns:r="http://schemas.openxmlformats.org/officeDocument/2006/relationships" name="Debt (Details)" sheetId="79" state="visible" r:id="rId79"/>
    <sheet xmlns:r="http://schemas.openxmlformats.org/officeDocument/2006/relationships" name="Debt (Details Textual)" sheetId="80" state="visible" r:id="rId80"/>
    <sheet xmlns:r="http://schemas.openxmlformats.org/officeDocument/2006/relationships" name="Pension and Other Post Retireme" sheetId="81" state="visible" r:id="rId81"/>
    <sheet xmlns:r="http://schemas.openxmlformats.org/officeDocument/2006/relationships" name="Pension and Other Post Retire_2" sheetId="82" state="visible" r:id="rId82"/>
    <sheet xmlns:r="http://schemas.openxmlformats.org/officeDocument/2006/relationships" name="Pension and Other Post Retire_3" sheetId="83" state="visible" r:id="rId83"/>
    <sheet xmlns:r="http://schemas.openxmlformats.org/officeDocument/2006/relationships" name="Pension and Other Post Retire_4" sheetId="84" state="visible" r:id="rId84"/>
    <sheet xmlns:r="http://schemas.openxmlformats.org/officeDocument/2006/relationships" name="Pension and Other Post Retire_5" sheetId="85" state="visible" r:id="rId85"/>
    <sheet xmlns:r="http://schemas.openxmlformats.org/officeDocument/2006/relationships" name="Pension and Other Post Retire_6" sheetId="86" state="visible" r:id="rId86"/>
    <sheet xmlns:r="http://schemas.openxmlformats.org/officeDocument/2006/relationships" name="Pension and Other Post Retire_7" sheetId="87" state="visible" r:id="rId87"/>
    <sheet xmlns:r="http://schemas.openxmlformats.org/officeDocument/2006/relationships" name="Capital Stock (Details)" sheetId="88" state="visible" r:id="rId88"/>
    <sheet xmlns:r="http://schemas.openxmlformats.org/officeDocument/2006/relationships" name="Stock Compensation (Details)" sheetId="89" state="visible" r:id="rId89"/>
    <sheet xmlns:r="http://schemas.openxmlformats.org/officeDocument/2006/relationships" name="Income Taxes (Details)" sheetId="90" state="visible" r:id="rId90"/>
    <sheet xmlns:r="http://schemas.openxmlformats.org/officeDocument/2006/relationships" name="Income Taxes (Details Textuals)" sheetId="91" state="visible" r:id="rId91"/>
    <sheet xmlns:r="http://schemas.openxmlformats.org/officeDocument/2006/relationships" name="Equity (Details)" sheetId="92" state="visible" r:id="rId92"/>
    <sheet xmlns:r="http://schemas.openxmlformats.org/officeDocument/2006/relationships" name="Commitments, Contingencies an_3" sheetId="93" state="visible" r:id="rId93"/>
    <sheet xmlns:r="http://schemas.openxmlformats.org/officeDocument/2006/relationships" name="Commitments Lease Table (Detail" sheetId="94" state="visible" r:id="rId94"/>
    <sheet xmlns:r="http://schemas.openxmlformats.org/officeDocument/2006/relationships" name="Other Income (Expense), Net (De" sheetId="95" state="visible" r:id="rId95"/>
    <sheet xmlns:r="http://schemas.openxmlformats.org/officeDocument/2006/relationships" name="Significant Concentrations of R" sheetId="96" state="visible" r:id="rId96"/>
    <sheet xmlns:r="http://schemas.openxmlformats.org/officeDocument/2006/relationships" name="Supplemental Balance Sheet In_3" sheetId="97" state="visible" r:id="rId97"/>
    <sheet xmlns:r="http://schemas.openxmlformats.org/officeDocument/2006/relationships" name="Segment Information (Details)" sheetId="98" state="visible" r:id="rId98"/>
    <sheet xmlns:r="http://schemas.openxmlformats.org/officeDocument/2006/relationships" name="Segment Information (Details 1)" sheetId="99" state="visible" r:id="rId99"/>
    <sheet xmlns:r="http://schemas.openxmlformats.org/officeDocument/2006/relationships" name="Quarterly Financial Data (Una_3" sheetId="100" state="visible" r:id="rId100"/>
    <sheet xmlns:r="http://schemas.openxmlformats.org/officeDocument/2006/relationships" name="Quarterly Financial Data (Una_4" sheetId="101" state="visible" r:id="rId101"/>
    <sheet xmlns:r="http://schemas.openxmlformats.org/officeDocument/2006/relationships" name="Asco Acquisition (Details)" sheetId="102" state="visible" r:id="rId102"/>
    <sheet xmlns:r="http://schemas.openxmlformats.org/officeDocument/2006/relationships" name="Condensed Consolidating Finan_3" sheetId="103" state="visible" r:id="rId103"/>
    <sheet xmlns:r="http://schemas.openxmlformats.org/officeDocument/2006/relationships" name="Severe Weather Event (Details)" sheetId="104" state="visible" r:id="rId104"/>
    <sheet xmlns:r="http://schemas.openxmlformats.org/officeDocument/2006/relationships" name="New Market Tax Credit (Details)" sheetId="105" state="visible" r:id="rId105"/>
  </sheets>
  <definedNames/>
  <calcPr calcId="124519" fullCalcOnLoad="1"/>
</workbook>
</file>

<file path=xl/sharedStrings.xml><?xml version="1.0" encoding="utf-8"?>
<sst xmlns="http://schemas.openxmlformats.org/spreadsheetml/2006/main" uniqueCount="1282">
  <si>
    <t>Document and Entity Information - USD ($)</t>
  </si>
  <si>
    <t>12 Months Ended</t>
  </si>
  <si>
    <t>Dec. 31, 2018</t>
  </si>
  <si>
    <t>Feb. 01, 2019</t>
  </si>
  <si>
    <t>Jun. 28, 2018</t>
  </si>
  <si>
    <t>Class of Stock [Line Items]</t>
  </si>
  <si>
    <t>Entity Registrant Name</t>
  </si>
  <si>
    <t>Spirit AeroSystems Holding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Shell Company</t>
  </si>
  <si>
    <t>Entity Small Business</t>
  </si>
  <si>
    <t>Entity Emerging Growth Company</t>
  </si>
  <si>
    <t>Entity Public Float</t>
  </si>
  <si>
    <t>Trading Symbol</t>
  </si>
  <si>
    <t>SPR</t>
  </si>
  <si>
    <t>Class A [Member]</t>
  </si>
  <si>
    <t>Entity Common Stock, Shares Outstanding</t>
  </si>
  <si>
    <t>Class B [Member]</t>
  </si>
  <si>
    <t>Consolidated Statements of Operations - USD ($) $ in Millions</t>
  </si>
  <si>
    <t>3 Months Ended</t>
  </si>
  <si>
    <t>Sep. 27, 2018</t>
  </si>
  <si>
    <t>Mar. 29, 2018</t>
  </si>
  <si>
    <t>Dec. 31, 2017</t>
  </si>
  <si>
    <t>Sep. 28, 2017</t>
  </si>
  <si>
    <t>Jun. 29, 2017</t>
  </si>
  <si>
    <t>Mar. 30, 2017</t>
  </si>
  <si>
    <t>Dec. 31, 2016</t>
  </si>
  <si>
    <t>Income Statement [Abstract]</t>
  </si>
  <si>
    <t>Net Revenues</t>
  </si>
  <si>
    <t>Operating costs and expenses</t>
  </si>
  <si>
    <t>Cost of sales</t>
  </si>
  <si>
    <t>Selling, general and administrative</t>
  </si>
  <si>
    <t>Unusual or Infrequent Item, or Both, Net of Insurance Proceeds</t>
  </si>
  <si>
    <t>Research and development</t>
  </si>
  <si>
    <t>Total operating costs and expenses</t>
  </si>
  <si>
    <t>Operating income</t>
  </si>
  <si>
    <t>Interest expense and financing fee amortization</t>
  </si>
  <si>
    <t>Other income (expense), net</t>
  </si>
  <si>
    <t>Income before income taxes and equity in net income of affiliates</t>
  </si>
  <si>
    <t>Income tax provision</t>
  </si>
  <si>
    <t>Income before equity in net income of affiliates</t>
  </si>
  <si>
    <t>Equity in net income of affiliates</t>
  </si>
  <si>
    <t>Net income</t>
  </si>
  <si>
    <t>Earnings per share</t>
  </si>
  <si>
    <t>Basic (in dollars per share)</t>
  </si>
  <si>
    <t>Earnings Per Share, Diluted</t>
  </si>
  <si>
    <t>Common Stock, Dividends, Per Share, Declared</t>
  </si>
  <si>
    <t>Consolidated Statements of Comprehensive Income - USD ($) $ in Millions</t>
  </si>
  <si>
    <t>Other comprehensive (loss) income, net of tax:</t>
  </si>
  <si>
    <t>Pension, SERP and Retiree medical adjustments, net of tax</t>
  </si>
  <si>
    <t>Unrealized foreign exchange gain (loss) on intercompany loan, net of effect</t>
  </si>
  <si>
    <t>Foreign currency translation adjustments</t>
  </si>
  <si>
    <t>Total other comprehensive income (loss)</t>
  </si>
  <si>
    <t>Total comprehensive income</t>
  </si>
  <si>
    <t>Consolidated Statements of Comprehensive Income (Parenthetical) - USD ($) $ in Millions</t>
  </si>
  <si>
    <t>Pension, SERP and Retiree medical adjustments, tax</t>
  </si>
  <si>
    <t>Unrealized foreign exchange gain (loss) on intercompany loan, tax</t>
  </si>
  <si>
    <t>Foreign Exchange Contract [Member]</t>
  </si>
  <si>
    <t>Unrealized gain (loss) on derivatives arising during period, tax</t>
  </si>
  <si>
    <t>Consolidated Balance Sheets - USD ($) $ in Millions</t>
  </si>
  <si>
    <t>Assets</t>
  </si>
  <si>
    <t>Cash and cash equivalents</t>
  </si>
  <si>
    <t>Restricted Cash, Current</t>
  </si>
  <si>
    <t>Accounts receivable, net</t>
  </si>
  <si>
    <t>Unbilled Receivables, Current</t>
  </si>
  <si>
    <t>Inventory, net</t>
  </si>
  <si>
    <t>Other current assets</t>
  </si>
  <si>
    <t>Total current assets</t>
  </si>
  <si>
    <t>Property, plant and equipment, net</t>
  </si>
  <si>
    <t>Unbilled Receivable, Non Current</t>
  </si>
  <si>
    <t>Pension assets</t>
  </si>
  <si>
    <t>Deferred tax asset-non-current, net</t>
  </si>
  <si>
    <t>Other assets</t>
  </si>
  <si>
    <t>Total assets</t>
  </si>
  <si>
    <t>Liabilities</t>
  </si>
  <si>
    <t>Accounts payable</t>
  </si>
  <si>
    <t>Accrued expenses</t>
  </si>
  <si>
    <t>Profit sharing</t>
  </si>
  <si>
    <t>Current portion of long-term debt</t>
  </si>
  <si>
    <t>Advance payments, short-term</t>
  </si>
  <si>
    <t>Billings in Excess of Cost, Current</t>
  </si>
  <si>
    <t>Provision for Loss on Contracts</t>
  </si>
  <si>
    <t>Deferred revenue and other deferred credits, short-term</t>
  </si>
  <si>
    <t>Deferred grant income liability — current</t>
  </si>
  <si>
    <t>Other current liabilities</t>
  </si>
  <si>
    <t>Total current liabilities</t>
  </si>
  <si>
    <t>Long-term debt</t>
  </si>
  <si>
    <t>Advance payments, long-term</t>
  </si>
  <si>
    <t>Pension/OPEB obligation</t>
  </si>
  <si>
    <t>Billings in Excess of Cost, Noncurrent</t>
  </si>
  <si>
    <t>Provision for Loss on Contacts, Non Current</t>
  </si>
  <si>
    <t>Deferred grant income liability — non-current</t>
  </si>
  <si>
    <t>Deferred revenue and other deferred credits</t>
  </si>
  <si>
    <t>Other liabilities</t>
  </si>
  <si>
    <t>Stockholders’ Equity</t>
  </si>
  <si>
    <t>Preferred stock, par value $0.01, 10,000,000 shares authorized, no shares issued</t>
  </si>
  <si>
    <t>Additional paid-in capital</t>
  </si>
  <si>
    <t>Accumulated other comprehensive loss</t>
  </si>
  <si>
    <t>Retained earnings</t>
  </si>
  <si>
    <t>Treasury Stock, Value</t>
  </si>
  <si>
    <t>Total stockholders' equity</t>
  </si>
  <si>
    <t>Noncontrolling interest</t>
  </si>
  <si>
    <t>Total equity</t>
  </si>
  <si>
    <t>Total liabilities and equity</t>
  </si>
  <si>
    <t>Common stock</t>
  </si>
  <si>
    <t>Consolidated Balance Sheets (Parenthetical) - $ / shares</t>
  </si>
  <si>
    <t>Shareholders' equity</t>
  </si>
  <si>
    <t>Preferred stock, par value</t>
  </si>
  <si>
    <t>Preferred stock, shares authorized</t>
  </si>
  <si>
    <t>Preferred stock, shares issued</t>
  </si>
  <si>
    <t>Treasury Stock, Shares</t>
  </si>
  <si>
    <t>Common stock, par value</t>
  </si>
  <si>
    <t>Common stock, shares authorized</t>
  </si>
  <si>
    <t>Common stock, shares issued</t>
  </si>
  <si>
    <t>Consolidated Statements of Changes in Shareholders Equity - USD ($)</t>
  </si>
  <si>
    <t>Total</t>
  </si>
  <si>
    <t>Common Stock [Member]</t>
  </si>
  <si>
    <t>Additional Paid-in Capital [Member]</t>
  </si>
  <si>
    <t>Accumulated Other Comprehensive Income (Loss) [Member]</t>
  </si>
  <si>
    <t>Retained Earnings [Member]</t>
  </si>
  <si>
    <t>Stockholders' Equity, Total [Member]</t>
  </si>
  <si>
    <t>Treasury Stock, Common [Member]</t>
  </si>
  <si>
    <t>Balance, shares at Dec. 31, 2015</t>
  </si>
  <si>
    <t>Balance at Dec. 31, 2015</t>
  </si>
  <si>
    <t>Dividends, Common Stock, Cash</t>
  </si>
  <si>
    <t>Equity in joint venture</t>
  </si>
  <si>
    <t>Employee equity awards, shares</t>
  </si>
  <si>
    <t>Employee equity awards, value</t>
  </si>
  <si>
    <t>Stock forfeitures, shares</t>
  </si>
  <si>
    <t>Net shares settled</t>
  </si>
  <si>
    <t>Payments Related to Tax Withholding for Share-based Compensation</t>
  </si>
  <si>
    <t>Stock Forfeitures, value</t>
  </si>
  <si>
    <t>Excess tax benefits from share-based payment arrangements</t>
  </si>
  <si>
    <t>SERP shares issued</t>
  </si>
  <si>
    <t>Treasury Stock, Value, Acquired, Cost Method</t>
  </si>
  <si>
    <t>Other Comprehensive Income</t>
  </si>
  <si>
    <t>Balance, shares at Dec. 31, 2016</t>
  </si>
  <si>
    <t>Balance at Dec. 31, 2016</t>
  </si>
  <si>
    <t>Treasury Stock, Carrying Basis</t>
  </si>
  <si>
    <t>Stock Repurchased During Period, Value</t>
  </si>
  <si>
    <t>Balance, shares at Dec. 31, 2017</t>
  </si>
  <si>
    <t>Balance at Dec. 31, 2017</t>
  </si>
  <si>
    <t>Impact on Retained Earnings, Adoption of ASC 606</t>
  </si>
  <si>
    <t>Supplemental Retirement Plan Shares Issued Value</t>
  </si>
  <si>
    <t>Balance, shares at Dec. 31, 2018</t>
  </si>
  <si>
    <t>Balance at Dec. 31, 2018</t>
  </si>
  <si>
    <t>Consolidated Statements of Cash Flows $ in Millions</t>
  </si>
  <si>
    <t>Dec. 31, 2018USD ($)</t>
  </si>
  <si>
    <t>Dec. 31, 2017USD ($)</t>
  </si>
  <si>
    <t>Dec. 31, 2016USD ($)</t>
  </si>
  <si>
    <t>Operating activities</t>
  </si>
  <si>
    <t>Adjustments to reconcile net income to net cash provided by operating activities</t>
  </si>
  <si>
    <t>Depreciation expense</t>
  </si>
  <si>
    <t>Amortization expense</t>
  </si>
  <si>
    <t>Amortization of deferred financing fees</t>
  </si>
  <si>
    <t>Accretion of customer supply agreement</t>
  </si>
  <si>
    <t>Employee stock compensation expense</t>
  </si>
  <si>
    <t>Excess tax benefit of share-based payment arrangements</t>
  </si>
  <si>
    <t>(Gain) from derivative instruments</t>
  </si>
  <si>
    <t>(Gain) loss from foreign currency transactions</t>
  </si>
  <si>
    <t>Loss on impairment and disposition of assets</t>
  </si>
  <si>
    <t>Deferred taxes</t>
  </si>
  <si>
    <t>Pension and other post retirement benefits, net</t>
  </si>
  <si>
    <t>Grant liability amortization</t>
  </si>
  <si>
    <t>Increase (Decrease) in Forward Position</t>
  </si>
  <si>
    <t>Changes in assets and liabilities</t>
  </si>
  <si>
    <t>Increase (Decrease) in Unbilled Receivables</t>
  </si>
  <si>
    <t>Increase (Decrease) in Billing in Excess of Cost of Earnings</t>
  </si>
  <si>
    <t>Accounts payable and accrued liabilities</t>
  </si>
  <si>
    <t>Profit sharing/deferred compensation</t>
  </si>
  <si>
    <t>Advance payments</t>
  </si>
  <si>
    <t>Income taxes receivable/payable</t>
  </si>
  <si>
    <t>Other</t>
  </si>
  <si>
    <t>Net cash provided by operating activities</t>
  </si>
  <si>
    <t>Investing activities</t>
  </si>
  <si>
    <t>Purchase of property, plant and equipment</t>
  </si>
  <si>
    <t>Proceeds from sale of assets</t>
  </si>
  <si>
    <t>Increase (Decrease) in Restricted Cash</t>
  </si>
  <si>
    <t>Net cash used in investing activities</t>
  </si>
  <si>
    <t>Financing activities</t>
  </si>
  <si>
    <t>Proceeds from Issuance of Senior Long-term Debt</t>
  </si>
  <si>
    <t>Principal payments of debt</t>
  </si>
  <si>
    <t>Repayments of Debt</t>
  </si>
  <si>
    <t>Early Repayment of Senior Debt</t>
  </si>
  <si>
    <t>Proceeds from Stock Plans</t>
  </si>
  <si>
    <t>Debt issuance and financing costs</t>
  </si>
  <si>
    <t>Proceeds from Other Debt</t>
  </si>
  <si>
    <t>Payments for Repurchase of Common Stock</t>
  </si>
  <si>
    <t>Payments of Dividends</t>
  </si>
  <si>
    <t>Net cash used in financing activities</t>
  </si>
  <si>
    <t>Effect of exchange rate changes on cash and cash equivalents</t>
  </si>
  <si>
    <t>Net increase (decrease) in cash, cash equivalents, and restricted cash for the period</t>
  </si>
  <si>
    <t>Cash, cash equivalents, and restricted cash, end of period</t>
  </si>
  <si>
    <t>Supplemental information</t>
  </si>
  <si>
    <t>Interest paid</t>
  </si>
  <si>
    <t>Income taxes paid</t>
  </si>
  <si>
    <t>Property acquired through capital leases</t>
  </si>
  <si>
    <t>Cash, Cash Equivalents, Restricted Cash and Restricted Cash Equivalents</t>
  </si>
  <si>
    <t>Nature of Business</t>
  </si>
  <si>
    <t>Organization, Consolidation and Presentation of Financial Statements [Abstract]</t>
  </si>
  <si>
    <t>Nature of Business Spirit AeroSystems Holdings, Inc. (“Holdings” or the “Company”) provides manufacturing and design expertise in a wide range of fuselage, propulsion, and wing products and services for aircraft original equipment manufacturers (“OEM”) and operators through its subsidiaries, including Spirit AeroSystems, Inc. (“Spirit”). The Company's headquarters are in Wichita, Kansas, with manufacturing and assembly facilities in Tulsa and McAlester, Oklahoma; Prestwick, Scotland; Wichita, Kansas; Kinston, North Carolina; Subang, Malaysia; and Saint-Nazaire, France.</t>
  </si>
  <si>
    <t>Accounting Changes and Error Corrections (Notes)</t>
  </si>
  <si>
    <t>Item Effected [Line Items]</t>
  </si>
  <si>
    <t>Accounting Changes and Error Corrections [Text Block]</t>
  </si>
  <si>
    <t>2. Adoption of New Accounting Standards Adoption of New Revenue Standard In May 2014, the Financial Accounting Standards Board (the “FASB”) issued Accounting Standards Update (“ASU”) No. 2014-09, Revenue from Contracts with Customers (“ASU 2014-09”) that supersedes ASC 605-35, Revenue Recognition - Construction-Type and Production-Type Contracts (“legacy GAAP”). Subsequently, the FASB issued several updates to ASU 2014-09, which are pending content or otherwise codified in Accounting Standards Codification (“ASC”) Topic 606 (“ASC 606”). ASC 606 also includes new guidance on costs related to a contract, which is codified in ASC Subtopic 340-40 (“ASC 340-40”). The Company adopted ASC 606 using the modified retrospective method (“method”) effective as of January 1, 2018 (“date of initial application”). Under this method, the cumulative effect of the adoption of ASC 606 is recognized as an adjustment to retained earnings on the date of initial application (“Transition Adjustment”), and the comparative financial statements for prior periods are not adjusted and continue to be reported under legacy GAAP. The Transition Adjustment was an after tax decrease to retained earnings of approximately $277.0 . Financial information for 2018 and 2017 is presented under ASC 606 and under legacy GAAP, respectively. The tables below reflect adjusted 2018 financial statement amounts as if the Company had been reporting under legacy GAAP for items that are materially different. The adoption of ASC 606 does not impact the Company's cash flows or the underlying economics of the Company's contracts with customers. However, the pattern and timing of revenue and profit recognition, as well as financial statement presentation and disclosures, has changed. The significant changes and the qualitative and quantitative impact of the adoption of ASC 606 are noted below: a. Revenue from Contracts with Customers The Company no longer uses the units-of-delivery method, and the historical use of contract blocks to define contracts for accounting purposes has been replaced by accounting contracts as identified under ASC 606. The Company's accounting contracts under ASC 606 are for the specific number of units for which orders have been received, which is typically for fewer units than what was used to define contract blocks under legacy GAAP. In most of the Company's contracts, the customer has options or requirements to purchase additional products and services. b. Deferred Production Costs Under legacy GAAP, certain production costs were deferred over the life of the contract block, which is not permitted under ASC 606. Accordingly, deferred production costs of $640.3 (pretax), net of previously recognized forward loss reserves of $364.0 (pretax), were eliminated, resulting in a decrease to retained earnings in the Transition Adjustment. c. Contract Assets and Contract Liabilities Contract assets primarily represent revenues recognized for performance obligations that have been satisfied but for which amounts have not been billed. Contract assets in the amount of $342.0 were established in the Transition Adjustment. Contract liabilities primarily represent cash received that is in excess of revenues recognized and is contingent upon the satisfaction of performance obligations. For certain contracts, the allocation of consideration to the performance obligations results in a deferral of revenue that was previously recognized under legacy GAAP. Contract liabilities in the amount of $113.0 were established in the Transition Adjustment, which reflects consideration received prior to the date of initial application that is in excess of the standalone selling price. This liability includes an allocation of consideration to future units, including those under options that the Company believes are likely to be exercised, with prices that are lower than standalone selling price. This liability will be recognized earlier if the options are not fully exercised, or immediately if the contract is terminated prior to the options being fully exercised. d. Contract Costs The Company’s accounting for preproduction, tooling, and certain other costs has not changed since these costs generally do not fall within the scope of ASC 340-40. Incurred production costs for anticipated contracts (satisfaction of performance obligations, which have commenced because the Company expects the customer to exercise options) continue to be classified as inventory. e. Practical expedients The Company has adopted ASC 606 only for contracts that were not substantially completed under legacy GAAP on the date of initial application. For these contracts, the Company has reflected the aggregate effect of all modifications executed prior to the date of initial application when identifying satisfied and unsatisfied performance obligations, for determining the transaction price and for allocating the transaction price. The following tables summarize the impacts of adopting ASC Topic 606 on the Company’s consolidated financial statements for the twelve months ended December 31, 2018. For the Twelve As Reported Impact of Adoption of As Adjusted December 31, ASC Topic 606 December 31, Revenue $ 7,222.0 133.8 $ 7,355.8 Cost of sales 6,135.9 277.5 6,413.4 Income tax provision (139.8 ) 32.3 (107.5 ) Net income 617.0 (111.5 ) 505.5 Earnings per share Basic $ 5.71 $ (1.03 ) $ 4.68 Diluted $ 5.65 $ (1.02 ) $ 4.63 As Reported Impact of Adoption of As Adjusted December 31, ASC Topic 606 December 31, Assets Accounts receivable, net $ 545.1 $ 102.8 $ 647.9 Contract assets, short-term 469.4 (469.4 ) — Inventory, net 1,012.6 378.9 1,391.5 Other current assets 48.3 41.7 90.0 Contract assets, long-term 54.1 (54.1 ) — Other assets 288.2 (70.5 ) 217.7 Total assets 5,685.9 (70.6 ) 5,615.3 Liabilities Accrued expenses 313.1 (5.8 ) 307.3 Contract liabilities, short-term 157.9 (157.9 ) — Forward loss provision, short-term 12.4 (12.4 ) — Deferred revenue and other deferred credits, short-term 20.0 130.3 150.3 Other current liabilities 58.2 259.8 318.0 Contract liabilities, long-term 369.8 (369.8 ) — Forward loss provision, long-term 170.6 (170.6 ) — Deferred revenue and other deferred credits 31.2 93.6 124.8 Stockholders' Equity Accumulated other comprehensive loss (196.6 ) (3.4 ) (200.0 ) Retained earnings 2,713.2 165.5 2,878.7 Total liabilities and equity 5,685.9 (70.6 ) 5,615.3 Adoption of ASU 2017-07 In March 2017, the FASB issued ASU No. 2017-07, Compensation-Retirement Benefits (Topic 715): Improving the Presentation of Net Periodic Pension Cost and Net Periodic Postretirement Benefit Cost (“ASU 2017-07”). ASU 2017-07 requires entities to report the service cost component of net periodic pension and net periodic postretirement benefit cost in the same line item or items as other compensation costs arising from services rendered by the pertinent employees during the period. Further, ASU 2017-07 requires the other components of net periodic pension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e Company adopted the requirements of ASU 2017-07 on January 1, 2018, using the retrospective transition method. Prior period information has been reclassified as a result of the Company's adoption of ASU 2017-07 on a retrospective basis in 2018. In accordance with the adoption of this guidance, prior year amounts related to the components of net periodic pension and postretirement benefit cost other than service costs have been reclassified from cost of sales and selling, general and administrative expense to other income (expense) within the consolidated statement of operations for all periods presented. The reclassifications are as follows: For the Twelve Months Ended For the Twelve Months Ended As Reported Impact of Adoption of As Adjusted As Reported Impact of Adoption of As Adjusted December 31, ASU 2017-07 December 31, December 31, ASU 2017-07 December 31, Cost of sales $ 6,162.5 $ 32.8 $ 6,195.3 $ 5,803.6 $ (3.3 ) $ 5,800.3 Selling, general and administrative 200.3 4.4 204.7 228.3 2.6 230.9 Other income, net 7.2 37.2 44.4 (7.3 ) (0.7 ) (8.0 ) Adoption of ASU 2016-18 In November 2016, the FASB issued ASU No. 2016-18, Statement of Cash Flows (Topic 230): Restricted Cash (a consensus of the FASB Emerging Issues Task Force) (“ASU 2016-18”), which addresses classification and presentation of changes in restricted cash on the statement of cash flows. The standard requires a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The Company adopted ASU 2016-18 on January 1, 2018. Below is a reconciliation of cash, cash equivalents, and restricted cash. Long-term restricted cash is included in Other Assets on the Company's condensed consolidated balance sheet. Reconciliation of Cash, Cash Equivalents, and Restricted Cash: For the Twelve Months Ended December 31, December 31, Cash and cash equivalents, beginning of the period $ 423.3 $ 697.7 Restricted cash, short-term, beginning of the period 2.2 — Restricted cash, long-term, beginning of the period 20.0 20.0 Cash, cash equivalents, and restricted cash, beginning of the period $ 445.5 $ 717.7 Cash and cash equivalents, end of the period $ 773.6 $ 423.3 Restricted cash, short-term, end of the period 0.3 2.2 Restricted cash, long-term, end of the period 20.2 20.0 Cash, cash equivalents, and restricted cash, end of the period $ 794.1 $ 445.5</t>
  </si>
  <si>
    <t>Summary of Significant Accounting Policies</t>
  </si>
  <si>
    <t>Accounting Policies [Abstract]</t>
  </si>
  <si>
    <t>New Accounting Pronouncements, Policy [Policy Text Block]</t>
  </si>
  <si>
    <t>4. New Accounting Pronouncements In August 2018, the FASB issued ASU No.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is effective for fiscal years beginning after December 15, 2020, with early adoption permitted. The Company is currently evaluating the potential impact of adopting this guidance on our consolidated financial statements. In August 2018, the FASB issued ASU No. 2018-13, Fair Value Measurement (Topic 820): Disclosure Framework — Changes to the Disclosure Requirements for Fair Value Measurement (“ASU 2018-13”), which modifies the disclosure requirements on fair value measurements by removing, modifying, or adding certain disclosures. Certain disclosures in ASU 2018-13 are required to be applied on a retrospective basis and others on a prospective basis. ASU 2018-13 is effective for fiscal years beginning after December 15, 2019, with early adoption permitted. The Company is currently evaluating the potential impact of adopting this guidance on our consolidated financial statements. In February 2018, the FASB issued ASU No. 2018-02, Income Statement - Reporting Comprehensive Income (Topic 220) (“ASU 2018-02”). The guidance in ASU 2018-02 allows an entity to elect to reclassify the stranded tax effects related to the TCJA from accumulated other comprehensive income into retained earnings. ASU 2018-02 is effective for fiscal years beginning after December 15, 2018, with early adoption permitted. ASU 2018-02 may be applied retrospectively to each period in which the effect of the TCJA is recognized or in the period of adoption. The guidance will require a new disclosure regarding a company’s accounting policy for releasing the tax effects in AOCI. The Company is currently evaluating how to apply the new guidance and has not determined whether it will elect to reclassify stranded amounts. The adoption of ASU 2018-02 is not expected to have a material effect on our consolidated financial statements. In August 2017, the FASB issued ASU No. 2017-12, Derivatives and Hedging (Topic 815): Targeted Improvements to Accounting for Hedging Activities (“ASU 2017-12”), which expands component and fair value hedging, specifies the presentation of the effects of hedging instruments, and eliminates the separate measurement and presentation of hedge ineffectiveness. ASU 2017-12 is effective for fiscal years beginning after December 15, 2018, with early adoption permitted. The Company adopted ASU 2017-12 as of January 1, 2018. The adoption of ASU 2017-12 did not have a material impact to the Company’s consolidated financial statements. In June 2016, the FASB issued ASU No. 2016-13, Financial Instruments - Credit losses (Topic 326) ( “ASU 2016-13”), which requires the immediate recognition of management's estimates of current expected credit losses. ASU 2016-13 is effective for fiscal years and interim reporting periods within those years beginning after December 15, 2019. Early adoption is permitted after fiscal years beginning December 15, 2018. The Company is currently evaluating the potential impact of adopting this guidance on our consolidated financial statements. In February 2016, the FASB issued ASU No. 2016-02, Leases (Topic 842) (“ASU 2016-02”). This update requires recognition of all lease assets and lease liabilities on the balance sheet of lessees. ASU 2016-02 is effective for fiscal years and interim reporting periods within those years beginning after December 15, 2018. Early adoption is permitted. ASU 2016-02 allows for the modified retrospective transition approach and provides certain optional transition relief. The Company adopted the requirements of ASU 2016-02 on January 1, 2019 using the modified retrospective transition approach, with the cumulative effect of the initial application recognized at the date of adoption. The Company has reviewed all of its current active leases and has implemented the necessary processes and systems to comply with the requirements of ASU 2016-02. Upon adoption of ASU 2016-02, the Company recognized a Right Of Use ("ROU") asset on its books for the net present value of all of its active leases with terms greater than 12 months, with an offsetting lease liability. The ROU asset and corresponding lease liability will be amortized over the course of the lease term, which includes all options that Company expects it will exercise. Based on currently available information, the Company estimates the Transition Adjustment will have an impact of $50.0 - $60.0 increase to the assets and liabilities on the Consolidated Balance Sheet. The Company does not expect the adoption of ASU 2016-02 to have any material impact to Net Income or Cash Flows.</t>
  </si>
  <si>
    <t>Summary of Significant Accounting Policies Basis of Presentation The accompanying consolidated financial statements include the Company’s financial statements and the financial statements of its majority owned or controlled subsidiaries and have been prepared in accordance with accounting principles generally accepted in the U.S. (“GAAP”) and Regulation S-X. All intercompany balances and transactions have been eliminated in consolidation. Certain reclassifications have been made to the prior year financial statements and notes to conform to the 2018 presentation, as discussed in Note 2, Adoption of New Accounting Standards . The Company is the majority participant in the Kansas Industrial Energy Supply Company ("KIESC"), a tenancy-in-common with other Wichita companies established to purchase natural gas. KIESC is fully consolidated as the Company owns 77.8% of the entity’s equity. All intercompany balances and transactions have been eliminated in consolidation. The Company’s U.K. subsidiary uses local currency, the British pound, as its functional currency; the Malaysian subsidiary uses the British pound and the Singapore subsidiary uses the Singapore dollar. All other foreign subsidiaries and branches use the U.S. dollar as their functional currency. As part of the monthly consolidation process, the functional currencies of the Company’s international subsidiaries are translated to U.S. dollars using the end-of-month translation rate for balance sheet accounts and average period currency translation rates for revenue and income accounts. Use of Estimates The preparation of the Company's financial statements in conformity with GAAP requires management to use estimates and assumptions. The results of these estimates form the basis for making judgments that may affect the reported amounts of assets and liabilities, including the impacts of contingent assets and liabilities, and the reported amounts of revenue and expenses during the reporting period. Management may make significant judgments when assessing estimated amounts of variable consideration and related constraints, the number of options likely to be exercised, and the standalone selling prices of the Company’s products and services. The Company also estimates the cost of satisfying the performance obligations in its contracts and options that may extend over many years. Cost estimates reflect currently available information and the impact of any changes to cost estimates, based upon the facts and circumstances, are recorded in the period in which they become known. The transaction price for a contract reflects the consideration the Company expects to receive for fully satisfying the performance obligations in the contract. The Company’s contracts with customers are typically for products and services to be provided at fixed stated prices but may also include variable consideration. Variable consideration may include, but is not limited to, unpriced contract modifications, cost sharing provisions, incentives and awards, non-warranty claims and assertions, provisions for non-conformance and rights to return, or other payments to, or receipts from, customers and suppliers. The Company estimates the variable consideration using the expected value or the most likely amount based upon the facts and circumstances, available data and trends and the history of resolving variability with specific customers and suppliers. The Company regularly commences work and incorporates customer-directed changes prior to negotiating pricing terms for engineering work, product modifications, and other statements of work. The Company's contractual terms typically provide for price negotiations after certain customer-directed changes have been accepted by the Company. Prices are estimated until they are contractually agreed upon with the customer. When a contract is modified, the Company evaluates whether additional distinct products and services have been promised and whether allocation of consideration is necessary. If not, the modification is treated as a change to the performance obligations within the existing contract, or otherwise accounted for as a new contract prospectively. The Company allocates the consideration for a contract to the performance obligations on the basis of their relative standalone selling price. The Company estimates the likelihood of the amount of options that the customer is going to exercise when assessing the existence of performance obligations with respect to this allocation or for assessing the impact of loss contracts. The Company typically provides warranties on all the Company's products and services. Generally, warranties are not priced separately because customers cannot purchase them independently of the products or services under contract so they do not create performance obligations. Spirit warranties generally provide assurance to the Company's customers that the products or services meet the specifications in the contract. In the event that there is a warranty claim because of a covered design, material or workmanship issue, the Company may be required to redesign or modify the product, offer concessions, and/or pay the customer for repairs or perform the repair. Provisions for estimated expenses related to design, service, and product warranties and certain extraordinary rework are made at the time products are sold. These costs are accrued at the time of the sale and are recorded as unallocated cost of sales. These estimates are established using historical information on the nature, frequency, and the cost experience of warranty claims, including the experience of industry peers. In the case of new development products or new customers, Spirit also considers factors including the warranty experience of other entities in the same business, management judgment, and the type and nature of the new product or new customer, among others. Actual results could differ from those estimates and assumptions. Revenues and Profit Recognition Substantially all of the Company’s revenues are from long-term supply agreements with Boeing, Airbus, and other aerospace manufacturers. The Company participates in its customers’ programs by providing design, development, manufacturing, fabrication, and support services for major aerostructures in the fuselage, propulsion, and wing segments. During the early stages of a program, this frequently involves nonrecurring design and development services, including tooling. As the program matures, the Company provides recurring manufacturing of products in accordance with customer design and schedule requirements. Many contracts include clauses that provide sole supplier status to the Company for the duration of the program’s life (including derivatives). The Company's long-term supply agreements typically include fixed price volume-based terms and require the satisfaction of performance obligations for the duration of the program’s life. The identification of an accounting contract with a customer and the related promises require an assessment of each party’s rights and obligations regarding the products or services to be transferred, including an evaluation of termination clauses and presently enforceable rights and obligations. In general, these long-term supply agreements are legally governed by master supply agreements (or general terms agreements) together with special business provisions (or work package agreements), which define specific program requirements. Purchase orders (or authorizations to proceed) are issued under these agreements to reflect presently enforceable rights and obligations for the units of products and services being purchased. The units for accounting purposes (“accounting contract”) are typically determined by the purchase orders. Revenue is recognized when the Company has a contract with presently enforceable rights and obligations, including an enforceable right to payment for work performed. These agreements may lead to continuing sales for more than twenty years. Customers generally contract with the Company for requirements in a segment relating to a specific program, and the Company’s performance obligations consist of a wide range of engineering design services and manufactured structural components, as well as spare parts and repairs for OEMs. A single program may result in multiple contracts for accounting purposes, and within the respective contracts, non-recurring work elements and recurring work elements may result in multiple performance obligations. The Company generally contracts directly with its customers and is the principal in all current contracts. Management considers a number of factors when determining the existence of an accounting contract and the related performance obligations that include, but are not limited to, the nature and substance of the business exchange, the contractual terms and conditions, the promised products and services, the termination provisions in the contract, including the presently enforceable rights and obligations of the parties to the contract, the nature and execution of the customer’s ordering process and how the Company is authorized to perform work, whether the promised products and services are distinct or capable of being distinct within the context of the contract, as well as how and when products and services are transferred to the customer. Revenue is recognized when, or as, control of promised products or services transfers to a customer and is recognized in an amount that reflects the consideration that the Company expects to receive in exchange for those products or services. Revenue is recognized over time as work progresses when the Company is entitled to the reimbursement of costs plus a reasonable profit for work performed for which the Company has no alternate use.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not considered performance obligations and are included in cost of sales as incurred. The transaction price for a contract reflects the consideration the Company expects to receive for fully satisfying the performance obligations in the contract. The Company’s current contracts do not include any significant financing components because the timing of the transfer of the underlying products and services under contract are at the customers’ discretion. The Company's contracts with customers generally require payment under normal commercial terms after delivery. Payment terms are typically within 30 to 120 days of delivery. The total transaction price is allocated to each of the identified performance obligations using the relative standalone selling price to reflect the amount the Company expects to be entitled for transferring the promised products and services to the customer. A majority of the Company’s agreements with customers include options for future purchases. For the purposes of allocating transaction price, the Company assesses, based upon the facts and circumstances of the business arrangement, the amount and likelihood of options to be exercised that may result in deferral of revenue to future contracts and options. Deferred revenues are recognized as, or when, the underlying future performance obligations are satisfied.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Standalone selling prices for the Company’s products and services are generally not observable and the Company uses the “Expected Cost plus a Margin” approach to determine standalone selling price. Expected costs are typically derived from the available periodic forecast information. If a contract modification changes the overall transaction price of an existing contract, the Company allocates the new transaction price on the basis of the relative standalone selling prices of the performance obligations and cumulative adjustments, if any, are recorded in the current period. The Company also identifies and estimates variable consideration for contractual provisions such as unpriced contract modifications, cost sharing provisions, incentives and awards, non-warranty claims and assertions, provisions for non-conformance and rights to return, or other payments to, or receipts from, customers and suppliers. The timing of satisfaction of performance obligations and actual receipt of payment from a customer may differ and affects the balances of the contract assets and liabilities. For contracts that are deemed to be loss contracts, the Company establishes forward loss reserves for total estimated costs that are in excess of total estimated consideration in the period in which they become known. These reserves are based on estimates for accounting contracts, plus options that the Company believes are likely to be exercised. The Company records forward loss reserves for all performance obligations in the aggregate for the accounting contract. The Company adopted ASC 606 using the modified retrospective method effective as of January 1, 2018. Accordingly, for comparative periods prior to 2018, revenue was recognized under the contract method of accounting and sales and profits were recorded on each contract block using the percentage-of-completion method of accounting, primarily using unit-of-delivery. Under the units-of-delivery method, revenue is recognized based upon the number of units delivered during a period and the contract price and expenditures are recognized as cost allocable to the delivered units. For more description on the adoption of ASC 606 and the impacts of adoption on the financial statements for the period ended December 31, 2018, please see Note 2, Adoption of New Accounting Standards. Disaggregation of Revenue The Company disaggregates revenue based on the method of measuring satisfaction of the performance obligation either over time or at a point in time. Additionally, the Company disaggregates revenue based upon the location where products and services are transferred to the customer, and based upon major customer. The Company’s principal operating segments and related revenue are noted in Note 22, Segment Information . The following table disaggregates revenues by the method of performance obligation satisfaction: For the Twelve Months Ended Revenue December 31, Contracts with performance obligations satisfied over time $ 5,628.5 Contracts with performance obligations satisfied at a point in time 1,593.5 Total Revenue $ 7,222.0 The following table disaggregates revenue by major customer: For the Twelve Months Ended Customer December 31, 2018 Boeing $ 5,677.7 Airbus 1,180.8 Other 363.5 Total net revenues $ 7,222.0 The following table disaggregates revenue based upon the location where control of products are transferred to the customer: For the Twelve Months Ended Location December 31, United States $ 5,967.1 International United Kingdom 763.3 Other 491.6 Total International 1,254.9 Total Revenue $ 7,222.0 Research and Development Research and development includes costs incurred for experimentation, design, and testing that are expensed as incurred. Cash and Cash Equivalents Cash and cash equivalents represent all highly liquid investments with original maturities of three months or less. Accounts Receivable Accounts receivable are recorded at the invoiced amount and do not bear interest. For 2018, unbilled receivables were recorded on the balance sheet as contract assets, as per ASC 606 guidance. For 2017 and prior periods, consistent with industry practice, the Company classified unbilled receivables related to contracts accounted for under the long-term contract method of accounting as current. The Company determines an allowance for doubtful accounts based on a review of outstanding receivables. Account balances are charged off against the allowance after the potential for recovery is considered remote. The Company’s allowance for doubtful accounts was approximately $0.7 and $1.3 at December 31, 2018 and December 31, 2017, respectively. In October 2017, the Company entered into an agreement (the “Receivable Sales Agreement”), to sell, on a revolving basis, certain trade accounts receivable balances to a third party financial institution. Transfers under this agreement are accounted for as sales of receivables resulting in the receivables being de-recognized from the balance sheet. The Receivable Sales Agreement provides for the continuing sale of certain receivables on a revolving basis until terminated by either party. The receivables under the Receivable Sales Agreement are sold without recourse to the third party financial institution. See Note 6, Accounts Receivable, net , for further discussion. Inventory Raw materials are stated at lower of cost (principally on an actual or average cost basis) or market. Production costs for contracts, including costs expected to be recovered on specific anticipated contracts (work that has commenced because the Company expects the customer to exercise options), are classified as work-in-process and include direct material, labor, overhead, and purchases. Typically, anticipated contracts materialize and the related performance obligations are satisfied within 6-12 months. Revenue and related cost of sales are recognized as the performance obligations are satisfied. These costs are evaluated for impairment periodically and capitalized costs for which anticipated contracts do not materialize are written off in the period in which it becomes known. Valuation reserves for excess, obsolete, and slow-moving inventory are estimated by evaluating inventory of individual raw materials and parts against both historical usage rates and forecasted production requirements. Work-in-process includes $151.6 in costs incurred in anticipation of specific future contracts and no impairments were charged for the period ending December 31, 2018. See Note 9, Inventory . Property, Plant and Equipment Property, plant and equipment are stated at cost less accumulated depreciation. Depreciation is applied using a straight-line method over the useful lives of the respective assets as described in the following table: Estimated Useful Life Land improvements 20 years Buildings 45 years Machinery and equipment 3-20 years Tooling — Airplane program — B787, Rolls-Royce 5-20 years Tooling — Airplane program — all others 2-10 years Capitalized software 3-7 years The Company capitalizes certain costs, such as software coding, installation, and testing, that are incurred to purchase or to create and implement internal-use computer software. The Company’s capitalization policy includes specifications that the software must have a service life greater than one year, is legally and substantially owned by Spirit, and has an acquisition cost of greater than $0.1 . Where the Company is involved in build-to-suit leasing arrangements, the Company is deemed the owner of the asset for accounting purposes during the construction period of the asset. The Company records the related assets and liabilities for construction costs incurred under these build-to-suit leasing arrangements during the construction period. Upon completion of the asset, the Company considers whether the assets and liabilities qualify for derecognition under the sale-leaseback accounting guidance. Impairment or Disposal of Long-Lived Assets and Goodwill Spirit reviews capital and amortization of intangible assets (long-lived assets) for impairment on an annual basis or whenever events or changes in circumstances indicate that the recorded amount may not be recoverable. Under the standard, assets must be classified as either held-for-use or available-for-sale. An impairment loss is recognized when the recorded amount of an asset that is held for use exceeds the projected undiscounted future net cash flows expected from its use and disposal, and is measured as the amount by which the recorded amount of the asset exceeds its fair value, which is measured by discounted cash flows when quoted market prices are not available. For assets available-for-sale, an impairment loss is recognized when the recorded amount exceeds the fair value less cost to sell. The Company performs an annual impairment test for goodwill in the fourth quarter of each year, or more frequently, if an event occurs or circumstances change that would more likely than not reduce fair value below current value. Deferred Financing Costs Costs relating to long-term debt are deferred and included in other long-term assets. These costs are amortized over the term of the related debt or debt facilities and are included as a component of interest expense. Derivative Instruments and Hedging Activity The Company uses derivative financial instruments to manage the economic impact of fluctuations in currency exchange rates and interest rates. Derivative financial instruments are recognized on the balance sheet as either assets or liabilities and are measured at fair value. Changes in fair value of derivatives are recorded each period in earnings or accumulated other comprehensive income, depending on whether a derivative is effective as part of a hedge transaction, and if it is, the type of hedge transaction. Gains and losses on derivative instruments reported in other comprehensive income are subsequently included in earnings in the periods in which earnings are affected by the hedged item or when the hedge is no longer effective. Cash flows associated with the Company’s derivatives are presented as a component of the operating section of the statement of cash flows. The use of derivatives has generally been limited to interest rate swaps and foreign currency forward contracts. The Company enters into foreign currency forward contracts to reduce the risks associated with the changes in foreign exchange rates on sales and cost of sales denominated in currencies other than the entities’ functional currency. Fair Value of Financial Instruments Financial instruments are measured in accordance with FASB authoritative guidance related to fair value measurements. This guidance clarifies the definition of fair value, prescribes methods for measuring fair value, establishes a fair value hierarchy based on the inputs used to measure fair value, and expands disclosures about fair value measurements. See Note 13, Fair Value Measurements . Income Taxes Income taxes are accounted for in accordance with FASB authoritative guidance on accounting for income taxes. Deferred income tax assets and liabilities are recognized for the future income tax consequences attributable to differences between the financial statement carrying amounts for existing assets and liabilities and their respective tax bases. Tax rate changes impacting these assets and liabilities are recognized in the period during which the rate change occurs. A valuation allowance, if needed, reduces deferred tax assets to the amount expected to be realized. When determining the amount of net deferred tax assets that are more likely than not to be realized, we assess all available positive and negative evidence. The weight given to the positive and negative evidence is commensurate with the extent the evidence may be objectively verified. We record an income tax expense or benefit based on the income earned or loss incurred in each tax jurisdiction and the tax rate applicable to that income or loss. In the ordinary course of business, there are transactions for which the ultimate tax outcome is uncertain. These uncertainties are accounted for in accordance with FASB authoritative guidance on accounting for the uncertainty in income taxes. The final tax outcome for these matters may be different than management's original estimates made in determining the income tax provision. A change to these estimates could impact the effective tax rate and net income or loss in subsequent periods. We use the flow-through accounting method for tax credits. Under this method, tax credits reduce income tax expense. See Note 19, Income Taxes , for further discussion. Stock-Based Compensation and Other Share-Based Payments Many of the Company’s employees are participants in various stock compensation plans. The expense attributable to the Company’s employees is recognized over the period the amounts are earned and vested, as described in Note 18, Stock Compensation .</t>
  </si>
  <si>
    <t>New Accounting Pronouncements (Notes)</t>
  </si>
  <si>
    <t>New Accounting Pronouncements [Abstract]</t>
  </si>
  <si>
    <t>Changes in Estimates</t>
  </si>
  <si>
    <t>Changes in Estimates [Abstract]</t>
  </si>
  <si>
    <t>Accounting Changes [Text Block]</t>
  </si>
  <si>
    <t>Changes in Estimates The Company has a periodic forecasting process in which management assesses the progress and performance of the Company’s programs. This process requires management to review each program’s progress by evaluating the program schedule, changes to identified risks and opportunities, changes to estimated revenues and costs for the accounting contracts (and options if applicable), and any outstanding contract matters. Risks and opportunities include but are not limited to management’s judgment about the cost associated with the Company’s ability to achieve the schedule, technical requirements (e.g., a newly-developed product versus a mature product), and any other program requirements. Due to the span of years it may take to completely satisfy the performance obligations for the accounting contracts (and options, if any) and the scope and nature of the work required to be performed on those contracts, the estimation of total revenue and costs is subject to many variables and, accordingly, is subject to change based upon judgment. When adjustments in estimated total consideration or estimated total cost are required, any changes from prior estimates for fully satisfied performance obligations are recognized in the current period as a cumulative catch-up adjustment for the inception-to-date effect of such changes. Cumulative catch-up adjustments are driven by several factors including production efficiencies, assumed rate of production, the rate of overhead absorption, changes to scope of work, and contract modifications. For 2017, the changes in estimates apply to contract blocks under legacy GAAP under the units-of-delivery method. For 2018, cumulative catch-up adjustments are primarily related to changes in measure of progress for contracts with performance obligations that are satisfied over time. Changes in estimates are summarized below: Changes in Estimates December 31, 2018 December 31, 2017 December 31, 2016 (Unfavorable) Favorable Cumulative Catch-up Adjustments by Segment Fuselage (5.3 ) 4.0 13.6 Propulsion (0.2 ) 3.8 (0.4 ) Wing 1.7 23.4 23.4 Total (Unfavorable) Favorable Cumulative Catch-up Adjustment (3.8 ) 31.2 36.6 (Forward Loss) and Changes in Estimates on Loss Programs by Segment Fuselage 3.4 (223.2 ) (133.4 ) Propulsion (0.7 ) (40.2 ) 10.1 Wing 1.2 (63.9 ) 5.1 Total (Forward Loss) and Change in Estimate on Loss Program 3.9 (327.3 ) (118.2 ) Total Change in Estimate 0.1 (296.1 ) (81.6 ) EPS Impact (diluted per share based on statutory rates) 0.00 (1.58 ) (0.40 ) 2018 Changes in Estimates Favorable changes in estimates on loss programs were primarily driven by favorable performance on cost initiatives and mitigation of risks, partially offset by forward loss charges due to the adoption of ASU 2017-07 on the B787 program. Total unfavorable cumulative catch-up adjustments were driven by increased production costs incurred due to factory disruption challenges on the B737 program. 2017 Changes in Estimates On August 1, 2017, Boeing and the Company through its subsidiary, Spirit, entered into a Collective Resolution Memorandum of Understanding (the “2017 MOU”), which required Boeing and Spirit to negotiate and execute definitive documentation implementing the agreements set forth in the 2017 MOU by September 29, 2017. On September 22, 2017, Boeing and Spirit completed their negotiation of such definitive documentation and entered into Amendment No. 30 to the long-term supply agreement covering products for Boeing’s B737, B747, B767, and B777 commercial aircraft programs (“Sustaining Amendment #30”) and Amendment No. 25 to the long-term supply agreement covering products for Boeing's B787 commercial aircraft program (the “787 Amendment #25” and, together with the Sustaining Amendment #30, the “Definitive Documentation”) generally established pricing terms for the B737, B747, B767, and B777 models (excluding the B777x) through December 31, 2022 (with certain limited exceptions), and for the B787-8, -9, and -10 models through line unit 1405. In the second quarter of 2017, in connection with the 2017 MOU, the Company formally extended the current contract block ending at line unit 1003 to line unit 1300 and established a planning block from line units 1301 to 1405. Based on cost updates, contract block extension, and planning block addition, the Company updated its estimated contract costs and revenue for the B787 program. As a result, the Company recorded a second quarter 2017 reach-forward loss of $352.8 on its B787 program. In the fourth quarter of 2017, favorable cost initiatives and benefits from absorption of fixed costs due to announced rate increases, resulted in a favorable change in estimate on the B787 program of $41.1 . During 2017, the Company recorded a forward loss on the A350XWB program of $19.4 , primarily related to unfavorable exchange rate impacts on labor and non-labor costs and supplier claims. The Company could record additional forward loss charges if there are further changes to revenue and cost estimates and/or if risks are not mitigated. 2016 Changes in Estimates Favorable cumulative catch-up adjustments for the periods prior to 2016 were primarily driven by productivity and efficiency improvements, favorable cost performance, mitigation of risk on maturing programs and favorable pricing negotiations on a maturing program. During the second quarter of 2016, Spirit signed a memorandum of agreement with Airbus (the “Airbus 2016 MOA”) that, in part, materially reset the pricing for 800 units on the A350 XWB Fuselage and Wing requirements contracts. The Airbus 2016 MOA was negotiated to economically compensate Spirit for significant engineering changes to aircraft design. The new pricing provided the Company with a higher degree of certainty of revenue that will be realized over the 800 unit contracts. Further, the Company analyzed A350 XWB market demand using third party publications as well as Airbus firm orders, which indicated that the sustained demand for the A350 XWB program was in excess of 800 units. The Company determined that due to the higher degree of precision of the A350 XWB revenue along with the strong, sustained market demand, it was appropriate to extend the accounting block quantity to 800 units in the second quarter of 2016. The contract block quantity change was made in accordance with applicable accounting guidance as well as the Company’s accounting policies and past practices. As a result of the Airbus 2016 MOA, the Company updated its estimated revenues that will be realized over the 800 unit A350 XWB Fuselage and Wing contract accounting blocks. While the Company continued to make progress on the A350 XWB Fuselage program, the Company experienced various disruption and production inefficiencies that exceeded estimates made in previous quarters primarily related to achieving production rate increases. As a result of these disruptions and inefficiencies, cost estimates were updated in the second quarter of 2016 to account for increased labor costs in fabrication and assembly and expedited shipping costs to meet current and future customer production rate increases. The Company also updated its estimates in the second quarter of 2016 due to uncertainty of supply chain cost reductions and achievement of cost affordability projects. The changes in revenue and cost estimates during the second quarter of 2016 resulted in a net forward loss charge of ($135.7) on the A350 XWB program. Increased scrap and rework as well as increased production labor costs resulted in an additional net forward loss charge of ($6.1) recorded on the A350 XWB program during the fourth quarter of 2016. For the twelve months ended December 31, 2016, the changes in revenue and cost estimates during the second and fourth quarters of 2016 (as described above) resulted in a net forward loss charge of ($141.8) on the A350 XWB program.</t>
  </si>
  <si>
    <t>Accounts Receivable, net</t>
  </si>
  <si>
    <t>Receivables [Abstract]</t>
  </si>
  <si>
    <t>Accounts Receivable, net Accounts receivable, net consists of the following: December 31, December 31, Trade receivables $ 527.9 $ 710.5 Other 17.9 13.0 Less: allowance for doubtful accounts (0.7 ) (1.3 ) Accounts receivable, net $ 545.1 $ 722.2 _______________________________________ For 2017, accounts receivable, net includes unbilled receivables on long-term aerospace contracts, comprised principally of revenue recognized on contracts for which amounts were earned but not contractually billable as of the balance sheet date, or amounts earned for which the recovery will occur over the term of the contract, which could exceed one year. For 2018, unbilled receivables are reflected under contract assets on the consolidated balance sheet. As discussed previously, in October 2017, the Company entered into the Receivable Sales Agreement. Transfers under this agreement are accounted for as sales of receivables resulting in the receivables being de-recognized from the balance sheet. The Receivable Sales Agreement provides for the continuing sale of certain receivables on a revolving basis until terminated by either party. The receivables under the Receivable Sales Agreement are sold without recourse to the third party financial institution. During 2018, $5,590.2 of accounts receivable have been sold via this arrangement. The proceeds from these sales of receivables are included in cash from operating activities in the Consolidated Statement of Cash Flows. The recorded net loss on sale of receivables is $16.5 for the year ended December 31, 2018 and is included in Other income and expense. See Note 22, Other Income (Expense), net .</t>
  </si>
  <si>
    <t>Contract with customer, asset and liability (Notes)</t>
  </si>
  <si>
    <t>Revenue from Contract with Customer [Abstract]</t>
  </si>
  <si>
    <t>contract with customer, asset and liability [Text Block]</t>
  </si>
  <si>
    <t>7. Contract Assets and Contract Liabilities Contract assets primarily represent revenues recognized for performance obligations that have been satisfied but for which amounts have not been billed. Contract assets, current are those for which performance obligations have been fully satisfied and billing is expected within 12 months of contract origination and contract assets, long-term are fully satisfied obligations that are expected to be billed in more than 12 months. No impairments to contract assets were recorded for the period ended December 31, 2018. Contract liabilities are established for cash received that is in excess of revenues recognized and are contingent upon the satisfaction of performance obligations. Contract liabilities primarily consist of cash received on contracts for which revenue has been deferred since the receipts are in excess of transaction price resulting from the allocation of consideration based on relative standalone selling price to future units (including those under option that the Company believes are likely to be exercised) with prices that are lower than standalone selling price. These contract liabilities will be recognized earlier if the options are not fully exercised, or immediately, if the contract is terminated prior to the options being fully exercised. January 1, 2018 December 31, 2018 Change Contract assets $ 517.8 $ 523.5 $ 5.7 Contract liabilities (319.4 ) (527.7 ) (208.3 ) Net contract assets (liabilities) $ 198.4 $ (4.2 ) $ (202.6 ) The increase in contract assets reflects the net impact of additional revenue recognized in excess of billed revenues during the period. The increase in contract liabilities reflects the net impact of additional deferred revenues recorded in excess of revenue recognized during the period. For the period ended December 31, 2018, the Company recognized $53.2 of revenue that was included in the contract liability balance at the beginning of the period.</t>
  </si>
  <si>
    <t>Performance Obligations (Notes)</t>
  </si>
  <si>
    <t>Revenue, Performance Obligation [Abstract]</t>
  </si>
  <si>
    <t>Revenue, Remaining Performance Obligation, Expected Timing of Satisfaction [Table Text Block]</t>
  </si>
  <si>
    <t>8. Performance Obligations Unsatisfied, or partially unsatisfied, performance obligations currently under contract that are expected to be recognized to revenue in the future are noted in the table below. The Company expects options to be exercised in addition to the amounts presented below. 2019 2020 2021 2022 and After Unsatisfied performance obligations $6,640.1 $6,398.3 $1,319.1 $596.3</t>
  </si>
  <si>
    <t>Inventory</t>
  </si>
  <si>
    <t>Inventory Disclosure [Abstract]</t>
  </si>
  <si>
    <t xml:space="preserve"> Inventory Inventory consists of raw materials used in the production process, work-in-process, which is direct material, direct labor, overhead and purchases, and capitalized preproduction costs. Raw materials are stated at lower of cost (principally on an actual or average cost basis) or market. Capitalized pre-production costs include certain contract costs, including applicable overhead, incurred before a product is manufactured on a recurring basis. These costs are typically amortized over a period that is consistent with the satisfaction of the underlying performance obligations to which these relate. See Note 3, Summary of Significant Accounting Policies - Inventory . For 2017, deferred production includes costs for the excess of production costs over the estimated average cost per shipset, and credit balances for favorable variances on contracts between actual costs incurred and the estimated average cost per shipset for units delivered under the current production blocks. Recovery of excess-over-average deferred production costs is dependent on the number of shipsets ultimately sold and the ultimate selling prices and lower production costs associated with future production under these contract blocks. Forward loss reserves on contract blocks are recorded in the period in which they become evident and are included as a reduction to inventory with remaining amounts, if any, reflected in accrued deferred revenue. Inventories are summarized as follows: December 31, 2018 December 31, 2017 Raw materials $ 240.4 $ 321.0 Work-in-process (1) 727.8 854.4 Finished goods 7.1 35.8 Product inventory 975.3 1,211.2 Capitalized pre-production (2) 37.3 78.9 Deferred production (3) — 640.3 Forward loss provision (4) — (480.5 ) Total inventory, net $ 1,012.6 $ 1,449.9 _______________________________________ Product inventory, summarized in the table above, is shown net of valuation reserves of $55.2 and $51.6 as of December 31, 2018 and December 31, 2017, respectively. For contract blocks that have not closed, the following non-product inventory amounts were included in the summarized inventory table above: (1) For the period ended December 31, 2018, work-in-process inventory includes direct labor, direct material, overhead, and purchases on contracts for which revenue is recognized at a point in time, as well as sub-assembly parts that have not been issued to production on contracts for which revenue is recognized using the input method. For the period ended December 31, 2017, work-in-process included direct labor, direct material, overhead, and purchases on all contracts that were accounted for using the units-of-delivery method. For the period ended December 31, 2018, work-in-process inventory includes $151.6 of costs incurred in anticipation of specific contracts and no impairments were recorded in the period. (2) As part of the Transition Adjustment, $43.0 (pretax) of pre-production costs on the A350 XWB were eliminated. (3) As part of the Transition Adjustment, $640.3 (pretax) of deferred production was eliminated. For the period ended December 31, 2017, the balance contained $632.8 and $129.3 on the A350 XWB and Rolls-Royce BR725 programs, respectively. (4) For the period ended December 31, 2018, forward loss reserves of $183.0 have been classified as a liability on the consolidated balance sheet. For the period ended December 31, 2017, the forward loss reserve for the B787 program exceeded the program's inventory balance. This excess was classified as a liability and reported in other current liabilities on the balance sheet in the amount of $254.5 as of December 31, 2017.</t>
  </si>
  <si>
    <t>Property, Plant and Equipment, net</t>
  </si>
  <si>
    <t>Property, Plant and Equipment [Abstract]</t>
  </si>
  <si>
    <t xml:space="preserve"> Property, Plant and Equipment, net Property, plant and equipment, net consists of the following: December 31, 2018 December 31, 2017 Land $ 15.0 $ 15.9 Buildings (including improvements) 822.7 764.1 Machinery and equipment 1,697.0 1,529.9 Tooling 1,032.3 1,013.9 Capitalized software 269.2 263.3 Construction-in-progress 227.8 213.4 Total 4,064.0 3,800.5 Less: accumulated depreciation (1,896.4 ) (1,695.2 ) Property, plant and equipment, net $ 2,167.6 $ 2,105.3 Repair and maintenance costs are expensed as incurred. The Company recognized repair and maintenance costs of $136.2 , $130.0 , and $123.1 for the twelve months ended December 31, 2018 , 2017 and 2016 , respectively. The Company capitalizes certain costs, such as software coding, installation and testing, that are incurred to purchase or to create and implement internal use computer software. Depreciation expense related to capitalized software was $16.7 , $19.2 , and $18.6 for the twelve months ended December 31, 2018 , 2017 , and 2016 , respectively. The Company reviews capital and amortizing intangible assets (long-lived assets) for impairment on an annual basis or whenever events or changes in circumstances indicate that the carrying amount may not be recoverable. The Company reviews capital and amortizing intangible assets (long-lived assets) for impairment on an annual basis or whenever events or changes in circumstances indicate that the carrying amount may not be recoverable. The Company evaluated its long-lived assets at its locations and determined that an impairment of $1.9 primarily related to unused machinery and $8.2 primarily related to abandoned construction-in-progress, was necessary for the twelve months ended December 31, 2018 and 2017, respectively. The Company records impairments related to property, plant and equipment to costs of sales on the statement of operations.</t>
  </si>
  <si>
    <t>Other Assets</t>
  </si>
  <si>
    <t>Goodwill and Intangible Assets Disclosure [Abstract]</t>
  </si>
  <si>
    <t>Other Assets Other assets are summarized as follows: December 31, December 31, Intangible assets Patents $ 2.0 $ 1.9 Favorable leasehold interests 6.2 6.3 Total intangible assets 8.2 8.2 Less: Accumulated amortization-patents (1.9 ) (1.8 ) Accumulated amortization-favorable leasehold interest (4.9 ) (4.6 ) Intangible assets, net 1.4 1.8 Deferred financing Deferred financing costs 41.7 39.5 Less: Accumulated amortization-deferred financing costs (35.6 ) (33.7 ) Deferred financing costs, net 6.1 5.8 Other Goodwill — Europe 2.4 2.5 Equity in net assets of affiliates — 4.7 Supply agreement (1) 14.6 19.9 Restricted Cash 20.2 20.0 Deferred Tax Asset - non-current 205.0 72.5 Other 38.5 37.1 Total $ 288.2 $ 164.3 _______________________________________ (1) Under two agreements, certain payments accounted for as consideration paid by the Company to a customer and a supplier are being amortized as reductions to net revenues.</t>
  </si>
  <si>
    <t>Advance Payments and Deferred Revenue/Credits</t>
  </si>
  <si>
    <t>Advance Payments And Deferred Revenue Credits [Abstract]</t>
  </si>
  <si>
    <t>Advance Payments And Deferred Revenue/Credits</t>
  </si>
  <si>
    <t>Advance Payments Advances on the B787 Program. Boeing has made advance payments to Spirit under the B787 Supply Agreement, that are required to be repaid to Boeing by way of offset against the purchase price for future shipset deliveries. Advance repayments were originally scheduled to be spread evenly over the remainder of the first 1,000 B787 shipsets delivered to Boeing. On April 8, 2014, the Company signed a memorandum of agreement with Boeing that suspended advance repayments related to the B787 program for a period of twelve months beginning April 1, 2014. Repayment recommenced on April 1, 2015, and any repayments that otherwise would have become due during such twelve-month period were to offset the purchase price for shipsets 1001 through 1120. On December 21, 2018, the Company signed the 2018 MOA with Boeing that again suspended the advance repayments beginning with line unit 818. The advance repayments will resume at a lower rate of $450,319 per shipset at line number 1135 and continue through line number 1605. As a result of this deferral of repayments, the Company reclassified $108.3 of customer advances from short term to long term as of December 31, 2018. For additional information on the 2018 MOA, see Note 28, Boeing Collective Resolution. In the event Boeing does not take delivery of a sufficient number of shipsets to repay the full amount of advances prior to the termination of the B787 program or the B787 Supply Agreement, any advances not then repaid will be applied against any outstanding payments then due by Boeing to us, and any remaining balance will be repaid in annual installments of $42.0 due on December 15th of each year until the advance payments have been fully recovered by Boeing. As of December 31, 2018, the amount of advance payments received by us from Boeing and not yet repaid was approximately $233.9 .</t>
  </si>
  <si>
    <t>Fair Value Measurements</t>
  </si>
  <si>
    <t>Fair Value Disclosures [Abstract]</t>
  </si>
  <si>
    <t>Fair Value Measurements The 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s long-term debt includes a senior unsecured term loan and senior unsecured notes. The estimated fair value of the Company’s debt obligations is based on the quoted market prices for such obligations or the historical default rate for debt with similar credit ratings. The following table presents the carrying amount and estimated fair value of long-term debt: December 31, 2018 December 31, 2017 Carrying Fair Carrying Fair Senior secured term loan A (including current portion) $ 204.7 $ 197.8 (2) $ 460.7 $ 461.9 (2) Senior unsecured notes due 2021 298.5 292.9 (1) — — Senior unsecured notes due 2022 — — 294.8 304.6 (1) Senior unsecured notes due 2023 297.9 297.5 (1) — — Senior unsecured notes due 2026 297.5 274.5 (1) 297.2 301.0 (1) Senior unsecured notes due 2028 693.5 663.0 (1) — — Total $ 1,792.1 $ 1,725.7 $ 1,052.7 $ 1,067.5 _______________________________________ (1) Level 1 Fair Value hierarchy (2) Level 2 Fair Value hierarchy</t>
  </si>
  <si>
    <t>Derivative and Hedging Activities</t>
  </si>
  <si>
    <t>Derivative Instruments and Hedging Activities Disclosure [Abstract]</t>
  </si>
  <si>
    <t>Derivative and Hedging Activities The Company has historically entered into interest rate swap agreements to reduce its exposure to the variable rate portion of its long-term debt. The Company also considers counterparty credit risk and its own credit risk in its determination of all estimated fair values. The Company has historically entered into derivative instruments covered by master netting arrangements whereby, in the event of a default as defined by the 2018 Credit Agreement (as defined below) or termination event, the non-defaulting party has the right to offset any amounts payable against any obligation of the defaulting party under the same counterparty agreement. See Note 15, Debt , for more information. Interest Rate Swaps On March 15, 2017, the Company entered into an interest rate swap agreement, with an effective date of March 31, 2017. The swaps have a notional value of $250.0 and fix the variable portion of the Company’s floating rate debt at 1.815% . The fair value of the interest rate swaps, using Level 2 inputs, was an asset of $2.2 as of December 31, 2018. For the twelve months ended December 31, 2018, the Company recorded a gain related to swap activity of $1.4 to Other (expense) income, net in the Consolidated Statement of Operations. Foreign Currency Forward Contract As described further in Note 27, Asco Acquisition , the Company and its wholly-owned subsidiary Spirit AeroSystems Belgium Holdings BVBA (“Spirit Belgium”) entered into a definitive agreement (the “Purchase Agreement”) with certain private sellers pursuant to which Spirit Belgium will purchase all of the issued and outstanding equity of S.R.I.F. N.V., the parent company of Asco Industries N.V. (“Asco”) for $650.0 in cash, subject to certain customary closing adjustments, including foreign currency adjustments. As such, movements in the Euro exchange rates could cause the purchase price to fluctuate, affecting our cash flows. To reduce the Company's exposure to currency exchange rate fluctuations, the Company entered into foreign currency forward contracts. The objective of these contracts is to minimize the impact of currency exchange rate movements on the Company's cash flows, however the Company has not designated these forward contracts as a hedge and has not applied hedge accounting to them. During the second quarter of 2018, to reduce the Euro exchange rate exposure of the purchase of Asco, the Company entered into a foreign currency forward contract in the amount of $580.0 ; this foreign currency forward contract was net settled in the third quarter of 2018 and a new contract was entered during the fourth quarter in the amount of $568.3 ; this contract was net settled and a third contract was entered into with a settlement date in the first quarter of 2019 in the amount of $547.7 . The fair value of the foreign currency forward contract, using Level 2 inputs, was an asset of $5.8 as of December 31, 2018. The Company recorded a net loss related to foreign currency forward contract activity of $35.3 for the twelve months ended December 31, 2018 to Other (expense) income, net in the Consolidated Statement of Operations.</t>
  </si>
  <si>
    <t>Debt</t>
  </si>
  <si>
    <t>Debt Disclosure [Abstract]</t>
  </si>
  <si>
    <t>Debt Total debt shown on the balance sheet is comprised of the following: December 31, 2018 December 31, 2017 Current Noncurrent Current Noncurrent Senior unsecured term loan A $ 22.7 $ 182.0 $ 24.9 $ 435.8 Senior notes due 2021 — 298.5 — — Senior notes due 2022 — — — 294.8 Senior notes due 2023 — 297.9 — — Senior notes due 2026 — 297.5 — 297.2 Senior notes due 2028 — 693.5 — — Present value of capital lease obligations 7.1 35.3 5.2 33.6 Other 1.6 59.3 1.0 58.5 Total $ 31.4 $ 1,864.0 $ 31.1 $ 1,119.9 2018 Credit Agreement On July 12, 2018, the Company entered into a $1,260.0 senior unsecured Second Amended and Restated Credit Agreement among Spirit, as borrower, the Company, as parent guarantor, the lenders party thereto, Bank of America, N.A., as administrative agent, and the other agents named therein (the “2018 Credit Agreement”), consisting of a $800.0 revolving credit facility (the “2018 Revolver”), a $206.0 term loan A facility (the “2018 Term Loan”) and a $250.0 delayed draw term loan facility (the “Delayed Draw Term Loan”). Each of the 2018 Revolver, the 2018 Term Loan and the Delayed Draw Term Loan matures July 12, 2023, and bears interest, at Spirit’s option, at either LIBOR plus 1.375% or a defined “base rate” plus 0.375%, subject to adjustment to between LIBOR plus 1.125% and LIBOR plus 1.875% (or between base rate plus 0.125% and base rate plus 0.875%, as applicable) based on changes to Spirit’s senior unsecured debt rating provided by Standard &amp; Poor’s Financial Services LLC and/or Moody’s Investors Service, Inc. The principal obligations under the 2018 Term Loan are to be repaid in equal quarterly installments of $2.6 , commencing with the fiscal quarter ending March 31, 2019, and with the balance due at maturity of the 2018 Term Loan. The principal obligations under the Delayed Draw Term Loan are to be repaid in equal quarterly installments of 1.25% of the outstanding principal amount of the Delayed Draw Term Loan as of March 31, 2019, subject to adjustments for any extension of the availability period of the Delayed Draw Term Loan, with the balance due at maturity of the Delayed Draw Term Loan. The Delayed Draw Term Loan was available for Spirit to draw until January 12, 2019. On January 7, 2019, Spirit extended the availability period under the Delayed Draw until April 12, 2019. It may be extended for one additional three-month period, in each instance subject to Spirit’s payment of a fee to the relevant lenders based on the undrawn Delayed Draw Term Loan commitment. The 2018 Credit Agreement also contains an accordion feature that provides Spirit with the option to increase the 2018 Revolver commitments and/or institute one or more additional term loans by an amount not to exceed $750.0 in the aggregate, subject to the satisfaction of certain conditions and the participation of the lenders. The 2018 Credit Agreement contains customary affirmative and negative covenants, including certain financial covenants that are tested on a quarterly basis. Spirit’s obligations under the 2018 Credit Agreement may be accelerated upon an event of default, which includes non-payment of principal or interest, material breach of a representation or warranty, material breach of a covenant, cross-default to material indebtedness, material judgments, ERISA events, change in control, bankruptcy and invalidity of the guarantee of Spirit’s obligations under the 2018 Credit Agreement made by the Company. In addition to paying interest on outstanding principal under the 2018 Credit Agreement, Spirit is required to pay an unused line fee at a rate per annum equal to the applicable percentage for the applicable pricing tier set forth in the table below under the heading “Commitment Fee” on the unused portion of the commitments under the revolving credit facility. Spirit is required to pay letter of credit fees at a rate per annum equal to the applicable percentage for the applicable pricing tier set forth in the table below under the heading “Letter of Credit Fee” on the amounts available to be drawn under each standby letter of credit. Spirit is also required to pay fronting fees in respect of letters of credit to the issuing banks and customary administrative fees to the administrative agent. At December 31, 2018, Spirit had no letters of credit outstanding. The Company was subject to pricing tier 3 at December 31, 2018. As a result of the modification and extinguishment of the Company's prior credit agreement, the Company recognized a loss on extinguishment of $1.1 , all of which is reflected within amortization of deferred financing fees on the Condensed Consolidated Statement of Cash Flows for the twelve months ended December 31, 2018. As of December 31, 2018, the outstanding balance of the 2018 Term Loan was $206.3 and the carrying value was $204.7 . Pricing Tier Credit Rating (S&amp;P/Moody's) Commitment Fee Letter of Credit Fee Eurodollar Rate Loans Base Rate Loans 1 ≥BBB+/Baa1 0.125% 1.125% 1.125% 0.125% 2 BBB/Baa2 0.150% 1.250% 1.250% 0.250% 3 BBB-/Baa3 0.200% 1.375% 1.375% 0.375% 4 BB+/Ba1 0.250% 1.625% 1.625% 0.625% 5 ≤BB/Ba2 0.300% 1.875% 1.875% 0.875% The 2018 Credit Agreement contains customary affirmative and negative covenants, including restrictions on indebtedness, liens, type of business, acquisitions, investments, sales or transfers of assets, payments of dividends, transactions with affiliates, change in control and other matters customarily restricted in such agreements. The 2018 Credit Agreement also contains the following financial covenants (as defined in the A&amp;R Credit Agreement): Interest Coverage Ratio Shall not be less than 4.0:1.0 Total Leverage Ratio Shall not exceed 3.5:1.0 As of December 31, 2018, Spirit was and expects to remain in full compliance with all covenants contained within the 2018 Credit Agreement through December 31, 2019. Senior Notes 2026 Notes. In June 2016, the Company issued $300.0 million in aggregate principal amount of 3.850% Senior Notes due June 15, 2026 (the “2026 Notes”) with interest payable, in cash in arrears, on June 15 and December 15 of each year, beginning December 15, 2016. As of December 31, 2018, the outstanding balance of the 2026 Notes was $300.0 million and the carrying value was $297.5 million. The indenture for the 2026 Notes contains covenants that limit Spirit’s, the Company’s and certain of the Company’s subsidiaries’ ability, subject to certain exceptions and qualifications, to create liens without granting equal and ratable liens to the holders of the 2026 Notes and enter into sale and leaseback transactions. These covenants are subject to a number of qualifications and limitations. In addition, the indenture provides for customary events of default. 2022 Notes. On May 22, 2018, the Company commenced an offer to purchase for cash (the “Tender Offer”) any and all of the $300.0 outstanding principal amount of our 5 1/4% Senior Notes due 2022 (the “2022 Notes”). The Tender Offer was made pursuant to an Offer to Purchase dated May 22, 2018, and a related Letter of Transmittal and Notice of Guaranteed Delivery, which set forth the terms and conditions of the Tender Offer in full detail. Under the terms of the Tender Offer, holders of 2022 Notes who validly tendered their notes at or prior to May 29, 2018 received, in whole dollars, $1,028.50 per $1,000 principal amount of Notes tendered. Tendering holders received accrued and unpaid interest from the last applicable interest payment date to, but not including, the settlement date of the Tender Offer. On May 30, 2018, Spirit repurchased $202.6 aggregate principal amount of its 2022 Notes pursuant to the Tender Offer. In addition, on June 29, 2018, Spirit redeemed the remaining $97.4 aggregate principal amount of the 2022 Notes outstanding. The redemption price of the 2022 Notes was 102.85% of the principal amount thereof, plus accrued and unpaid interest to, but not including, the redemption date of June 29, 2018. Following the redemption on June 29, 2018, none of the 2022 Notes remain outstanding. As a result of the extinguishment of the 2022 Notes, the Company recognized a loss on extinguishment of $13.2 , all of which is reflected within amortization of deferred financing fees on the Condensed Consolidated Statement of Cash Flows for the twelve months ended December 31, 2018. New Notes. On May 30, 2018, Spirit entered into an Indenture (the “Indenture”) by and among Spirit, the Company and The Bank of New York Mellon Trust Company, N.A. (the “Trustee”), as trustee in connection with Spirit’s offering of $300.0 aggregate principal amount of its Senior Floating Rate Notes due 2021 (the “Floating Rate Notes”), $300.0 aggregate principal amount of its 3.950% Senior Notes due 2023 (the “2023 Notes”) and $700.0 aggregate principal amount of its 4.600% Senior Notes due 2028 (the “2028 Notes” and, together with the Floating Rate Notes and the 2023 Notes, the “New Notes”). The Company guaranteed Spirit’s obligations under the Notes on a senior unsecured basis (the “Guarantees”). The Floating Rate Notes bear interest at a rate per annum equal to three-month LIBOR, as determined in the case of the initial interest period, on May 25, 2018, and thereafter at the beginning of each quarterly period as described herein, plus 80 basis points and mature on June 15, 2021. Interest on the Floating Rate Notes is payable on March 15, June 15, September 15 and December 15 of each year, beginning on September 15, 2018. The 2023 Notes bear interest at a rate of 3.950% per annum and mature on June 15, 2023. The 2028 Notes bear interest at a rate of 4.600% per annum and mature on June 15, 2028. Interest on the 2023 Notes and 2028 Notes is payable on June 15 and December 15 of each year, beginning on December 15, 2018. The outstanding balance of the Floating Rate Notes, 2023 Notes, and 2028 Notes was $300.0 , $300.0 , and $700.0 as of December 31, 2018, respectively. The carrying value of the Floating Rate Notes, 2023 Notes, and 2028 Notes was $298.5 , $297.9 , and $693.5 as of December 31, 2018, respectively. The Notes and the Guarantees have been registered under the Securities Act of 1933, as amended (the “Act”), pursuant to a Registration Statement on Form S-3 (No. 333-211423) previously filed with the SEC under the Act. The Indenture contains covenants that limit Spirit’s, the Company’s and certain of the Company’s subsidiaries’ ability, subject to certain exceptions and qualifications, to create liens without granting equal and ratable liens to the holders of the New Notes and enter into sale and leaseback transactions. These covenants are subject to a number of qualifications and limitations. In addition, the Indenture provides for customary events of default. As of December 31, 2018, we were and expect to remain in full compliance with all covenants contained in the indentures governing the 2021 Notes, 2023 Notes, 2026 Notes, and the 2028 Notes through December 31, 2019.</t>
  </si>
  <si>
    <t>Pension and Other Post-Retirement Benefits</t>
  </si>
  <si>
    <t>Pension and Other Postretirement Benefits Cost (Reversal of Cost) [Abstract]</t>
  </si>
  <si>
    <t>Pension and Other Post-Retirement Benefits Multi-employer Pension Plan In connection with the collective bargaining agreement signed with the International Association of Machinists and Aerospace Workers (“IAM”), the Company contributes to a multi-employer defined benefit pension plan (“IAM National Pension Fund”). The level of contribution, as specified in the bargaining agreement was, in whole dollars, $1.75 per hour of employee service as of July 1, 2015. The IAM bargaining agreement provides for a $0.05 per hour increase, in whole dollars, effective July 1 of each year through 2019. The collective bargaining agreement with the International Union, Automobile, Aerospace and Agricultural Implement Workers of America (“UAW”) requires the Company to contribute a specified amount per hour of service to the IAM National Pension Fund. The specified amount was $1.65 in 2018. Per the negotiated UAW collective bargaining agreement, the pension contributions, in whole dollars, will be as follows: Effective 1/1/2018 — $1.65 Effective 1/1/2019 — $1.70 Effective 1/1/2020 - 2025 — $1.75 The risk of this multi-employer plan is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3. If the Company chooses to stop participating in the multi-employer plan, the Company may be required to pay the plan an amount based on the underfunded status of the plan, referred to as a withdrawal liability. The following table summarizes the multi-employer plan to which the Company contributes: Pension Protection Act Zone Status Expiration Date of Collective- Bargaining Agreement FIP/RP Status Pending/ Implemented Contributions of the Company EIN/Pension Plan Number Surcharge Imposed Pension Fund 2017 2018 2016 2017 2018 IAM National Pension Fund 51-60321295 Green Green No $ 26.9 $ 30.3 $ 35.0 No IAM June 27, 2020 UAW December 7, 2025 Pension Fund Year Company Contributions to Plan Exceeded More Than 5 Percent of Total Contributions (as of December 31 of the Plan ’ s Year-End) IAM National Pension Fund 2016, 2017, 2018 Defined Contribution Plans The Company contributes to a defined contribution plan available to all U.S. employees, excluding IAM and UAW represented employees. Under the plan, the Company makes a matching contribution of 75% of the employee contribution to a maximum 8% of eligible individual employee compensation. In addition, non-matching contributions based on an employee’s age and years of service are paid at the end of each calendar year for certain employee groups. The Company recorded $35.1 , $33.6 , and $33.8 in contributions to these plans for the twelve months ended December 31, 2018 , 2017 , and 2016 , respectively. On April 1, 2006, as part of the acquisition of BAE Aerostructures, the Company established a defined contribution pension plan for those employees who are hired after the date of acquisition. Under the plan, the Company contributes 8% of base salary while participating employees are required to contribute 4% of base salary. The Company recorded $6.8 in contributions to this plan for the period ended December 31, 2018 , $5.4 in contributions for the period ended December 31, 2017 and $3.8 in contributions for the period ended December 31, 2016 . Defined Benefit Pension Plans Effective June 17, 2005, pension assets and liabilities were spun-off from three Boeing qualified plans into four qualified Spirit plans for each Spirit employee who did not retire from Boeing by August 1, 2005. Effective December 31, 2005, all four qualified plans were merged together. In addition, Spirit has one nonqualified plan providing supplemental benefits to executives who transferred from a Boeing nonqualified plan to a Spirit plan and elected to keep their benefits in this plan. Both plans are frozen as of the date of the Boeing Acquisition (i.e., no future service benefits are being earned in these plans). The Company intends to fund its qualified pension plan through a trust. Pension assets are placed in trust solely for the benefit of the pension plans’ participants and are structured to maintain liquidity that is sufficient to pay benefit obligations. On April 1, 2006, as part of the acquisition of BAE Aerostructures, the Company established a defined benefit pension plan for those employees that had pension benefits remaining in BAE Systems’ pension plan. In accordance with U.K. legislation, the plan and its assets are managed by an independent trustee company. The investment strategy adopted by this trustee is documented in a Statement of Investment Principles in line with U.K. legislation. The principles for the investment strategy are to maximize the long-term rate of return on plan assets within an acceptable level of risk while maintaining adequate funding levels. The trustee has invested the plan assets in pooled arrangements with authorized investment companies that were selected to be consistent with the plan's overall investment principles and strategy. Effective December 31, 2013, the U.K. pension plan was closed and benefits were frozen and thereafter subject only to statutory pension revaluation. Other Post-Retirement Benefit Plans The Company also has post-retirement health care coverage for eligible U.S. retirees and qualifying dependents prior to age 65 . Eligibility for employer-provided benefits is limited to those employees who were employed at the date of the Boeing Acquisition and retire on or after attainment of age 62 and 10 years of service. Employees who do not satisfy these eligibility requirements can retire with post-retirement medical benefits at age 55 and 10 years of service, but they must pay the full cost of medical benefits provided. Obligations and Funded Status The following tables reconcile the funded status of both pension and post-retirement medical benefits to the balance on the balance sheets for the fiscal years 2018 and 2017 . Benefit obligation balances presented in the tables reflect the projected benefit obligation and accumulated benefit obligation for the Company’s pension plans, and accumulated post-retirement benefit obligations for the Company’s post-retirement medical plan. The Company uses an end of fiscal year measurement date of December 31 for the Company's U.S. pension and post-retirement medical plans. Pension Benefits Other Post-Retirement Benefits Periods Ended December 31, Periods Ended December 31, U.S. Plans 2018 2017 2018 2017 Change in projected benefit obligation: Beginning balance $ 1,084.4 $ 1,036.0 $ 47.2 $ 51.5 Service cost — — 1.1 1.2 Employee contributions — — 1.0 1.1 Interest cost 34.7 35.6 1.0 1.2 Actuarial losses (gains) (91.7 ) 80.0 (2.4 ) 1.0 Special Termination Benefits — — — — Plan Amendments — — — — Benefits paid (30.4 ) (67.2 ) (7.6 ) (8.8 ) Projected benefit obligation at the end of the period $ 997.0 $ 1,084.4 $ 40.3 $ 47.2 Assumptions used to determine benefit obligation: Discount rate 4.21 % 3.59 % 3.74 % 3.03 % Rate of compensation increase N/A N/A N/A N/A Medical assumptions: Trend assumed for the year N/A N/A 6.24 % 6.59 % Ultimate trend rate N/A N/A 4.50 % 4.50 % Year that ultimate trend rate is reached N/A N/A 2038 2038 Change in fair value of plan assets: Beginning balance $ 1,410.3 $ 1,302.9 $ — $ — Actual (loss) return on assets (77.1 ) 174.5 — — Employer contributions to plan 0.1 0.1 6.6 7.7 Employee contributions to plan — — 1.0 1.1 Benefits paid (30.5 ) (67.2 ) (7.6 ) (8.8 ) Expenses paid — — — — Ending balance $ 1,302.8 $ 1,410.3 $ — $ — Reconciliation of funded status to net amounts recognized: Funded status (deficit) $ 305.8 $ 325.9 $ (40.3 ) $ (47.2 ) Net amounts recognized $ 305.8 $ 325.9 $ (40.3 ) $ (47.2 ) Amounts recognized in the balance sheet: Noncurrent assets $ 307.0 $ 327.2 $ — $ — Current liabilities — — (6.9 ) (7.7 ) Noncurrent liabilities (1.2 ) (1.3 ) (33.4 ) (39.5 ) Net amounts recognized $ 305.8 $ 325.9 $ (40.3 ) $ (47.2 ) Amounts not yet reflected in net periodic benefit cost and included in AOCI: Accumulated other comprehensive (loss) income $ (141.9 ) $ (89.6 ) $ 27.5 $ 28.3 Cumulative employer contributions in excess of net periodic benefit cost 447.7 415.5 (67.8 ) (75.5 ) Net amount recognized in the balance sheet $ 305.8 $ 325.9 $ (40.3 ) $ (47.2 ) Information for pension plans with benefit obligations in excess of plan assets: Projected benefit obligation $ 1.2 $ 1.3 $ 40.3 $ 47.2 Accumulated benefit obligation 1.2 1.3 — — Pension Benefits Periods Ended December 31, U.K. Plans 2018 2017 Change in projected benefit obligation: Beginning balance $ 76.9 $ 82.1 Service cost 1.3 1.3 Interest cost 1.7 2.0 Actuarial (gains) losses (6.9 ) (1.1 ) Benefits paid (0.6 ) (0.8 ) Expense paid (1.3 ) (1.3 ) Plan settlements (7.5 ) (12.5 ) Exchange rate changes (3.7 ) 7.2 Projected benefit obligation at the end of the period $ 59.9 $ 76.9 Assumptions used to determine benefit obligation: Discount rate 3.00 % 2.60 % Rate of compensation increase 3.40 % 3.35 % Change in fair value of plan assets: Beginning balance $ 96.8 $ 96.2 Actual (loss) return on assets (3.0 ) 8.7 Company contributions 1.7 — Plan settlements (9.1 ) (14.7 ) Expenses paid (1.3 ) (1.3 ) Benefits paid (0.6 ) (0.8 ) Exchange rate changes (4.9 ) 8.7 Ending balance $ 79.6 $ 96.8 Reconciliation of funded status to net amounts recognized: Funded status 19.7 19.9 Net amounts recognized $ 19.7 $ 19.9 Amounts recognized in the balance sheet: Noncurrent assets $ 19.7 $ 19.9 Noncurrent liabilities — — Net amounts recognized $ 19.7 $ 19.9 Amounts not yet reflected in net periodic benefit cost and included in AOCI: Accumulated other comprehensive income (loss) 3.1 4.3 Prepaid pension cost 16.6 15.6 Net amount recognized in the balance sheet $ 19.7 $ 19.9 Information for pension plans with benefit obligations in excess of plan assets: Projected benefit obligation $ — $ — Accumulated benefit obligation — — Fair value of assets $ — $ — Annual Expense The components of pension and other post-retirement benefit plans expense for the U.S. plans and the assumptions used to determine benefit obligations for each of the periods ended December 31, 2018 , 2017 , and 2016 are as follows: Pension Benefits Other Post-Retirement Benefits Periods Ended December 31, Periods Ended December 31, U.S. Plans 2018 2017 2016 2018 2017 2016 Components of net periodic benefit cost (income): Service cost $ — $ — $ — $ 1.1 $ 1.2 $ 1.8 Interest cost 34.7 35.7 42.7 1.1 1.2 2.1 Expected return on plan assets (66.9 ) (69.8 ) (74.9 ) — — — Amortization of net loss — — 5.7 (2.3 ) (2.2 ) — Amortization of prior service costs — — — (0.9 ) (0.9 ) (0.9 ) Special Termination Benefits — — 23.6 — — 3.1 Net periodic benefit (income) cost (32.2 ) (34.1 ) (2.9 ) (1.0 ) (0.7 ) 6.1 Other changes recognized in OCI: Total recognized in OCI (income) loss $ 52.3 $ (24.8 ) $ (31.8 ) $ 0.8 $ 4.2 $ (23.0 ) Total recognized in net periodic benefit cost and OCI $ 20.1 $ (58.9 ) $ (34.7 ) $ (0.2 ) $ 3.5 $ (16.9 ) Assumptions used to determine net periodic benefit costs: Discount rate 3.59 % 4.15 % 4.38 % 3.03 % 3.21 % 3.43 % Expected return on plan assets 4.80 % 5.50 % 6.00 % N/A N/A N/A Salary increases N/A N/A N/A N/A N/A N/A Medical Assumptions: Trend assumed for the year N/A N/A N/A 6.59 % 6.93 % 7.27 % Ultimate trend rate N/A N/A N/A 4.50 % 4.50 % 4.50 % Year that ultimate trend rate is reached N/A N/A N/A 2038 2038 2038 The estimated net gain that will be amortized from other comprehensive income into net periodic benefit cost over the next fiscal year is $1.7 for Pension Benefits and $3.4 for Other Post-Retirement Benefits plans. The components of the pension benefit plan expense for the U.K. plans and the assumptions used to determine benefit obligations for each of the periods ended December 31, 2018 , 2017 , and 2016 are as follows: Pension Benefits Periods Ended December 31, U.K. Plans 2018 2017 2016 Components of net periodic benefit cost (income): Service cost $ 1.3 $ 1.3 $ 1.0 Interest cost 1.7 2.0 2.9 Expected return on plan assets (2.8 ) (2.9 ) (3.6 ) Settlement gain (0.4 ) (0.3 ) — Net periodic benefit cost (income) $ (0.2 ) $ 0.1 $ 0.3 Other changes recognized in OCI: Total (income) recognized in OCI $ (0.5 ) $ (6.7 ) $ (4.6 ) Total recognized in net periodic benefit cost and OCI $ (0.7 ) $ (6.6 ) $ (4.3 ) Assumptions used to determine net periodic benefit costs: Discount rate 2.60 % 2.70 % 4.00 % Expected return on plan assets 3.10 % 3.20 % 4.30 % Salary increases 3.35 % 3.20 % 3.10 % The estimated net (gain) loss that will be amortized from other comprehensive income into net periodic benefit cost over the next fiscal year for the U.K. plan is zero . As described in Note 3, Summary of Significant Accounting Policies , the adoption of ASU 2017-07 in 2018 requires the Company to record only the service component of net periodic benefit cost in operating profit and the non-service components of net periodic benefit cost (i.e., interest cost, expected return on plan assets, amortization of prior service cost, special termination benefits, and net actuarial gains or losses) as part of non-operating income. Results for periods ended December 31, 2017 and December 31, 2016 have been adjusted to reflect this accounting change. Assumptions The Company sets the discount rate assumption annually for each of its retirement-related benefit plans as of the measurement date, based on a review of projected cash flow and a long-term high-quality corporate bond yield curve. The discount rate determined on each measurement date is used to calculate the benefit obligation as of that date, and is also used to calculate the net periodic benefit (income)/cost for the upcoming plan year. During 2015, the mortality assumption for the U.S. plans was updated to Mercer’s MRP-2007 generational mortality tables for non-annuitants and Mercer’s MILES-2010 generational tables for the Auto, Industrial Goods and Transportation group for annuitants both reflecting Mercer’s MMP-2007 improvement scale. In 2018, the Company incorporated the MMP-2018 improvement scale. MMP-2018 is a Mercer-developed scale that uses the same basic model as the Society of Actuaries MP-2018 scale, but with different parameters and adjustments for actual experience since 2006. A blue collar adjustment is reflected for the hourly union participants and a white collar adjustment is reflected for all other participants. Actuarial gains and losses are amortized using the corridor method over the average working lifetimes of active participants/membership. The pension expected return on assets assumption is derived from the long-term expected returns based on the investment allocation by class specified in the Company's investment policy. The expected return on plan assets determined on each measurement date is used to calculate the net periodic benefit (income)/cost of the upcoming plan year. Assumed health care cost trend rates have a significant effect on the amounts reported for the health care plans. To determine the health care cost trend rates the Company considers national health trends and adjusts for its specific plan design and locations. The trend and aging assumptions were updated during 2016 to reflect more current trends. These assumptions were reviewed in 2018, and it was determined they were still reasonable and therefore were unchanged. A one-percentage point increase in the initial through ultimate assumed health care trend rates would have increased the accumulated post-retirement benefit obligation by $1.8 at December 31, 2018 and the aggregate service and interest cost components of non-pension post-retirement benefit expense for 2018 by $0.1 . A one-percentage point decrease would have decreased the obligation by $1.7 and the aggregate service and interest cost components of non-pension post-retirement benefit expense for 2018 by $0.1 . U.S. Plans The Company’s investment objective is to achieve long-term growth of capital, with exposure to risk set at an appropriate level. This objective shall be accomplished through the utilization of a diversified asset mix consisting of equities (domestic and international) and taxable fixed income securities. The allowable asset allocation range is: Equities 20 - 50% Fixed income 50 - 80% Real estate 0 - 7% Investment guidelines include that no security, except issues of the U.S. Government, shall comprise more than 5% of total Plan assets and further, no individual portfolio shall hold more than 7% of its assets in the securities of any single entity, except issues of the U.S. Government. The following derivative transactions are prohibited — leverage, unrelated speculation and “exotic” collateralized mortgage obligations or CMOs. Investments in hedge funds, private placements, oil and gas and venture capital must be specifically approved by the Company in advance of their purchase. The Company’s plans have asset allocations for the U.S., as of December 31, 2018 and December 31, 2017 , as follows: 2018 2017 Asset Category — U.S. Equity securities — U.S. 24 % 24 % Equity securities — International 3 % 4 % Debt securities 71 % 70 % Real estate 2 % 2 % Total 100 % 100 % U.K. Plans The Trustee’s investment objective is to ensure that they can meet their obligation to the beneficiaries of the Plan. An additional objective is to achieve a return on the total Plan, which is compatible with the level of risk considered appropriate. The overall benchmark allocation of the Plan’s assets is: Equity securities 35 % Debt securities 60 % Property 5 % The Company’s plans have asset allocations for the U.K., as of December 31, 2018 and December 31, 2017 , as follows: 2018 2017 Asset Category — U.K. Equity securities 36 % 36 % Debt securities 60 % 58 % Other 4 % 6 % Total 100 % 100 % Projected contributions and benefit payments Required pension contributions under Employee Retirement Income Security Act (ERISA) regulations are expected to be zero in 2019 and discretionary contributions are not expected in 2019 . SERP and post-retirement medical plan contributions in 2019 are not expected to exceed $6.9 . Expected contributions to the U.K. plan for 2019 are $1.7 . The Company monitors its defined benefit pension plan asset investments on a quarterly basis and believes that the Company is not exposed to any significant credit risk in these investments. The total benefits expected to be paid over the next ten years from the plans' assets or the assets of the Company, by country, are as follows: U.S. Pension Plans Other Post-Retirement Benefit Plans 2019 $ 36.7 $ 6.9 2020 $ 40.4 $ 5.9 2021 $ 44.2 $ 5.0 2022 $ 48.1 $ 4.6 2023 $ 51.4 $ 4.6 2024-2028 $ 297.3 $ 17.5 U.K. Pension Plans 2019 $ 0.6 2020 $ 0.6 2021 $ 0.6 2022 $ 0.7 2023 $ 0.7 2024-2028 $ 3.6 Fair Value Measurements The pension plan assets are valued at fair value. A financial instrument’s level within the fair value hierarchy is based on the lowest level of any input that is significant to the fair value measurement. The following is a description of the valuation methodologies used for the investments measured at fair value, including the general classification of such instruments pursuant to the valuation hierarchy. Temporary Cash Investments — These investments consist of U.S. dollars and foreign currencies held in master trust accounts. Foreign currencies held are reported in terms of U.S. dollars based on currency exchange rates readily available in active markets. These temporary cash investments are classified as level 1 investments. Collective Investment Trusts — These investments are public investment vehicles valued using market prices and performance of the fund. The trust allocates notional units to the policy holder based on the underlying notional unit buy (offer) price using the middle market price plus transaction costs. These investments are classified within level 2 of the valuation hierarchy. In addition, the collective investment trust includes a real estate fund, which is classified within level 3 of the valuation hierarchy. Commingled Equity and Bond Funds — These investments are valued at the closing price reported by the Plan Trustee. These investments are not being traded in an active market, but are backed by various investment securities managed by the Bank of New York. Fair value is being calculated using inputs that rely on the Bank of New York’s own assumptions, which are based on underlying investments that are traded on an active market and classified within level 2 of the valuation hierarchy. As of December 31, 2018 and December 31, 2017 , the pension plan assets measured at fair value on a recurring basis were as follows: At December 31, 2018 Using Description December 31, 2018 Total Quoted Prices in Active Markets for Identical Assets (Level 1) Significant Other Observable Inputs (Level 2) Significant Unobservable Inputs (Level 3) Temporary Cash Investments $ 0.2 $ 0.2 $ — $ — Collective Investment Trusts 79.4 — 76.2 3.2 Commingled Equity and Bond Funds 1,302.8 — 1,302.8 — $ 1,382.4 $ 0.2 $ 1,379.0 $ 3.2 At December 31, 2017 Using Description December 31, 2017 Total Quoted Prices in Active Markets for Identical Assets (Level 1) Significant Other Observable Inputs (Level 2) Significant Unobservable Inputs (Level 3) Temporary Cash Investments $ 0.3 $ 0.3 $ — $ — Collective Investment Trusts 96.5 — 90.6 5.9 Commingled Equity and Bond Funds 1,410.3 — 1,410.3 — $ 1,507.1 $ 0.3 $ 1,500.9 $ 5.9 The table below sets forth a summary of changes in the fair value of the Plan’s level 3 investment assets and liabilities for the years ended December 31, 2018 and December 31, 2017 : December 31, 2018 Description Beginning Fair Value Purchases Gain (Loss) Sales, Maturities, Settlements, Net Exchange rate Ending Fair Value Collective Investment Trusts $ 5.9 $ — $ 0.3 $ (2.8 ) $ (0.2 ) $ 3.2 $ 5.9 $ — $ 0.3 $ (2.8 ) $ (0.2 ) $ 3.2 December 31, 2017 Description Beginning Fair Value Purchases Gain (Loss) Sales, Maturities, Settlements, Net Exchange rate Ending Fair Value Collective Investment Trusts $ 4.8 $ — $ 0.6 $ — $ 0.5 $ 5.9 $ 4.8 $ — $ 0.6 $ — $ 0.5 $ 5.9 Defined Contribution Plans The Company contributes to a defined contribution plan available to all U.S. employees, excluding IAM and UAW represented employees. Under the plan, the Company makes a matching contribution of 75% of the employee contribution to a maximum 8% of eligible individual employee compensation. In addition, non-matching contributions based on an employee’s age and years of service are paid at the end of each calendar year for certain employee groups. The Company recorded $35.1 , $33.6 , and $33.8 in contributions to these plans for the twelve months ended December 31, 2018 , 2017 , and 2016 , respectively. On April 1, 2006, as part of the acquisition of BAE Aerostructures, the Company established a defined contribution pension plan for those employees who are hired after the date of acquisition. Under the plan, the Company contributes 8% of base salary while participating employees are required to contribute 4% of base salary. The Company recorded $6.8 in contributions to this plan for the period ended December 31, 2018 , $5.4 in contributions for the period ended December 31, 2017 and $3.8 in contributions for the period ended December 31, 2016 . Defined Benefit Pension Plans Effective June 17, 2005, pension assets and liabilities were spun-off from three Boeing qualified plans into four qualified Spirit plans for each Spirit employee who did not retire from Boeing by August 1, 2005. Effective December 31, 2005, all four qualified plans were merged together. In addition, Spirit has one nonqualified plan providing supplemental benefits to executives who transferred from a Boeing nonqualified plan to a Spirit plan and elected to keep their benefits in this plan. Both plans are frozen as of the date of the Boeing Acquisition (i.e., no future service benefits are being earned in these plans). The Company intends to fund its qualified pension plan through a trust. Pension assets are placed in trust solely for the benefit of the pension plans’ participants and are structured to maintain liquidity that is sufficient to pay benefit obligations. On April 1, 2006, as part of the acquisition of BAE Aerostructures, the Company established a defined benefit pension plan for those employees that had pension benefits remaining in BAE Systems’ pension plan. In accordance with U.K. legislation, the plan and its assets are managed by an independent trustee company. The investment strategy adopted by this trustee is documented in a Statement of Investment Principles in line with U.K. legislation. The principles for the investment strategy are to maximize the long-term rate of return on plan assets within an acceptable level of risk while maintaining adequate funding levels. The trustee has invested the plan assets in pooled arrangements with authorized investment companies that were selected to be consistent with the plan's overall investment principles and strategy. Effective December 31, 2013, the U.K. pension plan was closed and benefits were frozen and thereafter subject only to statutory pension revaluation</t>
  </si>
  <si>
    <t>Capital Stock</t>
  </si>
  <si>
    <t>Class of Stock Disclosures [Abstract]</t>
  </si>
  <si>
    <t>Capital Stock Holdings has authorized 210,000,000 shares of stock. Of that, 200,000,000 shares are Common Stock, par value $0.01 per share, one vote per share and 10,000,000 shares are preferred stock, par value $0.01 per share. In association with the Boeing Acquisition, Spirit executives with balances in Boeing’s Supplemental Executive Retirement Plan (“SERP”) were authorized to purchase a fixed number of units of Holdings “phantom stock” at $3.33 per unit based on the present value of their SERP balances. Under this arrangement, 860,244 phantom units were purchased. Any payment on account of units may be made in cash or shares of Common Stock at the sole discretion of Holdings. The balance of SERP units was 47,487 and 47,487 as of December 31, 2018 and December 31, 2017, respectively. Repurchases of Common Stock During the period ended December 31, 2017, the Company repurchased 7.5 million shares of its Common Stock for $502.1 . During the period ended December 31, 2018, the Company repurchased 9.3 million shares of its Common Stock for $800.0 .</t>
  </si>
  <si>
    <t>Stock Compensation</t>
  </si>
  <si>
    <t>Share-based Compensation [Abstract]</t>
  </si>
  <si>
    <t>Stock Compensation Holdings has established the stockholder-approved 2014 Omnibus Incentive Plan, as amended (the “Omnibus Plan”) to grant cash and equity awards to certain individuals. Compensation values are based on the value of Holdings’ Common Stock on the grant date, which is added to equity and charged to period expense. Holdings has recognized a net total of $27.4 , $22.1 , and $42.5 of stock compensation expense for the periods ended December 31, 2018, 2017, and 2016, respectively. Stock compensation expense is charged in its entirety directly to selling, general and administrative expense. Short-Term Incentive Plan The Short-Term Incentive Program under the Omnibus Plan enables eligible employees to receive incentive benefits in the form of cash as determined by the Compensation Committee. Board of Directors Stock Awards The Company’s Omnibus Plan provides non-employee directors the opportunity to receive grants of restricted shares of Common Stock, or Restricted Stock Units (“RSUs”) or a combination of both Common Stock and RSUs. The Common Stock grants and RSU grants vest one year from the grant date subject to the directors compliance with the one-year service condition; however, the RSU grants are not payable until the director’s separation from service. The Board of Directors is authorized to make discretionary grants of shares or RSUs from time to time. Compensation values are based on the value of Holdings’ Common Stock on the grant date, which is added to equity and charged to period expense or included in inventory and cost of sales. The Company expensed a net amount of $1.3 , $1.0 , and $1.2 for the restricted shares of Common Stock and RSUs for the periods ended December 31, 2018, 2017, and 2016, respectively. The Company’s unamortized stock compensation related to these restricted shares of Common Stock and RSUs is $0.6 , which will be recognized over a weighted average remaining period of 5 months . The intrinsic value of the unvested restricted shares of Common Stock and RSUs, based on the value of the Company's stock at December 31, 2018, was $1.2 , based on the value of the Company’s Common Stock and the number of unvested shares of restricted Common Stock and RSUs. The following table summarizes grants of restricted Common Stock and RSUs to members of the Company’s Board of Directors for the periods ended December 31, 2018, 2017, and 2016: Shares Value (1) Class A Class A (Thousands) Board of Directors Stock Grants Nonvested at December 31, 2015 21 $ 1.1 Granted during period 26 1.2 Vested during period (21 ) (1.1 ) Forfeited during period — — Nonvested at December 31, 2016 26 1.2 Granted during period 24 1.2 Vested during period (26 ) (1.2 ) Forfeited during period — — Nonvested at December 31, 2017 24 1.2 Granted during period 17 1.4 Vested during period (19 ) (1.0 ) Forfeited during period — — Nonvested at December 31, 2018 22 $ 1.6 _______________________________________ (1) Value represents grant date fair value. Long-Term Incentive Awards Holdings has established the Long-Term Incentive Plan (the “LTIP”) under the Omnibus Plan to grant equity awards to certain employees. Generally, specified employees are entitled to receive a long-term incentive award that, for the 2018 year, consisted of the following: • 60% of the award consisted of time-based, service-condition restricted Common Stock that vests in equal installments over a three-year period (the “RS Award”). Values for these awards are based on the value of Common Stock on the grant date. • 20% of the award consisted of performance-based, market-condition restricted Common Stock that vests on the three-year anniversary of the grant date contingent upon TSR compared to the Company’s peers (the “TSR Award”). Values for these awards are initially measured on the grant date using estimated payout levels derived from a Monte Carlo valuation model. • 20% of the award consisted of performance-based, (performance-condition) restricted Common Stock that vests on the three-year anniversary of the grant date contingent upon the Company’s cumulative three-year free cash flow as a percentage of the Company’s cumulative three-year revenues meeting certain pre-established goals (the “FCF Percentage Award”). Values for these awards are based on the dividend adjusted value of Common Stock on the grant date. For the twelve months ended December 31, 2018, 295,482 shares of Common Stock with an aggregate grant date fair value of $25.6 were granted as RS Awards under the Company's LTIP. In addition, 156,279 shares of Common Stock with an aggregate grant date fair value of $14.1 were granted as TSR Awards and FCF Percentage Awards under the Company’s LTIP. For the twelve months ended December 31, 2017, 352,043 shares of Common Stock with an aggregate grant date fair value of $20.4 were granted as RS Awards under the Company's LTIP. In addition, 292,160 shares of Common Stock with an aggregate grant date fair value of $15.0 were granted as TSR Awards under the Company’s LTIP. Additionally, 422,422 shares of Common Stock with an aggregate grant date fair value of $14.9 awarded under the Company’s LTIP vested during the twelve months ended 2017. For the twelve months ended December 31, 2016, 623,620 shares of Common Stock with an aggregate grant date fair value of $27.4 were granted as RS Awards under the Company’s LTIP. In addition, 206,132 shares of Common Stock with an aggregate grant date fair value of $10.9 were granted as TSR Awards under the Company’s LTIP. Additionally, 503,543 shares of Common Stock with an aggregate grant date fair value of $14.9 awarded under the Company’s LTIP vested during the twelve months ended 2016. The Company expensed a net total of $26.1 , $21.1 , and $41.3 for share of Common Stock issued under the LTIP for the twelve month periods ended December 31, 2018, 2017, and 2016, respectively. The Company’s unamortized stock compensation related to these unvested shares of Common Stock is $32.1 , which will be recognized over a weighted average remaining period of 1.8 years . The intrinsic value of the unvested shares of Common Stock issued under the LTIP at December 31, 2018 was $80.0 , based on the value of the Company’s Common Stock and the number of unvested shares. The following table summarizes the activity of the restricted shares under the LTIP for the twelve month periods ended December 31, 2018, 2017, and 2016: Shares Value (1) Common Stock Common Stock (Thousands) Long-Term Incentive Plan/Long-Term Incentive Award under Omnibus Plan Nonvested at December 31, 2015 1,837 $ 64.4 Granted during period 830 38.3 Vested during period (830 ) (24.5 ) Forfeited during period (280 ) (10.9 ) Nonvested at December 31, 2016 1,557 67.3 Granted during period 644 35.5 Vested during period (655 ) (25.0 ) Forfeited during period (93 ) (4.4 ) Nonvested at December 31, 2017 1,453 73.4 Granted during period 451 39.7 Vested during period (465 ) (24.1 ) Forfeited during period (48 ) (3.0 ) Nonvested at December 31, 2018 1,391 $ 86.0 _______________________________________ (1) Value represents grant date fair value.</t>
  </si>
  <si>
    <t>Income Taxes</t>
  </si>
  <si>
    <t>Income Tax Disclosure [Abstract]</t>
  </si>
  <si>
    <t xml:space="preserve"> Income Taxes The following summarizes pretax income: 2018 2017 2016 U.S. $ 655.0 $ 426.6 $ 593.3 International 101.2 108.0 67.2 Total (before equity earnings) $ 756.2 $ 534.6 $ 660.5 The tax provision contains the following components: 2018 2017 2016 Current Federal $ 159.4 $ 107.3 $ 158.0 State 4.1 0.7 3.6 Foreign 11.4 20.0 29.2 Total current $ 174.9 $ 128.0 $ 190.8 Deferred Federal $ (27.8 ) $ 53.6 $ 20.0 State (12.8 ) (0.2 ) (1.0 ) Foreign 5.5 (1.4 ) (17.7 ) Total deferred (35.1 ) 52.0 1.3 Total tax provision $ 139.8 $ 180.0 $ 192.1 The income tax provision from operations differs from the tax provision computed at the U.S. federal statutory income tax rate due to the following: 2018 2017 2016 Tax at U.S. Federal statutory rate $ 158.8 21.0 % $ 187.1 35.0 % $ 231.2 35.0 % State income taxes, net of Federal benefit 18.1 2.4 8.8 1.6 11.6 1.8 State income tax credits, net of Federal benefit (22.7 ) (3.0 ) (9.7 ) (1.8 ) (9.4 ) (1.4 ) Foreign rate differences (6.2 ) (0.8 ) (20.6 ) (3.8 ) (13.5 ) (2.0 ) Research and Experimentation (5.4 ) (0.7 ) (2.6 ) (0.5 ) (3.6 ) (0.6 ) Domestic Production Activities Deduction — — (7.1 ) (1.3 ) (16.4 ) (2.5 ) Interest on assessments — — (0.1 ) — 0.6 0.1 Excess tax benefits (4.0 ) (0.5 ) (4.8 ) (0.9 ) (4.6 ) (0.7 ) Non-deductible expenses 4.6 0.6 2.4 0.5 1.0 0.1 Transition Tax (5.4 ) (0.7 ) 44.9 8.4 — — Re-measurement of Deferred Taxes — — (16.2 ) (3.0 ) — — Other 2.0 0.2 (2.1 ) (0.5 ) (4.8 ) (0.7 ) Total provision for income taxes $ 139.8 18.5 % $ 180.0 33.7 % $ 192.1 29.1 % On December 22, 2017, President Trump signed into law legislation referred to as the Tax Cuts and Jobs Act (the “TCJA”), significantly changing U.S. income tax law. Substantially all of the provisions of the TCJA are effective for taxable years beginning after December 31, 2017. The staff of the SEC recognized the complexity of reflecting the impacts of the TCJA and on December 22, 2017 issued Staff Accounting Bulletin 118 (“SAB 118”), which clarified accounting for income taxes under ASC 740 for information that was not yet available or complete and provided for up to a one year period in which to complete the required analyses and accounting (the “measurement period”). In 2017 and the first nine months of 2018, the Company recorded provisional amounts for certain enactment-date effects of the TCJA by applying the guidance in SAB 118 because the enactment-date accounting for these effects had not yet been completed. In 2018 and 2017, the Company recorded tax expense related to the enactment-date effects of the TCJA that included recording the one-time transition tax liability related to undistributed earnings of certain foreign subsidiaries that were not previously taxed and adjusting deferred tax assets and liabilities for the changes in the federal tax rate. Foreign tax effects. The one-time transition tax is based on total post-1986 earnings and profits (E&amp;P) that were previously deferred from US income taxes. The Company recorded a provisional amount for the one-time transition tax liability for all of our operating foreign subsidiaries, resulting in income tax expense of $44.9, including the anticipated state income tax effect, as of December 31, 2017. Upon further analysis of the TCJA and Notices and regulations issued and proposed by the U.S. Department of the Treasury and the Internal Revenue Service (the “IRS”) and discussions with the IRS during the audit of our 2017 tax return, the Company finalized its calculations of the transition tax liability during 2018. The transition tax liability, as filed on the 2017 federal income tax return and agreed to by the IRS, was $39.5. The Company decreased its December 31, 2017 provisional amount by $5.4 during 2018, which is included as a component of income tax expense from continuing operations. Although Congressional intent and the statutory language were clear that the transition tax could be paid over a period of eight years and the Company properly elected to pay the transition tax liability over a period of eight years on our timely filed 2017 federal income tax return, IRS guidance published in April of 2018 indicated that taxpayers in a net overpayment position would have all overpayments applied to successive installments of the transition tax liability. Legislative proposals were passed in the U.S. House of Representatives in late December 2018 to correct the application of this IRS guidance, however there has been no action in the U.S. Senate to pass legislation addressing this issue. As a result of the overpayment from 2017, our net remaining liability related to the transition tax is $3.7, which will be paid within the period provided in the TCJA. Deferred tax assets and liabilities. As of December 31, 2017, the Company re-measured certain deferred tax assets and liabilities based on the rates at which they are expected to reverse in the future (which was generally 21%), by recording a provisional tax benefit of $16.2. Upon further analysis during the measurement period, no material adjustments were required to the provisional tax benefit recorded in 2017. The TCJA introduces a tax on global intangible low-taxed income (“GILTI”) earned by certain foreign subsidiaries for years ending after December 31, 2017. The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At December 31, 2018, the Company has elected to account for GILTI in the year the tax is incurred and have recorded $1.8 of GILTI tax expense, which is included as a component of income tax expense from continuing operations. Significant tax effected temporary differences comprising the net deferred tax asset are as follows: 2018 2017 Long-term contracts $ 210.2 $ 69.0 Post-retirement benefits other than pensions 9.5 11.2 Pension and other employee benefit plans (60.4 ) (65.1 ) Employee compensation accruals 36.1 33.8 Depreciation and amortization (115.1 ) (104.4 ) Inventory 0.5 1.9 State income tax credits 94.1 89.8 Accruals and reserves 46.2 58.3 Deferred production (1.8 ) (1.7 ) Net operating loss carryforward 0.4 0.3 Other (2.3 ) (5.9 ) Net deferred tax asset 217.4 87.2 Valuation allowance (13.2 ) (15.0 ) Net deferred tax asset $ 204.2 $ 72.2 Deferred tax detail above is included in the balance sheet and supplemental information as follows: 2018 2017 Non-current deferred tax assets 205.0 72.5 Non-current deferred tax liabilities (0.8 ) (0.3 ) Net non-current deferred tax assets $ 204.2 $ 72.2 Total deferred tax asset $ 204.2 $ 72.2 The following is a roll forward of the deferred tax valuation allowance at December 31, 2018, 2017 and 2016: Deferred Tax Asset Valuation Allowance 2018 2017 2016 Balance, January 1 $ 15.0 $ 13.5 $ 15.1 U.S. deferred tax asset — — — Income tax credits (2.2 ) 1.6 (0.9 ) Depreciation and amortization 0.1 0.1 (0.1 ) Long-term contracts — — — Other 0.3 (0.2 ) (0.6 ) Balance, December 31 $ 13.2 $ 15.0 $ 13.5 A valuation allowance, if needed, reduces deferred tax assets to the amount expected to be realized. When determining the amount of net deferred tax assets that are more likely than not to be realized, we assess all available positive and negative evidence. The weight given to the positive and negative evidence is commensurate with the extent the evidence may be objectively verified. The Company continues to maintain $13.2 in valuation allowances primarily against separate company North Carolina income tax credit deferred tax assets. It is the Company's opinion that none of these North Carolina state income tax credits will be utilized before they expire and a $12.0 valuation allowance is recorded against the deferred tax asset. Certain provisions within the TCJA effectively transition the U.S. to a territorial system and eliminates deferral on U.S. taxation for certain amounts of income which is not taxed at a minimum level. At this time, we continue to maintain that earnings of all foreign operating subsidiaries are indefinitely invested outside the U.S. on the basis of estimates that future domestic cash generation will be sufficient to meet future domestic cash needs and our specific plans for reinvestment of those subsidiary earnings to fund working capital requirements, service existing obligations, and invest in efforts to secure future business. As a result, no additional income taxes have been provided for any remaining undistributed foreign earnings not subject to the transition tax, or any additional outside basis difference inherent in these entities. To the extent cash in excess of the needs identified above are generated from a key international operating subsidiary and a dividend is declared, we have completed analysis regarding potential dividend withholding taxes and anticipate that any associated withholding taxes would be immaterial based upon current law.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at this time. The beginning and ending unrecognized tax benefits reconciliation is as follows: 2018 2017 2016 Beginning balance $ 6.7 $ 6.3 $ 6.2 Gross increases related to current period tax positions — — — Gross increases related to prior period tax positions 0.5 0.4 0.1 Gross decreases related to prior period tax positions — — — Statute of limitations' expiration — — — Settlements — — — Ending balance $ 7.2 $ 6.7 $ 6.3 Included in the December 31, 2018 balance was $5.7 in unrecognized tax benefits which, if ultimately recognized, will reduce the Company's effective tax rate. The Internal Revenue Service's examination of the Company's 2017 U.S. Federal income tax return is substantially complete. The Company will continue to participate in the Compliance Assurance Process ("CAP") program for its 2018 and 2019 tax years. The CAP program's objective is to resolve issues in a timely, contemporaneous manner and eliminate the need for a lengthy post-filing examination. The Directorate General of Public Finance completed its examination of our 2015 France income tax return and the statute of limitations has lapsed on our 2016 U.K. tax return. While a change could result from the ongoing examinations, the Company expects no material change in its recorded unrecognized tax liability in the next 12 months. The Company reports interest and penalties, if any, related to unrecognized tax benefits in the income tax provision. As of December 31, 2018, and December 31, 2017, there was no accrued interest on the unrecognized tax benefit liability included in the balance sheets and there was no impact of interest on the Company’s unrecognized tax benefit liability during 2018 and 2017. The Company continues to operate under a tax holiday in Malaysia effective through September 2024. In 2014, the Company received formal approval of the tax holiday from the Malaysian tax authorities, with conditional renewals once every five years beginning in September 2014. The Company expects to meet the requirements for the conditional renewals. The Company’s 2018 income tax expense reflects $5.0 of Malaysia tax holiday benefit for the year ended December 31, 2018. At December 31, 2018, the Company had total North Carolina state net operating loss carryforwards of $16.0 which begin to expire in 2026. Included in the deferred tax assets at December 31, 2018 are $68.8 in Kansas High Performance Incentive Program ("HPIP") Credit, $10.0 in Kansas Research &amp; Development ("R&amp;D") Credit, and $3.3 in Kansas Business and Jobs Development Credit, totaling $82.1 in gross Kansas state income tax credit carryforwards, net of federal benefit. The HPIP Credit provides a 10% investment tax credit for qualified business facilities located in Kansas for which $8.0 expires in 2029, $10.8 expires in 2030, $6.4 expires in 2031, $10.8 expires in 2032, $11.3 expires in 2033, and $21.5 expires in 2034. The R&amp;D Credit provides a credit for qualified research and development expenditures conducted within Kansas. This credit can be carried forward indefinitely. The Business and Jobs Development Credit provides a tax credit for increased employment in Kansas. This credit can be carried forward indefinitely. The Company had $13.3 and $27.1 of income tax receivable as of December 31, 2018 and December 31, 2017, respectively, which is reflected within other current assets on the balance sheet. The Company had $3.7 of non-current income tax payable as of December 31, 2018, which is reflected within other liabilities on the balance sheet.</t>
  </si>
  <si>
    <t>Equity</t>
  </si>
  <si>
    <t>Equity [Abstract]</t>
  </si>
  <si>
    <t>Equity Employee Stock Purchase Plan In April 2017, the stockholders approved the Spirit AeroSystems Holdings, Inc. Employee Stock Purchase Plan (the “ESPP”) with the associated registration statement on Form S-8 filed on September 6, 2017. The ESPP became effective on October 1, 2017. The ESPP is implemented over consecutive six-month offering periods, beginning on April 1 and October 1 of each year and ending on the last day of September and March, respectively. Shares are issued on the last trading day of each six-month offering period. Generally, any person who is employed by the Company, Spirit or by a subsidiary or affiliate of the Company that has been designated by the Compensation Committee may participate in the ESPP. The maximum number of shares of the Company's Common Stock that may be purchased under the ESPP will be 1,000,000 shares, subject to adjustment for stock dividends, stock splits or combinations of shares of the Company's stock. The per-share purchase price for the Company's Common Stock purchased under the ESPP is 95% of the fair market value of a share of such stock on the last day of the offering period. Dividends The Company paid cash dividends of $0.12 per share of Common Stock in the second, third, and fourth quarters in 2018. The Company paid a cash dividend of $0.10 per share of Common Stock in the first quarter of 2018. The total amount of dividends paid during 2018 was $48.0 . On January 23, 2018, the Company announced that its Board of Directors declared a $0.12 per share quarterly cash dividend on the outstanding Common Stock of the Company payable on April 9, 2019 to stockholders of record at the close of business on March 19, 2019. Any future determination to continue to pay dividends will be at the discretion of our Board of Directors and will depend upon, among other factors, our results of operations, financial condition, capital requirements and contractual restrictions, including the requirements of financing agreements to which we may be a party. No assurance can be given that cash dividends will continue to be declared and paid at historical levels or at all. Earnings per Share Calculation 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The following table sets forth the computation of basic and diluted earnings per share: For the Twelve Months Ended December 31, 2018 December 31, 2017 December 31, 2016 Income Shares Per Share Amount Income Shares Per Share Amount Loss Shares Per Share Amount Basic EPS Income available to common shareholders $ 616.5 108.0 $ 5.71 $ 354.7 116.8 $ 3.04 $ 469.4 126.1 $ 3.72 Income allocated to participating securities 0.5 0.1 0.2 0.1 0.3 0.1 Net income $ 617.0 $ 354.9 $ 469.7 Diluted potential common shares 1.0 1.0 0.8 Diluted EPS Net income $ 617.0 109.1 $ 5.65 $ 354.9 117.9 $ 3.01 $ 469.7 127.0 $ 3.70 Included in the outstanding common shares were 1.4 million , 1.5 million and 1.6 million of issued but unvested shares at December 31, 2018 , 2017 and 2016 , respectively, which are excluded from the basic EPS calculation. Accumulated Other Comprehensive Loss Accumulated Other Comprehensive Loss, net of tax, is summarized by component as follows: December 31, 2018 December 31, 2017 Pension $ (116.7 ) $ (75.9 ) SERP/ Retiree medical 17.2 17.7 Foreign currency impact on long term intercompany loan (17.4 ) (14.2 ) Currency translation adjustment (79.7 ) (56.1 ) Total accumulated other comprehensive loss $ (196.6 ) $ (128.5 ) Amortization of the pension plans’ net loss reclassified from accumulated other comprehensive loss and realized into costs of sales and selling, general and administrative on the consolidated statements of operations was $0.3 , $0.3 and 5.7 for the twelve months ended December 31, 2018 , 2017 and 2016 , respectively. Noncontrolling Interest Noncontrolling interest at December 31, 2018 remained unchanged from the prior year at $0.5 . Repurchases of Common Stock The Company accounts for treasury stock under the cost method and includes treasury stock as a component of stockholders’ equity. As of December 31, 2018, no treasury shares have been reissued or retired. On January 27, 2016, the Company announced that its Board of Directors authorized an additional new share repurchase program for the purchase of up to $600.0 of Common Stock (the “2016 Share Repurchase Program”). During the period ended December 31, 2016, the Company repurchased 14.2 million shares of its Common Stock for $649.6 , which consisted of the remaining $50.0 from the prior share repurchase program and approximately all of the $600.0 of the authorized amount of the 2016 Share Repurchase Program. On November 1, 2016, the Company's Board of Directors authorized a share repurchase program for the purchase of up to $600.0 of Common Stock (the “2017 Share Repurchase Program”). On July 25, 2017, the Company's Board of Directors authorized an increase to the 2017 Share Repurchase Program authorization up to an additional $400.0 of Common Stock. On January 24, 2018, the Board of Directors approved an increase to the 2017 Share Repurchase Program authorization up to an additional $500.0 . As a result, the total amount remaining in the authorization is approximately $1,000.0 . During the period ended December 31, 2018, the Company repurchased 9.3 million shares of its Common Stock for $800.0 .</t>
  </si>
  <si>
    <t>Commitments, Contingencies and Guarantees</t>
  </si>
  <si>
    <t>Commitments and Contingencies Disclosure [Abstract]</t>
  </si>
  <si>
    <t>Commitments, Contingencies and Guarantees Litigation From time to time, the Company is subject to, and is presently involved in, litigation or other legal proceedings arising in the ordinary course of business. While the final outcome of these matters cannot be predicted with certainty, considering, among other things, the meritorious legal defenses available, it is the opinion of the Company that none of these items, when finally resolved, will have a material adverse effect on the Company’s long-term financial position or liquidity. From time to time, in the ordinary course of business and similar to others in the industry, the Company receives requests for information from government agencies in connection with their regulatory or investigational authority. Such requests can include subpoenas or demand letters for documents to assist the government in audits or investigations. The Company reviews such requests and notices and takes appropriate action. Additionally, the Company is subject to federal and state requirements for protection of the environment, including those for disposal of hazardous waste and remediation of contaminated sites. As a result, the Company is required to participate in certain government investigations regarding environmental remediation actions. Pension Indemnification. On December 5, 2014, Boeing filed a complaint in Delaware Superior Court, Complex Commercial Litigation Division, entitled The Boeing Co. v. Spirit AeroSystems, Inc., No. N14C-12-055 (EMD) (the “Complaint”) seeking indemnification of approximately $139.0 from Spirit for (a) damages assessed against Boeing in International Union, United Automobile, Aerospace and Agricultural Workers of America v. Boeing Co., AAA Case No. 54 300 00795 07 (“UAW Arbitration”), which was brought on behalf of certain former Boeing employees in Tulsa and McAlester, Oklahoma, (b) claims that Boeing settled in Society of Professional Engineering Employees in Aerospace v. Boeing Co., Nos. 05-1251-MLB, 07-1043-MLB (D. Kan.) (“Harkness Class Action”), and (c) attorneys’ fees Boeing alleged it expended to defend the UAW Arbitration and Harkness Class Action, as well as reasonable fees, costs and expenses Boeing expended litigating the case against Spirit. Boeing’s Complaint asserted that the damages assessed against Boeing in the UAW Arbitration and the claims settled by Boeing in the Harkness Class Action were liabilities that Spirit assumed under an Asset Purchase Agreement between Boeing and Spirit, dated February 22, 2005 (the “APA”). Boeing asserted claims for breach of contract and declaratory judgment regarding its indemnification rights under the APA. Spirit asserted a Counterclaim against Boeing, on the ground that the liabilities at issue were Boeing’s responsibility under the APA. Spirit’s Counterclaim alleged breach of contract and sought a declaratory judgment regarding Spirit’s right to indemnification from Boeing under the APA. Spirit’s Counterclaim sought to recover the amounts that Spirit spent litigating the Harkness Class Action, responding to Boeing’s indemnification demands concerning the Harkness Class Action and UAW Arbitration, and also litigating the current lawsuit against Boeing. On December 20, 2016, Boeing and Spirit moved for summary judgment. On June 27, 2017, the Delaware Superior Court (the “Superior Court”) issued an order denying Boeing’s Motion for Summary Judgment and granting Spirit’s Motion for Summary Judgment, finding that the liabilities at issue were excluded liabilities under the APA and holding that Spirit is entitled to recover reasonable attorneys' fees, costs, and other expenses from Boeing. The Court granted Spirit’s motion as to fees, costs, and expenses incurred as a result of the litigation and underlying matters and denied the motion as to pre- and post-trial interest. Boeing appealed the Superior Court’s decision to the Supreme Court of the State of Delaware (the “Supreme Court”). On July 12, 2018, a unanimous three judge panel of the Supreme Court ruled in favor of Spirit and on July 26, 2018, the Supreme Court denied Boeing’s Motion for Reargument and returned the case to the Superior Court. Spirit sought recovery of additional attorneys’ fees, costs, and other expenses incurred during the appellate process. On August 22, 2018, the Superior Court granted Spirit’s motion. Spirit recouped all amounts to which it was entitled by court order. This matter is now closed. Contractual Terms Clarification . On July 6, 2018, Spirit filed a complaint in Washington Superior Court captioned Spirit AeroSystems, Inc. v. The Boeing Company (No. 18-2-16649-7 SEA). Spirit sought payment of money that Boeing owed Spirit for product ordered by Boeing and delivered by Spirit. As of the date the complaint was filed, Boeing had underpaid Spirit by approximately $64.0. Spirit asked the court to clarify the parties’ contractual obligations, including that Boeing has no right under the parties’ contracts to withhold money based on disputed warranty claims on past orders. On September 5, 2018, Boeing moved to dismiss three of Spirit’s claims without prejudice and one claim with prejudice. The motion was fully briefed and the Court denied Boeing's motion following oral argument held on November 16, 2018. On December 3, 2018, Boeing filed its answer and counterclaims contending that it was entitled to withhold money due to customer warranty claims and seeking damages and clarification of certain contractual obligations. For further information, see Note 28, Boeing Collective Resolution . On December 24, 2018, the parties filed a stipulation and order of dismissal providing that all claims and counterclaims in the litigation should be dismissed without prejudice, which was then entered by the Court. Most warranty claims at issue in the lawsuit were settled and resolved, although a few remain open pending future resolution. Customer and Vendor Claims From time to time the Company receives, or is subject to, customer and vendor claims arising in the ordinary course of business, including, but not limited to, those related to product quality and late delivery. The Company accrues for matters when losses are deemed probable and reasonably estimable. In evaluating matters for accrual and disclosure purposes, we take into consideration multiple factors including without limitation our historical experience with matters of a similar nature, the specific facts and circumstances asserted, the likelihood of an unfavorable outcome, and the severity of any potential loss. Any accruals deemed necessary are reevaluated at least quarterly and updated as matters progress over time. While the final outcome of these types of matters cannot be predicted with certainty, considering, among other things, the factual and legal defenses available, it is the opinion of the Company that, when finally resolved, no current claims will have a material adverse effect on the Company’s long-term financial position or liquidity. However, it is possible that the Company’s results of operations in a period could be materially affected by one or more of these other matters. On October 1, 2018, the Company received notice of a claim related to factory disruptions. Claims are inherently uncertain as they typically include many unsubstantiated items and factual disputes. On December 21, 2018, the Company and the customer amicably resolved this claim through the date of the settlement. Commitments The Company leases equipment and facilities under various non-cancelable capital and operating leases. The capital leasing arrangements extend through 2024. Minimum future lease payments under these leases at December 31, 2018 are as follows: Capital Operating Present Value Interest Total 2019 $ 8.9 $ 8.1 $ 5.0 $ 22.0 2020 $ 8.0 $ 8.5 $ 4.8 $ 21.3 2021 $ 7.4 $ 8.8 $ 4.6 $ 20.8 2022 $ 7.0 $ 9.0 $ 4.4 $ 20.4 2023 $ 5.9 $ 8.4 $ 4.2 $ 18.5 2024 and thereafter $ 36.7 $ 56.5 $ 37.6 $ 130.8 Operating lease payments were as follows: 2018 2017 2016 Minimum rentals $ 14.3 $ 14.1 $ 15.4 Total $ 14.3 $ 14.1 $ 15.4 Spirit's aggregate capital commitments totaled $114.9 and $243.0 at December 31, 2018 and December 31, 2017 , respectively. Guarantees Contingent liabilities in the form of letters of guarantee have been provided by the Company. Outstanding guarantees were $27.3 and $23.2 at December 31, 2018 and December 31, 2017 , respectively. Restricted Cash The Company was required to maintain $20.2 and $20.0 of restricted cash as of December 31, 2018 and December 31, 2017, respectively, related to certain collateral requirements for obligations under its workers’ compensation programs. Restricted cash is included in other assets on the balance sheet. Indemnification The Company has entered into customary indemnification agreements with each of its non-employee directors, and some of its executive employment agreements include indemnification provisions. Under those agreements, the Company agrees to indemnify each of these individuals against claims arising out of events or occurrences related to that individual’s service as the Company’s agent or the agent of any of its subsidiaries to the fullest extent legally permitted. The Company has agreed to indemnify parties for specified liabilities incurred, or that may be incurred, in connection with transactions they have entered into with the Company. The Company is unable to assess the potential number of future claims that may be asserted under these indemnities, nor the amounts thereof (if any). As a result, the Company cannot estimate the maximum potential amount of future payments under these indemnities and therefore, no liability has been recorded. Service and Product Warranties and Extraordinary Rework Provisions for estimated expenses related to service and product warranties and certain extraordinary rework are evaluated on a quarterly basis. These costs are accrued and are recorded to unallocated cost of goods sold. These estimates are established using historical information on the nature, frequency, and average cost of warranty claims, including the experience of industry peers. In the case of new development products or new customers, Spirit considers other factors including the experience of other entities in the same business and management judgment, among others. Service warranty and extraordinary work is reported in current liabilities and other liabilities on the balance sheet. The warranty balance presented in the table below includes unresolved warranty claims that are in dispute in regards to their value as well as their contractual liability. The Company estimated the total costs related to some of these claims, however there is significant uncertainty surrounding the disposition of these disputed claims and as such, the ultimate determination of the provision’s adequacy requires significant management judgment. The amount of the specific provisions recorded against disputed warranty claims was $41.0 and $101.0 as of December 31, 2018 and December 31, 2017, respectively. These specific provisions represent the Company’s best estimate of reasonably possible warranty costs. Should the Company incur higher than expected warranty costs and/or discover new or additional information related to these warranty provisions, the Company may incur charges that exceed these recorded amounts. The Company utilized available information to make appropriate assessments, however the Company recognizes that data on actual claims experience is of limited duration and therefore, claims projections are subject to judgment. The amount of the disputed warranty claims in excess of the specific warranty provision was $34.0 and $223.0 , as of December 31, 2018 and December 31, 2017, respectively. The following is a roll forward of the service warranty and extraordinary rework balance at December 31, 2018, 2017 and 2016: 2018 2017 2016 Balance, January 1 $ 166.4 $ 163.7 $ 158.7 Charges to costs and expenses 3.2 5.8 16.7 Payouts (1.2 ) (4.0 ) (9.5 ) Impact of 2018 MOA (1) (63.8 ) — — Exchange rate 0.2 0.9 (2.2 ) Balance, December 31 $ 104.8 $ 166.4 $ 163.7 _______________________________________ (1) As part of the 2018 MOA, $63.8 of warranty provision was released, settled against previously held Accounts Receivable, net with no impact to earnings. For further information, see Note 28, Boeing Collective Resolution . Bonds Since the Company's incorporation, Spirit and its predecessor have periodically utilized City of Wichita issued Industrial Revenue Bonds (“IRBs”) to finance self-constructed and purchased real property at its Wichita site. Tax benefits associated with IRBs include provisions for a ten-year complete property tax abatement and a Kansas Department of Revenue sales tax exemption on all IRB funded purchases. Spirit and its predecessor purchased these IRBs so they are bondholders and debtor / lessee for the property purchased with the IRB proceeds. Spirit recorded the property net of a capital lease obligation to repay the IRB proceeds on its balance sheet. Gross assets and liabilities associated with these IRBs were $343.5 and $288.5 as of December 31, 2018 and December 31, 2017, respectively.</t>
  </si>
  <si>
    <t>Other Income (Expense), Net</t>
  </si>
  <si>
    <t>Other Nonoperating Income (Expense) [Abstract]</t>
  </si>
  <si>
    <t>Other Income (Expense), Net Other income (expense), net is summarized as follows: For the Twelve Months Ended December 31, 2018 December 31, 2017 December 31, 2016 Kansas Development Finance Authority bond $ 3.8 $ 3.2 $ 3.4 Rental and miscellaneous income 0.2 1.2 0.3 Pension Income (Expense) 34.3 37.2 (0.7 ) Interest Income 8.0 6.4 3.6 Other 0.4 — — Loss on foreign currency forward contract, net of settlement (35.3 ) — — Loss on sale of accounts receivable (see Note 6, Accounts Receivable, net ) (16.5 ) (3.3 ) — Foreign currency losses (1.9 ) (0.3 ) (14.6 ) Total Other Income (Expense), net $ (7.0 ) $ 44.4 $ (8.0 ) Foreign currency losses are due to the impact of movement in foreign currency exchange rates on an intercompany revolver and long-term contractual rights/obligations, as well as trade and intercompany receivables/payables that are denominated in a currency other than the entity’s functional currency.</t>
  </si>
  <si>
    <t>Significant Concentration of Risk</t>
  </si>
  <si>
    <t>Risks and Uncertainties [Abstract]</t>
  </si>
  <si>
    <t>Significant Concentration Risk</t>
  </si>
  <si>
    <t>Significant Concentrations of Risk Economic Dependence The Company’s largest customer (Boeing) accounted for approximately 79% , 79% , and 81% and of the revenues for the periods ended December 31, 2018, 2017, and 2016, respectively. Approximately 36% , 44% , and 56% of the Company's accounts receivable balance at December 31, 2018, 2017, and 2016, respectively, was attributable to Boeing. The Company’s second largest customer (Airbus) accounted for approximately 16% , 16% , and 15% of the revenues for the periods ended December 31, 2018, 2017, and 2016, respectively. Approximately 48% , 38% , and 28% of the Company's accounts receivable balance at December 31, 2018, 2017, and 2016, respectively, was attributable to Airbus. Employees As of December 31, 2018 , the Company had approximately 17, 000 employees: 15,000 located in the Company's four U.S. facilities, 1,000 located at the U.K. facility, 900 located in the Malaysia facility, and 100 located in the France facility. Approximately 89% of the Company’s U.S. employees are represented by five unions and approximately 69% , of the Company’s U.K. employees are represented by one union. French employees are represented by CFTC (“Confédération Française des Travailleurs Chrétiens or French Confederation of Christian Workers”) and FO (“Force Ouvrière or Labor Force”). None of the Malaysia employees are currently represented by a union.</t>
  </si>
  <si>
    <t>Supplemental Balance Sheet Information</t>
  </si>
  <si>
    <t>Balance Sheet Related Disclosures [Abstract]</t>
  </si>
  <si>
    <t>Supplemental Balance Sheet Information Accrued expenses and other liabilities consist of the following: December 31, 2018 December 31, Accrued expenses Accrued wages and bonuses $ 48.3 $ 40.8 Accrued fringe benefits 125.0 116.3 Accrued interest 3.5 5.8 Workers' compensation 8.3 8.1 Property and sales tax 25.2 24.7 Warranty/extraordinary rework reserve — current 1.3 2.2 Other 101.5 71.4 Total $ 313.1 $ 269.3 Other liabilities Deferred tax liability — non-current $ 0.8 $ 0.3 Warranty/extraordinary rework reserve — non-current 103.6 164.2 Customer cost recovery 2.4 22.9 Other 28.8 65.2 Total $ 135.6 $ 252.6</t>
  </si>
  <si>
    <t>Segment Information</t>
  </si>
  <si>
    <t>Segment Reporting [Abstract]</t>
  </si>
  <si>
    <t xml:space="preserve"> Segment and Geographical Information The Company operates in three principal segments: Fuselage Systems, Propulsion Systems and Wing Systems. Revenue from Boeing represents a substantial portion of our revenues in all segments. Wing Systems also includes significant revenues from Airbus. Approximately 95% of the Company's net revenues for the twelve months ended December 31, 2018 came from the Company's two largest customers, Boeing and Airbus. All other activities fall within the All Other segment, principally made up of sundry sales of miscellaneous services, tooling contracts and sales of natural gas through a tenancy-in-common with other companies that have operations in Wichita, Kansas. The Company's primary profitability measure to review a segment’s operating performance is segment operating income before corporate selling, general and administrative expenses, research and development and unallocated cost of sales. Corporate selling, general and administrative expenses include centralized functions such as accounting, treasury and human resources that are not specifically related to the Company's operating segments and are not allocated in measuring the operating segments’ profitability and performance and net profit margins. Research and development includes research and development efforts that benefit the Company as a whole and are not unique to a specific segment. Unallocated cost of sales includes general costs not directly attributable to segment operations, such as warranty, early retirement and other incentives. All of these items are not specifically related to the Company’s operating segments and are not utilized in measuring the operating segments’ profitability and performance. The Company’s Fuselage Systems segment includes development, production and marketing of forward, mid and rear fuselage sections and systems, primarily to aircraft OEMs (OEM refers to aircraft original equipment manufacturer), as well as related spares and maintenance, repairs and overhaul (“MRO”) services. The Fuselage Systems segment manufactures products at the Company's facilities in Wichita, Kansas; Kinston, North Carolina; and Subang, Malaysia. The Fuselage Systems segment also includes an assembly plant for the A350 XWB aircraft in Saint-Nazaire, France. The Company’s Propulsion Systems segment includes development, production and marketing of struts/pylons, nacelles (including thrust reversers) and related engine structural components primarily to aircraft or engine OEMs, as well as related spares and MRO services. The Propulsion Systems segment manufactures products at the Company's facility in Wichita, Kansas. The Company’s Wing Systems segment includes development, production and marketing of wings and wing components (including flight control surfaces) as well as other miscellaneous structural parts primarily to aircraft OEMs, as well as related spares and MRO services. These activities take place at the Company’s facilities in Tulsa and McAlester, Oklahoma; Kinston, North Carolina; Prestwick, Scotland; and Subang, Malaysia. The Company’s segments are consistent with the organization and responsibilities of management reporting to the chief operating decision-maker for the purpose of assessing performance. The Company’s definition of segment operating income differs from net profit margin as presented in its primary financial statements and a reconciliation of the segment and consolidated results is provided in the table set forth below. 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aerostructure production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 The following table shows segment revenues and operating income for the twelve months ended December 31, 2018 , 2017 and 2016 : Twelve Months Ended December 31, 2018 Twelve Months Ended December 31, 2017 Twelve Months Ended December 31, 2016 Segment Revenues Fuselage Systems $ 4,000.8 $ 3,730.8 $ 3,498.8 Propulsion Systems 1,702.5 1,666.2 1,777.3 Wing Systems 1,513.0 1,578.8 1,508.7 All Other 5.7 7.2 8.1 $ 7,222.0 $ 6,983.0 $ 6,792.9 Segment Operating Income (1, 2) Fuselage Systems $ 576.1 $ 329.6 $ 470.4 Propulsion Systems 283.5 267.7 326.7 Wing Systems 226.4 205.1 224.3 All Other 0.3 2.0 1.6 1,086.3 804.4 1,023.0 Corporate SG&amp;A (2) (210.4 ) (204.7 ) (230.9 ) Unallocated impact of severe weather event 10.0 (19.9 ) (12.1 ) Research and development (42.5 ) (31.2 ) (23.8 ) Unallocated cost of sales (3) (0.2 ) (16.7 ) (30.4 ) Total operating income $ 843.2 $ 531.9 $ 725.8 _______________________________________ (1) Inclusive of forward losses, changes in estimate on loss programs and cumulative catch-up adjustments. These changes in estimates for the periods ended December 31, 2018, 2017, and 2016 are further detailed in Note 5, Changes in Estimates . (2) Prior period information has been reclassified as a result of the Company's adoption of ASU 2017-07 on a retrospective basis in 2018. In accordance with the adoption of this guidance, prior year amounts related to the components of net periodic pension and postretirement benefit cost other than service costs have been reclassified from cost of sales and selling, general, and administrative expense to other income (expense) within the consolidated statement of operation for all periods presented. Accordingly, expenses of $18.1 , $7.4 , and $7.3 attributable to the Fuselage Systems segment, Propulsion Systems segment, and Wing Systems segment, respectively, were reclassified into segment operating income for the twelve months ended December 31, 2017 and expenses of $1.8 , $0.8 , and $0.7 attributable to the Fuselage Systems segment, Propulsion Systems segment, and Wing Systems segment, respectively, were reclassified out of segment operating income for the twelve months ended December 31, 2016. (3) For 2018, includes charges of $1.1 related to warranty reserves. For 2017, includes charges of $1.8 and $12.7 , related to warranty reserves and charges for excess purchases and purchase commitments, respectively. For 2016, includes charges of $13.8 and $23.6 related to warranty reserves and early retirement incentives, respectively, offset by $7.9 for the settlement of historical claims with suppliers. Most of the Company’s revenue is obtained from sales inside the U.S. However the Company does generate international sales, primarily from sales to Airbus. The following chart illustrates the split between domestic and foreign revenues: Year Ended December 31, 2018 Year Ended December 31, 2017 Year Ended December 31, 2016 Revenue Source (1) Net Revenues Percent of Total Net Revenues Net Revenues Percent of Total Net Revenues Net Revenues Percent of Total Net Revenues United States $ 5,967.1 83 % $ 5,722.9 82 % $ 5,650.1 83 % International United Kingdom 763.3 10 % 740.9 11 % 690.7 10 % Other 491.6 7 % 519.2 7 % 452.1 7 % Total International 1,254.9 17 % 1,260.1 18 % 1,142.8 17 % Total Revenues $ 7,222.0 100 % $ 6,983.0 100 % $ 6,792.9 100 % _______________________________________ (1) Net Revenues are attributable to countries based on destination where goods are delivered. Most of the Company’s long-lived assets are located within the U.S. Approximately 4% of the Company's long-lived assets based on book value are located in the U.K. with approximately another 4% of the Company's total long-lived assets located in countries outside the U.S. and the U.K. The following chart illustrates the split between domestic and foreign assets: Year Ended December 31, 2018 Year Ended December 31, 2017 Year Ended December 31, 2016 Asset Location Total Long-Lived Assets Percent of Total Long-Lived Assets Total Long-Lived Assets Percent of Total Long-Lived Assets Total Long-Lived Assets Percent of Total Long-Lived Assets United States $ 2,003.9 92 % $ 1,939.0 92 % $ 1,828.2 92 % International United Kingdom 82.1 4 % 82.5 4 % 80.0 4 % Other 81.6 4 % 83.8 4 % 83.4 4 % Total International 163.7 8 % 166.3 8 % 163.4 8 % Total Long-Lived Assets $ 2,167.6 100 % $ 2,105.3 100 % $ 1,991.6 100 %</t>
  </si>
  <si>
    <t>Quarterly Financial Data (Unaudited)</t>
  </si>
  <si>
    <t>Quarterly Financial Information Disclosure [Abstract]</t>
  </si>
  <si>
    <t>Quarterly Financial Information</t>
  </si>
  <si>
    <t>Quarterly Financial Data (Unaudited) Quarter Ended December 31, 2018 (1) September 27, 2018 (2) June 28, 2018 (3) March 29, 2018 (4) Revenues $ 1,835.3 $ 1,813.7 $ 1,836.9 $ 1,736.1 Gross profit $ 300.7 $ 270.6 $ 289.7 $ 225.1 Operating income $ 243.6 $ 222.5 $ 217.6 $ 159.5 Net income $ 177.6 $ 168.8 $ 145.2 $ 125.4 Earnings per share, basic $ 1.70 $ 1.61 $ 1.32 $ 1.11 Earnings per share, diluted $ 1.68 $ 1.59 $ 1.31 $ 1.10 Dividends declared per common share $ 0.12 $ 0.12 $ 0.12 $ 0.10 Quarter Ended December 31, 2017 (5) September 28, 2017 (6) June 29, 2017 (7) March 30, 2017 (8) Revenues $ 1,714.6 $ 1,748.2 $ 1,826.1 $ 1,694.1 Gross profit (loss) $ 282.1 $ 261.6 $ (29.1 ) $ 273.1 Operating income (loss) $ 217.3 $ 202.3 $ (92.1 ) $ 204.4 Net income (loss) $ 122.8 $ 147.2 $ (56.8 ) $ 141.7 Earnings (loss) per share, basic $ 1.08 $ 1.27 $ (0.48 ) $ 1.19 Earnings (loss) per share, diluted $ 1.07 $ 1.26 $ (0.48 ) $ 1.17 Dividends declared per common share $ 0.10 $ 0.10 $ 0.10 $ 0.10 ______________________________________ (1) Fourth quarter 2018 earnings include the impact of net favorable changes in estimate of $3.5 . (2) Third quarter 2018 earnings include the impact of net unfavorable changes in estimate of $13.5 . (3) Second quarter 2018 earnings include the impact of net favorable changes in estimate of $24.9 . (4) First quarter 2018 earnings include the impact of net unfavorable changes in estimate of $22.6 . (5) Fourth quarter 2017 earnings include the impact of net favorable changes in estimate of $12.9 (6) Third quarter 2017 earnings include the impact of net unfavorable changes in estimate of $4.8 . (7) Second quarter 2017 earnings include the impact of net unfavorable changes in estimate of $329.2 . (8) First quarter 2017 earnings include the impact of net favorable changes in estimate of $5.2</t>
  </si>
  <si>
    <t>Asco Acquisition (Notes)</t>
  </si>
  <si>
    <t>Business Combinations [Abstract]</t>
  </si>
  <si>
    <t>Asco Acquisition</t>
  </si>
  <si>
    <t>27. Asco Acquisition On May 1, 2018, the Company and its wholly-owned subsidiary Spirit Belgium entered into the Purchase Agreement pursuant to which Spirit Belgium will purchase all of the issued and outstanding equity of Asco, a leading supplier of high lift wing structures, mechanical assemblies and major functional components to major OEMs and Tier I suppliers in the global commercial aerospace and military markets, for the translated amount of $650.0 in cash, subject to certain customary closing adjustments, including foreign currency adjustments. The definitive agreement is subject to customary closing conditions, including regulatory approvals and customer consents. One of the closing conditions is receipt of clearance from the European Commission (the “Commission”). During the scope of the Commission’s Phase 1 review, the Commission identified issues that it requires to be addressed regarding the transaction. Consequently, on October 26, 2018, the Company withdrew its notification of the transaction from the Commission in order to address those issues. After several months of addressing the issues, the Company refiled its application with the Commission and the Commission is proceeding with a Phase 1 review of the transaction. There can be no assurances that the Company will receive the clearance of the Commission. Acquisition-related expenses were $16.4 for the twelve months ended December 31, 2018 and are included in selling, general and administrative costs on the condensed and consolidated statements of operations.</t>
  </si>
  <si>
    <t>Boeing Collective Resolution (Notes)</t>
  </si>
  <si>
    <t>Boeing Collective Resolution [Abstract]</t>
  </si>
  <si>
    <t>Boeing Collective Resolution [Text Block]</t>
  </si>
  <si>
    <t>28. Boeing Collective Resolution On December 21, 2018, Boeing and Spirit executed the 2018 MOA. The 2018 MOA established, among other items, pricing for certain programs through December 31, 2030, including the B737NG (including the P8), B737 MAX, B767 (but excluding 767-2C for which pricing is separately established), and the B777 freighters and 777-9 (pricing for the B777 300ER and 200LR was previously established and pricing for the B777-8 is subject to future negotiation). The 2018 MOA also established pricing for the B787 for line number 1004 through line number 2205. In addition, the 2018 MOA established (i) B737 pricing based on production rates above and below current production levels; (ii) investments for tooling and capital for certain B737 rate increases; (iii) joint cost reduction programs for the B777X and B787 (a joint cost reduction program for the B737 is separately established); (iv) suspension of advance repayments with respect to the Boeing 787 Dreamliner beginning with line number 818; to resume at a lower rate of $450,319 per shipset at line number 1135 continuing through line number 1605; (v) Boeing's agreement to provide consent to the Company's acquisition of Asco; and (vi) the release of liability and claims asserted by both parties relating to B737 disruption activity and certain warranty matters as described in Note 21 to the Consolidated Financial Statements, Commitments, Contingencies and Guarantees , above, under the sub-heading "Litigation". Consistent with the 2018 MOA, on January 30, 2019, Boeing and Spirit executed Sustaining Amendment #40 and 787 Amendment #28 to implement the December 2018 MOA terms and conditions.</t>
  </si>
  <si>
    <t>Condensed Consolidating Financial Information</t>
  </si>
  <si>
    <t>Condensed Financial Information Disclosure [Abstract]</t>
  </si>
  <si>
    <t xml:space="preserve"> Condensed Consolidating Financial Information The Floating Rate Notes, 2023 Notes, 2026 Notes, and 2028 Notes (collectively, the "Notes") are fully and unconditionally guaranteed on a senior unsecured basis by Holdings. No subsidiaries are guarantors to any of the Notes.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Holdings, as the parent company and parent guarantor of the Notes as further detailed in Note 15, Debt ; (ii) Spirit, as the subsidiary issuer of the Notes; (iii) The Company’s subsidiaries, (the “Non-Guarantor Subsidiaries”), on a combined basis; (iv) Consolidating entries and eliminations representing adjustments to (a) eliminate intercompany transactions between or among Holdings and the Non-Guarantor Subsidiaries, (b) eliminate the investments in the Company’s subsidiaries, and (c) record consolidating entries; and (v) Holdings and its subsidiaries on a consolidated basis. Condensed Consolidating Statements of Operations and Comprehensive Income For the Twelve Months Ended December 31, 2018 Holdings Spirit Non-Guarantor Subsidiaries Consolidating Adjustments Total Net Revenues $ — $ 6,487.3 $ 1,361.2 $ (626.5 ) $ 7,222.0 Operating costs and expenses Cost of sales — 5,541.4 1,221.0 (626.5 ) 6,135.9 Selling, general and administrative 10.4 182.6 17.4 — 210.4 Impact of severe weather event — (10.0 ) — — (10.0 ) Research and development — 37.5 5.0 — 42.5 Total operating costs and expenses 10.4 5,751.5 1,243.4 (626.5 ) 6,378.8 Operating (loss) income (10.4 ) 735.8 117.8 — 843.2 Interest expense and financing fee amortization — (79.7 ) (5.2 ) 4.9 (80.0 ) Other income (expense), net — — (2.1 ) (4.9 ) (7.0 ) (Loss) income before income taxes and equity in net income of affiliates and subsidiaries (10.4 ) 656.1 110.5 — 756.2 Income tax benefit (provision) 1.9 (122.3 ) (19.4 ) — (139.8 ) (Loss) income before equity in net income of affiliates and subsidiaries (8.5 ) 533.8 91.1 — 616.4 Equity in net income of affiliates 0.6 — 0.6 (0.6 ) 0.6 Equity in net income of subsidiaries 624.9 91.0 — (715.9 ) — Net income 617.0 624.8 91.7 (716.5 ) 617.0 Other comprehensive loss (68.1 ) (68.1 ) (26.3 ) 94.4 (68.1 ) Comprehensive income $ 548.9 $ 556.7 $ 65.4 $ (622.1 ) $ 548.9 Condensed Consolidating Statements of Operations and Comprehensive Loss For the Twelve Months Ended December 31, 2017 Holdings Spirit Non-Guarantor Subsidiaries Consolidating Adjustments Total Net Revenues $ — $ 6,236.4 $ 1,362.3 $ (615.7 ) $ 6,983.0 Operating costs and expenses Cost of sales — 5,592.2 1,218.8 (615.7 ) 6,195.3 Selling, general and administrative 12.4 177.5 14.8 — 204.7 Impact of severe weather event — 19.9 — — 19.9 Research and development — 27.8 3.4 — 31.2 Total operating costs and expenses 12.4 5,817.4 1,237.0 (615.7 ) 6,451.1 Operating (loss) income (12.4 ) 419.0 125.3 — 531.9 Interest expense and financing fee amortization — (41.6 ) (5.7 ) 5.6 (41.7 ) Other income (expense), net — 49.6 0.4 (5.6 ) 44.4 (Loss) income before income taxes and equity in net income of affiliates and subsidiaries (12.4 ) 427.0 120.0 — 534.6 Income tax benefit (provision) 4.7 (161.7 ) (23.0 ) (180.0 ) (Loss) income before equity in net income of affiliates and subsidiaries (7.7 ) 265.3 97.0 — 354.6 Equity in net income of affiliates 0.3 — 0.3 (0.3 ) 0.3 Equity in net income of subsidiaries 362.3 97.0 — (459.3 ) — Net income 354.9 362.3 97.3 (459.6 ) 354.9 Other comprehensive loss 58.4 58.4 42.2 (100.6 ) 58.4 Comprehensive income $ 413.3 $ 420.7 $ 139.5 $ (560.2 ) $ 413.3 Condensed Consolidating Statements of Operations and Comprehensive Income For the Twelve Months Ended December 31, 2016 Holdings Spirit Non-Guarantor Subsidiaries Consolidating Adjustments Total Net Revenues $ — $ 6,124.6 $ 1,284.2 $ (615.9 ) $ 6,792.9 Operating costs and expenses Cost of sales — 5,251.7 1,164.5 (615.9 ) 5,800.3 Selling, general and administrative 8.7 206.2 16.0 — 230.9 Impact of severe weather event — 12.1 — — 12.1 Research and development — 20.8 3.0 — 23.8 Total operating costs and expenses 8.7 5,490.8 1,183.5 (615.9 ) 6,067.1 Operating (loss) income (8.7 ) 633.8 100.7 — 725.8 Interest expense and financing fee amortization — (57.0 ) (7.8 ) 7.5 (57.3 ) Other income (expense), net — 14.2 (14.7 ) (7.5 ) (8.0 ) (Loss) income before income taxes and equity in net income of affiliates and subsidiaries (8.7 ) 591.0 78.2 — 660.5 Income tax benefit (provision) 2.6 (179.2 ) (15.5 ) (192.1 ) (Loss) income before equity in net income of affiliates and subsidiaries (6.1 ) 411.8 62.7 — 468.4 Equity in net income of affiliates 1.3 — 1.3 (1.3 ) 1.3 Equity in net income of subsidiaries 474.5 62.6 — (537.1 ) — Net income 469.7 474.4 64.0 (538.4 ) 469.7 Other comprehensive loss (26.4 ) (26.4 ) (61.3 ) 87.7 (26.4 ) Comprehensive income $ 443.3 $ 448.0 $ 2.7 $ (450.7 ) $ 443.3 Condensed Consolidating Balance Sheet December 31, 2018 Holdings Spirit Non-Guarantor Subsidiaries Consolidating Adjustments Total Assets Cash and cash equivalents $ — $ 705.0 $ 68.6 $ — $ 773.6 Restricted cash — 0.3 — — 0.3 Accounts receivable, net — 593.0 310.2 (358.1 ) 545.1 Inventory, net — 696.0 316.6 — 1,012.6 Contract assets, short-term — 420.8 48.6 — 469.4 Other current assets — 45.3 3.0 — 48.3 Total current assets — 2,460.4 747.0 (358.1 ) 2,849.3 Property, plant and equipment, net — 1,670.8 496.8 — 2,167.6 Contract assets, long-term — 54.1 — — 54.1 Pension assets — 307.0 19.7 — 326.7 Investment in subsidiary 1,238.0 699.0 — (1,937.0 ) — Other assets — 357.1 127.5 (196.4 ) 288.2 Total assets $ 1,238.0 $ 5,548.4 $ 1,391.0 $ (2,491.5 ) $ 5,685.9 Liabilities Accounts payable $ — $ 855.2 $ 405.6 $ (358.2 ) $ 902.6 Accrued expenses — 276.7 36.3 0.1 313.1 Profit sharing — 62.6 5.7 — 68.3 Current portion of long-term debt — 30.5 0.9 — 31.4 Advance payments, short-term — 2.2 — — 2.2 Contract liabilities, short-term — 157.3 0.6 — 157.9 Forward loss provision, short-term — 12.4 — — 12.4 Deferred revenue, short-term — 19.5 0.5 — 20.0 Deferred grant income liability — current — — 16.0 — 16.0 Other current liabilities — 52.4 5.8 — 58.2 Total current liabilities — 1,468.8 471.4 (358.1 ) 1,582.1 Long-term debt — 1,856.6 103.2 (95.8 ) 1,864.0 Advance payments, long-term — 231.9 — — 231.9 Pension/OPEB obligation — 34.6 — — 34.6 Contract liabilities, long-term — 369.8 — — 369.8 Forward loss provision, long-term — 170.6 — — 170.6 Deferred grant income liability — non-current — 5.9 22.1 — 28.0 Deferred revenue and other deferred credits — 28.8 2.4 — 31.2 Other liabilities — 223.3 12.9 (100.6 ) 135.6 Total equity 1,238.0 1,158.1 779.0 (1,937.0 ) 1,238.1 Total liabilities and shareholders’ equity $ 1,238.0 $ 5,548.4 $ 1,391.0 $ (2,491.5 ) $ 5,685.9 Condensed Consolidating Balance Sheet December 31, 2017 Holdings Spirit Non-Guarantor Subsidiaries Consolidating Adjustments Total Assets Cash and cash equivalents $ — $ 365.1 $ 58.2 $ — $ 423.3 Restricted cash — 2.2 — — $ 2.2 Accounts receivable, net — 752.6 330.9 (361.3 ) 722.2 Inventory, net — 1,010.0 439.9 — 1,449.9 Other current assets — 50.3 3.2 — 53.5 Total current assets — 2,180.2 832.2 (361.3 ) 2,651.1 Property, plant and equipment, net — 1,585.8 519.5 — 2,105.3 Pension assets — 327.2 19.9 — 347.1 Investment in subsidiary 1,801.5 704.4 — (2,505.9 ) — Other assets — 298.2 124.5 (258.4 ) 164.3 Total assets $ 1,801.5 $ 5,095.8 $ 1,496.1 $ (3,125.6 ) $ 5,267.8 Liabilities Accounts payable $ — $ 629.0 $ 425.4 $ (361.3 ) $ 693.1 Accrued expenses — 239.5 29.8 — 269.3 Profit sharing — 103.4 6.1 — 109.5 Current portion of long-term debt — 30.2 0.9 — 31.1 Advance payments, short-term — 100.0 — — 100.0 Deferred revenue, short-term — 63.6 1.0 — 64.6 Deferred grant income liability — current — — 21.6 — 21.6 Other current liabilities — 324.3 7.5 — 331.8 Total current liabilities — 1,490.0 492.3 (361.3 ) 1,621.0 Long-term debt — 1,110.6 167.1 (157.8 ) 1,119.9 Advance payments, long-term — 231.7 — — 231.7 Pension/OPEB obligation — 40.8 — — 40.8 Deferred grant income liability — non-current — — 39.3 — 39.3 Deferred revenue and other deferred credits — 158.2 2.8 — 161.0 Other liabilities — 343.1 10.1 (100.6 ) 252.6 Total equity 1,801.5 1,721.4 784.5 (2,505.9 ) 1,801.5 Total liabilities and shareholders’ equity $ 1,801.5 $ 5,095.8 $ 1,496.1 $ (3,125.6 ) $ 5,267.8 Condensed Consolidating Statements of Cash Flows For the Twelve Months Ended December 31, 2018 Holdings Spirit Non-Guarantor Subsidiaries Consolidating Adjustments Total Operating activities Net cash provided by operating activities $ — $ 643.1 $ 126.8 $ — $ 769.9 Investing activities Purchase of property, plant and equipment — (230.5 ) (40.7 ) (271.2 ) Proceeds from sale of assets — 2.8 0.6 — 3.4 Other — (0.5 ) 0.5 — — Net cash used in investing activities — (228.2 ) (39.6 ) — (267.8 ) Financing activities Proceeds from issuance of debt — 1,300.0 — — 1,300.0 Principal payments of debt — (5.8 ) (0.9 ) — (6.7 ) Collection on (repayment of) intercompany debt — 75.9 (75.9 ) — — Payments on term loan — (256.3 ) — — (256.3 ) Payments on debt — (300.0 ) — — (300.0 ) Debt issuance and financing costs — (23.2 ) — — (23.2 ) Taxes paid related to net share settlement awards — (15.6 ) — — (15.6 ) Proceeds from issuance of ESPP stock — 2.1 — — 2.1 Proceeds (payments) from subsidiary for purchase of treasury stock 805.8 (805.8 ) — — — Purchase of treasury stock (805.8 ) — — — (805.8 ) Proceeds (payments) from subsidiary for dividends paid 48.0 (48.0 ) — — — Dividends paid (48.0 ) — — — (48.0 ) Net cash used in financing activities — (76.7 ) (76.8 ) — (153.5 ) Effect of exchange rate changes on cash and cash equivalents — — — — Net (decrease) increase in cash, cash equivalents, and restricted cash for the period — 338.2 10.4 — 348.6 Cash, cash equivalents, and restricted cash, beginning of period — 387.3 58.2 — 445.5 Cash, cash equivalents, and restricted cash, end of period $ — $ 725.5 $ 68.6 $ — $ 794.1 Condensed Consolidating Statements of Cash Flows For the Twelve Months Ended December 31, 2017 Holdings Spirit Non-Guarantor Consolidating Total Operating activities Net cash provided by operating activities $ — $ 450.5 $ 123.2 $ — $ 573.7 Investing activities Purchase of property, plant and equipment — (241.4 ) (31.7 ) (273.1 ) Proceeds from sale of assets — 0.4 — — 0.4 Other — (0.1 ) — — (0.1 ) Net cash used in investing activities — (241.1 ) (31.7 ) — (272.8 ) Financing activities Principal payments of debt — (1.2 ) (1.6 ) — (2.8 ) Collection on (repayment of) intercompany debt — 54.9 (54.9 ) — — Payments on term loan — (25.0 ) — — (25.0 ) Debt issuance and financing costs — (0.9 ) — — (0.9 ) Taxes paid related to net share settlement awards — (14.2 ) — — (14.2 ) Proceeds for financing under New Markets Tax Credit Program — 7.6 — — 7.6 Proceeds (payments) from subsidiary for purchase of treasury stock 496.3 (496.3 ) — — — Purchase of treasury stock (496.3 ) — — — (496.3 ) Proceeds (payments) from subsidiary for dividends paid 47.1 (47.1 ) — — — Dividends paid (47.1 ) — — — (47.1 ) Net cash used in financing activities — (522.2 ) (56.5 ) — (578.7 ) Effect of exchange rate changes on cash and cash equivalents — — 5.6 — 5.6 Net decrease in cash and cash equivalents for the period — (312.8 ) 40.6 — (272.2 ) Cash, cash equivalents, and restricted cash, beginning of period — 700.1 17.6 — 717.7 Cash, cash equivalents, and restricted cash, end of period $ — $ 387.3 $ 58.2 $ — $ 445.5 Condensed Consolidating Statements of Cash Flows For the Twelve Months Ended December 31, 2016 Holdings Spirit Non-Guarantor Consolidating Total Operating activities Net cash provided by operating activities $ — $ 645.9 $ 71.0 $ — $ 716.9 Investing activities Purchase of property, plant and equipment — (206.4 ) (47.6 ) (254.0 ) Proceeds from sale of assets — 0.6 — — 0.6 Other — 0.4 (0.4 ) — — Net cash used in investing activities — (205.4 ) (48.0 ) — (253.4 ) Financing activities Proceeds from issuance of bonds — 299.8 — — 299.8 Principal payments of debt — (33.9 ) (2.5 ) — (36.4 ) Collection on (repayment of) intercompany debt — 61.6 (61.6 ) — — Payments on term loan — (300.0 ) — — (300.0 ) Debt issuance and financing costs — (17.2 ) — — (17.2 ) Taxes paid related to net share settlement awards — (15.2 ) — — (15.2 ) Excess tax benefits from share-based payment arrangements — (0.1 ) — — (0.1 ) Proceeds (payments) from subsidiary for purchase of treasury stock 649.6 (649.6 ) — — — Purchase of treasury stock (649.6 ) — — — (649.6 ) Net cash used in financing activities — (654.6 ) (64.1 ) — (718.7 ) Effect of exchange rate changes on cash and cash equivalents — — (4.4 ) — (4.4 ) Net decrease in cash and cash equivalents for the period — (214.1 ) (45.5 ) — (259.6 ) Cash, cash equivalents, and restricted cash, beginning of period — 914.2 63.1 — 977.3 Cash, cash equivalents, and restricted cash, end of period $ — $ 700.1 $ 17.6 $ — $ 717.7</t>
  </si>
  <si>
    <t>Summary of Significant Accounting Policies (Policies)</t>
  </si>
  <si>
    <t>Revenue Recognition, Long-term Contracts [Policy Text Block]</t>
  </si>
  <si>
    <t>Substantially all of the Company’s revenues are from long-term supply agreements with Boeing, Airbus, and other aerospace manufacturers. The Company participates in its customers’ programs by providing design, development, manufacturing, fabrication, and support services for major aerostructures in the fuselage, propulsion, and wing segments. During the early stages of a program, this frequently involves nonrecurring design and development services, including tooling. As the program matures, the Company provides recurring manufacturing of products in accordance with customer design and schedule requirements. Many contracts include clauses that provide sole supplier status to the Company for the duration of the program’s life (including derivatives). The Company's long-term supply agreements typically include fixed price volume-based terms and require the satisfaction of performance obligations for the duration of the program’s life. The identification of an accounting contract with a customer and the related promises require an assessment of each party’s rights and obligations regarding the products or services to be transferred, including an evaluation of termination clauses and presently enforceable rights and obligations. In general, these long-term supply agreements are legally governed by master supply agreements (or general terms agreements) together with special business provisions (or work package agreements), which define specific program requirements. Purchase orders (or authorizations to proceed) are issued under these agreements to reflect presently enforceable rights and obligations for the units of products and services being purchased. The units for accounting purposes (“accounting contract”) are typically determined by the purchase orders. Revenue is recognized when the Company has a contract with presently enforceable rights and obligations, including an enforceable right to payment for work performed. These agreements may lead to continuing sales for more than twenty years. Customers generally contract with the Company for requirements in a segment relating to a specific program, and the Company’s performance obligations consist of a wide range of engineering design services and manufactured structural components, as well as spare parts and repairs for OEMs. A single program may result in multiple contracts for accounting purposes, and within the respective contracts, non-recurring work elements and recurring work elements may result in multiple performance obligations. The Company generally contracts directly with its customers and is the principal in all current contracts. Management considers a number of factors when determining the existence of an accounting contract and the related performance obligations that include, but are not limited to, the nature and substance of the business exchange, the contractual terms and conditions, the promised products and services, the termination provisions in the contract, including the presently enforceable rights and obligations of the parties to the contract, the nature and execution of the customer’s ordering process and how the Company is authorized to perform work, whether the promised products and services are distinct or capable of being distinct within the context of the contract, as well as how and when products and services are transferred to the customer. Revenue is recognized when, or as, control of promised products or services transfers to a customer and is recognized in an amount that reflects the consideration that the Company expects to receive in exchange for those products or services. Revenue is recognized over time as work progresses when the Company is entitled to the reimbursement of costs plus a reasonable profit for work performed for which the Company has no alternate use.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not considered performance obligations and are included in cost of sales as incurred. The transaction price for a contract reflects the consideration the Company expects to receive for fully satisfying the performance obligations in the contract. The Company’s current contracts do not include any significant financing components because the timing of the transfer of the underlying products and services under contract are at the customers’ discretion. The Company's contracts with customers generally require payment under normal commercial terms after delivery. Payment terms are typically within 30 to 120 days of delivery. The total transaction price is allocated to each of the identified performance obligations using the relative standalone selling price to reflect the amount the Company expects to be entitled for transferring the promised products and services to the customer. A majority of the Company’s agreements with customers include options for future purchases. For the purposes of allocating transaction price, the Company assesses, based upon the facts and circumstances of the business arrangement, the amount and likelihood of options to be exercised that may result in deferral of revenue to future contracts and options. Deferred revenues are recognized as, or when, the underlying future performance obligations are satisfied.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Standalone selling prices for the Company’s products and services are generally not observable and the Company uses the “Expected Cost plus a Margin” approach to determine standalone selling price. Expected costs are typically derived from the available periodic forecast information. If a contract modification changes the overall transaction price of an existing contract, the Company allocates the new transaction price on the basis of the relative standalone selling prices of the performance obligations and cumulative adjustments, if any, are recorded in the current period. The Company also identifies and estimates variable consideration for contractual provisions such as unpriced contract modifications, cost sharing provisions, incentives and awards, non-warranty claims and assertions, provisions for non-conformance and rights to return, or other payments to, or receipts from, customers and suppliers. The timing of satisfaction of performance obligations and actual receipt of payment from a customer may differ and affects the balances of the contract assets and liabilities. For contracts that are deemed to be loss contracts, the Company establishes forward loss reserves for total estimated costs that are in excess of total estimated consideration in the period in which they become known. These reserves are based on estimates for accounting contracts, plus options that the Company believes are likely to be exercised. The Company records forward loss reserves for all performance obligations in the aggregate for the accounting contract. The Company adopted ASC 606 using the modified retrospective method effective as of January 1, 2018. Accordingly, for comparative periods prior to 2018, revenue was recognized under the contract method of accounting and sales and profits were recorded on each contract block using the percentage-of-completion method of accounting, primarily using unit-of-delivery. Under the units-of-delivery method, revenue is recognized based upon the number of units delivered during a period and the contract price and expenditures are recognized as cost allocable to the delivered units. For more description on the adoption of ASC 606 and the impacts of adoption on the financial statements for the period ended December 31, 2018, please see Note 2, Adoption of New Accounting Standards. Disaggregation of Revenue The Company disaggregates revenue based on the method of measuring satisfaction of the performance obligation either over time or at a point in time. Additionally, the Company disaggregates revenue based upon the location where products and services are transferred to the customer, and based upon major customer. The Company’s principal operating segments and related revenue are noted in Note 22, Segment Information . The following table disaggregates revenues by the method of performance obligation satisfaction: For the Twelve Months Ended Revenue December 31, Contracts with performance obligations satisfied over time $ 5,628.5 Contracts with performance obligations satisfied at a point in time 1,593.5 Total Revenue $ 7,222.0 The following table disaggregates revenue by major customer: For the Twelve Months Ended Customer December 31, 2018 Boeing $ 5,677.7 Airbus 1,180.8 Other 363.5 Total net revenues $ 7,222.0 The following table disaggregates revenue based upon the location where control of products are transferred to the customer: For the Twelve Months Ended Location December 31, United States $ 5,967.1 International United Kingdom 763.3 Other 491.6 Total International 1,254.9 Total Revenue $ 7,222.0</t>
  </si>
  <si>
    <t>Property, Plant and Equipment [Line Items]</t>
  </si>
  <si>
    <t>Use of Estimates, Policy [Policy Text Block]</t>
  </si>
  <si>
    <t>Use of Estimates The preparation of the Company's financial statements in conformity with GAAP requires management to use estimates and assumptions. The results of these estimates form the basis for making judgments that may affect the reported amounts of assets and liabilities, including the impacts of contingent assets and liabilities, and the reported amounts of revenue and expenses during the reporting period. Management may make significant judgments when assessing estimated amounts of variable consideration and related constraints, the number of options likely to be exercised, and the standalone selling prices of the Company’s products and services. The Company also estimates the cost of satisfying the performance obligations in its contracts and options that may extend over many years. Cost estimates reflect currently available information and the impact of any changes to cost estimates, based upon the facts and circumstances, are recorded in the period in which they become known. The transaction price for a contract reflects the consideration the Company expects to receive for fully satisfying the performance obligations in the contract. The Company’s contracts with customers are typically for products and services to be provided at fixed stated prices but may also include variable consideration. Variable consideration may include, but is not limited to, unpriced contract modifications, cost sharing provisions, incentives and awards, non-warranty claims and assertions, provisions for non-conformance and rights to return, or other payments to, or receipts from, customers and suppliers. The Company estimates the variable consideration using the expected value or the most likely amount based upon the facts and circumstances, available data and trends and the history of resolving variability with specific customers and suppliers. The Company regularly commences work and incorporates customer-directed changes prior to negotiating pricing terms for engineering work, product modifications, and other statements of work. The Company's contractual terms typically provide for price negotiations after certain customer-directed changes have been accepted by the Company. Prices are estimated until they are contractually agreed upon with the customer. When a contract is modified, the Company evaluates whether additional distinct products and services have been promised and whether allocation of consideration is necessary. If not, the modification is treated as a change to the performance obligations within the existing contract, or otherwise accounted for as a new contract prospectively. The Company allocates the consideration for a contract to the performance obligations on the basis of their relative standalone selling price. The Company estimates the likelihood of the amount of options that the customer is going to exercise when assessing the existence of performance obligations with respect to this allocation or for assessing the impact of loss contracts. The Company typically provides warranties on all the Company's products and services. Generally, warranties are not priced separately because customers cannot purchase them independently of the products or services under contract so they do not create performance obligations. Spirit warranties generally provide assurance to the Company's customers that the products or services meet the specifications in the contract. In the event that there is a warranty claim because of a covered design, material or workmanship issue, the Company may be required to redesign or modify the product, offer concessions, and/or pay the customer for repairs or perform the repair. Provisions for estimated expenses related to design, service, and product warranties and certain extraordinary rework are made at the time products are sold. These costs are accrued at the time of the sale and are recorded as unallocated cost of sales. These estimates are established using historical information on the nature, frequency, and the cost experience of warranty claims, including the experience of industry peers. In the case of new development products or new customers, Spirit also considers factors including the warranty experience of other entities in the same business, management judgment, and the type and nature of the new product or new customer, among others. Actual results could differ from those estimates and assumptions.</t>
  </si>
  <si>
    <t>Basis of Presentation and Significant Accounting Policies [Text Block]</t>
  </si>
  <si>
    <t>Basis of Presentation The accompanying consolidated financial statements include the Company’s financial statements and the financial statements of its majority owned or controlled subsidiaries and have been prepared in accordance with accounting principles generally accepted in the U.S. (“GAAP”) and Regulation S-X. All intercompany balances and transactions have been eliminated in consolidation. Certain reclassifications have been made to the prior year financial statements and notes to conform to the 2018 presentation, as discussed in Note 2, Adoption of New Accounting Standards . The Company is the majority participant in the Kansas Industrial Energy Supply Company ("KIESC"), a tenancy-in-common with other Wichita companies established to purchase natural gas. KIESC is fully consolidated as the Company owns 77.8% of the entity’s equity. All intercompany balances and transactions have been eliminated in consolidation. The Company’s U.K. subsidiary uses local currency, the British pound, as its functional currency; the Malaysian subsidiary uses the British pound and the Singapore subsidiary uses the Singapore dollar. All other foreign subsidiaries and branches use the U.S. dollar as their functional currency. As part of the monthly consolidation process, the functional currencies of the Company’s international subsidiaries are translated to U.S. dollars using the end-of-month translation rate for balance sheet accounts and average period currency translation rates for revenue and income accounts.</t>
  </si>
  <si>
    <t>Research and Development</t>
  </si>
  <si>
    <t>Research and Development Research and development includes costs incurred for experimentation, design, and testing that are expensed as incurred.</t>
  </si>
  <si>
    <t>Cash and Cash Equivalents</t>
  </si>
  <si>
    <t>Cash and Cash Equivalents Cash and cash equivalents represent all highly liquid investments with original maturities of three months or less.</t>
  </si>
  <si>
    <t>Accounts Receivable</t>
  </si>
  <si>
    <t>Accounts Receivable Accounts receivable are recorded at the invoiced amount and do not bear interest. For 2018, unbilled receivables were recorded on the balance sheet as contract assets, as per ASC 606 guidance. For 2017 and prior periods, consistent with industry practice, the Company classified unbilled receivables related to contracts accounted for under the long-term contract method of accounting as current. The Company determines an allowance for doubtful accounts based on a review of outstanding receivables. Account balances are charged off against the allowance after the potential for recovery is considered remote. The Company’s allowance for doubtful accounts was approximately $0.7 and $1.3 at December 31, 2018 and December 31, 2017, respectively. In October 2017, the Company entered into an agreement (the “Receivable Sales Agreement”), to sell, on a revolving basis, certain trade accounts receivable balances to a third party financial institution. Transfers under this agreement are accounted for as sales of receivables resulting in the receivables being de-recognized from the balance sheet. The Receivable Sales Agreement provides for the continuing sale of certain receivables on a revolving basis until terminated by either party. The receivables under the Receivable Sales Agreement are sold without recourse to the third party financial institution. See Note 6, Accounts Receivable, net , for further discussion.</t>
  </si>
  <si>
    <t xml:space="preserve">Inventory Raw materials are stated at lower of cost (principally on an actual or average cost basis) or market. Production costs for contracts, including costs expected to be recovered on specific anticipated contracts (work that has commenced because the Company expects the customer to exercise options), are classified as work-in-process and include direct material, labor, overhead, and purchases. Typically, anticipated contracts materialize and the related performance obligations are satisfied within 6-12 months. Revenue and related cost of sales are recognized as the performance obligations are satisfied. These costs are evaluated for impairment periodically and capitalized costs for which anticipated contracts do not materialize are written off in the period in which it becomes known. Valuation reserves for excess, obsolete, and slow-moving inventory are estimated by evaluating inventory of individual raw materials and parts against both historical usage rates and forecasted production requirements. Work-in-process includes $151.6 in costs incurred in anticipation of specific future contracts and no impairments were charged for the period ending December 31, 2018. See Note 9, Inventory . </t>
  </si>
  <si>
    <t>Property, Plant and Equipment</t>
  </si>
  <si>
    <t xml:space="preserve">Property, Plant and Equipment Property, plant and equipment are stated at cost less accumulated depreciation. Depreciation is applied using a straight-line method over the useful lives of the respective assets as described in the following table: Estimated Useful Life Land improvements 20 years Buildings 45 years Machinery and equipment 3-20 years Tooling — Airplane program — B787, Rolls-Royce 5-20 years Tooling — Airplane program — all others 2-10 years Capitalized software 3-7 years The Company capitalizes certain costs, such as software coding, installation, and testing, that are incurred to purchase or to create and implement internal-use computer software. The Company’s capitalization policy includes specifications that the software must have a service life greater than one year, is legally and substantially owned by Spirit, and has an acquisition cost of greater than $0.1 . Where the Company is involved in build-to-suit leasing arrangements, the Company is deemed the owner of the asset for accounting purposes during the construction period of the asset. The Company records the related assets and liabilities for construction costs incurred under these build-to-suit leasing arrangements during the construction period. Upon completion of the asset, the Company considers whether the assets and liabilities qualify for derecognition under the sale-leaseback accounting guidance. </t>
  </si>
  <si>
    <t>Impairment or Disposal of Long-Lived Assets, and Goodwill</t>
  </si>
  <si>
    <t>Impairment or Disposal of Long-Lived Assets and Goodwill Spirit reviews capital and amortization of intangible assets (long-lived assets) for impairment on an annual basis or whenever events or changes in circumstances indicate that the recorded amount may not be recoverable. Under the standard, assets must be classified as either held-for-use or available-for-sale. An impairment loss is recognized when the recorded amount of an asset that is held for use exceeds the projected undiscounted future net cash flows expected from its use and disposal, and is measured as the amount by which the recorded amount of the asset exceeds its fair value, which is measured by discounted cash flows when quoted market prices are not available. For assets available-for-sale, an impairment loss is recognized when the recorded amount exceeds the fair value less cost to sell. The Company performs an annual impairment test for goodwill in the fourth quarter of each year, or more frequently, if an event occurs or circumstances change that would more likely than not reduce fair value below current value.</t>
  </si>
  <si>
    <t>Deferred Financing Costs</t>
  </si>
  <si>
    <t>Deferred Financing Costs Costs relating to long-term debt are deferred and included in other long-term assets. These costs are amortized over the term of the related debt or debt facilities and are included as a component of interest expense.</t>
  </si>
  <si>
    <t>Derivative Instruments and Hedging Activities</t>
  </si>
  <si>
    <t>Derivative Instruments and Hedging Activity The Company uses derivative financial instruments to manage the economic impact of fluctuations in currency exchange rates and interest rates. Derivative financial instruments are recognized on the balance sheet as either assets or liabilities and are measured at fair value. Changes in fair value of derivatives are recorded each period in earnings or accumulated other comprehensive income, depending on whether a derivative is effective as part of a hedge transaction, and if it is, the type of hedge transaction. Gains and losses on derivative instruments reported in other comprehensive income are subsequently included in earnings in the periods in which earnings are affected by the hedged item or when the hedge is no longer effective. Cash flows associated with the Company’s derivatives are presented as a component of the operating section of the statement of cash flows. The use of derivatives has generally been limited to interest rate swaps and foreign currency forward contracts. The Company enters into foreign currency forward contracts to reduce the risks associated with the changes in foreign exchange rates on sales and cost of sales denominated in currencies other than the entities’ functional currency</t>
  </si>
  <si>
    <t>Fair Value of Financial Instruments</t>
  </si>
  <si>
    <t>Fair Value of Financial Instruments Financial instruments are measured in accordance with FASB authoritative guidance related to fair value measurements. This guidance clarifies the definition of fair value, prescribes methods for measuring fair value, establishes a fair value hierarchy based on the inputs used to measure fair value, and expands disclosures about fair value measurements. See Note 13, Fair Value Measurements .</t>
  </si>
  <si>
    <t>Income Taxes Income taxes are accounted for in accordance with FASB authoritative guidance on accounting for income taxes. Deferred income tax assets and liabilities are recognized for the future income tax consequences attributable to differences between the financial statement carrying amounts for existing assets and liabilities and their respective tax bases. Tax rate changes impacting these assets and liabilities are recognized in the period during which the rate change occurs. A valuation allowance, if needed, reduces deferred tax assets to the amount expected to be realized. When determining the amount of net deferred tax assets that are more likely than not to be realized, we assess all available positive and negative evidence. The weight given to the positive and negative evidence is commensurate with the extent the evidence may be objectively verified. We record an income tax expense or benefit based on the income earned or loss incurred in each tax jurisdiction and the tax rate applicable to that income or loss. In the ordinary course of business, there are transactions for which the ultimate tax outcome is uncertain. These uncertainties are accounted for in accordance with FASB authoritative guidance on accounting for the uncertainty in income taxes. The final tax outcome for these matters may be different than management's original estimates made in determining the income tax provision. A change to these estimates could impact the effective tax rate and net income or loss in subsequent periods. We use the flow-through accounting method for tax credits. Under this method, tax credits reduce income tax expense.</t>
  </si>
  <si>
    <t>Stock-Based Compensation and Other Share-based Payments</t>
  </si>
  <si>
    <t>Stock-Based Compensation and Other Share-Based Payments Many of the Company’s employees are participants in various stock compensation plans. The expense attributable to the Company’s employees is recognized over the period the amounts are earned and vested, as described in Note 18, Stock Compensation .</t>
  </si>
  <si>
    <t>Accounting Changes and Error Corrections (Tables)</t>
  </si>
  <si>
    <t>Schedule of Prospective Adoption of New Accounting Pronouncements [Table Text Block]</t>
  </si>
  <si>
    <t>The following tables summarize the impacts of adopting ASC Topic 606 on the Company’s consolidated financial statements for the twelve months ended December 31, 2018. For the Twelve As Reported Impact of Adoption of As Adjusted December 31, ASC Topic 606 December 31, Revenue $ 7,222.0 133.8 $ 7,355.8 Cost of sales 6,135.9 277.5 6,413.4 Income tax provision (139.8 ) 32.3 (107.5 ) Net income 617.0 (111.5 ) 505.5 Earnings per share Basic $ 5.71 $ (1.03 ) $ 4.68 Diluted $ 5.65 $ (1.02 ) $ 4.63 As Reported Impact of Adoption of As Adjusted December 31, ASC Topic 606 December 31, Assets Accounts receivable, net $ 545.1 $ 102.8 $ 647.9 Contract assets, short-term 469.4 (469.4 ) — Inventory, net 1,012.6 378.9 1,391.5 Other current assets 48.3 41.7 90.0 Contract assets, long-term 54.1 (54.1 ) — Other assets 288.2 (70.5 ) 217.7 Total assets 5,685.9 (70.6 ) 5,615.3 Liabilities Accrued expenses 313.1 (5.8 ) 307.3 Contract liabilities, short-term 157.9 (157.9 ) — Forward loss provision, short-term 12.4 (12.4 ) — Deferred revenue and other deferred credits, short-term 20.0 130.3 150.3 Other current liabilities 58.2 259.8 318.0 Contract liabilities, long-term 369.8 (369.8 ) — Forward loss provision, long-term 170.6 (170.6 ) — Deferred revenue and other deferred credits 31.2 93.6 124.8 Stockholders' Equity Accumulated other comprehensive loss (196.6 ) (3.4 ) (200.0 ) Retained earnings 2,713.2 165.5 2,878.7 Total liabilities and equity 5,685.9 (70.6 ) 5,615.3</t>
  </si>
  <si>
    <t>Accounting Standards Update 2017-07 [Member]</t>
  </si>
  <si>
    <t>Schedule of New Accounting Pronouncements and Changes in Accounting Principles [Table Text Block]</t>
  </si>
  <si>
    <t>Adoption of ASU 2017-07 In March 2017, the FASB issued ASU No. 2017-07, Compensation-Retirement Benefits (Topic 715): Improving the Presentation of Net Periodic Pension Cost and Net Periodic Postretirement Benefit Cost (“ASU 2017-07”). ASU 2017-07 requires entities to report the service cost component of net periodic pension and net periodic postretirement benefit cost in the same line item or items as other compensation costs arising from services rendered by the pertinent employees during the period. Further, ASU 2017-07 requires the other components of net periodic pension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e Company adopted the requirements of ASU 2017-07 on January 1, 2018, using the retrospective transition method. Prior period information has been reclassified as a result of the Company's adoption of ASU 2017-07 on a retrospective basis in 2018. In accordance with the adoption of this guidance, prior year amounts related to the components of net periodic pension and postretirement benefit cost other than service costs have been reclassified from cost of sales and selling, general and administrative expense to other income (expense) within the consolidated statement of operations for all periods presented. The reclassifications are as follows: For the Twelve Months Ended For the Twelve Months Ended As Reported Impact of Adoption of As Adjusted As Reported Impact of Adoption of As Adjusted December 31, ASU 2017-07 December 31, December 31, ASU 2017-07 December 31, Cost of sales $ 6,162.5 $ 32.8 $ 6,195.3 $ 5,803.6 $ (3.3 ) $ 5,800.3 Selling, general and administrative 200.3 4.4 204.7 228.3 2.6 230.9 Other income, net 7.2 37.2 44.4 (7.3 ) (0.7 ) (8.0 )</t>
  </si>
  <si>
    <t>Accounting Standards Update 2016-18 [Member]</t>
  </si>
  <si>
    <t>Adoption of ASU 2016-18 In November 2016, the FASB issued ASU No. 2016-18, Statement of Cash Flows (Topic 230): Restricted Cash (a consensus of the FASB Emerging Issues Task Force) (“ASU 2016-18”), which addresses classification and presentation of changes in restricted cash on the statement of cash flows. The standard requires a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The Company adopted ASU 2016-18 on January 1, 2018. Below is a reconciliation of cash, cash equivalents, and restricted cash. Long-term restricted cash is included in Other Assets on the Company's condensed consolidated balance sheet. Reconciliation of Cash, Cash Equivalents, and Restricted Cash: For the Twelve Months Ended December 31, December 31, Cash and cash equivalents, beginning of the period $ 423.3 $ 697.7 Restricted cash, short-term, beginning of the period 2.2 — Restricted cash, long-term, beginning of the period 20.0 20.0 Cash, cash equivalents, and restricted cash, beginning of the period $ 445.5 $ 717.7 Cash and cash equivalents, end of the period $ 773.6 $ 423.3 Restricted cash, short-term, end of the period 0.3 2.2 Restricted cash, long-term, end of the period 20.2 20.0 Cash, cash equivalents, and restricted cash, end of the period $ 794.1 $ 445.5</t>
  </si>
  <si>
    <t>Summary of Significant Accounting Policies (Tables)</t>
  </si>
  <si>
    <t>Schedule of Estimated Useful Life</t>
  </si>
  <si>
    <t>Changes in Estimates Changes in Estimate (Tables)</t>
  </si>
  <si>
    <t>Change in Accounting Estimate [Line Items]</t>
  </si>
  <si>
    <t>Schedule of Change in Accounting Estimate [Table Text Block]</t>
  </si>
  <si>
    <t>Changes in Estimates December 31, 2018 December 31, 2017 December 31, 2016 (Unfavorable) Favorable Cumulative Catch-up Adjustments by Segment Fuselage (5.3 ) 4.0 13.6 Propulsion (0.2 ) 3.8 (0.4 ) Wing 1.7 23.4 23.4 Total (Unfavorable) Favorable Cumulative Catch-up Adjustment (3.8 ) 31.2 36.6 (Forward Loss) and Changes in Estimates on Loss Programs by Segment Fuselage 3.4 (223.2 ) (133.4 ) Propulsion (0.7 ) (40.2 ) 10.1 Wing 1.2 (63.9 ) 5.1 Total (Forward Loss) and Change in Estimate on Loss Program 3.9 (327.3 ) (118.2 ) Total Change in Estimate 0.1 (296.1 ) (81.6 ) EPS Impact (diluted per share based on statutory rates) 0.00 (1.58 ) (0.40 )</t>
  </si>
  <si>
    <t>Accounts Receivable, net (Tables)</t>
  </si>
  <si>
    <t>Accounts Receivable, Net</t>
  </si>
  <si>
    <t>Accounts receivable, net consists of the following: December 31, December 31, Trade receivables $ 527.9 $ 710.5 Other 17.9 13.0 Less: allowance for doubtful accounts (0.7 ) (1.3 ) Accounts receivable, net $ 545.1 $ 722.2 _______________________________________</t>
  </si>
  <si>
    <t>Performance Obligations (Tables)</t>
  </si>
  <si>
    <t>Inventory (Tables)</t>
  </si>
  <si>
    <t>Summary Of Inventories</t>
  </si>
  <si>
    <t xml:space="preserve"> December 31, 2018 December 31, 2017 Raw materials $ 240.4 $ 321.0 Work-in-process (1) 727.8 854.4 Finished goods 7.1 35.8 Product inventory 975.3 1,211.2 Capitalized pre-production (2) 37.3 78.9 Deferred production (3) — 640.3 Forward loss provision (4) — (480.5 ) Total inventory, net $ 1,012.6 $ 1,449.9 _______________________________________ Product inventory, summarized in the table above, is shown net of valuation reserves of $55.2 and $51.6 as of December 31, 2018 and December 31, 2017, respectively. For contract blocks that have not closed, the following non-product inventory amounts were included in the summarized inventory table above: (1) For the period ended December 31, 2018, work-in-process inventory includes direct labor, direct material, overhead, and purchases on contracts for which revenue is recognized at a point in time, as well as sub-assembly parts that have not been issued to production on contracts for which revenue is recognized using the input method. For the period ended December 31, 2017, work-in-process included direct labor, direct material, overhead, and purchases on all contracts that were accounted for using the units-of-delivery method. For the period ended December 31, 2018, work-in-process inventory includes $151.6 of costs incurred in anticipation of specific contracts and no impairments were recorded in the period. (2) As part of the Transition Adjustment, $43.0 (pretax) of pre-production costs on the A350 XWB were eliminated. (3) As part of the Transition Adjustment, $640.3 (pretax) of deferred production was eliminated. For the period ended December 31, 2017, the balance contained $632.8 and $129.3 on the A350 XWB and Rolls-Royce BR725 programs, respectively. (4) For the period ended </t>
  </si>
  <si>
    <t>Property, Plant and Equipment, net (Tables)</t>
  </si>
  <si>
    <t>Property, Plant and Equipment, Net</t>
  </si>
  <si>
    <t>Property, plant and equipment, net consists of the following: December 31, 2018 December 31, 2017 Land $ 15.0 $ 15.9 Buildings (including improvements) 822.7 764.1 Machinery and equipment 1,697.0 1,529.9 Tooling 1,032.3 1,013.9 Capitalized software 269.2 263.3 Construction-in-progress 227.8 213.4 Total 4,064.0 3,800.5 Less: accumulated depreciation (1,896.4 ) (1,695.2 ) Property, plant and equipment, net $ 2,167.6 $ 2,105.3</t>
  </si>
  <si>
    <t>Other Assets (Tables)</t>
  </si>
  <si>
    <t>Other assets are summarized as follows: December 31, December 31, Intangible assets Patents $ 2.0 $ 1.9 Favorable leasehold interests 6.2 6.3 Total intangible assets 8.2 8.2 Less: Accumulated amortization-patents (1.9 ) (1.8 ) Accumulated amortization-favorable leasehold interest (4.9 ) (4.6 ) Intangible assets, net 1.4 1.8 Deferred financing Deferred financing costs 41.7 39.5 Less: Accumulated amortization-deferred financing costs (35.6 ) (33.7 ) Deferred financing costs, net 6.1 5.8 Other Goodwill — Europe 2.4 2.5 Equity in net assets of affiliates — 4.7 Supply agreement (1) 14.6 19.9 Restricted Cash 20.2 20.0 Deferred Tax Asset - non-current 205.0 72.5 Other 38.5 37.1 Total $ 288.2 $ 164.3 _______________________________________ (1)</t>
  </si>
  <si>
    <t>Fair Value Measurements (Tables)</t>
  </si>
  <si>
    <t>Carrying Amount And Estimated Fair Value Of Long Term Debt</t>
  </si>
  <si>
    <t xml:space="preserve"> December 31, 2018 December 31, 2017 Carrying Fair Carrying Fair Senior secured term loan A (including current portion) $ 204.7 $ 197.8 (2) $ 460.7 $ 461.9 (2) Senior unsecured notes due 2021 298.5 292.9 (1) — — Senior unsecured notes due 2022 — — 294.8 304.6 (1) Senior unsecured notes due 2023 297.9 297.5 (1) — — Senior unsecured notes due 2026 297.5 274.5 (1) 297.2 301.0 (1) Senior unsecured notes due 2028 693.5 663.0 (1) — — Total $ 1,792.1 $ 1,725.7 $ 1,052.7 $ 1,067.5 _______________________________________ (1) Level 1 Fair Value hierarchy (2) Level 2 Fair Value hierarchy</t>
  </si>
  <si>
    <t>Debt (Tables)</t>
  </si>
  <si>
    <t>Long Term Debt And Capital Lease Obligations Current And Non Current</t>
  </si>
  <si>
    <t>Total debt shown on the balance sheet is comprised of the following: December 31, 2018 December 31, 2017 Current Noncurrent Current Noncurrent Senior unsecured term loan A $ 22.7 $ 182.0 $ 24.9 $ 435.8 Senior notes due 2021 — 298.5 — — Senior notes due 2022 — — — 294.8 Senior notes due 2023 — 297.9 — — Senior notes due 2026 — 297.5 — 297.2 Senior notes due 2028 — 693.5 — — Present value of capital lease obligations 7.1 35.3 5.2 33.6 Other 1.6 59.3 1.0 58.5 Total $ 31.4 $ 1,864.0 $ 31.1 $ 1,119.9</t>
  </si>
  <si>
    <t>Covenant Ratio</t>
  </si>
  <si>
    <t>The 2018 Credit Agreement contains customary affirmative and negative covenants, including restrictions on indebtedness, liens, type of business, acquisitions, investments, sales or transfers of assets, payments of dividends, transactions with affiliates, change in control and other matters customarily restricted in such agreements. The 2018 Credit Agreement also contains the following financial covenants (as defined in the A&amp;R Credit Agreement): Interest Coverage Ratio Shall not be less than 4.0:1.0 Total Leverage Ratio Shall not exceed 3.5:1.0</t>
  </si>
  <si>
    <t>Pension and Other Post-Retirement Benefits (Tables)</t>
  </si>
  <si>
    <t>Pension and Other Postretirement Benefits Disclosure [Text Block]</t>
  </si>
  <si>
    <t>Defined Contribution Plan Disclosure [Line Items]</t>
  </si>
  <si>
    <t>Multiemployer Plan Table</t>
  </si>
  <si>
    <t>Multi-employer Pension Plan In connection with the collective bargaining agreement signed with the International Association of Machinists and Aerospace Workers (“IAM”), the Company contributes to a multi-employer defined benefit pension plan (“IAM National Pension Fund”). The level of contribution, as specified in the bargaining agreement was, in whole dollars, $1.75 per hour of employee service as of July 1, 2015. The IAM bargaining agreement provides for a $0.05 per hour increase, in whole dollars, effective July 1 of each year through 2019. The collective bargaining agreement with the International Union, Automobile, Aerospace and Agricultural Implement Workers of America (“UAW”) requires the Company to contribute a specified amount per hour of service to the IAM National Pension Fund. The specified amount was $1.65 in 2018. Per the negotiated UAW collective bargaining agreement, the pension contributions, in whole dollars, will be as follows: Effective 1/1/2018 — $1.65 Effective 1/1/2019 — $1.70 Effective 1/1/2020 - 2025 — $1.75 The risk of this multi-employer plan is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3. If the Company chooses to stop participating in the multi-employer plan, the Company may be required to pay the plan an amount based on the underfunded status of the plan, referred to as a withdrawal liability. The following table summarizes the multi-employer plan to which the Company contributes: Pension Protection Act Zone Status Expiration Date of Collective- Bargaining Agreement FIP/RP Status Pending/ Implemented Contributions of the Company EIN/Pension Plan Number Surcharge Imposed Pension Fund 2017 2018 2016 2017 2018 IAM National Pension Fund 51-60321295 Green Green No $ 26.9 $ 30.3 $ 35.0 No IAM June 27, 2020 UAW December 7, 2025 Pension Fund Year Company Contributions to Plan Exceeded More Than 5 Percent of Total Contributions (as of December 31 of the Plan ’ s Year-End) IAM National Pension Fund 2016, 2017, 2018</t>
  </si>
  <si>
    <t>Change in projected benefit obligations</t>
  </si>
  <si>
    <t>Obligations and Funded Status The following tables reconcile the funded status of both pension and post-retirement medical benefits to the balance on the balance sheets for the fiscal years 2018 and 2017 . Benefit obligation balances presented in the tables reflect the projected benefit obligation and accumulated benefit obligation for the Company’s pension plans, and accumulated post-retirement benefit obligations for the Company’s post-retirement medical plan. The Company uses an end of fiscal year measurement date of December 31 for the Company's U.S. pension and post-retirement medical plans. Pension Benefits Other Post-Retirement Benefits Periods Ended December 31, Periods Ended December 31, U.S. Plans 2018 2017 2018 2017 Change in projected benefit obligation: Beginning balance $ 1,084.4 $ 1,036.0 $ 47.2 $ 51.5 Service cost — — 1.1 1.2 Employee contributions — — 1.0 1.1 Interest cost 34.7 35.6 1.0 1.2 Actuarial losses (gains) (91.7 ) 80.0 (2.4 ) 1.0 Special Termination Benefits — — — — Plan Amendments — — — — Benefits paid (30.4 ) (67.2 ) (7.6 ) (8.8 ) Projected benefit obligation at the end of the period $ 997.0 $ 1,084.4 $ 40.3 $ 47.2 Assumptions used to determine benefit obligation: Discount rate 4.21 % 3.59 % 3.74 % 3.03 % Rate of compensation increase N/A N/A N/A N/A Medical assumptions: Trend assumed for the year N/A N/A 6.24 % 6.59 % Ultimate trend rate N/A N/A 4.50 % 4.50 % Year that ultimate trend rate is reached N/A N/A 2038 2038 Change in fair value of plan assets: Beginning balance $ 1,410.3 $ 1,302.9 $ — $ — Actual (loss) return on assets (77.1 ) 174.5 — — Employer contributions to plan 0.1 0.1 6.6 7.7 Employee contributions to plan — — 1.0 1.1 Benefits paid (30.5 ) (67.2 ) (7.6 ) (8.8 ) Expenses paid — — — — Ending balance $ 1,302.8 $ 1,410.3 $ — $ — Reconciliation of funded status to net amounts recognized: Funded status (deficit) $ 305.8 $ 325.9 $ (40.3 ) $ (47.2 ) Net amounts recognized $ 305.8 $ 325.9 $ (40.3 ) $ (47.2 ) Amounts recognized in the balance sheet: Noncurrent assets $ 307.0 $ 327.2 $ — $ — Current liabilities — — (6.9 ) (7.7 ) Noncurrent liabilities (1.2 ) (1.3 ) (33.4 ) (39.5 ) Net amounts recognized $ 305.8 $ 325.9 $ (40.3 ) $ (47.2 ) Amounts not yet reflected in net periodic benefit cost and included in AOCI: Accumulated other comprehensive (loss) income $ (141.9 ) $ (89.6 ) $ 27.5 $ 28.3 Cumulative employer contributions in excess of net periodic benefit cost 447.7 415.5 (67.8 ) (75.5 ) Net amount recognized in the balance sheet $ 305.8 $ 325.9 $ (40.3 ) $ (47.2 ) Information for pension plans with benefit obligations in excess of plan assets: Projected benefit obligation $ 1.2 $ 1.3 $ 40.3 $ 47.2 Accumulated benefit obligation 1.2 1.3 — — Pension Benefits Periods Ended December 31, U.K. Plans 2018 2017 Change in projected benefit obligation: Beginning balance $ 76.9 $ 82.1 Service cost 1.3 1.3 Interest cost 1.7 2.0 Actuarial (gains) losses (6.9 ) (1.1 ) Benefits paid (0.6 ) (0.8 ) Expense paid (1.3 ) (1.3 ) Plan settlements (7.5 ) (12.5 ) Exchange rate changes (3.7 ) 7.2 Projected benefit obligation at the end of the period $ 59.9 $ 76.9 Assumptions used to determine benefit obligation: Discount rate 3.00 % 2.60 % Rate of compensation increase 3.40 % 3.35 % Change in fair value of plan assets: Beginning balance $ 96.8 $ 96.2 Actual (loss) return on assets (3.0 ) 8.7 Company contributions 1.7 — Plan settlements (9.1 ) (14.7 ) Expenses paid (1.3 ) (1.3 ) Benefits paid (0.6 ) (0.8 ) Exchange rate changes (4.9 ) 8.7 Ending balance $ 79.6 $ 96.8 Reconciliation of funded status to net amounts recognized: Funded status 19.7 19.9 Net amounts recognized $ 19.7 $ 19.9 Amounts recognized in the balance sheet: Noncurrent assets $ 19.7 $ 19.9 Noncurrent liabilities — — Net amounts recognized $ 19.7 $ 19.9 Amounts not yet reflected in net periodic benefit cost and included in AOCI: Accumulated other comprehensive income (loss) 3.1 4.3 Prepaid pension cost 16.6 15.6 Net amount recognized in the balance sheet $ 19.7 $ 19.9 Information for pension plans with benefit obligations in excess of plan assets: Projected benefit obligation $ — $ — Accumulated benefit obligation — — Fair value of assets $ — $ —</t>
  </si>
  <si>
    <t>Annual Expense</t>
  </si>
  <si>
    <t>Annual Expense The components of pension and other post-retirement benefit plans expense for the U.S. plans and the assumptions used to determine benefit obligations for each of the periods ended December 31, 2018 , 2017 , and 2016 are as follows: Pension Benefits Other Post-Retirement Benefits Periods Ended December 31, Periods Ended December 31, U.S. Plans 2018 2017 2016 2018 2017 2016 Components of net periodic benefit cost (income): Service cost $ — $ — $ — $ 1.1 $ 1.2 $ 1.8 Interest cost 34.7 35.7 42.7 1.1 1.2 2.1 Expected return on plan assets (66.9 ) (69.8 ) (74.9 ) — — — Amortization of net loss — — 5.7 (2.3 ) (2.2 ) — Amortization of prior service costs — — — (0.9 ) (0.9 ) (0.9 ) Special Termination Benefits — — 23.6 — — 3.1 Net periodic benefit (income) cost (32.2 ) (34.1 ) (2.9 ) (1.0 ) (0.7 ) 6.1 Other changes recognized in OCI: Total recognized in OCI (income) loss $ 52.3 $ (24.8 ) $ (31.8 ) $ 0.8 $ 4.2 $ (23.0 ) Total recognized in net periodic benefit cost and OCI $ 20.1 $ (58.9 ) $ (34.7 ) $ (0.2 ) $ 3.5 $ (16.9 ) Assumptions used to determine net periodic benefit costs: Discount rate 3.59 % 4.15 % 4.38 % 3.03 % 3.21 % 3.43 % Expected return on plan assets 4.80 % 5.50 % 6.00 % N/A N/A N/A Salary increases N/A N/A N/A N/A N/A N/A Medical Assumptions: Trend assumed for the year N/A N/A N/A 6.59 % 6.93 % 7.27 % Ultimate trend rate N/A N/A N/A 4.50 % 4.50 % 4.50 % Year that ultimate trend rate is reached N/A N/A N/A 2038 2038 2038 The estimated net gain that will be amortized from other comprehensive income into net periodic benefit cost over the next fiscal year is $1.7 for Pension Benefits and $3.4 for Other Post-Retirement Benefits plans. The components of the pension benefit plan expense for the U.K. plans and the assumptions used to determine benefit obligations for each of the periods ended December 31, 2018 , 2017 , and 2016 are as follows: Pension Benefits Periods Ended December 31, U.K. Plans 2018 2017 2016 Components of net periodic benefit cost (income): Service cost $ 1.3 $ 1.3 $ 1.0 Interest cost 1.7 2.0 2.9 Expected return on plan assets (2.8 ) (2.9 ) (3.6 ) Settlement gain (0.4 ) (0.3 ) — Net periodic benefit cost (income) $ (0.2 ) $ 0.1 $ 0.3 Other changes recognized in OCI: Total (income) recognized in OCI $ (0.5 ) $ (6.7 ) $ (4.6 ) Total recognized in net periodic benefit cost and OCI $ (0.7 ) $ (6.6 ) $ (4.3 ) Assumptions used to determine net periodic benefit costs: Discount rate 2.60 % 2.70 % 4.00 % Expected return on plan assets 3.10 % 3.20 % 4.30 % Salary increases 3.35 % 3.20 % 3.10 % The estimated net (gain) loss that will be amortized from other comprehensive income into net periodic benefit cost over the next fiscal year for the U.K. plan is zero . As described in Note 3, Summary of Significant Accounting Policies , the adoption of ASU 2017-07 in 2018 requires the Company to record only the service component of net periodic benefit cost in operating profit and the non-service components of net periodic benefit cost (i.e., interest cost, expected return on plan assets, amortization of prior service cost, special termination benefits, and net actuarial gains or losses) as part of non-operating income. Results for periods ended December 31, 2017 and December 31, 2016 have been adjusted to reflect this accounting change. Assumptions The Company sets the discount rate assumption annually for each of its retirement-related benefit plans as of the measurement date, based on a review of projected cash flow and a long-term high-quality corporate bond yield curve. The discount rate determined on each measurement date is used to calculate the benefit obligation as of that date, and is also used to calculate the net periodic benefit (income)/cost for the upcoming plan year. During 2015, the mortality assumption for the U.S. plans was updated to Mercer’s MRP-2007 generational mortality tables for non-annuitants and Mercer’s MILES-2010 generational tables for the Auto, Industrial Goods and Transportation group for annuitants both reflecting Mercer’s MMP-2007 improvement scale. In 2018, the Company incorporated the MMP-2018 improvement scale. MMP-2018 is a Mercer-developed scale that uses the same basic model as the Society of Actuaries MP-2018 scale, but with different parameters and adjustments for actual experience since 2006. A blue collar adjustment is reflected for the hourly union participants and a white collar adjustment is reflected for all other participants. Actuarial gains and losses are amortized using the corridor method over the average working lifetimes of active participants/membership. The pension expected return on assets assumption is derived from the long-term expected returns based on the investment allocation by class specified in the Company's investment policy. The expected return on plan assets determined on each measurement date is used to calculate the net periodic benefit (income)/cost of the upcoming plan year. Assumed health care cost trend rates have a significant effect on the amounts reported for the health care plans. To determine the health care cost trend rates the Company considers national health trends and adjusts for its specific plan design and locations. The trend and aging assumptions were updated during 2016 to reflect more current trends. These assumptions were reviewed in 2018, and it was determined they were still reasonable and therefore were unchanged. A one-percentage point increase in the initial through ultimate assumed health care trend rates would have increased the accumulated post-retirement benefit obligation by $1.8 at December 31, 2018 and the aggregate service and interest cost components of non-pension post-retirement benefit expense for 2018 by $0.1 . A one-percentage point decrease would have decreased the obligation by $1.7 and the aggregate service and interest cost components of non-pension post-retirement benefit expense for 2018 by $0.1 .</t>
  </si>
  <si>
    <t>U.S. Plans Investment Objectives</t>
  </si>
  <si>
    <t>The allowable asset allocation range is: Equities 20 - 50% Fixed income 50 - 80% Real estate 0 - 7%</t>
  </si>
  <si>
    <t>Asset Category U.S.</t>
  </si>
  <si>
    <t>The Company’s plans have asset allocations for the U.S., as of December 31, 2018 and December 31, 2017 , as follows: 2018 2017 Asset Category — U.S. Equity securities — U.S. 24 % 24 % Equity securities — International 3 % 4 % Debt securities 71 % 70 % Real estate 2 % 2 % Total 100 % 100 %</t>
  </si>
  <si>
    <t>U.K. Plans Investment Objecives</t>
  </si>
  <si>
    <t>U.K. Plans The Trustee’s investment objective is to ensure that they can meet their obligation to the beneficiaries of the Plan. An additional objective is to achieve a return on the total Plan, which is compatible with the level of risk considered appropriate. The overall benchmark allocation of the Plan’s assets is: Equity securities 35 % Debt securities 60 % Property 5 %</t>
  </si>
  <si>
    <t>Asset Category U.K.</t>
  </si>
  <si>
    <t>The Company’s plans have asset allocations for the U.K., as of December 31, 2018 and December 31, 2017 , as follows: 2018 2017 Asset Category — U.K. Equity securities 36 % 36 % Debt securities 60 % 58 % Other 4 % 6 % Total 100 % 100 %</t>
  </si>
  <si>
    <t>Total Benefits Expected To Be Paid Over Next Ten Years</t>
  </si>
  <si>
    <t>The total benefits expected to be paid over the next ten years from the plans' assets or the assets of the Company, by country, are as follows: U.S. Pension Plans Other Post-Retirement Benefit Plans 2019 $ 36.7 $ 6.9 2020 $ 40.4 $ 5.9 2021 $ 44.2 $ 5.0 2022 $ 48.1 $ 4.6 2023 $ 51.4 $ 4.6 2024-2028 $ 297.3 $ 17.5 U.K. Pension Plans 2019 $ 0.6 2020 $ 0.6 2021 $ 0.6 2022 $ 0.7 2023 $ 0.7 2024-2028 $ 3.6</t>
  </si>
  <si>
    <t>Pension Plan Assets Measured at Fair Value on a Recurring Basis</t>
  </si>
  <si>
    <t>Fair Value Measurements The pension plan assets are valued at fair value. A financial instrument’s level within the fair value hierarchy is based on the lowest level of any input that is significant to the fair value measurement. The following is a description of the valuation methodologies used for the investments measured at fair value, including the general classification of such instruments pursuant to the valuation hierarchy. Temporary Cash Investments — These investments consist of U.S. dollars and foreign currencies held in master trust accounts. Foreign currencies held are reported in terms of U.S. dollars based on currency exchange rates readily available in active markets. These temporary cash investments are classified as level 1 investments. Collective Investment Trusts — These investments are public investment vehicles valued using market prices and performance of the fund. The trust allocates notional units to the policy holder based on the underlying notional unit buy (offer) price using the middle market price plus transaction costs. These investments are classified within level 2 of the valuation hierarchy. In addition, the collective investment trust includes a real estate fund, which is classified within level 3 of the valuation hierarchy. Commingled Equity and Bond Funds — These investments are valued at the closing price reported by the Plan Trustee. These investments are not being traded in an active market, but are backed by various investment securities managed by the Bank of New York. Fair value is being calculated using inputs that rely on the Bank of New York’s own assumptions, which are based on underlying investments that are traded on an active market and classified within level 2 of the valuation hierarchy. As of December 31, 2018 and December 31, 2017 , the pension plan assets measured at fair value on a recurring basis were as follows: At December 31, 2018 Using Description December 31, 2018 Total Quoted Prices in Active Markets for Identical Assets (Level 1) Significant Other Observable Inputs (Level 2) Significant Unobservable Inputs (Level 3) Temporary Cash Investments $ 0.2 $ 0.2 $ — $ — Collective Investment Trusts 79.4 — 76.2 3.2 Commingled Equity and Bond Funds 1,302.8 — 1,302.8 — $ 1,382.4 $ 0.2 $ 1,379.0 $ 3.2 At December 31, 2017 Using Description December 31, 2017 Total Quoted Prices in Active Markets for Identical Assets (Level 1) Significant Other Observable Inputs (Level 2) Significant Unobservable Inputs (Level 3) Temporary Cash Investments $ 0.3 $ 0.3 $ — $ — Collective Investment Trusts 96.5 — 90.6 5.9 Commingled Equity and Bond Funds 1,410.3 — 1,410.3 — $ 1,507.1 $ 0.3 $ 1,500.9 $ 5.9 The table below sets forth a summary of changes in the fair value of the Plan’s level 3 investment assets and liabilities for the years ended December 31, 2018 and December 31, 2017 : December 31, 2018 Description Beginning Fair Value Purchases Gain (Loss) Sales, Maturities, Settlements, Net Exchange rate Ending Fair Value Collective Investment Trusts $ 5.9 $ — $ 0.3 $ (2.8 ) $ (0.2 ) $ 3.2 $ 5.9 $ — $ 0.3 $ (2.8 ) $ (0.2 ) $ 3.2 December 31, 2017 Description Beginning Fair Value Purchases Gain (Loss) Sales, Maturities, Settlements, Net Exchange rate Ending Fair Value Collective Investment Trusts $ 4.8 $ — $ 0.6 $ — $ 0.5 $ 5.9 $ 4.8 $ — $ 0.6 $ — $ 0.5 $ 5.9</t>
  </si>
  <si>
    <t>Stock Compensation (Tables)</t>
  </si>
  <si>
    <t>Disclosure of Share-based Compensation Arrangements by Share-based Payment Award [Table Text Block]</t>
  </si>
  <si>
    <t xml:space="preserve"> Shares Value (1) Common Stock Common Stock (Thousands) Long-Term Incentive Plan/Long-Term Incentive Award under Omnibus Plan Nonvested at December 31, 2015 1,837 $ 64.4 Granted during period 830 38.3 Vested during period (830 ) (24.5 ) Forfeited during period (280 ) (10.9 ) Nonvested at December 31, 2016 1,557 67.3 Granted during period 644 35.5 Vested during period (655 ) (25.0 ) Forfeited during period (93 ) (4.4 ) Nonvested at December 31, 2017 1,453 73.4 Granted during period 451 39.7 Vested during period (465 ) (24.1 ) Forfeited during period (48 ) (3.0 ) Nonvested at December 31, 2018 1,391 $ 86.0 _______________________________________ (1) Value represents grant date fair value. Shares Value (1) Class A Class A (Thousands) Board of Directors Stock Grants Nonvested at December 31, 2015 21 $ 1.1 Granted during period 26 1.2 Vested during period (21 ) (1.1 ) Forfeited during period — — Nonvested at December 31, 2016 26 1.2 Granted during period 24 1.2 Vested during period (26 ) (1.2 ) Forfeited during period — — Nonvested at December 31, 2017 24 1.2 Granted during period 17 1.4 Vested during period (19 ) (1.0 ) Forfeited during period — — Nonvested at December 31, 2018 22 $ 1.6 _______________________________________ (1) Value represents grant date fair value. 18. Stock Compensation Holdings has established the stockholder-approved 2014 Omnibus Incentive Plan, as amended (the “Omnibus Plan”) to grant cash and equity awards to certain individuals. Compensation values are based on the value of Holdings’ Common Stock on the grant date, which is added to equity and charged to period expense. Holdings has recognized a net total of $27.4 , $22.1 , and $42.5 of stock compensation expense for the periods ended December 31, 2018, 2017, and 2016, respectively. Stock compensation expense is charged in its entirety directly to selling, general and administrative expense. Short-Term Incentive Plan The Short-Term Incentive Program under the Omnibus Plan enables eligible employees to receive incentive benefits in the form of cash as determined by the Compensation Committee. Board of Directors Stock Awards The Company’s Omnibus Plan provides non-employee directors the opportunity to receive grants of restricted shares of Common Stock, or Restricted Stock Units (“RSUs”) or a combination of both Common Stock and RSUs. The Common Stock grants and RSU grants vest one year from the grant date subject to the directors compliance with the one-year service condition; however, the RSU grants are not payable until the director’s separation from service. The Board of Directors is authorized to make discretionary grants of shares or RSUs from time to time. Compensation values are based on the value of Holdings’ Common Stock on the grant date, which is added to equity and charged to period expense or included in inventory and cost of sales. The Company expensed a net amount of $1.3 , $1.0 , and $1.2 for the restricted shares of Common Stock and RSUs for the periods ended December 31, 2018, 2017, and 2016, respectively. The Company’s unamortized stock compensation related to these restricted shares of Common Stock and RSUs is $0.6 , which will be recognized over a weighted average remaining period of 5 months . The intrinsic value of the unvested restricted shares of Common Stock and RSUs, based on the value of the Company's stock at December 31, 2018, was $1.2 , based on the value of the Company’s Common Stock and the number of unvested shares of restricted Common Stock and RSUs.</t>
  </si>
  <si>
    <t>Income Taxes (Tables)</t>
  </si>
  <si>
    <t>Schedule of Income before Income Tax, Domestic and Foreign [Table Text Block]</t>
  </si>
  <si>
    <t>The following summarizes pretax income: 2018 2017 2016 U.S. $ 655.0 $ 426.6 $ 593.3 International 101.2 108.0 67.2 Total (before equity earnings) $ 756.2 $ 534.6 $ 660.5</t>
  </si>
  <si>
    <t>Schedule of Components of Income Tax Expense (Benefit) [Table Text Block]</t>
  </si>
  <si>
    <t>The tax provision contains the following components: 2018 2017 2016 Current Federal $ 159.4 $ 107.3 $ 158.0 State 4.1 0.7 3.6 Foreign 11.4 20.0 29.2 Total current $ 174.9 $ 128.0 $ 190.8 Deferred Federal $ (27.8 ) $ 53.6 $ 20.0 State (12.8 ) (0.2 ) (1.0 ) Foreign 5.5 (1.4 ) (17.7 ) Total deferred (35.1 ) 52.0 1.3 Total tax provision $ 139.8 $ 180.0 $ 192.1</t>
  </si>
  <si>
    <t>Schedule of Effective Income Tax Rate Reconciliation [Table Text Block]</t>
  </si>
  <si>
    <t xml:space="preserve"> 2018 2017 2016 Tax at U.S. Federal statutory rate $ 158.8 21.0 % $ 187.1 35.0 % $ 231.2 35.0 % State income taxes, net of Federal benefit 18.1 2.4 8.8 1.6 11.6 1.8 State income tax credits, net of Federal benefit (22.7 ) (3.0 ) (9.7 ) (1.8 ) (9.4 ) (1.4 ) Foreign rate differences (6.2 ) (0.8 ) (20.6 ) (3.8 ) (13.5 ) (2.0 ) Research and Experimentation (5.4 ) (0.7 ) (2.6 ) (0.5 ) (3.6 ) (0.6 ) Domestic Production Activities Deduction — — (7.1 ) (1.3 ) (16.4 ) (2.5 ) Interest on assessments — — (0.1 ) — 0.6 0.1 Excess tax benefits (4.0 ) (0.5 ) (4.8 ) (0.9 ) (4.6 ) (0.7 ) Non-deductible expenses 4.6 0.6 2.4 0.5 1.0 0.1 Transition Tax (5.4 ) (0.7 ) 44.9 8.4 — — Re-measurement of Deferred Taxes — — (16.2 ) (3.0 ) — — Other 2.0 0.2 (2.1 ) (0.5 ) (4.8 ) (0.7 ) Total provision for income taxes $ 139.8 18.5 % $ 180.0 33.7 % $ 192.1 29.1 %</t>
  </si>
  <si>
    <t>Schedule of Deferred Tax Assets and Liabilities [Table Text Block]</t>
  </si>
  <si>
    <t xml:space="preserve"> 2018 2017 Long-term contracts $ 210.2 $ 69.0 Post-retirement benefits other than pensions 9.5 11.2 Pension and other employee benefit plans (60.4 ) (65.1 ) Employee compensation accruals 36.1 33.8 Depreciation and amortization (115.1 ) (104.4 ) Inventory 0.5 1.9 State income tax credits 94.1 89.8 Accruals and reserves 46.2 58.3 Deferred production (1.8 ) (1.7 ) Net operating loss carryforward 0.4 0.3 Other (2.3 ) (5.9 ) Net deferred tax asset 217.4 87.2 Valuation allowance (13.2 ) (15.0 ) Net deferred tax asset $ 204.2 $ 72.2</t>
  </si>
  <si>
    <t>Unrecognized Tax Benefits reconciliation Table</t>
  </si>
  <si>
    <t xml:space="preserve"> 2018 2017 2016 Beginning balance $ 6.7 $ 6.3 $ 6.2 Gross increases related to current period tax positions — — — Gross increases related to prior period tax positions 0.5 0.4 0.1 Gross decreases related to prior period tax positions — — — Statute of limitations' expiration — — — Settlements — — — Ending balance $ 7.2 $ 6.7 $ 6.3</t>
  </si>
  <si>
    <t>Equity (Tables) - USD ($) $ in Millions</t>
  </si>
  <si>
    <t>Accumulated Other Comprehensive Income (Loss) [Line Items]</t>
  </si>
  <si>
    <t>Schedule of Accumulated Other Comprehensive Income (Loss) [Table Text Block]</t>
  </si>
  <si>
    <t>Accumulated Other Comprehensive Loss, net of tax, is summarized by component as follows: December 31, 2018 December 31, 2017 Pension $ (116.7 ) $ (75.9 ) SERP/ Retiree medical 17.2 17.7 Foreign currency impact on long term intercompany loan (17.4 ) (14.2 ) Currency translation adjustment (79.7 ) (56.1 ) Total accumulated other comprehensive loss $ (196.6 ) $ (128.5 )</t>
  </si>
  <si>
    <t>Other Comprehensive Income (Loss), Defined Benefit Plan, Gain (Loss), Reclassification Adjustment from AOCI, before Tax</t>
  </si>
  <si>
    <t>Accumulated Other Comprehensive Income (Loss)</t>
  </si>
  <si>
    <t>Schedule Of Earnings Per Share, Basic And Diluted</t>
  </si>
  <si>
    <t xml:space="preserve">Earnings per Share Calculation 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The following table sets forth the computation of basic and diluted earnings per share: For the Twelve Months Ended December 31, 2018 December 31, 2017 December 31, 2016 Income Shares Per Share Amount Income Shares Per Share Amount Loss Shares Per Share Amount Basic EPS Income available to common shareholders $ 616.5 108.0 $ 5.71 $ 354.7 116.8 $ 3.04 $ 469.4 126.1 $ 3.72 Income allocated to participating securities 0.5 0.1 0.2 0.1 0.3 0.1 Net income $ 617.0 $ 354.9 $ 469.7 Diluted potential common shares 1.0 1.0 0.8 Diluted EPS Net income $ 617.0 109.1 $ 5.65 $ 354.9 117.9 $ 3.01 $ 469.7 127.0 $ 3.70 Included in the outstanding common shares were 1.4 million , 1.5 million and 1.6 million of issued but unvested shares at December 31, 2018 , 2017 and 2016 , respectively, which are excluded from the basic EPS calculation. </t>
  </si>
  <si>
    <t>Accumulated Defined Benefit Plans Adjustment [Member]</t>
  </si>
  <si>
    <t>Accumulated SERP And Retiree Medical [Member]</t>
  </si>
  <si>
    <t>Foreign Currency Impact On Long Term Intercompany Loan [Member]</t>
  </si>
  <si>
    <t>Accumulated Translation Adjustment [Member]</t>
  </si>
  <si>
    <t>Commitments, Contingencies and Guarantees (Tables)</t>
  </si>
  <si>
    <t>Schedule Of Future Minimum Lease Or Rental Payments For Leases Table [Text Block]</t>
  </si>
  <si>
    <t>Commitments The Company leases equipment and facilities under various non-cancelable capital and operating leases. The capital leasing arrangements extend through 2024. Minimum future lease payments under these leases at December 31, 2018 are as follows: Capital Operating Present Value Interest Total 2019 $ 8.9 $ 8.1 $ 5.0 $ 22.0 2020 $ 8.0 $ 8.5 $ 4.8 $ 21.3 2021 $ 7.4 $ 8.8 $ 4.6 $ 20.8 2022 $ 7.0 $ 9.0 $ 4.4 $ 20.4 2023 $ 5.9 $ 8.4 $ 4.2 $ 18.5 2024 and thereafter $ 36.7 $ 56.5 $ 37.6 $ 130.8</t>
  </si>
  <si>
    <t>Schedule Of Operating Lease Expenses</t>
  </si>
  <si>
    <t>Operating lease payments were as follows: 2018 2017 2016 Minimum rentals $ 14.3 $ 14.1 $ 15.4 Total $ 14.3 $ 14.1 $ 15.4</t>
  </si>
  <si>
    <t>Service Warranty Roll Forward</t>
  </si>
  <si>
    <t xml:space="preserve">The following is a roll forward of the service warranty and extraordinary rework balance at December 31, 2018, 2017 and 2016: 2018 2017 2016 Balance, January 1 $ 166.4 $ 163.7 $ 158.7 Charges to costs and expenses 3.2 5.8 16.7 Payouts (1.2 ) (4.0 ) (9.5 ) Impact of 2018 MOA (1) (63.8 ) — — Exchange rate 0.2 0.9 (2.2 ) Balance, December 31 $ 104.8 $ 166.4 $ 163.7 _______________________________________ (1) As part of the 2018 MOA, $63.8 of warranty provision was released, settled against previously held Accounts Receivable, net with no impact to earnings. For further information, see Note 28, Boeing Collective Resolution . </t>
  </si>
  <si>
    <t>Other Income (Expense), Net (Tables)</t>
  </si>
  <si>
    <t>Other Income Expense Net</t>
  </si>
  <si>
    <t>Other income (expense), net is summarized as follows: For the Twelve Months Ended December 31, 2018 December 31, 2017 December 31, 2016 Kansas Development Finance Authority bond $ 3.8 $ 3.2 $ 3.4 Rental and miscellaneous income 0.2 1.2 0.3 Pension Income (Expense) 34.3 37.2 (0.7 ) Interest Income 8.0 6.4 3.6 Other 0.4 — — Loss on foreign currency forward contract, net of settlement (35.3 ) — — Loss on sale of accounts receivable (see Note 6, Accounts Receivable, net ) (16.5 ) (3.3 ) — Foreign currency losses (1.9 ) (0.3 ) (14.6 ) Total Other Income (Expense), net $ (7.0 ) $ 44.4 $ (8.0 )</t>
  </si>
  <si>
    <t>Supplemental Balance Sheet Information (Tables)</t>
  </si>
  <si>
    <t>Accrued Expenses and Other Liabilities</t>
  </si>
  <si>
    <t>Accrued expenses and other liabilities consist of the following: December 31, 2018 December 31, Accrued expenses Accrued wages and bonuses $ 48.3 $ 40.8 Accrued fringe benefits 125.0 116.3 Accrued interest 3.5 5.8 Workers' compensation 8.3 8.1 Property and sales tax 25.2 24.7 Warranty/extraordinary rework reserve — current 1.3 2.2 Other 101.5 71.4 Total $ 313.1 $ 269.3 Other liabilities Deferred tax liability — non-current $ 0.8 $ 0.3 Warranty/extraordinary rework reserve — non-current 103.6 164.2 Customer cost recovery 2.4 22.9 Other 28.8 65.2 Total $ 135.6 $ 252.6</t>
  </si>
  <si>
    <t>Segment Information (Tables)</t>
  </si>
  <si>
    <t xml:space="preserve">The following table shows segment revenues and operating income for the twelve months ended December 31, 2018 , 2017 and 2016 : Twelve Months Ended December 31, 2018 Twelve Months Ended December 31, 2017 Twelve Months Ended December 31, 2016 Segment Revenues Fuselage Systems $ 4,000.8 $ 3,730.8 $ 3,498.8 Propulsion Systems 1,702.5 1,666.2 1,777.3 Wing Systems 1,513.0 1,578.8 1,508.7 All Other 5.7 7.2 8.1 $ 7,222.0 $ 6,983.0 $ 6,792.9 Segment Operating Income (1, 2) Fuselage Systems $ 576.1 $ 329.6 $ 470.4 Propulsion Systems 283.5 267.7 326.7 Wing Systems 226.4 205.1 224.3 All Other 0.3 2.0 1.6 1,086.3 804.4 1,023.0 Corporate SG&amp;A (2) (210.4 ) (204.7 ) (230.9 ) Unallocated impact of severe weather event 10.0 (19.9 ) (12.1 ) Research and development (42.5 ) (31.2 ) (23.8 ) Unallocated cost of sales (3) (0.2 ) (16.7 ) (30.4 ) Total operating income $ 843.2 $ 531.9 $ 725.8 _______________________________________ (1) Inclusive of forward losses, changes in estimate on loss programs and cumulative catch-up adjustments. These changes in estimates for the periods ended December 31, 2018, 2017, and 2016 are further detailed in Note 5, Changes in Estimates . (2) Prior period information has been reclassified as a result of the Company's adoption of ASU 2017-07 on a retrospective basis in 2018. In accordance with the adoption of this guidance, prior year amounts related to the components of net periodic pension and postretirement benefit cost other than service costs have been reclassified from cost of sales and selling, general, and administrative expense to other income (expense) within the consolidated statement of operation for all periods presented. Accordingly, expenses of $18.1 , $7.4 , and $7.3 attributable to the Fuselage Systems segment, Propulsion Systems segment, and Wing Systems segment, respectively, were reclassified into segment operating income for the twelve months ended December 31, 2017 and expenses of $1.8 , $0.8 , and $0.7 attributable to the Fuselage Systems segment, Propulsion Systems segment, and Wing Systems segment, respectively, were reclassified out of segment operating income for the twelve months ended December 31, 2016. (3) For 2018, includes charges of $1.1 related to warranty reserves. For 2017, includes charges of $1.8 and $12.7 , related to warranty reserves and charges for excess purchases and purchase commitments, respectively. For 2016, includes charges of $13.8 and $23.6 related to warranty reserves and early retirement incentives, respectively, offset by $7.9 for the settlement of historical claims with suppliers. </t>
  </si>
  <si>
    <t>Schedule of Revenue from External Customers and Long-Lived Assets, by Geographical Areas [Table Text Block]</t>
  </si>
  <si>
    <t>The following chart illustrates the split between domestic and foreign revenues: Year Ended December 31, 2018 Year Ended December 31, 2017 Year Ended December 31, 2016 Revenue Source (1) Net Revenues Percent of Total Net Revenues Net Revenues Percent of Total Net Revenues Net Revenues Percent of Total Net Revenues United States $ 5,967.1 83 % $ 5,722.9 82 % $ 5,650.1 83 % International United Kingdom 763.3 10 % 740.9 11 % 690.7 10 % Other 491.6 7 % 519.2 7 % 452.1 7 % Total International 1,254.9 17 % 1,260.1 18 % 1,142.8 17 % Total Revenues $ 7,222.0 100 % $ 6,983.0 100 % $ 6,792.9 100 % _______________________________________ (1) Net Revenues are attributable to countries based on destination where goods are delivered. Most of the Company’s long-lived assets are located within the U.S. Approximately 4% of the Company's long-lived assets based on book value are located in the U.K. with approximately another 4% of the Company's total long-lived assets located in countries outside the U.S. and the U.K. The following chart illustrates the split between domestic and foreign assets: Year Ended December 31, 2018 Year Ended December 31, 2017 Year Ended December 31, 2016 Asset Location Total Long-Lived Assets Percent of Total Long-Lived Assets Total Long-Lived Assets Percent of Total Long-Lived Assets Total Long-Lived Assets Percent of Total Long-Lived Assets United States $ 2,003.9 92 % $ 1,939.0 92 % $ 1,828.2 92 % International United Kingdom 82.1 4 % 82.5 4 % 80.0 4 % Other 81.6 4 % 83.8 4 % 83.4 4 % Total International 163.7 8 % 166.3 8 % 163.4 8 % Total Long-Lived Assets $ 2,167.6 100 % $ 2,105.3 100 % $ 1,991.6 100 %</t>
  </si>
  <si>
    <t>Quarterly Financial Data (Unaudited) (Tables)</t>
  </si>
  <si>
    <t>Schedule of Quarterly Financial Information</t>
  </si>
  <si>
    <t>Condensed Consolidating Financial Information (Tables)</t>
  </si>
  <si>
    <t>Condensed Consolidating Statements of Operations</t>
  </si>
  <si>
    <t>Condensed Consolidating Statements of Operations and Comprehensive Income For the Twelve Months Ended December 31, 2018 Holdings Spirit Non-Guarantor Subsidiaries Consolidating Adjustments Total Net Revenues $ — $ 6,487.3 $ 1,361.2 $ (626.5 ) $ 7,222.0 Operating costs and expenses Cost of sales — 5,541.4 1,221.0 (626.5 ) 6,135.9 Selling, general and administrative 10.4 182.6 17.4 — 210.4 Impact of severe weather event — (10.0 ) — — (10.0 ) Research and development — 37.5 5.0 — 42.5 Total operating costs and expenses 10.4 5,751.5 1,243.4 (626.5 ) 6,378.8 Operating (loss) income (10.4 ) 735.8 117.8 — 843.2 Interest expense and financing fee amortization — (79.7 ) (5.2 ) 4.9 (80.0 ) Other income (expense), net — — (2.1 ) (4.9 ) (7.0 ) (Loss) income before income taxes and equity in net income of affiliates and subsidiaries (10.4 ) 656.1 110.5 — 756.2 Income tax benefit (provision) 1.9 (122.3 ) (19.4 ) — (139.8 ) (Loss) income before equity in net income of affiliates and subsidiaries (8.5 ) 533.8 91.1 — 616.4 Equity in net income of affiliates 0.6 — 0.6 (0.6 ) 0.6 Equity in net income of subsidiaries 624.9 91.0 — (715.9 ) — Net income 617.0 624.8 91.7 (716.5 ) 617.0 Other comprehensive loss (68.1 ) (68.1 ) (26.3 ) 94.4 (68.1 ) Comprehensive income $ 548.9 $ 556.7 $ 65.4 $ (622.1 ) $ 548.9 Condensed Consolidating Statements of Operations and Comprehensive Loss For the Twelve Months Ended December 31, 2017 Holdings Spirit Non-Guarantor Subsidiaries Consolidating Adjustments Total Net Revenues $ — $ 6,236.4 $ 1,362.3 $ (615.7 ) $ 6,983.0 Operating costs and expenses Cost of sales — 5,592.2 1,218.8 (615.7 ) 6,195.3 Selling, general and administrative 12.4 177.5 14.8 — 204.7 Impact of severe weather event — 19.9 — — 19.9 Research and development — 27.8 3.4 — 31.2 Total operating costs and expenses 12.4 5,817.4 1,237.0 (615.7 ) 6,451.1 Operating (loss) income (12.4 ) 419.0 125.3 — 531.9 Interest expense and financing fee amortization — (41.6 ) (5.7 ) 5.6 (41.7 ) Other income (expense), net — 49.6 0.4 (5.6 ) 44.4 (Loss) income before income taxes and equity in net income of affiliates and subsidiaries (12.4 ) 427.0 120.0 — 534.6 Income tax benefit (provision) 4.7 (161.7 ) (23.0 ) (180.0 ) (Loss) income before equity in net income of affiliates and subsidiaries (7.7 ) 265.3 97.0 — 354.6 Equity in net income of affiliates 0.3 — 0.3 (0.3 ) 0.3 Equity in net income of subsidiaries 362.3 97.0 — (459.3 ) — Net income 354.9 362.3 97.3 (459.6 ) 354.9 Other comprehensive loss 58.4 58.4 42.2 (100.6 ) 58.4 Comprehensive income $ 413.3 $ 420.7 $ 139.5 $ (560.2 ) $ 413.3 Condensed Consolidating Statements of Operations and Comprehensive Income For the Twelve Months Ended December 31, 2016 Holdings Spirit Non-Guarantor Subsidiaries Consolidating Adjustments Total Net Revenues $ — $ 6,124.6 $ 1,284.2 $ (615.9 ) $ 6,792.9 Operating costs and expenses Cost of sales — 5,251.7 1,164.5 (615.9 ) 5,800.3 Selling, general and administrative 8.7 206.2 16.0 — 230.9 Impact of severe weather event — 12.1 — — 12.1 Research and development — 20.8 3.0 — 23.8 Total operating costs and expenses 8.7 5,490.8 1,183.5 (615.9 ) 6,067.1 Operating (loss) income (8.7 ) 633.8 100.7 — 725.8 Interest expense and financing fee amortization — (57.0 ) (7.8 ) 7.5 (57.3 ) Other income (expense), net — 14.2 (14.7 ) (7.5 ) (8.0 ) (Loss) income before income taxes and equity in net income of affiliates and subsidiaries (8.7 ) 591.0 78.2 — 660.5 Income tax benefit (provision) 2.6 (179.2 ) (15.5 ) (192.1 ) (Loss) income before equity in net income of affiliates and subsidiaries (6.1 ) 411.8 62.7 — 468.4 Equity in net income of affiliates 1.3 — 1.3 (1.3 ) 1.3 Equity in net income of subsidiaries 474.5 62.6 — (537.1 ) — Net income 469.7 474.4 64.0 (538.4 ) 469.7 Other comprehensive loss (26.4 ) (26.4 ) (61.3 ) 87.7 (26.4 ) Comprehensive income $ 443.3 $ 448.0 $ 2.7 $ (450.7 ) $ 443.3</t>
  </si>
  <si>
    <t>Condensed Consolidating Balance Sheet</t>
  </si>
  <si>
    <t>Condensed Consolidating Balance Sheet December 31, 2018 Holdings Spirit Non-Guarantor Subsidiaries Consolidating Adjustments Total Assets Cash and cash equivalents $ — $ 705.0 $ 68.6 $ — $ 773.6 Restricted cash — 0.3 — — 0.3 Accounts receivable, net — 593.0 310.2 (358.1 ) 545.1 Inventory, net — 696.0 316.6 — 1,012.6 Contract assets, short-term — 420.8 48.6 — 469.4 Other current assets — 45.3 3.0 — 48.3 Total current assets — 2,460.4 747.0 (358.1 ) 2,849.3 Property, plant and equipment, net — 1,670.8 496.8 — 2,167.6 Contract assets, long-term — 54.1 — — 54.1 Pension assets — 307.0 19.7 — 326.7 Investment in subsidiary 1,238.0 699.0 — (1,937.0 ) — Other assets — 357.1 127.5 (196.4 ) 288.2 Total assets $ 1,238.0 $ 5,548.4 $ 1,391.0 $ (2,491.5 ) $ 5,685.9 Liabilities Accounts payable $ — $ 855.2 $ 405.6 $ (358.2 ) $ 902.6 Accrued expenses — 276.7 36.3 0.1 313.1 Profit sharing — 62.6 5.7 — 68.3 Current portion of long-term debt — 30.5 0.9 — 31.4 Advance payments, short-term — 2.2 — — 2.2 Contract liabilities, short-term — 157.3 0.6 — 157.9 Forward loss provision, short-term — 12.4 — — 12.4 Deferred revenue, short-term — 19.5 0.5 — 20.0 Deferred grant income liability — current — — 16.0 — 16.0 Other current liabilities — 52.4 5.8 — 58.2 Total current liabilities — 1,468.8 471.4 (358.1 ) 1,582.1 Long-term debt — 1,856.6 103.2 (95.8 ) 1,864.0 Advance payments, long-term — 231.9 — — 231.9 Pension/OPEB obligation — 34.6 — — 34.6 Contract liabilities, long-term — 369.8 — — 369.8 Forward loss provision, long-term — 170.6 — — 170.6 Deferred grant income liability — non-current — 5.9 22.1 — 28.0 Deferred revenue and other deferred credits — 28.8 2.4 — 31.2 Other liabilities — 223.3 12.9 (100.6 ) 135.6 Total equity 1,238.0 1,158.1 779.0 (1,937.0 ) 1,238.1 Total liabilities and shareholders’ equity $ 1,238.0 $ 5,548.4 $ 1,391.0 $ (2,491.5 ) $ 5,685.9 Condensed Consolidating Balance Sheet December 31, 2017 Holdings Spirit Non-Guarantor Subsidiaries Consolidating Adjustments Total Assets Cash and cash equivalents $ — $ 365.1 $ 58.2 $ — $ 423.3 Restricted cash — 2.2 — — $ 2.2 Accounts receivable, net — 752.6 330.9 (361.3 ) 722.2 Inventory, net — 1,010.0 439.9 — 1,449.9 Other current assets — 50.3 3.2 — 53.5 Total current assets — 2,180.2 832.2 (361.3 ) 2,651.1 Property, plant and equipment, net — 1,585.8 519.5 — 2,105.3 Pension assets — 327.2 19.9 — 347.1 Investment in subsidiary 1,801.5 704.4 — (2,505.9 ) — Other assets — 298.2 124.5 (258.4 ) 164.3 Total assets $ 1,801.5 $ 5,095.8 $ 1,496.1 $ (3,125.6 ) $ 5,267.8 Liabilities Accounts payable $ — $ 629.0 $ 425.4 $ (361.3 ) $ 693.1 Accrued expenses — 239.5 29.8 — 269.3 Profit sharing — 103.4 6.1 — 109.5 Current portion of long-term debt — 30.2 0.9 — 31.1 Advance payments, short-term — 100.0 — — 100.0 Deferred revenue, short-term — 63.6 1.0 — 64.6 Deferred grant income liability — current — — 21.6 — 21.6 Other current liabilities — 324.3 7.5 — 331.8 Total current liabilities — 1,490.0 492.3 (361.3 ) 1,621.0 Long-term debt — 1,110.6 167.1 (157.8 ) 1,119.9 Advance payments, long-term — 231.7 — — 231.7 Pension/OPEB obligation — 40.8 — — 40.8 Deferred grant income liability — non-current — — 39.3 — 39.3 Deferred revenue and other deferred credits — 158.2 2.8 — 161.0 Other liabilities — 343.1 10.1 (100.6 ) 252.6 Total equity 1,801.5 1,721.4 784.5 (2,505.9 ) 1,801.5 Total liabilities and shareholders’ equity $ 1,801.5 $ 5,095.8 $ 1,496.1 $ (3,125.6 ) $ 5,267.8</t>
  </si>
  <si>
    <t>Condensed Consolidating Statements of Cash Flows</t>
  </si>
  <si>
    <t>Condensed Consolidating Statements of Cash Flows For the Twelve Months Ended December 31, 2018 Holdings Spirit Non-Guarantor Subsidiaries Consolidating Adjustments Total Operating activities Net cash provided by operating activities $ — $ 643.1 $ 126.8 $ — $ 769.9 Investing activities Purchase of property, plant and equipment — (230.5 ) (40.7 ) (271.2 ) Proceeds from sale of assets — 2.8 0.6 — 3.4 Other — (0.5 ) 0.5 — — Net cash used in investing activities — (228.2 ) (39.6 ) — (267.8 ) Financing activities Proceeds from issuance of debt — 1,300.0 — — 1,300.0 Principal payments of debt — (5.8 ) (0.9 ) — (6.7 ) Collection on (repayment of) intercompany debt — 75.9 (75.9 ) — — Payments on term loan — (256.3 ) — — (256.3 ) Payments on debt — (300.0 ) — — (300.0 ) Debt issuance and financing costs — (23.2 ) — — (23.2 ) Taxes paid related to net share settlement awards — (15.6 ) — — (15.6 ) Proceeds from issuance of ESPP stock — 2.1 — — 2.1 Proceeds (payments) from subsidiary for purchase of treasury stock 805.8 (805.8 ) — — — Purchase of treasury stock (805.8 ) — — — (805.8 ) Proceeds (payments) from subsidiary for dividends paid 48.0 (48.0 ) — — — Dividends paid (48.0 ) — — — (48.0 ) Net cash used in financing activities — (76.7 ) (76.8 ) — (153.5 ) Effect of exchange rate changes on cash and cash equivalents — — — — Net (decrease) increase in cash, cash equivalents, and restricted cash for the period — 338.2 10.4 — 348.6 Cash, cash equivalents, and restricted cash, beginning of period — 387.3 58.2 — 445.5 Cash, cash equivalents, and restricted cash, end of period $ — $ 725.5 $ 68.6 $ — $ 794.1 Condensed Consolidating Statements of Cash Flows For the Twelve Months Ended December 31, 2017 Holdings Spirit Non-Guarantor Consolidating Total Operating activities Net cash provided by operating activities $ — $ 450.5 $ 123.2 $ — $ 573.7 Investing activities Purchase of property, plant and equipment — (241.4 ) (31.7 ) (273.1 ) Proceeds from sale of assets — 0.4 — — 0.4 Other — (0.1 ) — — (0.1 ) Net cash used in investing activities — (241.1 ) (31.7 ) — (272.8 ) Financing activities Principal payments of debt — (1.2 ) (1.6 ) — (2.8 ) Collection on (repayment of) intercompany debt — 54.9 (54.9 ) — — Payments on term loan — (25.0 ) — — (25.0 ) Debt issuance and financing costs — (0.9 ) — — (0.9 ) Taxes paid related to net share settlement awards — (14.2 ) — — (14.2 ) Proceeds for financing under New Markets Tax Credit Program — 7.6 — — 7.6 Proceeds (payments) from subsidiary for purchase of treasury stock 496.3 (496.3 ) — — — Purchase of treasury stock (496.3 ) — — — (496.3 ) Proceeds (payments) from subsidiary for dividends paid 47.1 (47.1 ) — — — Dividends paid (47.1 ) — — — (47.1 ) Net cash used in financing activities — (522.2 ) (56.5 ) — (578.7 ) Effect of exchange rate changes on cash and cash equivalents — — 5.6 — 5.6 Net decrease in cash and cash equivalents for the period — (312.8 ) 40.6 — (272.2 ) Cash, cash equivalents, and restricted cash, beginning of period — 700.1 17.6 — 717.7 Cash, cash equivalents, and restricted cash, end of period $ — $ 387.3 $ 58.2 $ — $ 445.5 Condensed Consolidating Statements of Cash Flows For the Twelve Months Ended December 31, 2016 Holdings Spirit Non-Guarantor Consolidating Total Operating activities Net cash provided by operating activities $ — $ 645.9 $ 71.0 $ — $ 716.9 Investing activities Purchase of property, plant and equipment — (206.4 ) (47.6 ) (254.0 ) Proceeds from sale of assets — 0.6 — — 0.6 Other — 0.4 (0.4 ) — — Net cash used in investing activities — (205.4 ) (48.0 ) — (253.4 ) Financing activities Proceeds from issuance of bonds — 299.8 — — 299.8 Principal payments of debt — (33.9 ) (2.5 ) — (36.4 ) Collection on (repayment of) intercompany debt — 61.6 (61.6 ) — — Payments on term loan — (300.0 ) — — (300.0 ) Debt issuance and financing costs — (17.2 ) — — (17.2 ) Taxes paid related to net share settlement awards — (15.2 ) — — (15.2 ) Excess tax benefits from share-based payment arrangements — (0.1 ) — — (0.1 ) Proceeds (payments) from subsidiary for purchase of treasury stock 649.6 (649.6 ) — — — Purchase of treasury stock (649.6 ) — — — (649.6 ) Net cash used in financing activities — (654.6 ) (64.1 ) — (718.7 ) Effect of exchange rate changes on cash and cash equivalents — — (4.4 ) — (4.4 ) Net decrease in cash and cash equivalents for the period — (214.1 ) (45.5 ) — (259.6 ) Cash, cash equivalents, and restricted cash, beginning of period — 914.2 63.1 — 977.3 Cash, cash equivalents, and restricted cash, end of period $ — $ 700.1 $ 17.6 $ — $ 717.7</t>
  </si>
  <si>
    <t>Accounting Changes and Error Corrections (Details) - USD ($) $ / shares in Units, $ in Millions</t>
  </si>
  <si>
    <t>Dec. 31, 2015</t>
  </si>
  <si>
    <t>Accounts Receivable, Net, Current</t>
  </si>
  <si>
    <t>Revenues</t>
  </si>
  <si>
    <t>Transition Adjustment</t>
  </si>
  <si>
    <t>Transition Adjustment - deferred production costs</t>
  </si>
  <si>
    <t>Transition Adjustment - forward loss reserves</t>
  </si>
  <si>
    <t>Transition Adjustment - contract asset</t>
  </si>
  <si>
    <t>Transition Adjustment - contract liability</t>
  </si>
  <si>
    <t>Cost of Goods and Services Sold</t>
  </si>
  <si>
    <t>Income Tax Expense (Benefit)</t>
  </si>
  <si>
    <t>Earnings Per Share, Basic</t>
  </si>
  <si>
    <t>Other Assets, Current</t>
  </si>
  <si>
    <t>Other Assets, Noncurrent</t>
  </si>
  <si>
    <t>Accrued Liabilities, Current</t>
  </si>
  <si>
    <t>Deferred Revenue, Current</t>
  </si>
  <si>
    <t>Other Liabilities, Current</t>
  </si>
  <si>
    <t>Deferred Revenue and Credits, Noncurrent</t>
  </si>
  <si>
    <t>Retained Earnings (Accumulated Deficit)</t>
  </si>
  <si>
    <t>Liabilities and Equity</t>
  </si>
  <si>
    <t>Selling, General and Administrative Expense</t>
  </si>
  <si>
    <t>Other Nonoperating Income (Expense)</t>
  </si>
  <si>
    <t>Restricted Cash and Investments, Noncurrent</t>
  </si>
  <si>
    <t>Balance prior to Adoption of ASU 2017-07 [Member]</t>
  </si>
  <si>
    <t>Impact of 2017-07 [Member]</t>
  </si>
  <si>
    <t>Accounting Standards Update 2014-09 [Member]</t>
  </si>
  <si>
    <t>Difference between Revenue Guidance in Effect before and after Topic 606 [Member]</t>
  </si>
  <si>
    <t>Summary of Significant Accounting Policies (Details) - USD ($) $ in Millions</t>
  </si>
  <si>
    <t>New Accounting Pronouncement or Change in Accounting Principle, Retrospective Adjustments [Abstract]</t>
  </si>
  <si>
    <t>Costs Incurred in Anticipation of Contracts</t>
  </si>
  <si>
    <t>Textuals [Line Items]</t>
  </si>
  <si>
    <t>Allowance for Doubtful Accounts Receivable</t>
  </si>
  <si>
    <t>Property, Plant and Equipment, Policy [Policy Text Block]</t>
  </si>
  <si>
    <t>Movement in Standard and Extended Product Warranty Accrual, Increase (Decrease) [Roll Forward]</t>
  </si>
  <si>
    <t>Product Warranty And Extraordinary Rework, Beginning Balance</t>
  </si>
  <si>
    <t>Charges to costs and expenses</t>
  </si>
  <si>
    <t>Product Warranty Accrual, Payments</t>
  </si>
  <si>
    <t>Write-offs, net of recoveries</t>
  </si>
  <si>
    <t>Exchange rate</t>
  </si>
  <si>
    <t>Product Warranty And Extraordinary Rework, Ending Balance</t>
  </si>
  <si>
    <t>Affiliates [Line Items]</t>
  </si>
  <si>
    <t>Valuation Allowance, Deferred Tax Asset, Change in Amount</t>
  </si>
  <si>
    <t>Equity in net assets of affiliates</t>
  </si>
  <si>
    <t>Deferred Tax Assets, Valuation Allowance</t>
  </si>
  <si>
    <t>Land and Land Improvements [Member]</t>
  </si>
  <si>
    <t>Property, Plant and Equipment, Useful Life</t>
  </si>
  <si>
    <t>20 years</t>
  </si>
  <si>
    <t>Building [Member]</t>
  </si>
  <si>
    <t>45 years</t>
  </si>
  <si>
    <t>Machinery and Equipment [Member] | Maximum [Member]</t>
  </si>
  <si>
    <t>Machinery and Equipment [Member] | Minimum [Member]</t>
  </si>
  <si>
    <t>3 years</t>
  </si>
  <si>
    <t>Tooling Airplane Program B787 Rolls Royce [Member] | Maximum [Member]</t>
  </si>
  <si>
    <t>Tooling Airplane Program B787 Rolls Royce [Member] | Minimum [Member]</t>
  </si>
  <si>
    <t>5 years</t>
  </si>
  <si>
    <t>Tooling Airplane Program All Others [Member] | Maximum [Member]</t>
  </si>
  <si>
    <t>10 years</t>
  </si>
  <si>
    <t>Tooling Airplane Program All Others [Member] | Minimum [Member]</t>
  </si>
  <si>
    <t>2 years</t>
  </si>
  <si>
    <t>Software [Member] | Maximum [Member]</t>
  </si>
  <si>
    <t>7 years</t>
  </si>
  <si>
    <t>Software [Member] | Minimum [Member]</t>
  </si>
  <si>
    <t>Capitalization Policy, Service Life</t>
  </si>
  <si>
    <t>1 year</t>
  </si>
  <si>
    <t>Capitalization Policy, Software, Acquisition Cost</t>
  </si>
  <si>
    <t>Summary of Significant Accounting Policies Income Tax (Details) - USD ($) $ in Millions</t>
  </si>
  <si>
    <t>Valuation Allowance [Line Items]</t>
  </si>
  <si>
    <t>Summary of Significant Accounting Policies Disaggregation of Revenue (Details) - USD ($) $ in Millions</t>
  </si>
  <si>
    <t>Disaggregation of Revenue [Line Items]</t>
  </si>
  <si>
    <t>Boeing - all programs [Member]</t>
  </si>
  <si>
    <t>Airbus [Member]</t>
  </si>
  <si>
    <t>Other platforms [Member]</t>
  </si>
  <si>
    <t>Transferred over Time [Member]</t>
  </si>
  <si>
    <t>Transferred at Point in Time [Member]</t>
  </si>
  <si>
    <t>UNITED STATES</t>
  </si>
  <si>
    <t>UNITED KINGDOM</t>
  </si>
  <si>
    <t>Other Countries [Member]</t>
  </si>
  <si>
    <t>Total International</t>
  </si>
  <si>
    <t>New Accounting Pronouncements (Details) - Accounting Standards Update 2016-02 [Member] $ in Millions</t>
  </si>
  <si>
    <t>Jan. 01, 2019USD ($)</t>
  </si>
  <si>
    <t>Minimum [Member]</t>
  </si>
  <si>
    <t>New Accounting Pronouncements or Change in Accounting Principle [Line Items]</t>
  </si>
  <si>
    <t>New Accounting Pronouncement or Change in Accounting Principle Increase to the Assets and Liabilities on Consolidated Balance Sheet</t>
  </si>
  <si>
    <t>Maximum [Member]</t>
  </si>
  <si>
    <t>Changes in Estimates (Details) - USD ($)</t>
  </si>
  <si>
    <t>Change In Estimate [Line Items]</t>
  </si>
  <si>
    <t>Change In Accounting Estimate, aggregate, affecting earnings from continuing operations</t>
  </si>
  <si>
    <t>Changes in Accounting Estimates - Contract Accounting, aggregate, Affecting earnings from Continuing Operations, per Share diluted</t>
  </si>
  <si>
    <t>Change in Accounting Estimate - Contract Accounting</t>
  </si>
  <si>
    <t>Cumulative catch-up adjustment [Member]</t>
  </si>
  <si>
    <t>Wing Systems [Member]</t>
  </si>
  <si>
    <t>Wing Systems [Member] | Cumulative catch-up adjustment [Member]</t>
  </si>
  <si>
    <t>Wing Systems [Member] | Forward Loss [Member]</t>
  </si>
  <si>
    <t>Fuselage Systems [Member]</t>
  </si>
  <si>
    <t>Fuselage Systems [Member] | Cumulative catch-up adjustment [Member]</t>
  </si>
  <si>
    <t>Propulsion Systems [Member]</t>
  </si>
  <si>
    <t>Propulsion Systems [Member] | Cumulative catch-up adjustment [Member]</t>
  </si>
  <si>
    <t>B787 [Member] | Change in Estimate on Loss Program [Member]</t>
  </si>
  <si>
    <t>B787 [Member] | Forward Loss [Member]</t>
  </si>
  <si>
    <t>Airbus350 XWB [Member] | Forward Loss [Member]</t>
  </si>
  <si>
    <t>Airbus350 XWB [Member] | Fuselage Systems [Member]</t>
  </si>
  <si>
    <t>Accounts Receivable, net (Details) - USD ($) $ in Millions</t>
  </si>
  <si>
    <t>Transfer of Financial Assets Accounted for as Sales, Amount Derecognized</t>
  </si>
  <si>
    <t>Trade receivables</t>
  </si>
  <si>
    <t>Less: allowance for doubtful accounts</t>
  </si>
  <si>
    <t>Gain (Loss) on Sale of Accounts Receivable</t>
  </si>
  <si>
    <t>Contract with customer, asset and liability (Details) - USD ($) $ in Millions</t>
  </si>
  <si>
    <t>Jan. 01, 2018</t>
  </si>
  <si>
    <t>Contract with Customer, Asset, Gross</t>
  </si>
  <si>
    <t>change in contract asset</t>
  </si>
  <si>
    <t>Contract with Customer, Liability</t>
  </si>
  <si>
    <t>change in contract liability</t>
  </si>
  <si>
    <t>Contract with Customer, Liability, Revenue Recognized</t>
  </si>
  <si>
    <t>Contracts with Customers, Net Contract Asset (Liability)</t>
  </si>
  <si>
    <t>change in net contract asset</t>
  </si>
  <si>
    <t>Performance Obligations (Details) $ in Millions</t>
  </si>
  <si>
    <t>Expected to be satisfied in year 2019 [Member]</t>
  </si>
  <si>
    <t>Revenue, Remaining Performance Obligation, Expected Timing of Satisfaction [Line Items]</t>
  </si>
  <si>
    <t>Revenue, Remaining Performance Obligation, Amount</t>
  </si>
  <si>
    <t>Expected to be satisfied in year 2020 [Member]</t>
  </si>
  <si>
    <t>Expected to be satisfied in year 2021 [Member]</t>
  </si>
  <si>
    <t>Expected to be satisfied in year 2022 and thereafter [Member]</t>
  </si>
  <si>
    <t>Inventory (Details) - USD ($) $ in Millions</t>
  </si>
  <si>
    <t>Summary Of Inventories [Abstract]</t>
  </si>
  <si>
    <t>Raw materials</t>
  </si>
  <si>
    <t>Work-in-process(1)</t>
  </si>
  <si>
    <t>Finished goods</t>
  </si>
  <si>
    <t>Product inventory</t>
  </si>
  <si>
    <t>Capitalized pre-production(2)</t>
  </si>
  <si>
    <t>Deferred production(3)</t>
  </si>
  <si>
    <t>Provision for Loss on Contracts, Inventory</t>
  </si>
  <si>
    <t>Total inventory, net</t>
  </si>
  <si>
    <t>Inventory (Details 1) - USD ($) $ in Millions</t>
  </si>
  <si>
    <t>Inventory By Platform [Abstract]</t>
  </si>
  <si>
    <t>Total capitalized pre-production</t>
  </si>
  <si>
    <t>Forward loss provision(4)</t>
  </si>
  <si>
    <t>Inventory (Details 2) - USD ($) $ in Millions</t>
  </si>
  <si>
    <t>Inventories [Line Items]</t>
  </si>
  <si>
    <t>Inventory Valuation Reserves</t>
  </si>
  <si>
    <t>Transition adjustment - capitalized costs (pretax)</t>
  </si>
  <si>
    <t>Provision for Loss on Contracts, Gross</t>
  </si>
  <si>
    <t>forward loss provision</t>
  </si>
  <si>
    <t>Airbus Three Hundred Fifty XWB [Member]</t>
  </si>
  <si>
    <t>Inventory Type Eight [Member]</t>
  </si>
  <si>
    <t>Inventory (Details 3) $ in Millions</t>
  </si>
  <si>
    <t>Deferred Production Inventory [Roll Forward]</t>
  </si>
  <si>
    <t>Deferred production costs, Beginning Balance</t>
  </si>
  <si>
    <t>Deferred production costs, Ending Balance</t>
  </si>
  <si>
    <t>Property, Plant and Equipment, net (Details) - USD ($) $ in Millions</t>
  </si>
  <si>
    <t>Cost of Property Repairs and Maintenance</t>
  </si>
  <si>
    <t>Capitalized Computer Software, Amortization</t>
  </si>
  <si>
    <t>Land</t>
  </si>
  <si>
    <t>Buildings (including improvements)</t>
  </si>
  <si>
    <t>Machinery and equipment</t>
  </si>
  <si>
    <t>Tooling</t>
  </si>
  <si>
    <t>Capitalized software</t>
  </si>
  <si>
    <t>Construction-in-progress</t>
  </si>
  <si>
    <t>Less: accumulated depreciation</t>
  </si>
  <si>
    <t>Property, Plant and Equipment, net (Details Textual) - USD ($) $ in Millions</t>
  </si>
  <si>
    <t>Impaired Long-Lived Assets Held and Used [Line Items]</t>
  </si>
  <si>
    <t>Impairment of Long-Lived Assets Held-for-use</t>
  </si>
  <si>
    <t>Property Plant And Equipment Textuals [Abstract]</t>
  </si>
  <si>
    <t>Repair And Maintenance Costs</t>
  </si>
  <si>
    <t>Depreciation Expense Related To Capitalized Software</t>
  </si>
  <si>
    <t>Other Assets (Details) - USD ($) $ in Millions</t>
  </si>
  <si>
    <t>Intangible assets</t>
  </si>
  <si>
    <t>Total intangible assets</t>
  </si>
  <si>
    <t>Intangible assets, net</t>
  </si>
  <si>
    <t>Deferred financing costs</t>
  </si>
  <si>
    <t>Less: Accumulated amortization-deferred financing costs</t>
  </si>
  <si>
    <t>Deferred financing costs, net</t>
  </si>
  <si>
    <t>Goodwill — Europe</t>
  </si>
  <si>
    <t>Supply agreement(1)</t>
  </si>
  <si>
    <t>Non-current deferred tax assets</t>
  </si>
  <si>
    <t>Patents [Member]</t>
  </si>
  <si>
    <t>Less: Accumulated amortization-patents</t>
  </si>
  <si>
    <t>Favorable Leasehold Interests [Member]</t>
  </si>
  <si>
    <t>Advance Payments and Deferred Revenue/Credits (Details) $ in Millions</t>
  </si>
  <si>
    <t>Dec. 31, 2018USD ($)$ / ship_set</t>
  </si>
  <si>
    <t>Deferred Revenue Arrangement [Line Items]</t>
  </si>
  <si>
    <t>Customer advances</t>
  </si>
  <si>
    <t>Increase (Decrease) in Customer Advances</t>
  </si>
  <si>
    <t>Advance payments and deferred revenue/credits summarized</t>
  </si>
  <si>
    <t>Amortization Of Advances Per Ship Set (dollars per ship set) | $ / ship_set</t>
  </si>
  <si>
    <t>customer advance reclassification to LT</t>
  </si>
  <si>
    <t>Fair Value Measurements (Details) - USD ($) $ in Millions</t>
  </si>
  <si>
    <t>Carrying amount and estimated fair value of long term debt</t>
  </si>
  <si>
    <t>Long-term Debt, Carrying Amount</t>
  </si>
  <si>
    <t>Long-term Debt, Fair Value</t>
  </si>
  <si>
    <t>Secured Debt Term A [Member]</t>
  </si>
  <si>
    <t>Senior Unsecured Notes Due 2021 [Member] [Domain]</t>
  </si>
  <si>
    <t>Senior Unsecured Notes Due 2022 [Member]</t>
  </si>
  <si>
    <t>Senior Unsecured Notes Due 2023 [Member] [Domain]</t>
  </si>
  <si>
    <t>Senior Unsecured Notes Due 2026 [Member]</t>
  </si>
  <si>
    <t>Senior Unsecured Notes Due 2028 [Member]</t>
  </si>
  <si>
    <t>Derivative and Hedging Activities (Details) $ in Millions</t>
  </si>
  <si>
    <t>Interest Rate Swaps</t>
  </si>
  <si>
    <t>Variable Rate</t>
  </si>
  <si>
    <t>1.815%</t>
  </si>
  <si>
    <t>Interest Rate Swap [Member]</t>
  </si>
  <si>
    <t>Notional Amount</t>
  </si>
  <si>
    <t>Derivative, Fair Value, Net</t>
  </si>
  <si>
    <t>Derivative, Gain (Loss) on Derivative, Net</t>
  </si>
  <si>
    <t>Derivative and Hedging Activities (Details Textual) - USD ($) $ in Millions</t>
  </si>
  <si>
    <t>Derivative [Line Items]</t>
  </si>
  <si>
    <t>ASCO - purchase price</t>
  </si>
  <si>
    <t>Gain (Loss) on Foreign Currency Derivative Instruments Not Designated as Hedging Instruments</t>
  </si>
  <si>
    <t>Derivative, Notional Amount</t>
  </si>
  <si>
    <t>Foreign currency hedge contracts [Member]</t>
  </si>
  <si>
    <t>Debt (Details) - USD ($)</t>
  </si>
  <si>
    <t>Jun. 06, 2016</t>
  </si>
  <si>
    <t>Debt Instrument [Line Items]</t>
  </si>
  <si>
    <t>Capital Lease Obligations, Current</t>
  </si>
  <si>
    <t>Capital Lease Obligations, Noncurrent</t>
  </si>
  <si>
    <t>Other Long-term Debt, Current</t>
  </si>
  <si>
    <t>Other Long-term Debt, Noncurrent</t>
  </si>
  <si>
    <t>Long-term Debt and Capital Lease Obligations, Current</t>
  </si>
  <si>
    <t>Long-term Debt and Capital Lease Obligations</t>
  </si>
  <si>
    <t>Senior unsecured term loan A [Member]</t>
  </si>
  <si>
    <t>Secured Debt, Current</t>
  </si>
  <si>
    <t>Secured Long-term Debt, Noncurrent</t>
  </si>
  <si>
    <t>Senior Notes, Current</t>
  </si>
  <si>
    <t>Senior Notes, Noncurrent</t>
  </si>
  <si>
    <t>Debt Instrument, Face Amount</t>
  </si>
  <si>
    <t>Incremental Tender Amount</t>
  </si>
  <si>
    <t>Debt Instrument, Interest Rate, Stated Percentage</t>
  </si>
  <si>
    <t>3.95%</t>
  </si>
  <si>
    <t>4.60%</t>
  </si>
  <si>
    <t>3.85%</t>
  </si>
  <si>
    <t>Senior Unsecured Notes 2026 [Member] [Domain]</t>
  </si>
  <si>
    <t>Debt (Details Textual) - USD ($) shares in Millions</t>
  </si>
  <si>
    <t>Treasury Stock, Shares, Acquired</t>
  </si>
  <si>
    <t>Optional Revolver Commitment</t>
  </si>
  <si>
    <t>2018 Amended Restated Credit Agreement [Member]</t>
  </si>
  <si>
    <t>Borrowing capacity under the revolving credit facility</t>
  </si>
  <si>
    <t>Amended and Restated Credit Agreement Due 2021 [Member]</t>
  </si>
  <si>
    <t>Level 1 Commitment Fee</t>
  </si>
  <si>
    <t>0.125%</t>
  </si>
  <si>
    <t>Level 2 Commitment Fee</t>
  </si>
  <si>
    <t>0.15%</t>
  </si>
  <si>
    <t>Level 3 Commitment Fee</t>
  </si>
  <si>
    <t>0.20%</t>
  </si>
  <si>
    <t>Level 4 Commitment Fee</t>
  </si>
  <si>
    <t>0.25%</t>
  </si>
  <si>
    <t>Level 1 Letter Of Credit Fee</t>
  </si>
  <si>
    <t>1.125%</t>
  </si>
  <si>
    <t>Level 2 Letter Of Credit Fee</t>
  </si>
  <si>
    <t>1.25%</t>
  </si>
  <si>
    <t>Level 3 Letter Of Credit Fee</t>
  </si>
  <si>
    <t>1.375%</t>
  </si>
  <si>
    <t>Level 4 Letter Of Credit Fee</t>
  </si>
  <si>
    <t>1.625%</t>
  </si>
  <si>
    <t>Level 1 Margin On Libor Borrowing On Revolving Loan</t>
  </si>
  <si>
    <t>Level 2 Margin On Libor Borrowing On Revolving Loan</t>
  </si>
  <si>
    <t>Level 3 Margin On Libor Borrowing On Revolving Loan</t>
  </si>
  <si>
    <t>Level 4 Margin On Libor Borrowing Revolving Loan</t>
  </si>
  <si>
    <t>Level 1 Margin On Alternate Base Rate Borrowing On Revolving Loan</t>
  </si>
  <si>
    <t>Level 2 Margin On Alternate Base Rate Borrowing On Revolving Loan</t>
  </si>
  <si>
    <t>Level 3 Margin On Alternate Base Rate Borrowing On Revolving Loan</t>
  </si>
  <si>
    <t>0.375%</t>
  </si>
  <si>
    <t>Level 4 Margin On Alternate Base Rate Revolving Loan</t>
  </si>
  <si>
    <t>0.625%</t>
  </si>
  <si>
    <t>Level 5 Commitment Fee</t>
  </si>
  <si>
    <t>0.30%</t>
  </si>
  <si>
    <t>Level 5 Letter Of Credit Fee</t>
  </si>
  <si>
    <t>1.875%</t>
  </si>
  <si>
    <t>Level 5 Margin On Libor Borrowing Revolving Loan</t>
  </si>
  <si>
    <t>Level 5 Margin On Alternate Base Rate Revolving Loan</t>
  </si>
  <si>
    <t>0.875%</t>
  </si>
  <si>
    <t>Extinguishment of Debt, Amount</t>
  </si>
  <si>
    <t>Gains (Losses) on Extinguishment of Debt</t>
  </si>
  <si>
    <t>Debt Instrument, Repurchase Amount</t>
  </si>
  <si>
    <t>Fixed interest rate</t>
  </si>
  <si>
    <t>2018 Revolver [Member]</t>
  </si>
  <si>
    <t>2018 Term Loan A [Member]</t>
  </si>
  <si>
    <t>Delayed Draw Term Loan [Member]</t>
  </si>
  <si>
    <t>2018 Revolver, 2018 Term Loan, Delayed Term Loan [Member]</t>
  </si>
  <si>
    <t>Debt Instrument, Interest Rate Terms</t>
  </si>
  <si>
    <t>Each of the 2018 Revolver, the 2018 Term Loan and the Delayed Draw Term Loan matures July 12, 2023, and bears interest, at Spirit’s option, at either LIBOR plus 1.375% or a defined “base rate” plus 0.375%, subject to adjustment to between LIBOR plus 1.125% and LIBOR plus 1.875% (or between base rate plus 0.125% and base rate plus 0.875%, as applicable) based on changes to Spirit’s senior unsecured debt rating provided by Standard &amp; Poor’s Financial Services LLC and/or Moody’s Investors Service, Inc.</t>
  </si>
  <si>
    <t>Debt Instrument, Payment Terms</t>
  </si>
  <si>
    <t>The principal obligations under the Delayed Draw Term Loan are to be repaid in equal quarterly installments of 1.25% of the outstanding principal amount of the Delayed Draw Term Loan as of March 31, 2019, subject to adjustments for any extension of the availability period of the Delayed Draw Term Loan, with the balance due at maturity of the Delayed Draw Term Loan.</t>
  </si>
  <si>
    <t>Quarterly principal repayment from September 2011 through May 2017 until entirely repaid</t>
  </si>
  <si>
    <t>Outstanding Balance Term Loan</t>
  </si>
  <si>
    <t>Carrying Value Term Loan</t>
  </si>
  <si>
    <t>The Floating Rate Notes bear interest at a rate per annum equal to three-month LIBOR, as determined in the case of the initial interest period, on May 25, 2018, and thereafter at the beginning of each quarterly period as described herein, plus 80 basis points and mature on June 15, 2021. Interest on the Floating Rate Notes is payable on March 15, June 15, September 15 and December 15 of each year, beginning on September 15, 2018.</t>
  </si>
  <si>
    <t>The 2023 Notes bear interest at a rate of 3.950% per annum and mature on June 15, 2023.</t>
  </si>
  <si>
    <t>The 2028 Notes bear interest at a rate of 4.600% per annum and mature on June 15, 2028.</t>
  </si>
  <si>
    <t>Senior Unsecured Notes due 2023 and 2028 [Member]</t>
  </si>
  <si>
    <t>Interest on the 2023 Notes and 2028 Notes is payable on June 15 and December 15 of each year, beginning on December 15, 2018.</t>
  </si>
  <si>
    <t>Pension and Other Post Retirement Benefits (Details) $ in Millions</t>
  </si>
  <si>
    <t>Dec. 31, 2018USD ($)$ / hour</t>
  </si>
  <si>
    <t>Defined Benefit Plan Disclosure [Line Items]</t>
  </si>
  <si>
    <t>IAM Level of Contribution per hour until June 2010 | $ / hour</t>
  </si>
  <si>
    <t>Amounts recognized in balance sheet</t>
  </si>
  <si>
    <t>Noncurrent assets</t>
  </si>
  <si>
    <t>Noncurrent liabilities</t>
  </si>
  <si>
    <t>Domestic Plan [Member]</t>
  </si>
  <si>
    <t>Change in fair value of plan assets:</t>
  </si>
  <si>
    <t>Defined Benefit Plan, Plan Assets, Contributions by Plan Participant</t>
  </si>
  <si>
    <t>Other Benefits [Member] | Domestic Plan [Member]</t>
  </si>
  <si>
    <t>Defined Benefit Plan, Plan Assets, Increase (Decrease) for Actual Return (Loss)</t>
  </si>
  <si>
    <t>Defined Benefit Plan, Change in Benefit Obligation [Roll Forward]</t>
  </si>
  <si>
    <t>Beginning balance</t>
  </si>
  <si>
    <t>Service cost</t>
  </si>
  <si>
    <t>Interest cost</t>
  </si>
  <si>
    <t>Actuarial (gains) losses</t>
  </si>
  <si>
    <t>Defined Benefit Plan, Benefit Obligation, Special and Contractual Termination Benefits</t>
  </si>
  <si>
    <t>Defined Benefit Plan, Benefit Obligation, Increase (Decrease) for Plan Amendment</t>
  </si>
  <si>
    <t>Defined Benefit Plan, Benefit Obligation, Benefits Paid</t>
  </si>
  <si>
    <t>Projected benefit obligation at the end of the period</t>
  </si>
  <si>
    <t>Defined Benefit Plan, Benefit Obligation, Contributions by Plan Participant</t>
  </si>
  <si>
    <t>Total recognized in net periodic benefit cost and OCI</t>
  </si>
  <si>
    <t>Discount rate</t>
  </si>
  <si>
    <t>3.74%</t>
  </si>
  <si>
    <t>3.03%</t>
  </si>
  <si>
    <t>Medical Assumptions:</t>
  </si>
  <si>
    <t>Trend assumed for the year</t>
  </si>
  <si>
    <t>6.24%</t>
  </si>
  <si>
    <t>6.59%</t>
  </si>
  <si>
    <t>Ultimate trend rate</t>
  </si>
  <si>
    <t>4.50%</t>
  </si>
  <si>
    <t>Year that ultimate trend rate is reached</t>
  </si>
  <si>
    <t>Company contributions</t>
  </si>
  <si>
    <t>Defined Benefit Plan, Plan Assets, Administration Expense</t>
  </si>
  <si>
    <t>Defined Benefit Plan, Plan Assets, Benefits Paid</t>
  </si>
  <si>
    <t>Ending balance</t>
  </si>
  <si>
    <t>Reconciliation of funded status to net amounts recognized:</t>
  </si>
  <si>
    <t>Funded status (deficit)</t>
  </si>
  <si>
    <t>Net amounts recognized</t>
  </si>
  <si>
    <t>Current liabilities</t>
  </si>
  <si>
    <t>Amounts not yet reflected in net periodic benefit cost and included in AOCI:</t>
  </si>
  <si>
    <t>Accumulated gain (loss)</t>
  </si>
  <si>
    <t>Accumulated other comprehensive income (AOCI)</t>
  </si>
  <si>
    <t>Cumulative employer contributions in excess of net periodic benefit cost</t>
  </si>
  <si>
    <t>Net amount recognized in the balance sheet</t>
  </si>
  <si>
    <t>Information for pension plans with benefit obligations in excess of plan assets:</t>
  </si>
  <si>
    <t>Projected benefit obligation</t>
  </si>
  <si>
    <t>Accumulated benefit obligation</t>
  </si>
  <si>
    <t>Pension Plan [Member] | Domestic Plan [Member]</t>
  </si>
  <si>
    <t>4.21%</t>
  </si>
  <si>
    <t>3.59%</t>
  </si>
  <si>
    <t>Pension Plan [Member] | Foreign Plan [Member]</t>
  </si>
  <si>
    <t>Defined Benefit Plan, Benefit Obligation, (Increase) Decrease for Curtailment</t>
  </si>
  <si>
    <t>Expense paid</t>
  </si>
  <si>
    <t>Exchange rate changes</t>
  </si>
  <si>
    <t>3.00%</t>
  </si>
  <si>
    <t>2.60%</t>
  </si>
  <si>
    <t>Salary increases</t>
  </si>
  <si>
    <t>3.40%</t>
  </si>
  <si>
    <t>3.35%</t>
  </si>
  <si>
    <t>Defined Benefit Plan, Plan Assets, Payment for Settlement</t>
  </si>
  <si>
    <t>Prepaid pension cost</t>
  </si>
  <si>
    <t>Annual Expense [Member] | Other Benefits [Member] | Domestic Plan [Member]</t>
  </si>
  <si>
    <t>Defined Benefit Plan, Amortization of Gain (Loss)</t>
  </si>
  <si>
    <t>Defined Benefit Plan, Accumulated Other Comprehensive Income (Loss), Gain (Loss), before Tax</t>
  </si>
  <si>
    <t>3.21%</t>
  </si>
  <si>
    <t>3.43%</t>
  </si>
  <si>
    <t>6.93%</t>
  </si>
  <si>
    <t>7.27%</t>
  </si>
  <si>
    <t>Annual Expense [Member] | Pension Plan [Member] | Domestic Plan [Member]</t>
  </si>
  <si>
    <t>4.15%</t>
  </si>
  <si>
    <t>4.38%</t>
  </si>
  <si>
    <t>Annual Expense [Member] | Pension Plan [Member] | Foreign Plan [Member]</t>
  </si>
  <si>
    <t>Defined Benefit Plan, Net Periodic Benefit Cost (Credit), Gain (Loss) Due to Settlement</t>
  </si>
  <si>
    <t>2.70%</t>
  </si>
  <si>
    <t>4.00%</t>
  </si>
  <si>
    <t>3.20%</t>
  </si>
  <si>
    <t>3.10%</t>
  </si>
  <si>
    <t>Pension and Other Post Retirement Benefits (Details 1) $ in Millions</t>
  </si>
  <si>
    <t>Retirement Benefits [Abstract]</t>
  </si>
  <si>
    <t>Serp And Post Retirement Medical Plan Contributions Maximum | $</t>
  </si>
  <si>
    <t>Expected Contributions Uk Plan | $</t>
  </si>
  <si>
    <t>Multiemployer Plans [Line Items]</t>
  </si>
  <si>
    <t>IAM Level of Contribution per hour until June 2010</t>
  </si>
  <si>
    <t>Level of Contribution per hour Increase</t>
  </si>
  <si>
    <t>EIN/Pensions plan number</t>
  </si>
  <si>
    <t>51-60321295</t>
  </si>
  <si>
    <t>Multiemployer Plans, Certified Zone Status [Fixed List]</t>
  </si>
  <si>
    <t>Green</t>
  </si>
  <si>
    <t>FIP RP Status</t>
  </si>
  <si>
    <t>Contributions | $</t>
  </si>
  <si>
    <t>Multiemployer Plans Surcharge</t>
  </si>
  <si>
    <t>Year Company Contributions Exceed 5 Percent</t>
  </si>
  <si>
    <t>2016, 2017, 2018</t>
  </si>
  <si>
    <t>IAM [Member]</t>
  </si>
  <si>
    <t>Multiemployer Plans Collective Bargaining Arrangement Expiration Date</t>
  </si>
  <si>
    <t>Jun. 27,
		2020</t>
  </si>
  <si>
    <t>UAW [Member]</t>
  </si>
  <si>
    <t>Dec. 7,
		2025</t>
  </si>
  <si>
    <t>2015 [Member]</t>
  </si>
  <si>
    <t>UAW Level of Contribution per hour</t>
  </si>
  <si>
    <t>2016 [Member]</t>
  </si>
  <si>
    <t>2018 [Member]</t>
  </si>
  <si>
    <t>2019 [Member]</t>
  </si>
  <si>
    <t>Other Benefits [Member]</t>
  </si>
  <si>
    <t>Description of Multiemployer Plan</t>
  </si>
  <si>
    <t>&amp;lt;div style="font-family:Times New Roman;font-size:10pt;"&gt;&amp;lt;div style="line-height:120%;padding-bottom:10px;padding-top:10px;text-align:justify;font-size:10pt;"&gt;&amp;lt;font style="font-family:inherit;font-size:10pt;font-style:italic;font-weight:bold;"&gt;Other Post-Retirement Benefit Plans&amp;lt;/font&gt;&amp;lt;/div&gt;&amp;lt;div style="line-height:120%;padding-bottom:10px;padding-top:10px;text-align:justify;text-indent:24px;font-size:10pt;"&gt;&amp;lt;font style="font-family:inherit;font-size:10pt;"&gt;The Company also has post-retirement health care coverage for eligible U.S. retirees and qualifying dependents prior to age &amp;lt;/font&gt;&amp;lt;font style="font-family:inherit;font-size:10pt;"&gt;65&amp;lt;/font&gt;&amp;lt;font style="font-family:inherit;font-size:10pt;"&gt;. Eligibility for employer-provided benefits is limited to those employees who were employed at the date of the Boeing Acquisition and retire on or after attainment of age &amp;lt;/font&gt;&amp;lt;font style="font-family:inherit;font-size:10pt;"&gt;62&amp;lt;/font&gt;&amp;lt;font style="font-family:inherit;font-size:10pt;"&gt; and &amp;lt;/font&gt;&amp;lt;font style="font-family:inherit;font-size:10pt;"&gt;10 years&amp;lt;/font&gt;&amp;lt;font style="font-family:inherit;font-size:10pt;"&gt;&amp;#160;of service. Employees who do not satisfy these eligibility requirements can retire with post-retirement medical benefits at age &amp;lt;/font&gt;&amp;lt;font style="font-family:inherit;font-size:10pt;"&gt;55&amp;lt;/font&gt;&amp;lt;font style="font-family:inherit;font-size:10pt;"&gt; and &amp;lt;/font&gt;&amp;lt;font style="font-family:inherit;font-size:10pt;"&gt;10 years&amp;lt;/font&gt;&amp;lt;font style="font-family:inherit;font-size:10pt;"&gt;&amp;#160;of service, but they must pay the full cost of medical benefits provided.&amp;lt;/font&gt;&amp;lt;/div&gt;&amp;lt;/div&gt;</t>
  </si>
  <si>
    <t>Pension and Other Post Retirement Plans (Details 2) - USD ($) $ in Millions</t>
  </si>
  <si>
    <t>Defined Benefit Plan, Expected Amortization of Gain (Loss), Next Fiscal Year</t>
  </si>
  <si>
    <t>Pension Plan [Member]</t>
  </si>
  <si>
    <t>Domestic Plan [Member] | Other Benefits [Member]</t>
  </si>
  <si>
    <t>Components of net periodic benefit cost (income):</t>
  </si>
  <si>
    <t>Special Termination Benefits</t>
  </si>
  <si>
    <t>Other changes recognized in OCI:</t>
  </si>
  <si>
    <t>Total (income) recognized in OCI</t>
  </si>
  <si>
    <t>Domestic Plan [Member] | Other Benefits [Member] | Annual Expense [Member]</t>
  </si>
  <si>
    <t>Expected return on plan assets</t>
  </si>
  <si>
    <t>Amortization of net (gain)</t>
  </si>
  <si>
    <t>Defined Benefit Plan, Amortization of Prior Service Cost (Credit)</t>
  </si>
  <si>
    <t>Net periodic benefit cost (income)</t>
  </si>
  <si>
    <t>Domestic Plan [Member] | Pension Plan [Member]</t>
  </si>
  <si>
    <t>Domestic Plan [Member] | Pension Plan [Member] | Annual Expense [Member]</t>
  </si>
  <si>
    <t>4.80%</t>
  </si>
  <si>
    <t>5.50%</t>
  </si>
  <si>
    <t>6.00%</t>
  </si>
  <si>
    <t>Foreign Plan [Member] | Pension Plan [Member]</t>
  </si>
  <si>
    <t>Foreign Plan [Member] | Pension Plan [Member] | Annual Expense [Member]</t>
  </si>
  <si>
    <t>4.30%</t>
  </si>
  <si>
    <t>Pension and Other Post Retirement Plans (Details 3)</t>
  </si>
  <si>
    <t>Defined Benefit Plan, Plan Assets, Actual Allocation, Percentage</t>
  </si>
  <si>
    <t>100.00%</t>
  </si>
  <si>
    <t>Domestic Plan [Member] | Debt Securities [Member]</t>
  </si>
  <si>
    <t>71.00%</t>
  </si>
  <si>
    <t>70.00%</t>
  </si>
  <si>
    <t>Domestic Plan [Member] | Real Estate [Member]</t>
  </si>
  <si>
    <t>2.00%</t>
  </si>
  <si>
    <t>Foreign Plan [Member]</t>
  </si>
  <si>
    <t>Foreign Plan [Member] | Debt Securities [Member]</t>
  </si>
  <si>
    <t>Defined Benefit Plan, Plan Assets, Target Allocation, Percentage</t>
  </si>
  <si>
    <t>60.00%</t>
  </si>
  <si>
    <t>58.00%</t>
  </si>
  <si>
    <t>Foreign Plan [Member] | Equity Securities [Member]</t>
  </si>
  <si>
    <t>35.00%</t>
  </si>
  <si>
    <t>36.00%</t>
  </si>
  <si>
    <t>Foreign Plan [Member] | Real Estate [Member]</t>
  </si>
  <si>
    <t>5.00%</t>
  </si>
  <si>
    <t>United States [Member] | Domestic Plan [Member] | Equity Securities [Member]</t>
  </si>
  <si>
    <t>24.00%</t>
  </si>
  <si>
    <t>international [Member] | Domestic Plan [Member] | Equity Securities [Member]</t>
  </si>
  <si>
    <t>Maximum [Member] | Domestic Plan [Member] | Debt Securities [Member]</t>
  </si>
  <si>
    <t>80.00%</t>
  </si>
  <si>
    <t>Maximum [Member] | Domestic Plan [Member] | Equity Securities [Member]</t>
  </si>
  <si>
    <t>50.00%</t>
  </si>
  <si>
    <t>Maximum [Member] | Domestic Plan [Member] | Real Estate [Member]</t>
  </si>
  <si>
    <t>7.00%</t>
  </si>
  <si>
    <t>Minimum [Member] | Domestic Plan [Member] | Debt Securities [Member]</t>
  </si>
  <si>
    <t>Minimum [Member] | Domestic Plan [Member] | Equity Securities [Member]</t>
  </si>
  <si>
    <t>20.00%</t>
  </si>
  <si>
    <t>Minimum [Member] | Domestic Plan [Member] | Real Estate [Member]</t>
  </si>
  <si>
    <t>0.00%</t>
  </si>
  <si>
    <t>Pension and Other Post Retirement Plans (Details 4) $ in Millions</t>
  </si>
  <si>
    <t>Pension Plan [Member] | UNITED KINGDOM</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Plan [Member] | United States [Member]</t>
  </si>
  <si>
    <t>Other Benefits [Member] | United States [Member]</t>
  </si>
  <si>
    <t>Pension and Other Post Retirement Plans (Details 5) - USD ($) $ in Millions</t>
  </si>
  <si>
    <t>Fair Value, Assets Measured on Recurring Basis, Unobservable Input Reconciliation, Calculation [Roll Forward]</t>
  </si>
  <si>
    <t>Fair Value, Measurement with Unobservable Inputs Reconciliation, Recurring Basis, Asset, Period Increase (Decrease)</t>
  </si>
  <si>
    <t>Temporary Cash Investments [Member]</t>
  </si>
  <si>
    <t>Defined Benefit Plan, Plan Assets, Amount</t>
  </si>
  <si>
    <t>Collective Investment Trusts [Member]</t>
  </si>
  <si>
    <t>Commingled Equity Bond Funds [Member]</t>
  </si>
  <si>
    <t>Total [Member]</t>
  </si>
  <si>
    <t>Beginning Fair Value</t>
  </si>
  <si>
    <t>Ending Fair Value</t>
  </si>
  <si>
    <t>Quoted Prices in Active Markets for Identical Assets (Level 1) [Member] | Temporary Cash Investments [Member]</t>
  </si>
  <si>
    <t>Quoted Prices in Active Markets for Identical Assets (Level 1) [Member] | Collective Investment Trusts [Member]</t>
  </si>
  <si>
    <t>Quoted Prices in Active Markets for Identical Assets (Level 1) [Member] | Commingled Equity Bond Funds [Member]</t>
  </si>
  <si>
    <t>Quoted Prices in Active Markets for Identical Assets (Level 1) [Member] | Total [Member]</t>
  </si>
  <si>
    <t>Significant Other Observable Inputs (Level 2) [Member] | Temporary Cash Investments [Member]</t>
  </si>
  <si>
    <t>Significant Other Observable Inputs (Level 2) [Member] | Collective Investment Trusts [Member]</t>
  </si>
  <si>
    <t>Significant Other Observable Inputs (Level 2) [Member] | Commingled Equity Bond Funds [Member]</t>
  </si>
  <si>
    <t>Significant Other Observable Inputs (Level 2) [Member] | Total [Member]</t>
  </si>
  <si>
    <t>Significant Unobservable Inputs (Level 3) [Member] | Temporary Cash Investments [Member]</t>
  </si>
  <si>
    <t>Significant Unobservable Inputs (Level 3) [Member] | Collective Investment Trusts [Member]</t>
  </si>
  <si>
    <t>Purchases</t>
  </si>
  <si>
    <t>Gain (loss)</t>
  </si>
  <si>
    <t>Significant Unobservable Inputs (Level 3) [Member] | Commingled Equity Bond Funds [Member]</t>
  </si>
  <si>
    <t>Significant Unobservable Inputs (Level 3) [Member] | Total [Member]</t>
  </si>
  <si>
    <t>Pension and Other Post Retirement Plans (Details 6) - USD ($) $ in Millions</t>
  </si>
  <si>
    <t>Apr. 01, 2006</t>
  </si>
  <si>
    <t>Defined Contribution Plan [Abstract]</t>
  </si>
  <si>
    <t>Defined Contribution Plan, Employer Matching Contribution, Percent of Match</t>
  </si>
  <si>
    <t>75.00%</t>
  </si>
  <si>
    <t>Defined Contribution Plan, Employer Matching Contribution, Percent of Employees' Gross Pay</t>
  </si>
  <si>
    <t>8.00%</t>
  </si>
  <si>
    <t>Defined Contribution Plan, Maximum Annual Contributions Per Employee, Percent</t>
  </si>
  <si>
    <t>Defined Benefit Plan, Effect of One-Percentage Point Change in Assumed Health Care Cost Trend Rate [Abstract]</t>
  </si>
  <si>
    <t>Post Retirement one percentage change increase</t>
  </si>
  <si>
    <t>Service and interest on percentage change increase</t>
  </si>
  <si>
    <t>Post Retirement one percentage change decrease</t>
  </si>
  <si>
    <t>Service and interest on percentage change decrease</t>
  </si>
  <si>
    <t>U.S. [Member]</t>
  </si>
  <si>
    <t>Defined Contribution Plan, Cost</t>
  </si>
  <si>
    <t>U.K. [Member]</t>
  </si>
  <si>
    <t>Capital Stock (Details) $ / shares in Units, $ in Millions</t>
  </si>
  <si>
    <t>Dec. 31, 2018USD ($)$ / sharesshares</t>
  </si>
  <si>
    <t>Dec. 31, 2018USD ($)vote / share$ / sharesshares</t>
  </si>
  <si>
    <t>Dec. 31, 2017USD ($)$ / sharesshares</t>
  </si>
  <si>
    <t>Dec. 31, 2016shares</t>
  </si>
  <si>
    <t>Class Of Stock [Line Items]</t>
  </si>
  <si>
    <t>Total Shares Authorized</t>
  </si>
  <si>
    <t>Preferred Stock, Shares Authorized</t>
  </si>
  <si>
    <t>Preferred Stock, Par Value | $ / shares</t>
  </si>
  <si>
    <t>Phantom Stock Value Per Share | $ / shares</t>
  </si>
  <si>
    <t>Phantom Stock Units</t>
  </si>
  <si>
    <t>SERP units</t>
  </si>
  <si>
    <t>Stock Repurchased During Period, Value | $</t>
  </si>
  <si>
    <t>Common Stock, Shares Authorized</t>
  </si>
  <si>
    <t>Common Stock, Par Value | $ / shares</t>
  </si>
  <si>
    <t>Vote Per Share | vote / share</t>
  </si>
  <si>
    <t>Stock Compensation (Details) - USD ($) $ / shares in Units, $ in Millions</t>
  </si>
  <si>
    <t>Share-based Compensation Arrangement by Share-based Payment Award [Line Items]</t>
  </si>
  <si>
    <t>Company recognized total stock compensation expense, net of forfeitures</t>
  </si>
  <si>
    <t>Share-based Compensation Arrangement by Share-based Payment Award, Equity Instruments Other than Options, Nonvested, Number of Shares [Roll Forward]</t>
  </si>
  <si>
    <t>Nonvested, beginning balance</t>
  </si>
  <si>
    <t>Nonvested, ending balance</t>
  </si>
  <si>
    <t>Director Stock Plan [Member]</t>
  </si>
  <si>
    <t>Allocated Share-based Compensation Expense</t>
  </si>
  <si>
    <t>Intrinsic value of the unvested</t>
  </si>
  <si>
    <t>Employee Service Share-based Compensation, Nonvested Awards, Total Compensation Cost Not yet Recognized, Period for Recognition</t>
  </si>
  <si>
    <t>5 months</t>
  </si>
  <si>
    <t>Number of shares granted</t>
  </si>
  <si>
    <t>Employee Service Share-based Compensation, Nonvested Awards, Total Compensation Cost Not yet Recognized</t>
  </si>
  <si>
    <t>Vested during period</t>
  </si>
  <si>
    <t>Forfeited during period</t>
  </si>
  <si>
    <t>Restricted Share Activity [Roll Forward]</t>
  </si>
  <si>
    <t>Nonvested, beginning balance, value</t>
  </si>
  <si>
    <t>Granted during period, value</t>
  </si>
  <si>
    <t>Vested during period, value</t>
  </si>
  <si>
    <t>Forfeited during period, value</t>
  </si>
  <si>
    <t>Nonvested, ending balance, value</t>
  </si>
  <si>
    <t>Market Based LTIA [Member] | Class A [Member]</t>
  </si>
  <si>
    <t>Grant Date Of Fair Value Of Shares Granted</t>
  </si>
  <si>
    <t>Long Term Incentive Plan [Member]</t>
  </si>
  <si>
    <t>1 year 9 months</t>
  </si>
  <si>
    <t>Long Term Incentive Plan [Member] | Class A [Member]</t>
  </si>
  <si>
    <t>Grant Date Value Of Shares Vested</t>
  </si>
  <si>
    <t>Shares Vested</t>
  </si>
  <si>
    <t>Granted during period</t>
  </si>
  <si>
    <t>Service Based LTIA [Member] | Class A [Member]</t>
  </si>
  <si>
    <t>Income Taxes (Details) - USD ($) $ in Millions</t>
  </si>
  <si>
    <t>Operating Loss Carryforwards [Line Items]</t>
  </si>
  <si>
    <t>SEC Schedule, 12-09, Valuation Allowances and Reserves, Amount</t>
  </si>
  <si>
    <t>Summary Pretax Income [Abstract]</t>
  </si>
  <si>
    <t>U.S.</t>
  </si>
  <si>
    <t>International</t>
  </si>
  <si>
    <t>Valuation Allowances and Reserves, Domestic Deferred Tax Asset</t>
  </si>
  <si>
    <t>Valuation Allowances and Reserves, Depreciation and Amortization</t>
  </si>
  <si>
    <t>ValuationAllowancesandReservesLongTermContracts</t>
  </si>
  <si>
    <t>Valuation Allowances and Reserves, Other</t>
  </si>
  <si>
    <t>Current</t>
  </si>
  <si>
    <t>Federal</t>
  </si>
  <si>
    <t>State</t>
  </si>
  <si>
    <t>Foreign</t>
  </si>
  <si>
    <t>Total current</t>
  </si>
  <si>
    <t>Deferred</t>
  </si>
  <si>
    <t>Total Deferred</t>
  </si>
  <si>
    <t>Total provision for income taxes</t>
  </si>
  <si>
    <t>Income Tax Expense (Benefit), Continuing Operations, Income Tax Reconciliation [Abstract]</t>
  </si>
  <si>
    <t>Tax at U.S. Federal statutory rate</t>
  </si>
  <si>
    <t>State income taxes, net of Federal benefit</t>
  </si>
  <si>
    <t>State income tax credits, net of Federal benefit</t>
  </si>
  <si>
    <t>Foreign rate differences</t>
  </si>
  <si>
    <t>Research and Experimentation</t>
  </si>
  <si>
    <t>Domestic Production Activities Deduction</t>
  </si>
  <si>
    <t>Interest on assessments</t>
  </si>
  <si>
    <t>Effective Income Tax Rate, Continuing Operations, Tax Rate Reconciliation [Abstract]</t>
  </si>
  <si>
    <t>21.00%</t>
  </si>
  <si>
    <t>2.40%</t>
  </si>
  <si>
    <t>1.60%</t>
  </si>
  <si>
    <t>1.80%</t>
  </si>
  <si>
    <t>(3.00%)</t>
  </si>
  <si>
    <t>(1.80%)</t>
  </si>
  <si>
    <t>(1.40%)</t>
  </si>
  <si>
    <t>(0.80%)</t>
  </si>
  <si>
    <t>(3.80%)</t>
  </si>
  <si>
    <t>(2.00%)</t>
  </si>
  <si>
    <t>0.70%</t>
  </si>
  <si>
    <t>0.50%</t>
  </si>
  <si>
    <t>0.60%</t>
  </si>
  <si>
    <t>1.30%</t>
  </si>
  <si>
    <t>2.50%</t>
  </si>
  <si>
    <t>0.10%</t>
  </si>
  <si>
    <t>(0.50%)</t>
  </si>
  <si>
    <t>(0.70%)</t>
  </si>
  <si>
    <t>18.50%</t>
  </si>
  <si>
    <t>33.70%</t>
  </si>
  <si>
    <t>29.10%</t>
  </si>
  <si>
    <t>Effective Income Tax Rate Reconciliation, Repatriation of Foreign Earnings, Amount</t>
  </si>
  <si>
    <t>Effective Income Tax Rate Reconciliation, Repatriation of Foreign Earnings, Percent</t>
  </si>
  <si>
    <t>8.40%</t>
  </si>
  <si>
    <t>Effective Income Tax Rate Reconciliation, Other Reconciling Items, Amount</t>
  </si>
  <si>
    <t>Effective Income Tax Rate Reconciliation,Other Reconciling Items, Percent</t>
  </si>
  <si>
    <t>Effective Income Tax Rate Reconciliation, Excess Tax Benefit</t>
  </si>
  <si>
    <t>EffectiveTaxRateRecon, ExcessTaxBenefit, Percentage</t>
  </si>
  <si>
    <t>(0.90%)</t>
  </si>
  <si>
    <t>Effective Income Tax Rate Reconciliation, Nondeductible Expense, Amount</t>
  </si>
  <si>
    <t>Effective Income Tax Rate Reconciliation, Nondeductible Expense, Percent</t>
  </si>
  <si>
    <t>Deferred Tax Assets, Tax Deferred Expense [Abstract]</t>
  </si>
  <si>
    <t>Long-term contracts</t>
  </si>
  <si>
    <t>Post-retirement benefits other than pensions</t>
  </si>
  <si>
    <t>Pension and other employee benefit plans</t>
  </si>
  <si>
    <t>Employee compensation accruals</t>
  </si>
  <si>
    <t>Depreciation and amortization</t>
  </si>
  <si>
    <t>State income tax credits</t>
  </si>
  <si>
    <t>Accruals and reserves</t>
  </si>
  <si>
    <t>Deferred production</t>
  </si>
  <si>
    <t>Net operating loss carryforward</t>
  </si>
  <si>
    <t>Net deferred tax asset</t>
  </si>
  <si>
    <t>Valuation allowance</t>
  </si>
  <si>
    <t>Components of Deferred Tax Assets and Liabilities [Abstract]</t>
  </si>
  <si>
    <t>Non-current deferred tax liabilities</t>
  </si>
  <si>
    <t>Net non-current deferred tax assets</t>
  </si>
  <si>
    <t>Total deferred tax asset</t>
  </si>
  <si>
    <t>Reconciliation of Unrecognized Tax Benefits, Excluding Amounts Pertaining to Examined Tax Returns [Roll Forward]</t>
  </si>
  <si>
    <t>Beginning Balance</t>
  </si>
  <si>
    <t>Gross increases related to current period tax positions</t>
  </si>
  <si>
    <t>Gross increases related to prior period tax positions</t>
  </si>
  <si>
    <t>Gross decreases related to prior period tax positions</t>
  </si>
  <si>
    <t>Statute of limitations' expiration</t>
  </si>
  <si>
    <t>Settlements</t>
  </si>
  <si>
    <t>Ending Balance</t>
  </si>
  <si>
    <t>Income Taxes (Details Textuals) - USD ($)</t>
  </si>
  <si>
    <t>Unrecognized Tax Benefits that Would Impact Effective Tax Rate</t>
  </si>
  <si>
    <t>Effective Income Tax Rate Reconciliation, Percent</t>
  </si>
  <si>
    <t>Income Tax Holiday, Description</t>
  </si>
  <si>
    <t xml:space="preserve">The Company continues to operate under a tax holiday in Malaysia effective through September 2024. In 2014, the Company received formal approval of the tax holiday from the Malaysian tax authorities, with conditional renewals once every five years beginning in September 2014. The Company expects to meet the requirements for the conditional renewals. The Company’s 2018 income tax expense reflects 5.0 of Malaysia tax holiday benefit for the year ended December 31, 2018. </t>
  </si>
  <si>
    <t>Deferred Tax Assets, Net</t>
  </si>
  <si>
    <t>Deferred Tax Assets, Gross</t>
  </si>
  <si>
    <t>Deferred Tax Assets, Net of Valuation Allowance</t>
  </si>
  <si>
    <t>Income Taxes Receivable</t>
  </si>
  <si>
    <t>Accrued Income Taxes, Noncurrent</t>
  </si>
  <si>
    <t>North Carolina [Member]</t>
  </si>
  <si>
    <t>Tax Credit Carryforward, Amount</t>
  </si>
  <si>
    <t>Compliance Assurance Process [Member]</t>
  </si>
  <si>
    <t>Income Tax Examination, Description</t>
  </si>
  <si>
    <t>The Internal Revenue Service's examination of the Company's 2017 U.S. Federal income tax return is substantially complete. The Company will continue to participate in the Compliance Assurance Process ("CAP") program for its 2018 and 2019 tax years.  The CAP program's objective is to resolve issues in a timely, contemporaneous manner and eliminate the need for a lengthy post-filing examination. The Directorate General of Public Finance completed its examination of our 2015 France income tax return and the statute of limitations has lapsed on our 2016 U.K. tax return. While a change could result from the ongoing examinations, the Company expects no material change in its recorded unrecognized tax liability in the next 12 months..</t>
  </si>
  <si>
    <t>Foreign Tax Authority [Member]</t>
  </si>
  <si>
    <t>Income Tax Holiday, Aggregate Dollar Amount</t>
  </si>
  <si>
    <t>Kansas High Performance Incentive Program (HPIP) Credit [Member]</t>
  </si>
  <si>
    <t>Tax Credit Carryforward, Description</t>
  </si>
  <si>
    <t>The HPIP Credit provides a 10% investment tax credit for qualified business facilities located in Kansas</t>
  </si>
  <si>
    <t>Kansas Research &amp; Development Credit (R&amp;D) [Member]</t>
  </si>
  <si>
    <t>Kansas Business and Jobs Development Credit [Member]</t>
  </si>
  <si>
    <t>Kansas State Income Tax Credit [Member]</t>
  </si>
  <si>
    <t>North Carolina Creating Jobs Credit [Member]</t>
  </si>
  <si>
    <t xml:space="preserve"> The Investing in Business Property Credit provides a 7% investment tax credit for property located in a North Carolina development area and the Investment in Real Property Credit provides a 30% investment tax credit for real property located in a North Carolina development area. The Creating Jobs Credit provides a tax credit for increased employment in North Carolina. These North Carolina state income tax credits can be carried forward 20 years. .</t>
  </si>
  <si>
    <t>2028 [Member]</t>
  </si>
  <si>
    <t>2029 [Member]</t>
  </si>
  <si>
    <t>2030 [Member]</t>
  </si>
  <si>
    <t>2031 [Domain]</t>
  </si>
  <si>
    <t>2032 [Member]</t>
  </si>
  <si>
    <t>2033 [Member]</t>
  </si>
  <si>
    <t>Equity (Details) - USD ($)</t>
  </si>
  <si>
    <t>Jan. 24, 2018</t>
  </si>
  <si>
    <t>Jul. 25, 2017</t>
  </si>
  <si>
    <t>Nov. 01, 2016</t>
  </si>
  <si>
    <t>Employee Stock Purchase Plan, Number of Allocated Shares</t>
  </si>
  <si>
    <t>Preferred Stock, Number of Shares, Par Value and Other Disclosures [Abstract]</t>
  </si>
  <si>
    <t>Equity, Class of Treasury Stock [Line Items]</t>
  </si>
  <si>
    <t>Issued But Unvested Shares (in shares)</t>
  </si>
  <si>
    <t>Basic EPS</t>
  </si>
  <si>
    <t>(Loss) income available to common shareholders</t>
  </si>
  <si>
    <t>(Loss) income available to common shareholders (in shares)</t>
  </si>
  <si>
    <t>Income allocated to participating securities</t>
  </si>
  <si>
    <t>Income allocated to participating securities, shares</t>
  </si>
  <si>
    <t>Diluted potential common shares (in shares)</t>
  </si>
  <si>
    <t>Diluted EPS</t>
  </si>
  <si>
    <t>Shares</t>
  </si>
  <si>
    <t>(Loss) earnings per share, diluted (in dollars per share)</t>
  </si>
  <si>
    <t>2015 Share Repurchase Program [Member]</t>
  </si>
  <si>
    <t>2016 Share Repurchase Program [Member]</t>
  </si>
  <si>
    <t>Stock Repurchase Program, Authorized Amount</t>
  </si>
  <si>
    <t>2017 Share Repurchase Program [Member] [Member]</t>
  </si>
  <si>
    <t>Common Class A [Member]</t>
  </si>
  <si>
    <t>Common Stock, Number of Shares, Par Value and Other Disclosures [Abstract]</t>
  </si>
  <si>
    <t>Commitments, Contingencies and Guarantees (Details) - USD ($) $ in Millions</t>
  </si>
  <si>
    <t>Contingencies [Line Items]</t>
  </si>
  <si>
    <t>Service warranty roll forward</t>
  </si>
  <si>
    <t>Commitments Contingencies And Guarantees Textuals [Abstract]</t>
  </si>
  <si>
    <t>Capital Commitments</t>
  </si>
  <si>
    <t>Outstanding Amount Of Guarantees</t>
  </si>
  <si>
    <t>Product Liability Accrual, Component Amount</t>
  </si>
  <si>
    <t>Product Liability Contingency, Loss Exposure in Excess of Accrual, Best Estimate</t>
  </si>
  <si>
    <t>Industrial Revenue Bond [Member]</t>
  </si>
  <si>
    <t>Tax Exempt Bonds</t>
  </si>
  <si>
    <t>international [Member]</t>
  </si>
  <si>
    <t>percentage of represented workers</t>
  </si>
  <si>
    <t>69.00%</t>
  </si>
  <si>
    <t>Commitments Lease Table (Details) - USD ($) $ in Millions</t>
  </si>
  <si>
    <t>Operating Leases, Future Minimum Payments Due, Fiscal Year Maturity [Abstract]</t>
  </si>
  <si>
    <t>2019 and thereafter</t>
  </si>
  <si>
    <t>Contractual Obligation, Fiscal Year Maturity Schedule [Abstract]</t>
  </si>
  <si>
    <t>Operating Leases, Rent Expense, Net [Abstract]</t>
  </si>
  <si>
    <t>Operating Leases, Rent Expense, Minimum Rentals</t>
  </si>
  <si>
    <t>Operating Leases, Rent Expense, Net</t>
  </si>
  <si>
    <t>Present Value Leases [Member]</t>
  </si>
  <si>
    <t>Lease Interest [Member]</t>
  </si>
  <si>
    <t>Other Income (Expense), Net (Details) - USD ($) $ in Millions</t>
  </si>
  <si>
    <t>Kansas Development Finance Authority bond</t>
  </si>
  <si>
    <t>Rental and miscellaneous income</t>
  </si>
  <si>
    <t>Pension Income (Expense) without Service Cost</t>
  </si>
  <si>
    <t>Interest Income, Other</t>
  </si>
  <si>
    <t>Other Income</t>
  </si>
  <si>
    <t>Foreign currency losses</t>
  </si>
  <si>
    <t>Total Other Income (Expense), net</t>
  </si>
  <si>
    <t>Significant Concentrations of Risk (Details)</t>
  </si>
  <si>
    <t>Boeing [Member] | Revenue [Member]</t>
  </si>
  <si>
    <t>Concentration Risk [Line Items]</t>
  </si>
  <si>
    <t>Concentration Risk, Percentage</t>
  </si>
  <si>
    <t>79.00%</t>
  </si>
  <si>
    <t>81.00%</t>
  </si>
  <si>
    <t>Boeing [Member] | Accounts Receivable [Member]</t>
  </si>
  <si>
    <t>44.00%</t>
  </si>
  <si>
    <t>56.00%</t>
  </si>
  <si>
    <t>Airbus [Member] | Revenue [Member]</t>
  </si>
  <si>
    <t>16.00%</t>
  </si>
  <si>
    <t>15.00%</t>
  </si>
  <si>
    <t>Airbus [Member] | Accounts Receivable [Member]</t>
  </si>
  <si>
    <t>48.00%</t>
  </si>
  <si>
    <t>38.00%</t>
  </si>
  <si>
    <t>28.00%</t>
  </si>
  <si>
    <t>Domestic Destination [Member]</t>
  </si>
  <si>
    <t>89.00%</t>
  </si>
  <si>
    <t>Supplemental Balance Sheet Information (Details) - USD ($) $ in Millions</t>
  </si>
  <si>
    <t>Accrued Expenses other [Line Items]</t>
  </si>
  <si>
    <t>Other Accrued Liabilities, Current</t>
  </si>
  <si>
    <t>Accrued Liabilities, Current [Abstract]</t>
  </si>
  <si>
    <t>Accrued wages and bonuses</t>
  </si>
  <si>
    <t>Accrued fringe benefits</t>
  </si>
  <si>
    <t>Accrued interest</t>
  </si>
  <si>
    <t>Workers' compensation</t>
  </si>
  <si>
    <t>Property and sales tax</t>
  </si>
  <si>
    <t>Warranty/extraordinary rework reserve — current</t>
  </si>
  <si>
    <t>Other Liabilities, Noncurrent [Abstract]</t>
  </si>
  <si>
    <t>Deferred tax liability — non-current</t>
  </si>
  <si>
    <t>Warranty/extraordinary rework reserve — non-current</t>
  </si>
  <si>
    <t>Customer cost recovery</t>
  </si>
  <si>
    <t>Segment Information (Details)</t>
  </si>
  <si>
    <t>Sep. 27, 2018USD ($)</t>
  </si>
  <si>
    <t>Jun. 28, 2018USD ($)</t>
  </si>
  <si>
    <t>Mar. 29, 2018USD ($)</t>
  </si>
  <si>
    <t>Sep. 28, 2017USD ($)</t>
  </si>
  <si>
    <t>Jun. 29, 2017USD ($)</t>
  </si>
  <si>
    <t>Mar. 30, 2017USD ($)</t>
  </si>
  <si>
    <t>Dec. 31, 2018USD ($)customer</t>
  </si>
  <si>
    <t>Percentage Of Net Revenue Derived From Two Largest Customers</t>
  </si>
  <si>
    <t>95.00%</t>
  </si>
  <si>
    <t>Number Of Largest Customers | customer</t>
  </si>
  <si>
    <t>Segment Reporting Information [Line Items]</t>
  </si>
  <si>
    <t>Segment Revenues</t>
  </si>
  <si>
    <t>Segment Operating Income</t>
  </si>
  <si>
    <t>Business Segment Operating Income</t>
  </si>
  <si>
    <t>Corporate SG&amp;A (2)</t>
  </si>
  <si>
    <t>Unallocated impact of severe weather event</t>
  </si>
  <si>
    <t>Unallocated cost of sales</t>
  </si>
  <si>
    <t>Textuals [Abstract]</t>
  </si>
  <si>
    <t>Incentive Compensation Included In Unallocated Cost Of Sale</t>
  </si>
  <si>
    <t>Inventory Write-down</t>
  </si>
  <si>
    <t>Change In Estimate To Increase Warranty And Extraordinary Rework Reserve Included In Unallocated Cost Of Sale</t>
  </si>
  <si>
    <t>Other Systems [Member]</t>
  </si>
  <si>
    <t>Impact of 2017-07 [Member] | Fuselage Systems [Member]</t>
  </si>
  <si>
    <t>Impact of 2017-07 [Member] | Propulsion Systems [Member]</t>
  </si>
  <si>
    <t>Impact of 2017-07 [Member] | Wing Systems [Member]</t>
  </si>
  <si>
    <t>Segment Information (Details 1) - USD ($) $ in Millions</t>
  </si>
  <si>
    <t>Revenues from External Customers and Long-Lived Assets [Line Items]</t>
  </si>
  <si>
    <t>Total Percentage Revenues</t>
  </si>
  <si>
    <t>Total Percentage Long Lived Assets</t>
  </si>
  <si>
    <t>United States [Member]</t>
  </si>
  <si>
    <t>Percent of Total Net Revenues, United States</t>
  </si>
  <si>
    <t>82.62393%</t>
  </si>
  <si>
    <t>81.95475%</t>
  </si>
  <si>
    <t>83.17655%</t>
  </si>
  <si>
    <t>Long-Lived Assets</t>
  </si>
  <si>
    <t>United States</t>
  </si>
  <si>
    <t>92.44787%</t>
  </si>
  <si>
    <t>92.10089%</t>
  </si>
  <si>
    <t>91.79554%</t>
  </si>
  <si>
    <t>United Kingdom [Member]</t>
  </si>
  <si>
    <t>Percent of Total Net Revenues, International</t>
  </si>
  <si>
    <t>9.56909%</t>
  </si>
  <si>
    <t>10.61005%</t>
  </si>
  <si>
    <t>10.16797%</t>
  </si>
  <si>
    <t>Disclosure on Geographic Areas, Long Lived Assets from External Customers Attributed to Foreign Countries</t>
  </si>
  <si>
    <t>3.7876%</t>
  </si>
  <si>
    <t>3.91868%</t>
  </si>
  <si>
    <t>4.01687%</t>
  </si>
  <si>
    <t>Other [Member]</t>
  </si>
  <si>
    <t>6.80698%</t>
  </si>
  <si>
    <t>7.4352%</t>
  </si>
  <si>
    <t>6.65548%</t>
  </si>
  <si>
    <t>3.76453%</t>
  </si>
  <si>
    <t>3.98043%</t>
  </si>
  <si>
    <t>4.18759%</t>
  </si>
  <si>
    <t>Total International [Member]</t>
  </si>
  <si>
    <t>17.00%</t>
  </si>
  <si>
    <t>18.00%</t>
  </si>
  <si>
    <t>7.55213%</t>
  </si>
  <si>
    <t>7.89911%</t>
  </si>
  <si>
    <t>Quarterly Financial Data (Unaudited) (Details) - USD ($) $ / shares in Units, $ in Millions</t>
  </si>
  <si>
    <t>Gross Profit</t>
  </si>
  <si>
    <t>Operating (loss) income</t>
  </si>
  <si>
    <t>Quarterly Financial Data (Unaudited)- Textuals (Details) - USD ($) $ in Millions</t>
  </si>
  <si>
    <t>Quarterly Information [Line Items]</t>
  </si>
  <si>
    <t>Provision For Loss On Contracts</t>
  </si>
  <si>
    <t>Asco Acquisition (Details) $ in Millions</t>
  </si>
  <si>
    <t>Asco Acquisition - SG&amp;A Expenses</t>
  </si>
  <si>
    <t>Condensed Consolidating Financial Information (Details) - USD ($) $ in Millions</t>
  </si>
  <si>
    <t>Condensed Financial Statements, Captions [Line Items]</t>
  </si>
  <si>
    <t>Condensed Consolidating Statements of Operations [Abstract]</t>
  </si>
  <si>
    <t>Other income, net</t>
  </si>
  <si>
    <t>(Loss) income before income taxes and equity in net income of affiliates and subsidiaries</t>
  </si>
  <si>
    <t>(Loss) income before equity in net income of affiliates and subsidiaries</t>
  </si>
  <si>
    <t>Equity in net income of subsidiaries</t>
  </si>
  <si>
    <t>Comprehensive income</t>
  </si>
  <si>
    <t>Investment in subsidiary</t>
  </si>
  <si>
    <t>Collection on (repayment of) intercompany debt</t>
  </si>
  <si>
    <t>Proceeds from (Payments for) Other Financing Activities</t>
  </si>
  <si>
    <t>Proceeds from subsidiary (payments to Parent) to pay dividends</t>
  </si>
  <si>
    <t>Parent Company [Member]</t>
  </si>
  <si>
    <t>Non-Guarantor Subsidiaries [Member]</t>
  </si>
  <si>
    <t>Subsidiary Issuer [Member]</t>
  </si>
  <si>
    <t>Consolidation, Eliminations [Member]</t>
  </si>
  <si>
    <t xml:space="preserve"> </t>
  </si>
  <si>
    <t>Severe Weather Event (Details) - USD ($) $ in Millions</t>
  </si>
  <si>
    <t>Unusual or Infrequent Item, or Both [Line Items]</t>
  </si>
  <si>
    <t>New Market Tax Credit (Details) - USD ($) $ in Millions</t>
  </si>
  <si>
    <t>Variable Interest Entity [Line Item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488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9797077735</v>
      </c>
    </row>
    <row r="20" spans="1:4">
      <c r="A20" s="4" t="s">
        <v>31</v>
      </c>
      <c r="B20" s="4" t="s">
        <v>32</v>
      </c>
    </row>
    <row r="21" spans="1:4">
      <c r="A21" s="4" t="s">
        <v>33</v>
      </c>
    </row>
    <row r="22" spans="1:4">
      <c r="A22" s="3" t="s">
        <v>5</v>
      </c>
    </row>
    <row r="23" spans="1:4">
      <c r="A23" s="4" t="s">
        <v>34</v>
      </c>
      <c r="C23" s="5" t="n">
        <v>105458685</v>
      </c>
    </row>
    <row r="24" spans="1:4">
      <c r="A24" s="4" t="s">
        <v>35</v>
      </c>
    </row>
    <row r="25" spans="1:4">
      <c r="A25" s="3" t="s">
        <v>5</v>
      </c>
    </row>
    <row r="26" spans="1:4">
      <c r="A26" s="4" t="s">
        <v>34</v>
      </c>
      <c r="C2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3</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299</v>
      </c>
    </row>
    <row r="4" spans="1:12">
      <c r="A4" s="4" t="s">
        <v>451</v>
      </c>
      <c r="B4" s="7" t="n">
        <v>1835.3</v>
      </c>
      <c r="C4" s="7" t="n">
        <v>1813.7</v>
      </c>
      <c r="D4" s="7" t="n">
        <v>1836.9</v>
      </c>
      <c r="E4" s="7" t="n">
        <v>1736.1</v>
      </c>
      <c r="F4" s="7" t="n">
        <v>1714.6</v>
      </c>
      <c r="G4" s="7" t="n">
        <v>1748.2</v>
      </c>
      <c r="H4" s="7" t="n">
        <v>1826.1</v>
      </c>
      <c r="I4" s="7" t="n">
        <v>1694.1</v>
      </c>
      <c r="J4" s="6" t="n">
        <v>7222</v>
      </c>
      <c r="K4" s="6" t="n">
        <v>6983</v>
      </c>
      <c r="L4" s="7" t="n">
        <v>6792.9</v>
      </c>
    </row>
    <row r="5" spans="1:12">
      <c r="A5" s="4" t="s">
        <v>1254</v>
      </c>
      <c r="B5" s="8" t="n">
        <v>300.7</v>
      </c>
      <c r="C5" s="8" t="n">
        <v>270.6</v>
      </c>
      <c r="D5" s="8" t="n">
        <v>289.7</v>
      </c>
      <c r="E5" s="8" t="n">
        <v>225.1</v>
      </c>
      <c r="F5" s="8" t="n">
        <v>282.1</v>
      </c>
      <c r="G5" s="8" t="n">
        <v>261.6</v>
      </c>
      <c r="H5" s="8" t="n">
        <v>-29.1</v>
      </c>
      <c r="I5" s="8" t="n">
        <v>273.1</v>
      </c>
    </row>
    <row r="6" spans="1:12">
      <c r="A6" s="4" t="s">
        <v>1255</v>
      </c>
      <c r="B6" s="8" t="n">
        <v>243.6</v>
      </c>
      <c r="C6" s="8" t="n">
        <v>222.5</v>
      </c>
      <c r="D6" s="8" t="n">
        <v>217.6</v>
      </c>
      <c r="E6" s="8" t="n">
        <v>159.5</v>
      </c>
      <c r="F6" s="8" t="n">
        <v>217.3</v>
      </c>
      <c r="G6" s="8" t="n">
        <v>202.3</v>
      </c>
      <c r="H6" s="8" t="n">
        <v>-92.09999999999999</v>
      </c>
      <c r="I6" s="8" t="n">
        <v>204.4</v>
      </c>
      <c r="J6" s="8" t="n">
        <v>843.2</v>
      </c>
      <c r="K6" s="8" t="n">
        <v>531.9</v>
      </c>
      <c r="L6" s="8" t="n">
        <v>725.8</v>
      </c>
    </row>
    <row r="7" spans="1:12">
      <c r="A7" s="4" t="s">
        <v>60</v>
      </c>
      <c r="B7" s="7" t="n">
        <v>177.6</v>
      </c>
      <c r="C7" s="7" t="n">
        <v>168.8</v>
      </c>
      <c r="D7" s="7" t="n">
        <v>145.2</v>
      </c>
      <c r="E7" s="7" t="n">
        <v>125.4</v>
      </c>
      <c r="F7" s="7" t="n">
        <v>122.8</v>
      </c>
      <c r="G7" s="7" t="n">
        <v>147.2</v>
      </c>
      <c r="H7" s="7" t="n">
        <v>-56.8</v>
      </c>
      <c r="I7" s="7" t="n">
        <v>141.7</v>
      </c>
      <c r="J7" s="6" t="n">
        <v>617</v>
      </c>
      <c r="K7" s="7" t="n">
        <v>354.9</v>
      </c>
      <c r="L7" s="7" t="n">
        <v>469.7</v>
      </c>
    </row>
    <row r="8" spans="1:12">
      <c r="A8" s="4" t="s">
        <v>459</v>
      </c>
      <c r="B8" s="9" t="n">
        <v>1.7</v>
      </c>
      <c r="C8" s="9" t="n">
        <v>1.61</v>
      </c>
      <c r="D8" s="9" t="n">
        <v>1.32</v>
      </c>
      <c r="E8" s="9" t="n">
        <v>1.11</v>
      </c>
      <c r="F8" s="9" t="n">
        <v>1.08</v>
      </c>
      <c r="G8" s="9" t="n">
        <v>1.27</v>
      </c>
      <c r="H8" s="9" t="n">
        <v>-0.48</v>
      </c>
      <c r="I8" s="9" t="n">
        <v>1.19</v>
      </c>
      <c r="J8" s="9" t="n">
        <v>5.71</v>
      </c>
      <c r="K8" s="9" t="n">
        <v>3.04</v>
      </c>
      <c r="L8" s="9" t="n">
        <v>3.72</v>
      </c>
    </row>
    <row r="9" spans="1:12">
      <c r="A9" s="4" t="s">
        <v>1123</v>
      </c>
      <c r="B9" s="9" t="n">
        <v>1.68</v>
      </c>
      <c r="C9" s="9" t="n">
        <v>1.59</v>
      </c>
      <c r="D9" s="9" t="n">
        <v>1.31</v>
      </c>
      <c r="E9" s="9" t="n">
        <v>1.1</v>
      </c>
      <c r="F9" s="9" t="n">
        <v>1.07</v>
      </c>
      <c r="G9" s="9" t="n">
        <v>1.26</v>
      </c>
      <c r="H9" s="9" t="n">
        <v>-0.48</v>
      </c>
      <c r="I9" s="9" t="n">
        <v>1.17</v>
      </c>
      <c r="J9" s="9" t="n">
        <v>5.65</v>
      </c>
      <c r="K9" s="9" t="n">
        <v>3.01</v>
      </c>
      <c r="L9" s="9" t="n">
        <v>3.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6</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1257</v>
      </c>
    </row>
    <row r="4" spans="1:12">
      <c r="A4" s="4" t="s">
        <v>534</v>
      </c>
      <c r="B4" s="7" t="n">
        <v>3.5</v>
      </c>
      <c r="C4" s="7" t="n">
        <v>13.5</v>
      </c>
      <c r="D4" s="7" t="n">
        <v>24.9</v>
      </c>
      <c r="E4" s="7" t="n">
        <v>22.6</v>
      </c>
      <c r="F4" s="7" t="n">
        <v>12.9</v>
      </c>
      <c r="G4" s="7" t="n">
        <v>4.8</v>
      </c>
      <c r="H4" s="7" t="n">
        <v>329.2</v>
      </c>
      <c r="I4" s="7" t="n">
        <v>5.2</v>
      </c>
      <c r="J4" s="7" t="n">
        <v>0.1</v>
      </c>
      <c r="K4" s="7" t="n">
        <v>-296.1</v>
      </c>
      <c r="L4" s="7" t="n">
        <v>-81.59999999999999</v>
      </c>
    </row>
    <row r="5" spans="1:12">
      <c r="A5" s="4" t="s">
        <v>1258</v>
      </c>
      <c r="B5" s="7" t="n">
        <v>12.4</v>
      </c>
      <c r="F5" s="6" t="n">
        <v>0</v>
      </c>
      <c r="J5" s="7" t="n">
        <v>12.4</v>
      </c>
      <c r="K5" s="5" t="n">
        <v>0</v>
      </c>
    </row>
    <row r="6" spans="1:12">
      <c r="A6" s="4" t="s">
        <v>1211</v>
      </c>
      <c r="K6" s="7" t="n">
        <v>12.7</v>
      </c>
      <c r="L6" s="7" t="n">
        <v>23.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1259</v>
      </c>
      <c r="B1" s="2" t="s">
        <v>1</v>
      </c>
    </row>
    <row r="2" spans="1:2">
      <c r="B2" s="2" t="s">
        <v>165</v>
      </c>
    </row>
    <row r="3" spans="1:2">
      <c r="A3" s="3" t="s">
        <v>303</v>
      </c>
    </row>
    <row r="4" spans="1:2">
      <c r="A4" s="4" t="s">
        <v>1260</v>
      </c>
      <c r="B4" s="7" t="n">
        <v>16.4</v>
      </c>
    </row>
    <row r="5" spans="1:2">
      <c r="A5" s="4" t="s">
        <v>304</v>
      </c>
      <c r="B5" s="4" t="s">
        <v>305</v>
      </c>
    </row>
    <row r="6" spans="1:2">
      <c r="A6" s="4" t="s">
        <v>653</v>
      </c>
      <c r="B6" s="6" t="n">
        <v>65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4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61</v>
      </c>
      <c r="B1" s="2" t="s">
        <v>37</v>
      </c>
      <c r="J1" s="2" t="s">
        <v>1</v>
      </c>
    </row>
    <row r="2" spans="1:13">
      <c r="B2" s="2" t="s">
        <v>2</v>
      </c>
      <c r="C2" s="2" t="s">
        <v>38</v>
      </c>
      <c r="D2" s="2" t="s">
        <v>4</v>
      </c>
      <c r="E2" s="2" t="s">
        <v>39</v>
      </c>
      <c r="F2" s="2" t="s">
        <v>40</v>
      </c>
      <c r="G2" s="2" t="s">
        <v>41</v>
      </c>
      <c r="H2" s="2" t="s">
        <v>42</v>
      </c>
      <c r="I2" s="2" t="s">
        <v>43</v>
      </c>
      <c r="J2" s="2" t="s">
        <v>2</v>
      </c>
      <c r="K2" s="2" t="s">
        <v>40</v>
      </c>
      <c r="L2" s="2" t="s">
        <v>44</v>
      </c>
      <c r="M2" s="2" t="s">
        <v>449</v>
      </c>
    </row>
    <row r="3" spans="1:13">
      <c r="A3" s="3" t="s">
        <v>1262</v>
      </c>
    </row>
    <row r="4" spans="1:13">
      <c r="A4" s="4" t="s">
        <v>79</v>
      </c>
      <c r="B4" s="7" t="n">
        <v>773.6</v>
      </c>
      <c r="F4" s="7" t="n">
        <v>423.3</v>
      </c>
      <c r="J4" s="7" t="n">
        <v>773.6</v>
      </c>
      <c r="K4" s="7" t="n">
        <v>423.3</v>
      </c>
      <c r="L4" s="7" t="n">
        <v>697.7</v>
      </c>
    </row>
    <row r="5" spans="1:13">
      <c r="A5" s="4" t="s">
        <v>215</v>
      </c>
      <c r="B5" s="8" t="n">
        <v>794.1</v>
      </c>
      <c r="F5" s="8" t="n">
        <v>445.5</v>
      </c>
      <c r="J5" s="8" t="n">
        <v>794.1</v>
      </c>
      <c r="K5" s="8" t="n">
        <v>445.5</v>
      </c>
      <c r="L5" s="8" t="n">
        <v>717.7</v>
      </c>
      <c r="M5" s="7" t="n">
        <v>977.3</v>
      </c>
    </row>
    <row r="6" spans="1:13">
      <c r="A6" s="4" t="s">
        <v>80</v>
      </c>
      <c r="B6" s="8" t="n">
        <v>0.3</v>
      </c>
      <c r="F6" s="8" t="n">
        <v>2.2</v>
      </c>
      <c r="J6" s="8" t="n">
        <v>0.3</v>
      </c>
      <c r="K6" s="8" t="n">
        <v>2.2</v>
      </c>
      <c r="L6" s="5" t="n">
        <v>0</v>
      </c>
    </row>
    <row r="7" spans="1:13">
      <c r="A7" s="3" t="s">
        <v>1263</v>
      </c>
    </row>
    <row r="8" spans="1:13">
      <c r="A8" s="4" t="s">
        <v>46</v>
      </c>
      <c r="B8" s="8" t="n">
        <v>1835.3</v>
      </c>
      <c r="C8" s="7" t="n">
        <v>1813.7</v>
      </c>
      <c r="D8" s="7" t="n">
        <v>1836.9</v>
      </c>
      <c r="E8" s="7" t="n">
        <v>1736.1</v>
      </c>
      <c r="F8" s="8" t="n">
        <v>1714.6</v>
      </c>
      <c r="G8" s="7" t="n">
        <v>1748.2</v>
      </c>
      <c r="H8" s="7" t="n">
        <v>1826.1</v>
      </c>
      <c r="I8" s="7" t="n">
        <v>1694.1</v>
      </c>
      <c r="J8" s="5" t="n">
        <v>7222</v>
      </c>
      <c r="K8" s="5" t="n">
        <v>6983</v>
      </c>
      <c r="L8" s="8" t="n">
        <v>6792.9</v>
      </c>
    </row>
    <row r="9" spans="1:13">
      <c r="A9" s="3" t="s">
        <v>47</v>
      </c>
    </row>
    <row r="10" spans="1:13">
      <c r="A10" s="4" t="s">
        <v>48</v>
      </c>
      <c r="J10" s="8" t="n">
        <v>6135.9</v>
      </c>
      <c r="K10" s="8" t="n">
        <v>6195.3</v>
      </c>
      <c r="L10" s="8" t="n">
        <v>5800.3</v>
      </c>
    </row>
    <row r="11" spans="1:13">
      <c r="A11" s="4" t="s">
        <v>49</v>
      </c>
      <c r="J11" s="8" t="n">
        <v>210.4</v>
      </c>
      <c r="K11" s="8" t="n">
        <v>204.7</v>
      </c>
      <c r="L11" s="8" t="n">
        <v>230.9</v>
      </c>
    </row>
    <row r="12" spans="1:13">
      <c r="A12" s="4" t="s">
        <v>50</v>
      </c>
      <c r="J12" s="5" t="n">
        <v>-10</v>
      </c>
      <c r="K12" s="8" t="n">
        <v>19.9</v>
      </c>
      <c r="L12" s="8" t="n">
        <v>12.1</v>
      </c>
    </row>
    <row r="13" spans="1:13">
      <c r="A13" s="4" t="s">
        <v>51</v>
      </c>
      <c r="J13" s="8" t="n">
        <v>42.5</v>
      </c>
      <c r="K13" s="8" t="n">
        <v>31.2</v>
      </c>
      <c r="L13" s="8" t="n">
        <v>23.8</v>
      </c>
    </row>
    <row r="14" spans="1:13">
      <c r="A14" s="4" t="s">
        <v>52</v>
      </c>
      <c r="J14" s="8" t="n">
        <v>6378.8</v>
      </c>
      <c r="K14" s="8" t="n">
        <v>6451.1</v>
      </c>
      <c r="L14" s="8" t="n">
        <v>6067.1</v>
      </c>
    </row>
    <row r="15" spans="1:13">
      <c r="A15" s="4" t="s">
        <v>1255</v>
      </c>
      <c r="B15" s="8" t="n">
        <v>243.6</v>
      </c>
      <c r="C15" s="8" t="n">
        <v>222.5</v>
      </c>
      <c r="D15" s="8" t="n">
        <v>217.6</v>
      </c>
      <c r="E15" s="8" t="n">
        <v>159.5</v>
      </c>
      <c r="F15" s="8" t="n">
        <v>217.3</v>
      </c>
      <c r="G15" s="8" t="n">
        <v>202.3</v>
      </c>
      <c r="H15" s="8" t="n">
        <v>-92.09999999999999</v>
      </c>
      <c r="I15" s="8" t="n">
        <v>204.4</v>
      </c>
      <c r="J15" s="8" t="n">
        <v>843.2</v>
      </c>
      <c r="K15" s="8" t="n">
        <v>531.9</v>
      </c>
      <c r="L15" s="8" t="n">
        <v>725.8</v>
      </c>
    </row>
    <row r="16" spans="1:13">
      <c r="A16" s="4" t="s">
        <v>54</v>
      </c>
      <c r="J16" s="5" t="n">
        <v>-80</v>
      </c>
      <c r="K16" s="8" t="n">
        <v>-41.7</v>
      </c>
      <c r="L16" s="8" t="n">
        <v>-57.3</v>
      </c>
    </row>
    <row r="17" spans="1:13">
      <c r="A17" s="4" t="s">
        <v>1264</v>
      </c>
      <c r="J17" s="5" t="n">
        <v>-7</v>
      </c>
      <c r="K17" s="8" t="n">
        <v>44.4</v>
      </c>
      <c r="L17" s="5" t="n">
        <v>-8</v>
      </c>
    </row>
    <row r="18" spans="1:13">
      <c r="A18" s="4" t="s">
        <v>1265</v>
      </c>
      <c r="J18" s="8" t="n">
        <v>756.2</v>
      </c>
      <c r="K18" s="8" t="n">
        <v>534.6</v>
      </c>
      <c r="L18" s="8" t="n">
        <v>660.5</v>
      </c>
    </row>
    <row r="19" spans="1:13">
      <c r="A19" s="4" t="s">
        <v>57</v>
      </c>
      <c r="J19" s="8" t="n">
        <v>-139.8</v>
      </c>
      <c r="K19" s="5" t="n">
        <v>-180</v>
      </c>
      <c r="L19" s="8" t="n">
        <v>-192.1</v>
      </c>
    </row>
    <row r="20" spans="1:13">
      <c r="A20" s="4" t="s">
        <v>1266</v>
      </c>
      <c r="J20" s="8" t="n">
        <v>616.4</v>
      </c>
      <c r="K20" s="8" t="n">
        <v>354.6</v>
      </c>
      <c r="L20" s="8" t="n">
        <v>468.4</v>
      </c>
    </row>
    <row r="21" spans="1:13">
      <c r="A21" s="4" t="s">
        <v>59</v>
      </c>
      <c r="J21" s="8" t="n">
        <v>0.6</v>
      </c>
      <c r="K21" s="8" t="n">
        <v>0.3</v>
      </c>
      <c r="L21" s="8" t="n">
        <v>1.3</v>
      </c>
    </row>
    <row r="22" spans="1:13">
      <c r="A22" s="4" t="s">
        <v>1267</v>
      </c>
      <c r="J22" s="5" t="n">
        <v>0</v>
      </c>
      <c r="K22" s="5" t="n">
        <v>0</v>
      </c>
      <c r="L22" s="5" t="n">
        <v>0</v>
      </c>
    </row>
    <row r="23" spans="1:13">
      <c r="A23" s="4" t="s">
        <v>60</v>
      </c>
      <c r="B23" s="8" t="n">
        <v>177.6</v>
      </c>
      <c r="C23" s="7" t="n">
        <v>168.8</v>
      </c>
      <c r="D23" s="7" t="n">
        <v>145.2</v>
      </c>
      <c r="E23" s="7" t="n">
        <v>125.4</v>
      </c>
      <c r="F23" s="8" t="n">
        <v>122.8</v>
      </c>
      <c r="G23" s="7" t="n">
        <v>147.2</v>
      </c>
      <c r="H23" s="7" t="n">
        <v>-56.8</v>
      </c>
      <c r="I23" s="7" t="n">
        <v>141.7</v>
      </c>
      <c r="J23" s="5" t="n">
        <v>617</v>
      </c>
      <c r="K23" s="8" t="n">
        <v>354.9</v>
      </c>
      <c r="L23" s="8" t="n">
        <v>469.7</v>
      </c>
    </row>
    <row r="24" spans="1:13">
      <c r="A24" s="4" t="s">
        <v>70</v>
      </c>
      <c r="J24" s="8" t="n">
        <v>-68.09999999999999</v>
      </c>
      <c r="K24" s="8" t="n">
        <v>58.4</v>
      </c>
      <c r="L24" s="8" t="n">
        <v>-26.4</v>
      </c>
    </row>
    <row r="25" spans="1:13">
      <c r="A25" s="4" t="s">
        <v>1268</v>
      </c>
      <c r="J25" s="8" t="n">
        <v>548.9</v>
      </c>
      <c r="K25" s="8" t="n">
        <v>413.3</v>
      </c>
      <c r="L25" s="8" t="n">
        <v>443.3</v>
      </c>
    </row>
    <row r="26" spans="1:13">
      <c r="A26" s="3" t="s">
        <v>78</v>
      </c>
    </row>
    <row r="27" spans="1:13">
      <c r="A27" s="4" t="s">
        <v>81</v>
      </c>
      <c r="B27" s="8" t="n">
        <v>545.1</v>
      </c>
      <c r="F27" s="8" t="n">
        <v>722.2</v>
      </c>
      <c r="J27" s="8" t="n">
        <v>545.1</v>
      </c>
      <c r="K27" s="8" t="n">
        <v>722.2</v>
      </c>
    </row>
    <row r="28" spans="1:13">
      <c r="A28" s="4" t="s">
        <v>83</v>
      </c>
      <c r="B28" s="8" t="n">
        <v>1012.6</v>
      </c>
      <c r="F28" s="8" t="n">
        <v>1449.9</v>
      </c>
      <c r="J28" s="8" t="n">
        <v>1012.6</v>
      </c>
      <c r="K28" s="8" t="n">
        <v>1449.9</v>
      </c>
    </row>
    <row r="29" spans="1:13">
      <c r="A29" s="4" t="s">
        <v>82</v>
      </c>
      <c r="B29" s="8" t="n">
        <v>469.4</v>
      </c>
      <c r="F29" s="5" t="n">
        <v>0</v>
      </c>
      <c r="J29" s="8" t="n">
        <v>469.4</v>
      </c>
      <c r="K29" s="5" t="n">
        <v>0</v>
      </c>
    </row>
    <row r="30" spans="1:13">
      <c r="A30" s="4" t="s">
        <v>84</v>
      </c>
      <c r="B30" s="8" t="n">
        <v>48.3</v>
      </c>
      <c r="F30" s="8" t="n">
        <v>53.5</v>
      </c>
      <c r="J30" s="8" t="n">
        <v>48.3</v>
      </c>
      <c r="K30" s="8" t="n">
        <v>53.5</v>
      </c>
    </row>
    <row r="31" spans="1:13">
      <c r="A31" s="4" t="s">
        <v>85</v>
      </c>
      <c r="B31" s="8" t="n">
        <v>2849.3</v>
      </c>
      <c r="F31" s="8" t="n">
        <v>2651.1</v>
      </c>
      <c r="J31" s="8" t="n">
        <v>2849.3</v>
      </c>
      <c r="K31" s="8" t="n">
        <v>2651.1</v>
      </c>
    </row>
    <row r="32" spans="1:13">
      <c r="A32" s="4" t="s">
        <v>86</v>
      </c>
      <c r="B32" s="8" t="n">
        <v>2167.6</v>
      </c>
      <c r="F32" s="8" t="n">
        <v>2105.3</v>
      </c>
      <c r="J32" s="8" t="n">
        <v>2167.6</v>
      </c>
      <c r="K32" s="8" t="n">
        <v>2105.3</v>
      </c>
      <c r="L32" s="8" t="n">
        <v>1991.6</v>
      </c>
    </row>
    <row r="33" spans="1:13">
      <c r="A33" s="4" t="s">
        <v>87</v>
      </c>
      <c r="B33" s="8" t="n">
        <v>54.1</v>
      </c>
      <c r="F33" s="5" t="n">
        <v>0</v>
      </c>
      <c r="J33" s="8" t="n">
        <v>54.1</v>
      </c>
      <c r="K33" s="5" t="n">
        <v>0</v>
      </c>
    </row>
    <row r="34" spans="1:13">
      <c r="A34" s="4" t="s">
        <v>88</v>
      </c>
      <c r="B34" s="8" t="n">
        <v>326.7</v>
      </c>
      <c r="F34" s="8" t="n">
        <v>347.1</v>
      </c>
      <c r="J34" s="8" t="n">
        <v>326.7</v>
      </c>
      <c r="K34" s="8" t="n">
        <v>347.1</v>
      </c>
    </row>
    <row r="35" spans="1:13">
      <c r="A35" s="4" t="s">
        <v>1269</v>
      </c>
      <c r="B35" s="5" t="n">
        <v>0</v>
      </c>
      <c r="F35" s="5" t="n">
        <v>0</v>
      </c>
      <c r="J35" s="5" t="n">
        <v>0</v>
      </c>
      <c r="K35" s="5" t="n">
        <v>0</v>
      </c>
    </row>
    <row r="36" spans="1:13">
      <c r="A36" s="4" t="s">
        <v>89</v>
      </c>
      <c r="B36" s="5" t="n">
        <v>205</v>
      </c>
      <c r="F36" s="8" t="n">
        <v>72.5</v>
      </c>
      <c r="J36" s="5" t="n">
        <v>205</v>
      </c>
      <c r="K36" s="8" t="n">
        <v>72.5</v>
      </c>
    </row>
    <row r="37" spans="1:13">
      <c r="A37" s="4" t="s">
        <v>90</v>
      </c>
      <c r="B37" s="8" t="n">
        <v>288.2</v>
      </c>
      <c r="F37" s="8" t="n">
        <v>164.3</v>
      </c>
      <c r="J37" s="8" t="n">
        <v>288.2</v>
      </c>
      <c r="K37" s="8" t="n">
        <v>164.3</v>
      </c>
    </row>
    <row r="38" spans="1:13">
      <c r="A38" s="4" t="s">
        <v>91</v>
      </c>
      <c r="B38" s="8" t="n">
        <v>5685.9</v>
      </c>
      <c r="F38" s="8" t="n">
        <v>5267.8</v>
      </c>
      <c r="J38" s="8" t="n">
        <v>5685.9</v>
      </c>
      <c r="K38" s="8" t="n">
        <v>5267.8</v>
      </c>
    </row>
    <row r="39" spans="1:13">
      <c r="A39" s="3" t="s">
        <v>92</v>
      </c>
    </row>
    <row r="40" spans="1:13">
      <c r="A40" s="4" t="s">
        <v>93</v>
      </c>
      <c r="B40" s="8" t="n">
        <v>902.6</v>
      </c>
      <c r="F40" s="8" t="n">
        <v>693.1</v>
      </c>
      <c r="J40" s="8" t="n">
        <v>902.6</v>
      </c>
      <c r="K40" s="8" t="n">
        <v>693.1</v>
      </c>
    </row>
    <row r="41" spans="1:13">
      <c r="A41" s="4" t="s">
        <v>94</v>
      </c>
      <c r="B41" s="8" t="n">
        <v>313.1</v>
      </c>
      <c r="F41" s="8" t="n">
        <v>269.3</v>
      </c>
      <c r="J41" s="8" t="n">
        <v>313.1</v>
      </c>
      <c r="K41" s="8" t="n">
        <v>269.3</v>
      </c>
    </row>
    <row r="42" spans="1:13">
      <c r="A42" s="4" t="s">
        <v>95</v>
      </c>
      <c r="B42" s="8" t="n">
        <v>68.3</v>
      </c>
      <c r="F42" s="8" t="n">
        <v>109.5</v>
      </c>
      <c r="J42" s="8" t="n">
        <v>68.3</v>
      </c>
      <c r="K42" s="8" t="n">
        <v>109.5</v>
      </c>
    </row>
    <row r="43" spans="1:13">
      <c r="A43" s="4" t="s">
        <v>96</v>
      </c>
      <c r="B43" s="8" t="n">
        <v>31.4</v>
      </c>
      <c r="F43" s="8" t="n">
        <v>31.1</v>
      </c>
      <c r="J43" s="8" t="n">
        <v>31.4</v>
      </c>
      <c r="K43" s="8" t="n">
        <v>31.1</v>
      </c>
    </row>
    <row r="44" spans="1:13">
      <c r="A44" s="4" t="s">
        <v>97</v>
      </c>
      <c r="B44" s="8" t="n">
        <v>2.2</v>
      </c>
      <c r="F44" s="5" t="n">
        <v>100</v>
      </c>
      <c r="J44" s="8" t="n">
        <v>2.2</v>
      </c>
      <c r="K44" s="5" t="n">
        <v>100</v>
      </c>
    </row>
    <row r="45" spans="1:13">
      <c r="A45" s="4" t="s">
        <v>98</v>
      </c>
      <c r="B45" s="8" t="n">
        <v>157.9</v>
      </c>
      <c r="F45" s="5" t="n">
        <v>0</v>
      </c>
      <c r="J45" s="8" t="n">
        <v>157.9</v>
      </c>
      <c r="K45" s="5" t="n">
        <v>0</v>
      </c>
    </row>
    <row r="46" spans="1:13">
      <c r="A46" s="4" t="s">
        <v>99</v>
      </c>
      <c r="B46" s="8" t="n">
        <v>12.4</v>
      </c>
      <c r="F46" s="5" t="n">
        <v>0</v>
      </c>
      <c r="J46" s="8" t="n">
        <v>12.4</v>
      </c>
      <c r="K46" s="5" t="n">
        <v>0</v>
      </c>
    </row>
    <row r="47" spans="1:13">
      <c r="A47" s="4" t="s">
        <v>100</v>
      </c>
      <c r="B47" s="5" t="n">
        <v>20</v>
      </c>
      <c r="F47" s="8" t="n">
        <v>64.59999999999999</v>
      </c>
      <c r="J47" s="5" t="n">
        <v>20</v>
      </c>
      <c r="K47" s="8" t="n">
        <v>64.59999999999999</v>
      </c>
    </row>
    <row r="48" spans="1:13">
      <c r="A48" s="4" t="s">
        <v>101</v>
      </c>
      <c r="B48" s="5" t="n">
        <v>16</v>
      </c>
      <c r="F48" s="8" t="n">
        <v>21.6</v>
      </c>
      <c r="J48" s="5" t="n">
        <v>16</v>
      </c>
      <c r="K48" s="8" t="n">
        <v>21.6</v>
      </c>
    </row>
    <row r="49" spans="1:13">
      <c r="A49" s="4" t="s">
        <v>102</v>
      </c>
      <c r="B49" s="8" t="n">
        <v>58.2</v>
      </c>
      <c r="F49" s="8" t="n">
        <v>331.8</v>
      </c>
      <c r="J49" s="8" t="n">
        <v>58.2</v>
      </c>
      <c r="K49" s="8" t="n">
        <v>331.8</v>
      </c>
    </row>
    <row r="50" spans="1:13">
      <c r="A50" s="4" t="s">
        <v>103</v>
      </c>
      <c r="B50" s="8" t="n">
        <v>1582.1</v>
      </c>
      <c r="F50" s="5" t="n">
        <v>1621</v>
      </c>
      <c r="J50" s="8" t="n">
        <v>1582.1</v>
      </c>
      <c r="K50" s="5" t="n">
        <v>1621</v>
      </c>
    </row>
    <row r="51" spans="1:13">
      <c r="A51" s="4" t="s">
        <v>104</v>
      </c>
      <c r="B51" s="5" t="n">
        <v>1864</v>
      </c>
      <c r="F51" s="8" t="n">
        <v>1119.9</v>
      </c>
      <c r="J51" s="5" t="n">
        <v>1864</v>
      </c>
      <c r="K51" s="8" t="n">
        <v>1119.9</v>
      </c>
    </row>
    <row r="52" spans="1:13">
      <c r="A52" s="4" t="s">
        <v>105</v>
      </c>
      <c r="B52" s="8" t="n">
        <v>231.9</v>
      </c>
      <c r="F52" s="8" t="n">
        <v>231.7</v>
      </c>
      <c r="J52" s="8" t="n">
        <v>231.9</v>
      </c>
      <c r="K52" s="8" t="n">
        <v>231.7</v>
      </c>
    </row>
    <row r="53" spans="1:13">
      <c r="A53" s="4" t="s">
        <v>106</v>
      </c>
      <c r="B53" s="8" t="n">
        <v>34.6</v>
      </c>
      <c r="F53" s="8" t="n">
        <v>40.8</v>
      </c>
      <c r="J53" s="8" t="n">
        <v>34.6</v>
      </c>
      <c r="K53" s="8" t="n">
        <v>40.8</v>
      </c>
    </row>
    <row r="54" spans="1:13">
      <c r="A54" s="4" t="s">
        <v>107</v>
      </c>
      <c r="B54" s="8" t="n">
        <v>369.8</v>
      </c>
      <c r="F54" s="5" t="n">
        <v>0</v>
      </c>
      <c r="J54" s="8" t="n">
        <v>369.8</v>
      </c>
      <c r="K54" s="5" t="n">
        <v>0</v>
      </c>
    </row>
    <row r="55" spans="1:13">
      <c r="A55" s="4" t="s">
        <v>108</v>
      </c>
      <c r="B55" s="8" t="n">
        <v>170.6</v>
      </c>
      <c r="F55" s="5" t="n">
        <v>0</v>
      </c>
      <c r="J55" s="8" t="n">
        <v>170.6</v>
      </c>
      <c r="K55" s="5" t="n">
        <v>0</v>
      </c>
    </row>
    <row r="56" spans="1:13">
      <c r="A56" s="4" t="s">
        <v>109</v>
      </c>
      <c r="B56" s="5" t="n">
        <v>28</v>
      </c>
      <c r="F56" s="8" t="n">
        <v>39.3</v>
      </c>
      <c r="J56" s="5" t="n">
        <v>28</v>
      </c>
      <c r="K56" s="8" t="n">
        <v>39.3</v>
      </c>
    </row>
    <row r="57" spans="1:13">
      <c r="A57" s="4" t="s">
        <v>110</v>
      </c>
      <c r="B57" s="8" t="n">
        <v>31.2</v>
      </c>
      <c r="F57" s="5" t="n">
        <v>161</v>
      </c>
      <c r="J57" s="8" t="n">
        <v>31.2</v>
      </c>
      <c r="K57" s="5" t="n">
        <v>161</v>
      </c>
    </row>
    <row r="58" spans="1:13">
      <c r="A58" s="4" t="s">
        <v>111</v>
      </c>
      <c r="B58" s="8" t="n">
        <v>135.6</v>
      </c>
      <c r="F58" s="8" t="n">
        <v>252.6</v>
      </c>
      <c r="J58" s="8" t="n">
        <v>135.6</v>
      </c>
      <c r="K58" s="8" t="n">
        <v>252.6</v>
      </c>
    </row>
    <row r="59" spans="1:13">
      <c r="A59" s="4" t="s">
        <v>120</v>
      </c>
      <c r="B59" s="8" t="n">
        <v>1238.1</v>
      </c>
      <c r="F59" s="8" t="n">
        <v>1801.5</v>
      </c>
      <c r="J59" s="8" t="n">
        <v>1238.1</v>
      </c>
      <c r="K59" s="8" t="n">
        <v>1801.5</v>
      </c>
    </row>
    <row r="60" spans="1:13">
      <c r="A60" s="4" t="s">
        <v>121</v>
      </c>
      <c r="B60" s="8" t="n">
        <v>5685.9</v>
      </c>
      <c r="F60" s="8" t="n">
        <v>5267.8</v>
      </c>
      <c r="J60" s="8" t="n">
        <v>5685.9</v>
      </c>
      <c r="K60" s="8" t="n">
        <v>5267.8</v>
      </c>
    </row>
    <row r="61" spans="1:13">
      <c r="A61" s="3" t="s">
        <v>168</v>
      </c>
    </row>
    <row r="62" spans="1:13">
      <c r="A62" s="4" t="s">
        <v>191</v>
      </c>
      <c r="J62" s="8" t="n">
        <v>769.9</v>
      </c>
      <c r="K62" s="8" t="n">
        <v>573.7</v>
      </c>
      <c r="L62" s="8" t="n">
        <v>716.9</v>
      </c>
    </row>
    <row r="63" spans="1:13">
      <c r="A63" s="3" t="s">
        <v>192</v>
      </c>
    </row>
    <row r="64" spans="1:13">
      <c r="A64" s="4" t="s">
        <v>193</v>
      </c>
      <c r="J64" s="8" t="n">
        <v>-271.2</v>
      </c>
      <c r="K64" s="8" t="n">
        <v>-273.1</v>
      </c>
      <c r="L64" s="5" t="n">
        <v>-254</v>
      </c>
    </row>
    <row r="65" spans="1:13">
      <c r="A65" s="4" t="s">
        <v>194</v>
      </c>
      <c r="J65" s="8" t="n">
        <v>3.4</v>
      </c>
      <c r="K65" s="8" t="n">
        <v>0.4</v>
      </c>
      <c r="L65" s="8" t="n">
        <v>0.6</v>
      </c>
    </row>
    <row r="66" spans="1:13">
      <c r="A66" s="4" t="s">
        <v>195</v>
      </c>
      <c r="J66" s="5" t="n">
        <v>0</v>
      </c>
      <c r="K66" s="8" t="n">
        <v>-0.1</v>
      </c>
      <c r="L66" s="5" t="n">
        <v>0</v>
      </c>
    </row>
    <row r="67" spans="1:13">
      <c r="A67" s="4" t="s">
        <v>190</v>
      </c>
      <c r="J67" s="5" t="n">
        <v>0</v>
      </c>
      <c r="K67" s="8" t="n">
        <v>-0.1</v>
      </c>
      <c r="L67" s="5" t="n">
        <v>0</v>
      </c>
    </row>
    <row r="68" spans="1:13">
      <c r="A68" s="4" t="s">
        <v>196</v>
      </c>
      <c r="J68" s="8" t="n">
        <v>-267.8</v>
      </c>
      <c r="K68" s="8" t="n">
        <v>-272.8</v>
      </c>
      <c r="L68" s="8" t="n">
        <v>-253.4</v>
      </c>
    </row>
    <row r="69" spans="1:13">
      <c r="A69" s="3" t="s">
        <v>197</v>
      </c>
    </row>
    <row r="70" spans="1:13">
      <c r="A70" s="4" t="s">
        <v>198</v>
      </c>
      <c r="J70" s="5" t="n">
        <v>1300</v>
      </c>
      <c r="K70" s="5" t="n">
        <v>0</v>
      </c>
      <c r="L70" s="8" t="n">
        <v>299.8</v>
      </c>
    </row>
    <row r="71" spans="1:13">
      <c r="A71" s="4" t="s">
        <v>199</v>
      </c>
      <c r="J71" s="8" t="n">
        <v>6.7</v>
      </c>
      <c r="K71" s="8" t="n">
        <v>2.8</v>
      </c>
      <c r="L71" s="8" t="n">
        <v>36.4</v>
      </c>
    </row>
    <row r="72" spans="1:13">
      <c r="A72" s="4" t="s">
        <v>1270</v>
      </c>
      <c r="J72" s="5" t="n">
        <v>0</v>
      </c>
      <c r="K72" s="5" t="n">
        <v>0</v>
      </c>
      <c r="L72" s="5" t="n">
        <v>0</v>
      </c>
    </row>
    <row r="73" spans="1:13">
      <c r="A73" s="4" t="s">
        <v>200</v>
      </c>
      <c r="J73" s="8" t="n">
        <v>-256.3</v>
      </c>
      <c r="K73" s="5" t="n">
        <v>-25</v>
      </c>
      <c r="L73" s="5" t="n">
        <v>0</v>
      </c>
    </row>
    <row r="74" spans="1:13">
      <c r="A74" s="4" t="s">
        <v>201</v>
      </c>
      <c r="J74" s="5" t="n">
        <v>-300</v>
      </c>
      <c r="K74" s="5" t="n">
        <v>0</v>
      </c>
      <c r="L74" s="5" t="n">
        <v>-300</v>
      </c>
    </row>
    <row r="75" spans="1:13">
      <c r="A75" s="4" t="s">
        <v>203</v>
      </c>
      <c r="J75" s="8" t="n">
        <v>23.2</v>
      </c>
      <c r="K75" s="8" t="n">
        <v>0.9</v>
      </c>
      <c r="L75" s="8" t="n">
        <v>17.2</v>
      </c>
    </row>
    <row r="76" spans="1:13">
      <c r="A76" s="4" t="s">
        <v>148</v>
      </c>
      <c r="J76" s="8" t="n">
        <v>15.6</v>
      </c>
      <c r="K76" s="8" t="n">
        <v>14.2</v>
      </c>
      <c r="L76" s="8" t="n">
        <v>-15.2</v>
      </c>
    </row>
    <row r="77" spans="1:13">
      <c r="A77" s="4" t="s">
        <v>204</v>
      </c>
      <c r="J77" s="5" t="n">
        <v>0</v>
      </c>
      <c r="K77" s="8" t="n">
        <v>7.6</v>
      </c>
      <c r="L77" s="5" t="n">
        <v>0</v>
      </c>
    </row>
    <row r="78" spans="1:13">
      <c r="A78" s="4" t="s">
        <v>175</v>
      </c>
      <c r="J78" s="5" t="n">
        <v>0</v>
      </c>
      <c r="K78" s="5" t="n">
        <v>0</v>
      </c>
      <c r="L78" s="8" t="n">
        <v>0.1</v>
      </c>
    </row>
    <row r="79" spans="1:13">
      <c r="A79" s="4" t="s">
        <v>1271</v>
      </c>
      <c r="J79" s="5" t="n">
        <v>0</v>
      </c>
      <c r="K79" s="5" t="n">
        <v>0</v>
      </c>
      <c r="L79" s="5" t="n">
        <v>0</v>
      </c>
    </row>
    <row r="80" spans="1:13">
      <c r="A80" s="4" t="s">
        <v>205</v>
      </c>
      <c r="J80" s="8" t="n">
        <v>805.8</v>
      </c>
      <c r="K80" s="8" t="n">
        <v>496.3</v>
      </c>
      <c r="L80" s="8" t="n">
        <v>649.6</v>
      </c>
    </row>
    <row r="81" spans="1:13">
      <c r="A81" s="4" t="s">
        <v>1272</v>
      </c>
      <c r="J81" s="5" t="n">
        <v>0</v>
      </c>
      <c r="K81" s="5" t="n">
        <v>0</v>
      </c>
    </row>
    <row r="82" spans="1:13">
      <c r="A82" s="4" t="s">
        <v>206</v>
      </c>
      <c r="J82" s="5" t="n">
        <v>-48</v>
      </c>
      <c r="K82" s="8" t="n">
        <v>-47.1</v>
      </c>
      <c r="L82" s="5" t="n">
        <v>0</v>
      </c>
    </row>
    <row r="83" spans="1:13">
      <c r="A83" s="4" t="s">
        <v>207</v>
      </c>
      <c r="J83" s="8" t="n">
        <v>-153.5</v>
      </c>
      <c r="K83" s="8" t="n">
        <v>-578.7</v>
      </c>
      <c r="L83" s="8" t="n">
        <v>-718.7</v>
      </c>
    </row>
    <row r="84" spans="1:13">
      <c r="A84" s="4" t="s">
        <v>208</v>
      </c>
      <c r="J84" s="5" t="n">
        <v>0</v>
      </c>
      <c r="K84" s="8" t="n">
        <v>5.6</v>
      </c>
      <c r="L84" s="8" t="n">
        <v>-4.4</v>
      </c>
    </row>
    <row r="85" spans="1:13">
      <c r="A85" s="4" t="s">
        <v>209</v>
      </c>
      <c r="J85" s="8" t="n">
        <v>348.6</v>
      </c>
      <c r="K85" s="8" t="n">
        <v>-272.2</v>
      </c>
      <c r="L85" s="8" t="n">
        <v>-259.6</v>
      </c>
    </row>
    <row r="86" spans="1:13">
      <c r="A86" s="4" t="s">
        <v>1273</v>
      </c>
    </row>
    <row r="87" spans="1:13">
      <c r="A87" s="3" t="s">
        <v>1262</v>
      </c>
    </row>
    <row r="88" spans="1:13">
      <c r="A88" s="4" t="s">
        <v>79</v>
      </c>
      <c r="B88" s="5" t="n">
        <v>0</v>
      </c>
      <c r="F88" s="5" t="n">
        <v>0</v>
      </c>
      <c r="J88" s="5" t="n">
        <v>0</v>
      </c>
      <c r="K88" s="5" t="n">
        <v>0</v>
      </c>
    </row>
    <row r="89" spans="1:13">
      <c r="A89" s="4" t="s">
        <v>215</v>
      </c>
      <c r="B89" s="5" t="n">
        <v>0</v>
      </c>
      <c r="F89" s="5" t="n">
        <v>0</v>
      </c>
      <c r="J89" s="5" t="n">
        <v>0</v>
      </c>
      <c r="K89" s="5" t="n">
        <v>0</v>
      </c>
      <c r="L89" s="5" t="n">
        <v>0</v>
      </c>
      <c r="M89" s="5" t="n">
        <v>0</v>
      </c>
    </row>
    <row r="90" spans="1:13">
      <c r="A90" s="4" t="s">
        <v>80</v>
      </c>
      <c r="B90" s="5" t="n">
        <v>0</v>
      </c>
      <c r="F90" s="5" t="n">
        <v>0</v>
      </c>
      <c r="J90" s="5" t="n">
        <v>0</v>
      </c>
      <c r="K90" s="5" t="n">
        <v>0</v>
      </c>
    </row>
    <row r="91" spans="1:13">
      <c r="A91" s="3" t="s">
        <v>1263</v>
      </c>
    </row>
    <row r="92" spans="1:13">
      <c r="A92" s="4" t="s">
        <v>46</v>
      </c>
      <c r="J92" s="5" t="n">
        <v>0</v>
      </c>
      <c r="K92" s="5" t="n">
        <v>0</v>
      </c>
      <c r="L92" s="5" t="n">
        <v>0</v>
      </c>
    </row>
    <row r="93" spans="1:13">
      <c r="A93" s="3" t="s">
        <v>47</v>
      </c>
    </row>
    <row r="94" spans="1:13">
      <c r="A94" s="4" t="s">
        <v>48</v>
      </c>
      <c r="J94" s="5" t="n">
        <v>0</v>
      </c>
      <c r="K94" s="5" t="n">
        <v>0</v>
      </c>
      <c r="L94" s="5" t="n">
        <v>0</v>
      </c>
    </row>
    <row r="95" spans="1:13">
      <c r="A95" s="4" t="s">
        <v>49</v>
      </c>
      <c r="J95" s="8" t="n">
        <v>10.4</v>
      </c>
      <c r="K95" s="8" t="n">
        <v>12.4</v>
      </c>
      <c r="L95" s="8" t="n">
        <v>8.699999999999999</v>
      </c>
    </row>
    <row r="96" spans="1:13">
      <c r="A96" s="4" t="s">
        <v>50</v>
      </c>
      <c r="J96" s="5" t="n">
        <v>0</v>
      </c>
      <c r="K96" s="5" t="n">
        <v>0</v>
      </c>
      <c r="L96" s="5" t="n">
        <v>0</v>
      </c>
    </row>
    <row r="97" spans="1:13">
      <c r="A97" s="4" t="s">
        <v>51</v>
      </c>
      <c r="J97" s="5" t="n">
        <v>0</v>
      </c>
      <c r="K97" s="5" t="n">
        <v>0</v>
      </c>
      <c r="L97" s="5" t="n">
        <v>0</v>
      </c>
    </row>
    <row r="98" spans="1:13">
      <c r="A98" s="4" t="s">
        <v>52</v>
      </c>
      <c r="J98" s="8" t="n">
        <v>10.4</v>
      </c>
      <c r="K98" s="8" t="n">
        <v>12.4</v>
      </c>
      <c r="L98" s="8" t="n">
        <v>8.699999999999999</v>
      </c>
    </row>
    <row r="99" spans="1:13">
      <c r="A99" s="4" t="s">
        <v>1255</v>
      </c>
      <c r="J99" s="8" t="n">
        <v>-10.4</v>
      </c>
      <c r="K99" s="8" t="n">
        <v>-12.4</v>
      </c>
      <c r="L99" s="8" t="n">
        <v>-8.699999999999999</v>
      </c>
    </row>
    <row r="100" spans="1:13">
      <c r="A100" s="4" t="s">
        <v>54</v>
      </c>
      <c r="J100" s="5" t="n">
        <v>0</v>
      </c>
      <c r="K100" s="5" t="n">
        <v>0</v>
      </c>
      <c r="L100" s="5" t="n">
        <v>0</v>
      </c>
    </row>
    <row r="101" spans="1:13">
      <c r="A101" s="4" t="s">
        <v>1264</v>
      </c>
      <c r="J101" s="5" t="n">
        <v>0</v>
      </c>
      <c r="K101" s="5" t="n">
        <v>0</v>
      </c>
      <c r="L101" s="5" t="n">
        <v>0</v>
      </c>
    </row>
    <row r="102" spans="1:13">
      <c r="A102" s="4" t="s">
        <v>1265</v>
      </c>
      <c r="J102" s="8" t="n">
        <v>-10.4</v>
      </c>
      <c r="K102" s="8" t="n">
        <v>-12.4</v>
      </c>
      <c r="L102" s="8" t="n">
        <v>-8.699999999999999</v>
      </c>
    </row>
    <row r="103" spans="1:13">
      <c r="A103" s="4" t="s">
        <v>57</v>
      </c>
      <c r="J103" s="8" t="n">
        <v>1.9</v>
      </c>
      <c r="K103" s="8" t="n">
        <v>4.7</v>
      </c>
      <c r="L103" s="8" t="n">
        <v>2.6</v>
      </c>
    </row>
    <row r="104" spans="1:13">
      <c r="A104" s="4" t="s">
        <v>1266</v>
      </c>
      <c r="J104" s="8" t="n">
        <v>-8.5</v>
      </c>
      <c r="K104" s="8" t="n">
        <v>-7.7</v>
      </c>
      <c r="L104" s="8" t="n">
        <v>-6.1</v>
      </c>
    </row>
    <row r="105" spans="1:13">
      <c r="A105" s="4" t="s">
        <v>59</v>
      </c>
      <c r="J105" s="8" t="n">
        <v>0.6</v>
      </c>
      <c r="K105" s="8" t="n">
        <v>0.3</v>
      </c>
      <c r="L105" s="8" t="n">
        <v>1.3</v>
      </c>
    </row>
    <row r="106" spans="1:13">
      <c r="A106" s="4" t="s">
        <v>1267</v>
      </c>
      <c r="J106" s="8" t="n">
        <v>624.9</v>
      </c>
      <c r="K106" s="8" t="n">
        <v>362.3</v>
      </c>
      <c r="L106" s="8" t="n">
        <v>474.5</v>
      </c>
    </row>
    <row r="107" spans="1:13">
      <c r="A107" s="4" t="s">
        <v>60</v>
      </c>
      <c r="J107" s="5" t="n">
        <v>617</v>
      </c>
      <c r="K107" s="8" t="n">
        <v>354.9</v>
      </c>
      <c r="L107" s="8" t="n">
        <v>469.7</v>
      </c>
    </row>
    <row r="108" spans="1:13">
      <c r="A108" s="4" t="s">
        <v>70</v>
      </c>
      <c r="J108" s="8" t="n">
        <v>-68.09999999999999</v>
      </c>
      <c r="K108" s="8" t="n">
        <v>58.4</v>
      </c>
      <c r="L108" s="8" t="n">
        <v>-26.4</v>
      </c>
    </row>
    <row r="109" spans="1:13">
      <c r="A109" s="4" t="s">
        <v>1268</v>
      </c>
      <c r="J109" s="8" t="n">
        <v>548.9</v>
      </c>
      <c r="K109" s="8" t="n">
        <v>413.3</v>
      </c>
      <c r="L109" s="8" t="n">
        <v>443.3</v>
      </c>
    </row>
    <row r="110" spans="1:13">
      <c r="A110" s="3" t="s">
        <v>78</v>
      </c>
    </row>
    <row r="111" spans="1:13">
      <c r="A111" s="4" t="s">
        <v>81</v>
      </c>
      <c r="B111" s="5" t="n">
        <v>0</v>
      </c>
      <c r="F111" s="5" t="n">
        <v>0</v>
      </c>
      <c r="J111" s="5" t="n">
        <v>0</v>
      </c>
      <c r="K111" s="5" t="n">
        <v>0</v>
      </c>
    </row>
    <row r="112" spans="1:13">
      <c r="A112" s="4" t="s">
        <v>83</v>
      </c>
      <c r="B112" s="5" t="n">
        <v>0</v>
      </c>
      <c r="F112" s="5" t="n">
        <v>0</v>
      </c>
      <c r="J112" s="5" t="n">
        <v>0</v>
      </c>
      <c r="K112" s="5" t="n">
        <v>0</v>
      </c>
    </row>
    <row r="113" spans="1:13">
      <c r="A113" s="4" t="s">
        <v>82</v>
      </c>
      <c r="B113" s="5" t="n">
        <v>0</v>
      </c>
      <c r="J113" s="5" t="n">
        <v>0</v>
      </c>
    </row>
    <row r="114" spans="1:13">
      <c r="A114" s="4" t="s">
        <v>84</v>
      </c>
      <c r="B114" s="5" t="n">
        <v>0</v>
      </c>
      <c r="F114" s="5" t="n">
        <v>0</v>
      </c>
      <c r="J114" s="5" t="n">
        <v>0</v>
      </c>
      <c r="K114" s="5" t="n">
        <v>0</v>
      </c>
    </row>
    <row r="115" spans="1:13">
      <c r="A115" s="4" t="s">
        <v>85</v>
      </c>
      <c r="B115" s="5" t="n">
        <v>0</v>
      </c>
      <c r="F115" s="5" t="n">
        <v>0</v>
      </c>
      <c r="J115" s="5" t="n">
        <v>0</v>
      </c>
      <c r="K115" s="5" t="n">
        <v>0</v>
      </c>
    </row>
    <row r="116" spans="1:13">
      <c r="A116" s="4" t="s">
        <v>86</v>
      </c>
      <c r="B116" s="5" t="n">
        <v>0</v>
      </c>
      <c r="F116" s="5" t="n">
        <v>0</v>
      </c>
      <c r="J116" s="5" t="n">
        <v>0</v>
      </c>
      <c r="K116" s="5" t="n">
        <v>0</v>
      </c>
    </row>
    <row r="117" spans="1:13">
      <c r="A117" s="4" t="s">
        <v>87</v>
      </c>
      <c r="B117" s="5" t="n">
        <v>0</v>
      </c>
      <c r="J117" s="5" t="n">
        <v>0</v>
      </c>
    </row>
    <row r="118" spans="1:13">
      <c r="A118" s="4" t="s">
        <v>88</v>
      </c>
      <c r="B118" s="5" t="n">
        <v>0</v>
      </c>
      <c r="F118" s="5" t="n">
        <v>0</v>
      </c>
      <c r="J118" s="5" t="n">
        <v>0</v>
      </c>
      <c r="K118" s="5" t="n">
        <v>0</v>
      </c>
    </row>
    <row r="119" spans="1:13">
      <c r="A119" s="4" t="s">
        <v>1269</v>
      </c>
      <c r="B119" s="5" t="n">
        <v>1238</v>
      </c>
      <c r="F119" s="8" t="n">
        <v>1801.5</v>
      </c>
      <c r="J119" s="5" t="n">
        <v>1238</v>
      </c>
      <c r="K119" s="8" t="n">
        <v>1801.5</v>
      </c>
    </row>
    <row r="120" spans="1:13">
      <c r="A120" s="4" t="s">
        <v>90</v>
      </c>
      <c r="B120" s="5" t="n">
        <v>0</v>
      </c>
      <c r="F120" s="5" t="n">
        <v>0</v>
      </c>
      <c r="J120" s="5" t="n">
        <v>0</v>
      </c>
      <c r="K120" s="5" t="n">
        <v>0</v>
      </c>
    </row>
    <row r="121" spans="1:13">
      <c r="A121" s="4" t="s">
        <v>91</v>
      </c>
      <c r="B121" s="5" t="n">
        <v>1238</v>
      </c>
      <c r="F121" s="8" t="n">
        <v>1801.5</v>
      </c>
      <c r="J121" s="5" t="n">
        <v>1238</v>
      </c>
      <c r="K121" s="8" t="n">
        <v>1801.5</v>
      </c>
    </row>
    <row r="122" spans="1:13">
      <c r="A122" s="3" t="s">
        <v>92</v>
      </c>
    </row>
    <row r="123" spans="1:13">
      <c r="A123" s="4" t="s">
        <v>93</v>
      </c>
      <c r="B123" s="5" t="n">
        <v>0</v>
      </c>
      <c r="F123" s="5" t="n">
        <v>0</v>
      </c>
      <c r="J123" s="5" t="n">
        <v>0</v>
      </c>
      <c r="K123" s="5" t="n">
        <v>0</v>
      </c>
    </row>
    <row r="124" spans="1:13">
      <c r="A124" s="4" t="s">
        <v>94</v>
      </c>
      <c r="B124" s="5" t="n">
        <v>0</v>
      </c>
      <c r="F124" s="5" t="n">
        <v>0</v>
      </c>
      <c r="J124" s="5" t="n">
        <v>0</v>
      </c>
      <c r="K124" s="5" t="n">
        <v>0</v>
      </c>
    </row>
    <row r="125" spans="1:13">
      <c r="A125" s="4" t="s">
        <v>95</v>
      </c>
      <c r="B125" s="5" t="n">
        <v>0</v>
      </c>
      <c r="F125" s="5" t="n">
        <v>0</v>
      </c>
      <c r="J125" s="5" t="n">
        <v>0</v>
      </c>
      <c r="K125" s="5" t="n">
        <v>0</v>
      </c>
    </row>
    <row r="126" spans="1:13">
      <c r="A126" s="4" t="s">
        <v>96</v>
      </c>
      <c r="B126" s="5" t="n">
        <v>0</v>
      </c>
      <c r="F126" s="5" t="n">
        <v>0</v>
      </c>
      <c r="J126" s="5" t="n">
        <v>0</v>
      </c>
      <c r="K126" s="5" t="n">
        <v>0</v>
      </c>
    </row>
    <row r="127" spans="1:13">
      <c r="A127" s="4" t="s">
        <v>97</v>
      </c>
      <c r="B127" s="5" t="n">
        <v>0</v>
      </c>
      <c r="F127" s="5" t="n">
        <v>0</v>
      </c>
      <c r="J127" s="5" t="n">
        <v>0</v>
      </c>
      <c r="K127" s="5" t="n">
        <v>0</v>
      </c>
    </row>
    <row r="128" spans="1:13">
      <c r="A128" s="4" t="s">
        <v>98</v>
      </c>
      <c r="B128" s="5" t="n">
        <v>0</v>
      </c>
      <c r="J128" s="5" t="n">
        <v>0</v>
      </c>
    </row>
    <row r="129" spans="1:13">
      <c r="A129" s="4" t="s">
        <v>99</v>
      </c>
      <c r="B129" s="5" t="n">
        <v>0</v>
      </c>
      <c r="J129" s="5" t="n">
        <v>0</v>
      </c>
    </row>
    <row r="130" spans="1:13">
      <c r="A130" s="4" t="s">
        <v>100</v>
      </c>
      <c r="B130" s="5" t="n">
        <v>0</v>
      </c>
      <c r="F130" s="5" t="n">
        <v>0</v>
      </c>
      <c r="J130" s="5" t="n">
        <v>0</v>
      </c>
      <c r="K130" s="5" t="n">
        <v>0</v>
      </c>
    </row>
    <row r="131" spans="1:13">
      <c r="A131" s="4" t="s">
        <v>101</v>
      </c>
      <c r="B131" s="5" t="n">
        <v>0</v>
      </c>
      <c r="F131" s="5" t="n">
        <v>0</v>
      </c>
      <c r="J131" s="5" t="n">
        <v>0</v>
      </c>
      <c r="K131" s="5" t="n">
        <v>0</v>
      </c>
    </row>
    <row r="132" spans="1:13">
      <c r="A132" s="4" t="s">
        <v>102</v>
      </c>
      <c r="B132" s="5" t="n">
        <v>0</v>
      </c>
      <c r="F132" s="5" t="n">
        <v>0</v>
      </c>
      <c r="J132" s="5" t="n">
        <v>0</v>
      </c>
      <c r="K132" s="5" t="n">
        <v>0</v>
      </c>
    </row>
    <row r="133" spans="1:13">
      <c r="A133" s="4" t="s">
        <v>103</v>
      </c>
      <c r="B133" s="5" t="n">
        <v>0</v>
      </c>
      <c r="F133" s="5" t="n">
        <v>0</v>
      </c>
      <c r="J133" s="5" t="n">
        <v>0</v>
      </c>
      <c r="K133" s="5" t="n">
        <v>0</v>
      </c>
    </row>
    <row r="134" spans="1:13">
      <c r="A134" s="4" t="s">
        <v>104</v>
      </c>
      <c r="B134" s="5" t="n">
        <v>0</v>
      </c>
      <c r="F134" s="5" t="n">
        <v>0</v>
      </c>
      <c r="J134" s="5" t="n">
        <v>0</v>
      </c>
      <c r="K134" s="5" t="n">
        <v>0</v>
      </c>
    </row>
    <row r="135" spans="1:13">
      <c r="A135" s="4" t="s">
        <v>105</v>
      </c>
      <c r="B135" s="5" t="n">
        <v>0</v>
      </c>
      <c r="F135" s="5" t="n">
        <v>0</v>
      </c>
      <c r="J135" s="5" t="n">
        <v>0</v>
      </c>
      <c r="K135" s="5" t="n">
        <v>0</v>
      </c>
    </row>
    <row r="136" spans="1:13">
      <c r="A136" s="4" t="s">
        <v>106</v>
      </c>
      <c r="B136" s="5" t="n">
        <v>0</v>
      </c>
      <c r="F136" s="5" t="n">
        <v>0</v>
      </c>
      <c r="J136" s="5" t="n">
        <v>0</v>
      </c>
      <c r="K136" s="5" t="n">
        <v>0</v>
      </c>
    </row>
    <row r="137" spans="1:13">
      <c r="A137" s="4" t="s">
        <v>107</v>
      </c>
      <c r="B137" s="5" t="n">
        <v>0</v>
      </c>
      <c r="J137" s="5" t="n">
        <v>0</v>
      </c>
    </row>
    <row r="138" spans="1:13">
      <c r="A138" s="4" t="s">
        <v>108</v>
      </c>
      <c r="B138" s="5" t="n">
        <v>0</v>
      </c>
      <c r="J138" s="5" t="n">
        <v>0</v>
      </c>
    </row>
    <row r="139" spans="1:13">
      <c r="A139" s="4" t="s">
        <v>109</v>
      </c>
      <c r="B139" s="5" t="n">
        <v>0</v>
      </c>
      <c r="F139" s="5" t="n">
        <v>0</v>
      </c>
      <c r="J139" s="5" t="n">
        <v>0</v>
      </c>
      <c r="K139" s="5" t="n">
        <v>0</v>
      </c>
    </row>
    <row r="140" spans="1:13">
      <c r="A140" s="4" t="s">
        <v>110</v>
      </c>
      <c r="B140" s="5" t="n">
        <v>0</v>
      </c>
      <c r="F140" s="5" t="n">
        <v>0</v>
      </c>
      <c r="J140" s="5" t="n">
        <v>0</v>
      </c>
      <c r="K140" s="5" t="n">
        <v>0</v>
      </c>
    </row>
    <row r="141" spans="1:13">
      <c r="A141" s="4" t="s">
        <v>111</v>
      </c>
      <c r="B141" s="5" t="n">
        <v>0</v>
      </c>
      <c r="F141" s="5" t="n">
        <v>0</v>
      </c>
      <c r="J141" s="5" t="n">
        <v>0</v>
      </c>
      <c r="K141" s="5" t="n">
        <v>0</v>
      </c>
    </row>
    <row r="142" spans="1:13">
      <c r="A142" s="4" t="s">
        <v>120</v>
      </c>
      <c r="B142" s="5" t="n">
        <v>1238</v>
      </c>
      <c r="F142" s="8" t="n">
        <v>1801.5</v>
      </c>
      <c r="J142" s="5" t="n">
        <v>1238</v>
      </c>
      <c r="K142" s="8" t="n">
        <v>1801.5</v>
      </c>
    </row>
    <row r="143" spans="1:13">
      <c r="A143" s="4" t="s">
        <v>121</v>
      </c>
      <c r="B143" s="5" t="n">
        <v>1238</v>
      </c>
      <c r="F143" s="8" t="n">
        <v>1801.5</v>
      </c>
      <c r="J143" s="5" t="n">
        <v>1238</v>
      </c>
      <c r="K143" s="8" t="n">
        <v>1801.5</v>
      </c>
    </row>
    <row r="144" spans="1:13">
      <c r="A144" s="3" t="s">
        <v>168</v>
      </c>
    </row>
    <row r="145" spans="1:13">
      <c r="A145" s="4" t="s">
        <v>191</v>
      </c>
      <c r="J145" s="5" t="n">
        <v>0</v>
      </c>
      <c r="K145" s="5" t="n">
        <v>0</v>
      </c>
      <c r="L145" s="5" t="n">
        <v>0</v>
      </c>
    </row>
    <row r="146" spans="1:13">
      <c r="A146" s="3" t="s">
        <v>192</v>
      </c>
    </row>
    <row r="147" spans="1:13">
      <c r="A147" s="4" t="s">
        <v>193</v>
      </c>
      <c r="J147" s="5" t="n">
        <v>0</v>
      </c>
      <c r="K147" s="5" t="n">
        <v>0</v>
      </c>
      <c r="L147" s="5" t="n">
        <v>0</v>
      </c>
    </row>
    <row r="148" spans="1:13">
      <c r="A148" s="4" t="s">
        <v>194</v>
      </c>
      <c r="J148" s="5" t="n">
        <v>0</v>
      </c>
      <c r="K148" s="5" t="n">
        <v>0</v>
      </c>
      <c r="L148" s="5" t="n">
        <v>0</v>
      </c>
    </row>
    <row r="149" spans="1:13">
      <c r="A149" s="4" t="s">
        <v>190</v>
      </c>
      <c r="J149" s="5" t="n">
        <v>0</v>
      </c>
      <c r="K149" s="5" t="n">
        <v>0</v>
      </c>
      <c r="L149" s="5" t="n">
        <v>0</v>
      </c>
    </row>
    <row r="150" spans="1:13">
      <c r="A150" s="4" t="s">
        <v>196</v>
      </c>
      <c r="J150" s="5" t="n">
        <v>0</v>
      </c>
      <c r="K150" s="5" t="n">
        <v>0</v>
      </c>
      <c r="L150" s="5" t="n">
        <v>0</v>
      </c>
    </row>
    <row r="151" spans="1:13">
      <c r="A151" s="3" t="s">
        <v>197</v>
      </c>
    </row>
    <row r="152" spans="1:13">
      <c r="A152" s="4" t="s">
        <v>198</v>
      </c>
      <c r="J152" s="5" t="n">
        <v>0</v>
      </c>
      <c r="L152" s="5" t="n">
        <v>0</v>
      </c>
    </row>
    <row r="153" spans="1:13">
      <c r="A153" s="4" t="s">
        <v>199</v>
      </c>
      <c r="J153" s="5" t="n">
        <v>0</v>
      </c>
      <c r="K153" s="5" t="n">
        <v>0</v>
      </c>
      <c r="L153" s="5" t="n">
        <v>0</v>
      </c>
    </row>
    <row r="154" spans="1:13">
      <c r="A154" s="4" t="s">
        <v>1270</v>
      </c>
      <c r="J154" s="5" t="n">
        <v>0</v>
      </c>
      <c r="K154" s="5" t="n">
        <v>0</v>
      </c>
      <c r="L154" s="5" t="n">
        <v>0</v>
      </c>
    </row>
    <row r="155" spans="1:13">
      <c r="A155" s="4" t="s">
        <v>200</v>
      </c>
      <c r="J155" s="5" t="n">
        <v>0</v>
      </c>
      <c r="K155" s="5" t="n">
        <v>0</v>
      </c>
    </row>
    <row r="156" spans="1:13">
      <c r="A156" s="4" t="s">
        <v>201</v>
      </c>
      <c r="J156" s="5" t="n">
        <v>0</v>
      </c>
      <c r="L156" s="5" t="n">
        <v>0</v>
      </c>
    </row>
    <row r="157" spans="1:13">
      <c r="A157" s="4" t="s">
        <v>203</v>
      </c>
      <c r="J157" s="5" t="n">
        <v>0</v>
      </c>
      <c r="K157" s="5" t="n">
        <v>0</v>
      </c>
      <c r="L157" s="5" t="n">
        <v>0</v>
      </c>
    </row>
    <row r="158" spans="1:13">
      <c r="A158" s="4" t="s">
        <v>148</v>
      </c>
      <c r="J158" s="5" t="n">
        <v>0</v>
      </c>
      <c r="K158" s="5" t="n">
        <v>0</v>
      </c>
      <c r="L158" s="5" t="n">
        <v>0</v>
      </c>
    </row>
    <row r="159" spans="1:13">
      <c r="A159" s="4" t="s">
        <v>175</v>
      </c>
      <c r="K159" s="5" t="n">
        <v>0</v>
      </c>
      <c r="L159" s="5" t="n">
        <v>0</v>
      </c>
    </row>
    <row r="160" spans="1:13">
      <c r="A160" s="4" t="s">
        <v>1271</v>
      </c>
      <c r="J160" s="8" t="n">
        <v>805.8</v>
      </c>
      <c r="K160" s="8" t="n">
        <v>496.3</v>
      </c>
      <c r="L160" s="8" t="n">
        <v>649.6</v>
      </c>
    </row>
    <row r="161" spans="1:13">
      <c r="A161" s="4" t="s">
        <v>205</v>
      </c>
      <c r="J161" s="8" t="n">
        <v>-805.8</v>
      </c>
      <c r="K161" s="8" t="n">
        <v>-496.3</v>
      </c>
      <c r="L161" s="8" t="n">
        <v>-649.6</v>
      </c>
    </row>
    <row r="162" spans="1:13">
      <c r="A162" s="4" t="s">
        <v>1272</v>
      </c>
      <c r="J162" s="5" t="n">
        <v>-48</v>
      </c>
      <c r="K162" s="8" t="n">
        <v>47.1</v>
      </c>
    </row>
    <row r="163" spans="1:13">
      <c r="A163" s="4" t="s">
        <v>206</v>
      </c>
      <c r="J163" s="5" t="n">
        <v>-48</v>
      </c>
      <c r="K163" s="8" t="n">
        <v>-47.1</v>
      </c>
    </row>
    <row r="164" spans="1:13">
      <c r="A164" s="4" t="s">
        <v>207</v>
      </c>
      <c r="J164" s="5" t="n">
        <v>0</v>
      </c>
      <c r="K164" s="5" t="n">
        <v>0</v>
      </c>
      <c r="L164" s="5" t="n">
        <v>0</v>
      </c>
    </row>
    <row r="165" spans="1:13">
      <c r="A165" s="4" t="s">
        <v>208</v>
      </c>
      <c r="J165" s="5" t="n">
        <v>0</v>
      </c>
      <c r="K165" s="5" t="n">
        <v>0</v>
      </c>
      <c r="L165" s="5" t="n">
        <v>0</v>
      </c>
    </row>
    <row r="166" spans="1:13">
      <c r="A166" s="4" t="s">
        <v>209</v>
      </c>
      <c r="J166" s="5" t="n">
        <v>0</v>
      </c>
      <c r="K166" s="5" t="n">
        <v>0</v>
      </c>
      <c r="L166" s="5" t="n">
        <v>0</v>
      </c>
    </row>
    <row r="167" spans="1:13">
      <c r="A167" s="4" t="s">
        <v>1274</v>
      </c>
    </row>
    <row r="168" spans="1:13">
      <c r="A168" s="3" t="s">
        <v>1262</v>
      </c>
    </row>
    <row r="169" spans="1:13">
      <c r="A169" s="4" t="s">
        <v>79</v>
      </c>
      <c r="B169" s="8" t="n">
        <v>68.59999999999999</v>
      </c>
      <c r="F169" s="8" t="n">
        <v>58.2</v>
      </c>
      <c r="J169" s="8" t="n">
        <v>68.59999999999999</v>
      </c>
      <c r="K169" s="8" t="n">
        <v>58.2</v>
      </c>
    </row>
    <row r="170" spans="1:13">
      <c r="A170" s="4" t="s">
        <v>215</v>
      </c>
      <c r="B170" s="8" t="n">
        <v>68.59999999999999</v>
      </c>
      <c r="F170" s="8" t="n">
        <v>58.2</v>
      </c>
      <c r="J170" s="8" t="n">
        <v>68.59999999999999</v>
      </c>
      <c r="K170" s="8" t="n">
        <v>58.2</v>
      </c>
      <c r="L170" s="8" t="n">
        <v>17.6</v>
      </c>
      <c r="M170" s="8" t="n">
        <v>63.1</v>
      </c>
    </row>
    <row r="171" spans="1:13">
      <c r="A171" s="4" t="s">
        <v>80</v>
      </c>
      <c r="B171" s="5" t="n">
        <v>0</v>
      </c>
      <c r="F171" s="5" t="n">
        <v>0</v>
      </c>
      <c r="J171" s="5" t="n">
        <v>0</v>
      </c>
      <c r="K171" s="5" t="n">
        <v>0</v>
      </c>
    </row>
    <row r="172" spans="1:13">
      <c r="A172" s="3" t="s">
        <v>1263</v>
      </c>
    </row>
    <row r="173" spans="1:13">
      <c r="A173" s="4" t="s">
        <v>46</v>
      </c>
      <c r="J173" s="8" t="n">
        <v>1361.2</v>
      </c>
      <c r="K173" s="8" t="n">
        <v>1362.3</v>
      </c>
      <c r="L173" s="8" t="n">
        <v>1284.2</v>
      </c>
    </row>
    <row r="174" spans="1:13">
      <c r="A174" s="3" t="s">
        <v>47</v>
      </c>
    </row>
    <row r="175" spans="1:13">
      <c r="A175" s="4" t="s">
        <v>48</v>
      </c>
      <c r="J175" s="5" t="n">
        <v>1221</v>
      </c>
      <c r="K175" s="8" t="n">
        <v>1218.8</v>
      </c>
      <c r="L175" s="8" t="n">
        <v>1164.5</v>
      </c>
    </row>
    <row r="176" spans="1:13">
      <c r="A176" s="4" t="s">
        <v>49</v>
      </c>
      <c r="J176" s="8" t="n">
        <v>17.4</v>
      </c>
      <c r="K176" s="8" t="n">
        <v>14.8</v>
      </c>
      <c r="L176" s="5" t="n">
        <v>16</v>
      </c>
    </row>
    <row r="177" spans="1:13">
      <c r="A177" s="4" t="s">
        <v>50</v>
      </c>
      <c r="J177" s="5" t="n">
        <v>0</v>
      </c>
      <c r="K177" s="5" t="n">
        <v>0</v>
      </c>
      <c r="L177" s="5" t="n">
        <v>0</v>
      </c>
    </row>
    <row r="178" spans="1:13">
      <c r="A178" s="4" t="s">
        <v>51</v>
      </c>
      <c r="J178" s="5" t="n">
        <v>5</v>
      </c>
      <c r="K178" s="8" t="n">
        <v>3.4</v>
      </c>
      <c r="L178" s="5" t="n">
        <v>3</v>
      </c>
    </row>
    <row r="179" spans="1:13">
      <c r="A179" s="4" t="s">
        <v>52</v>
      </c>
      <c r="J179" s="8" t="n">
        <v>1243.4</v>
      </c>
      <c r="K179" s="5" t="n">
        <v>1237</v>
      </c>
      <c r="L179" s="8" t="n">
        <v>1183.5</v>
      </c>
    </row>
    <row r="180" spans="1:13">
      <c r="A180" s="4" t="s">
        <v>1255</v>
      </c>
      <c r="J180" s="8" t="n">
        <v>117.8</v>
      </c>
      <c r="K180" s="8" t="n">
        <v>125.3</v>
      </c>
      <c r="L180" s="8" t="n">
        <v>100.7</v>
      </c>
    </row>
    <row r="181" spans="1:13">
      <c r="A181" s="4" t="s">
        <v>54</v>
      </c>
      <c r="J181" s="8" t="n">
        <v>-5.2</v>
      </c>
      <c r="K181" s="8" t="n">
        <v>-5.7</v>
      </c>
      <c r="L181" s="8" t="n">
        <v>-7.8</v>
      </c>
    </row>
    <row r="182" spans="1:13">
      <c r="A182" s="4" t="s">
        <v>1264</v>
      </c>
      <c r="J182" s="8" t="n">
        <v>-2.1</v>
      </c>
      <c r="K182" s="8" t="n">
        <v>0.4</v>
      </c>
      <c r="L182" s="8" t="n">
        <v>-14.7</v>
      </c>
    </row>
    <row r="183" spans="1:13">
      <c r="A183" s="4" t="s">
        <v>1265</v>
      </c>
      <c r="J183" s="8" t="n">
        <v>110.5</v>
      </c>
      <c r="K183" s="5" t="n">
        <v>120</v>
      </c>
      <c r="L183" s="8" t="n">
        <v>78.2</v>
      </c>
    </row>
    <row r="184" spans="1:13">
      <c r="A184" s="4" t="s">
        <v>57</v>
      </c>
      <c r="J184" s="8" t="n">
        <v>-19.4</v>
      </c>
      <c r="K184" s="5" t="n">
        <v>-23</v>
      </c>
      <c r="L184" s="8" t="n">
        <v>-15.5</v>
      </c>
    </row>
    <row r="185" spans="1:13">
      <c r="A185" s="4" t="s">
        <v>1266</v>
      </c>
      <c r="J185" s="8" t="n">
        <v>91.09999999999999</v>
      </c>
      <c r="K185" s="5" t="n">
        <v>97</v>
      </c>
      <c r="L185" s="8" t="n">
        <v>62.7</v>
      </c>
    </row>
    <row r="186" spans="1:13">
      <c r="A186" s="4" t="s">
        <v>59</v>
      </c>
      <c r="J186" s="8" t="n">
        <v>0.6</v>
      </c>
      <c r="K186" s="8" t="n">
        <v>0.3</v>
      </c>
      <c r="L186" s="8" t="n">
        <v>1.3</v>
      </c>
    </row>
    <row r="187" spans="1:13">
      <c r="A187" s="4" t="s">
        <v>1267</v>
      </c>
      <c r="J187" s="5" t="n">
        <v>0</v>
      </c>
      <c r="K187" s="5" t="n">
        <v>0</v>
      </c>
      <c r="L187" s="5" t="n">
        <v>0</v>
      </c>
    </row>
    <row r="188" spans="1:13">
      <c r="A188" s="4" t="s">
        <v>60</v>
      </c>
      <c r="J188" s="8" t="n">
        <v>91.7</v>
      </c>
      <c r="K188" s="8" t="n">
        <v>97.3</v>
      </c>
      <c r="L188" s="5" t="n">
        <v>64</v>
      </c>
    </row>
    <row r="189" spans="1:13">
      <c r="A189" s="4" t="s">
        <v>70</v>
      </c>
      <c r="J189" s="8" t="n">
        <v>-26.3</v>
      </c>
      <c r="K189" s="8" t="n">
        <v>42.2</v>
      </c>
      <c r="L189" s="8" t="n">
        <v>-61.3</v>
      </c>
    </row>
    <row r="190" spans="1:13">
      <c r="A190" s="4" t="s">
        <v>1268</v>
      </c>
      <c r="J190" s="8" t="n">
        <v>65.40000000000001</v>
      </c>
      <c r="K190" s="8" t="n">
        <v>139.5</v>
      </c>
      <c r="L190" s="8" t="n">
        <v>2.7</v>
      </c>
    </row>
    <row r="191" spans="1:13">
      <c r="A191" s="3" t="s">
        <v>78</v>
      </c>
    </row>
    <row r="192" spans="1:13">
      <c r="A192" s="4" t="s">
        <v>81</v>
      </c>
      <c r="B192" s="8" t="n">
        <v>310.2</v>
      </c>
      <c r="F192" s="8" t="n">
        <v>330.9</v>
      </c>
      <c r="J192" s="8" t="n">
        <v>310.2</v>
      </c>
      <c r="K192" s="8" t="n">
        <v>330.9</v>
      </c>
    </row>
    <row r="193" spans="1:13">
      <c r="A193" s="4" t="s">
        <v>83</v>
      </c>
      <c r="B193" s="8" t="n">
        <v>316.6</v>
      </c>
      <c r="F193" s="8" t="n">
        <v>439.9</v>
      </c>
      <c r="J193" s="8" t="n">
        <v>316.6</v>
      </c>
      <c r="K193" s="8" t="n">
        <v>439.9</v>
      </c>
    </row>
    <row r="194" spans="1:13">
      <c r="A194" s="4" t="s">
        <v>82</v>
      </c>
      <c r="B194" s="8" t="n">
        <v>48.6</v>
      </c>
      <c r="J194" s="8" t="n">
        <v>48.6</v>
      </c>
    </row>
    <row r="195" spans="1:13">
      <c r="A195" s="4" t="s">
        <v>84</v>
      </c>
      <c r="B195" s="5" t="n">
        <v>3</v>
      </c>
      <c r="F195" s="8" t="n">
        <v>3.2</v>
      </c>
      <c r="J195" s="5" t="n">
        <v>3</v>
      </c>
      <c r="K195" s="8" t="n">
        <v>3.2</v>
      </c>
    </row>
    <row r="196" spans="1:13">
      <c r="A196" s="4" t="s">
        <v>85</v>
      </c>
      <c r="B196" s="5" t="n">
        <v>747</v>
      </c>
      <c r="F196" s="8" t="n">
        <v>832.2</v>
      </c>
      <c r="J196" s="5" t="n">
        <v>747</v>
      </c>
      <c r="K196" s="8" t="n">
        <v>832.2</v>
      </c>
    </row>
    <row r="197" spans="1:13">
      <c r="A197" s="4" t="s">
        <v>86</v>
      </c>
      <c r="B197" s="8" t="n">
        <v>496.8</v>
      </c>
      <c r="F197" s="8" t="n">
        <v>519.5</v>
      </c>
      <c r="J197" s="8" t="n">
        <v>496.8</v>
      </c>
      <c r="K197" s="8" t="n">
        <v>519.5</v>
      </c>
    </row>
    <row r="198" spans="1:13">
      <c r="A198" s="4" t="s">
        <v>87</v>
      </c>
      <c r="B198" s="5" t="n">
        <v>0</v>
      </c>
      <c r="J198" s="5" t="n">
        <v>0</v>
      </c>
    </row>
    <row r="199" spans="1:13">
      <c r="A199" s="4" t="s">
        <v>88</v>
      </c>
      <c r="B199" s="8" t="n">
        <v>19.7</v>
      </c>
      <c r="F199" s="8" t="n">
        <v>19.9</v>
      </c>
      <c r="J199" s="8" t="n">
        <v>19.7</v>
      </c>
      <c r="K199" s="8" t="n">
        <v>19.9</v>
      </c>
    </row>
    <row r="200" spans="1:13">
      <c r="A200" s="4" t="s">
        <v>1269</v>
      </c>
      <c r="B200" s="5" t="n">
        <v>0</v>
      </c>
      <c r="F200" s="5" t="n">
        <v>0</v>
      </c>
      <c r="J200" s="5" t="n">
        <v>0</v>
      </c>
      <c r="K200" s="5" t="n">
        <v>0</v>
      </c>
    </row>
    <row r="201" spans="1:13">
      <c r="A201" s="4" t="s">
        <v>90</v>
      </c>
      <c r="B201" s="8" t="n">
        <v>127.5</v>
      </c>
      <c r="F201" s="8" t="n">
        <v>124.5</v>
      </c>
      <c r="J201" s="8" t="n">
        <v>127.5</v>
      </c>
      <c r="K201" s="8" t="n">
        <v>124.5</v>
      </c>
    </row>
    <row r="202" spans="1:13">
      <c r="A202" s="4" t="s">
        <v>91</v>
      </c>
      <c r="B202" s="5" t="n">
        <v>1391</v>
      </c>
      <c r="F202" s="8" t="n">
        <v>1496.1</v>
      </c>
      <c r="J202" s="5" t="n">
        <v>1391</v>
      </c>
      <c r="K202" s="8" t="n">
        <v>1496.1</v>
      </c>
    </row>
    <row r="203" spans="1:13">
      <c r="A203" s="3" t="s">
        <v>92</v>
      </c>
    </row>
    <row r="204" spans="1:13">
      <c r="A204" s="4" t="s">
        <v>93</v>
      </c>
      <c r="B204" s="8" t="n">
        <v>405.6</v>
      </c>
      <c r="F204" s="8" t="n">
        <v>425.4</v>
      </c>
      <c r="J204" s="8" t="n">
        <v>405.6</v>
      </c>
      <c r="K204" s="8" t="n">
        <v>425.4</v>
      </c>
    </row>
    <row r="205" spans="1:13">
      <c r="A205" s="4" t="s">
        <v>94</v>
      </c>
      <c r="B205" s="8" t="n">
        <v>36.3</v>
      </c>
      <c r="F205" s="8" t="n">
        <v>29.8</v>
      </c>
      <c r="J205" s="8" t="n">
        <v>36.3</v>
      </c>
      <c r="K205" s="8" t="n">
        <v>29.8</v>
      </c>
    </row>
    <row r="206" spans="1:13">
      <c r="A206" s="4" t="s">
        <v>95</v>
      </c>
      <c r="B206" s="8" t="n">
        <v>5.7</v>
      </c>
      <c r="F206" s="8" t="n">
        <v>6.1</v>
      </c>
      <c r="J206" s="8" t="n">
        <v>5.7</v>
      </c>
      <c r="K206" s="8" t="n">
        <v>6.1</v>
      </c>
    </row>
    <row r="207" spans="1:13">
      <c r="A207" s="4" t="s">
        <v>96</v>
      </c>
      <c r="B207" s="8" t="n">
        <v>0.9</v>
      </c>
      <c r="F207" s="8" t="n">
        <v>0.9</v>
      </c>
      <c r="J207" s="8" t="n">
        <v>0.9</v>
      </c>
      <c r="K207" s="8" t="n">
        <v>0.9</v>
      </c>
    </row>
    <row r="208" spans="1:13">
      <c r="A208" s="4" t="s">
        <v>97</v>
      </c>
      <c r="B208" s="5" t="n">
        <v>0</v>
      </c>
      <c r="F208" s="5" t="n">
        <v>0</v>
      </c>
      <c r="J208" s="5" t="n">
        <v>0</v>
      </c>
      <c r="K208" s="5" t="n">
        <v>0</v>
      </c>
    </row>
    <row r="209" spans="1:13">
      <c r="A209" s="4" t="s">
        <v>98</v>
      </c>
      <c r="B209" s="8" t="n">
        <v>0.6</v>
      </c>
      <c r="J209" s="8" t="n">
        <v>0.6</v>
      </c>
    </row>
    <row r="210" spans="1:13">
      <c r="A210" s="4" t="s">
        <v>99</v>
      </c>
      <c r="B210" s="5" t="n">
        <v>0</v>
      </c>
      <c r="J210" s="5" t="n">
        <v>0</v>
      </c>
    </row>
    <row r="211" spans="1:13">
      <c r="A211" s="4" t="s">
        <v>100</v>
      </c>
      <c r="B211" s="8" t="n">
        <v>0.5</v>
      </c>
      <c r="F211" s="5" t="n">
        <v>1</v>
      </c>
      <c r="J211" s="8" t="n">
        <v>0.5</v>
      </c>
      <c r="K211" s="5" t="n">
        <v>1</v>
      </c>
    </row>
    <row r="212" spans="1:13">
      <c r="A212" s="4" t="s">
        <v>101</v>
      </c>
      <c r="B212" s="5" t="n">
        <v>16</v>
      </c>
      <c r="F212" s="8" t="n">
        <v>21.6</v>
      </c>
      <c r="J212" s="5" t="n">
        <v>16</v>
      </c>
      <c r="K212" s="8" t="n">
        <v>21.6</v>
      </c>
    </row>
    <row r="213" spans="1:13">
      <c r="A213" s="4" t="s">
        <v>102</v>
      </c>
      <c r="B213" s="8" t="n">
        <v>5.8</v>
      </c>
      <c r="F213" s="8" t="n">
        <v>7.5</v>
      </c>
      <c r="J213" s="8" t="n">
        <v>5.8</v>
      </c>
      <c r="K213" s="8" t="n">
        <v>7.5</v>
      </c>
    </row>
    <row r="214" spans="1:13">
      <c r="A214" s="4" t="s">
        <v>103</v>
      </c>
      <c r="B214" s="8" t="n">
        <v>471.4</v>
      </c>
      <c r="F214" s="8" t="n">
        <v>492.3</v>
      </c>
      <c r="J214" s="8" t="n">
        <v>471.4</v>
      </c>
      <c r="K214" s="8" t="n">
        <v>492.3</v>
      </c>
    </row>
    <row r="215" spans="1:13">
      <c r="A215" s="4" t="s">
        <v>104</v>
      </c>
      <c r="B215" s="8" t="n">
        <v>103.2</v>
      </c>
      <c r="F215" s="8" t="n">
        <v>167.1</v>
      </c>
      <c r="J215" s="8" t="n">
        <v>103.2</v>
      </c>
      <c r="K215" s="8" t="n">
        <v>167.1</v>
      </c>
    </row>
    <row r="216" spans="1:13">
      <c r="A216" s="4" t="s">
        <v>105</v>
      </c>
      <c r="B216" s="5" t="n">
        <v>0</v>
      </c>
      <c r="F216" s="5" t="n">
        <v>0</v>
      </c>
      <c r="J216" s="5" t="n">
        <v>0</v>
      </c>
      <c r="K216" s="5" t="n">
        <v>0</v>
      </c>
    </row>
    <row r="217" spans="1:13">
      <c r="A217" s="4" t="s">
        <v>106</v>
      </c>
      <c r="B217" s="5" t="n">
        <v>0</v>
      </c>
      <c r="F217" s="5" t="n">
        <v>0</v>
      </c>
      <c r="J217" s="5" t="n">
        <v>0</v>
      </c>
      <c r="K217" s="5" t="n">
        <v>0</v>
      </c>
    </row>
    <row r="218" spans="1:13">
      <c r="A218" s="4" t="s">
        <v>107</v>
      </c>
      <c r="B218" s="5" t="n">
        <v>0</v>
      </c>
      <c r="J218" s="5" t="n">
        <v>0</v>
      </c>
    </row>
    <row r="219" spans="1:13">
      <c r="A219" s="4" t="s">
        <v>108</v>
      </c>
      <c r="B219" s="5" t="n">
        <v>0</v>
      </c>
      <c r="J219" s="5" t="n">
        <v>0</v>
      </c>
    </row>
    <row r="220" spans="1:13">
      <c r="A220" s="4" t="s">
        <v>109</v>
      </c>
      <c r="B220" s="8" t="n">
        <v>22.1</v>
      </c>
      <c r="F220" s="8" t="n">
        <v>39.3</v>
      </c>
      <c r="J220" s="8" t="n">
        <v>22.1</v>
      </c>
      <c r="K220" s="8" t="n">
        <v>39.3</v>
      </c>
    </row>
    <row r="221" spans="1:13">
      <c r="A221" s="4" t="s">
        <v>110</v>
      </c>
      <c r="B221" s="8" t="n">
        <v>2.4</v>
      </c>
      <c r="F221" s="8" t="n">
        <v>2.8</v>
      </c>
      <c r="J221" s="8" t="n">
        <v>2.4</v>
      </c>
      <c r="K221" s="8" t="n">
        <v>2.8</v>
      </c>
    </row>
    <row r="222" spans="1:13">
      <c r="A222" s="4" t="s">
        <v>111</v>
      </c>
      <c r="B222" s="8" t="n">
        <v>12.9</v>
      </c>
      <c r="F222" s="8" t="n">
        <v>10.1</v>
      </c>
      <c r="J222" s="8" t="n">
        <v>12.9</v>
      </c>
      <c r="K222" s="8" t="n">
        <v>10.1</v>
      </c>
    </row>
    <row r="223" spans="1:13">
      <c r="A223" s="4" t="s">
        <v>120</v>
      </c>
      <c r="B223" s="5" t="n">
        <v>779</v>
      </c>
      <c r="F223" s="8" t="n">
        <v>784.5</v>
      </c>
      <c r="J223" s="5" t="n">
        <v>779</v>
      </c>
      <c r="K223" s="8" t="n">
        <v>784.5</v>
      </c>
    </row>
    <row r="224" spans="1:13">
      <c r="A224" s="4" t="s">
        <v>121</v>
      </c>
      <c r="B224" s="5" t="n">
        <v>1391</v>
      </c>
      <c r="F224" s="8" t="n">
        <v>1496.1</v>
      </c>
      <c r="J224" s="5" t="n">
        <v>1391</v>
      </c>
      <c r="K224" s="8" t="n">
        <v>1496.1</v>
      </c>
    </row>
    <row r="225" spans="1:13">
      <c r="A225" s="3" t="s">
        <v>168</v>
      </c>
    </row>
    <row r="226" spans="1:13">
      <c r="A226" s="4" t="s">
        <v>191</v>
      </c>
      <c r="J226" s="8" t="n">
        <v>126.8</v>
      </c>
      <c r="K226" s="8" t="n">
        <v>123.2</v>
      </c>
      <c r="L226" s="5" t="n">
        <v>71</v>
      </c>
    </row>
    <row r="227" spans="1:13">
      <c r="A227" s="3" t="s">
        <v>192</v>
      </c>
    </row>
    <row r="228" spans="1:13">
      <c r="A228" s="4" t="s">
        <v>193</v>
      </c>
      <c r="J228" s="8" t="n">
        <v>-40.7</v>
      </c>
      <c r="K228" s="8" t="n">
        <v>-31.7</v>
      </c>
      <c r="L228" s="8" t="n">
        <v>-47.6</v>
      </c>
    </row>
    <row r="229" spans="1:13">
      <c r="A229" s="4" t="s">
        <v>194</v>
      </c>
      <c r="J229" s="8" t="n">
        <v>0.6</v>
      </c>
      <c r="K229" s="5" t="n">
        <v>0</v>
      </c>
      <c r="L229" s="5" t="n">
        <v>0</v>
      </c>
    </row>
    <row r="230" spans="1:13">
      <c r="A230" s="4" t="s">
        <v>190</v>
      </c>
      <c r="J230" s="8" t="n">
        <v>0.5</v>
      </c>
      <c r="K230" s="5" t="n">
        <v>0</v>
      </c>
      <c r="L230" s="8" t="n">
        <v>-0.4</v>
      </c>
    </row>
    <row r="231" spans="1:13">
      <c r="A231" s="4" t="s">
        <v>196</v>
      </c>
      <c r="J231" s="8" t="n">
        <v>-39.6</v>
      </c>
      <c r="K231" s="8" t="n">
        <v>-31.7</v>
      </c>
      <c r="L231" s="5" t="n">
        <v>-48</v>
      </c>
    </row>
    <row r="232" spans="1:13">
      <c r="A232" s="3" t="s">
        <v>197</v>
      </c>
    </row>
    <row r="233" spans="1:13">
      <c r="A233" s="4" t="s">
        <v>198</v>
      </c>
      <c r="J233" s="5" t="n">
        <v>0</v>
      </c>
      <c r="L233" s="5" t="n">
        <v>0</v>
      </c>
    </row>
    <row r="234" spans="1:13">
      <c r="A234" s="4" t="s">
        <v>199</v>
      </c>
      <c r="J234" s="8" t="n">
        <v>-0.9</v>
      </c>
      <c r="K234" s="8" t="n">
        <v>-1.6</v>
      </c>
      <c r="L234" s="8" t="n">
        <v>-2.5</v>
      </c>
    </row>
    <row r="235" spans="1:13">
      <c r="A235" s="4" t="s">
        <v>1270</v>
      </c>
      <c r="J235" s="8" t="n">
        <v>-75.90000000000001</v>
      </c>
      <c r="K235" s="8" t="n">
        <v>-54.9</v>
      </c>
      <c r="L235" s="8" t="n">
        <v>-61.6</v>
      </c>
    </row>
    <row r="236" spans="1:13">
      <c r="A236" s="4" t="s">
        <v>200</v>
      </c>
      <c r="J236" s="5" t="n">
        <v>0</v>
      </c>
      <c r="K236" s="5" t="n">
        <v>0</v>
      </c>
    </row>
    <row r="237" spans="1:13">
      <c r="A237" s="4" t="s">
        <v>201</v>
      </c>
      <c r="J237" s="5" t="n">
        <v>0</v>
      </c>
      <c r="L237" s="5" t="n">
        <v>0</v>
      </c>
    </row>
    <row r="238" spans="1:13">
      <c r="A238" s="4" t="s">
        <v>203</v>
      </c>
      <c r="J238" s="5" t="n">
        <v>0</v>
      </c>
      <c r="K238" s="5" t="n">
        <v>0</v>
      </c>
      <c r="L238" s="5" t="n">
        <v>0</v>
      </c>
    </row>
    <row r="239" spans="1:13">
      <c r="A239" s="4" t="s">
        <v>148</v>
      </c>
      <c r="J239" s="5" t="n">
        <v>0</v>
      </c>
      <c r="K239" s="5" t="n">
        <v>0</v>
      </c>
      <c r="L239" s="5" t="n">
        <v>0</v>
      </c>
    </row>
    <row r="240" spans="1:13">
      <c r="A240" s="4" t="s">
        <v>175</v>
      </c>
      <c r="K240" s="5" t="n">
        <v>0</v>
      </c>
      <c r="L240" s="5" t="n">
        <v>0</v>
      </c>
    </row>
    <row r="241" spans="1:13">
      <c r="A241" s="4" t="s">
        <v>1271</v>
      </c>
      <c r="J241" s="5" t="n">
        <v>0</v>
      </c>
      <c r="K241" s="5" t="n">
        <v>0</v>
      </c>
      <c r="L241" s="5" t="n">
        <v>0</v>
      </c>
    </row>
    <row r="242" spans="1:13">
      <c r="A242" s="4" t="s">
        <v>205</v>
      </c>
      <c r="J242" s="5" t="n">
        <v>0</v>
      </c>
      <c r="K242" s="5" t="n">
        <v>0</v>
      </c>
      <c r="L242" s="5" t="n">
        <v>0</v>
      </c>
    </row>
    <row r="243" spans="1:13">
      <c r="A243" s="4" t="s">
        <v>1272</v>
      </c>
      <c r="J243" s="5" t="n">
        <v>0</v>
      </c>
      <c r="K243" s="5" t="n">
        <v>0</v>
      </c>
    </row>
    <row r="244" spans="1:13">
      <c r="A244" s="4" t="s">
        <v>206</v>
      </c>
      <c r="J244" s="5" t="n">
        <v>0</v>
      </c>
      <c r="K244" s="5" t="n">
        <v>0</v>
      </c>
    </row>
    <row r="245" spans="1:13">
      <c r="A245" s="4" t="s">
        <v>207</v>
      </c>
      <c r="J245" s="8" t="n">
        <v>-76.8</v>
      </c>
      <c r="K245" s="8" t="n">
        <v>-56.5</v>
      </c>
      <c r="L245" s="8" t="n">
        <v>-64.09999999999999</v>
      </c>
    </row>
    <row r="246" spans="1:13">
      <c r="A246" s="4" t="s">
        <v>208</v>
      </c>
      <c r="J246" s="5" t="n">
        <v>0</v>
      </c>
      <c r="K246" s="8" t="n">
        <v>5.6</v>
      </c>
      <c r="L246" s="8" t="n">
        <v>-4.4</v>
      </c>
    </row>
    <row r="247" spans="1:13">
      <c r="A247" s="4" t="s">
        <v>209</v>
      </c>
      <c r="J247" s="8" t="n">
        <v>10.4</v>
      </c>
      <c r="K247" s="8" t="n">
        <v>40.6</v>
      </c>
      <c r="L247" s="8" t="n">
        <v>-45.5</v>
      </c>
    </row>
    <row r="248" spans="1:13">
      <c r="A248" s="4" t="s">
        <v>1275</v>
      </c>
    </row>
    <row r="249" spans="1:13">
      <c r="A249" s="3" t="s">
        <v>1262</v>
      </c>
    </row>
    <row r="250" spans="1:13">
      <c r="A250" s="4" t="s">
        <v>79</v>
      </c>
      <c r="B250" s="5" t="n">
        <v>705</v>
      </c>
      <c r="F250" s="8" t="n">
        <v>365.1</v>
      </c>
      <c r="J250" s="5" t="n">
        <v>705</v>
      </c>
      <c r="K250" s="8" t="n">
        <v>365.1</v>
      </c>
    </row>
    <row r="251" spans="1:13">
      <c r="A251" s="4" t="s">
        <v>215</v>
      </c>
      <c r="B251" s="8" t="n">
        <v>725.5</v>
      </c>
      <c r="F251" s="8" t="n">
        <v>387.3</v>
      </c>
      <c r="J251" s="8" t="n">
        <v>725.5</v>
      </c>
      <c r="K251" s="8" t="n">
        <v>387.3</v>
      </c>
      <c r="L251" s="8" t="n">
        <v>700.1</v>
      </c>
      <c r="M251" s="8" t="n">
        <v>914.2</v>
      </c>
    </row>
    <row r="252" spans="1:13">
      <c r="A252" s="4" t="s">
        <v>80</v>
      </c>
      <c r="B252" s="8" t="n">
        <v>0.3</v>
      </c>
      <c r="F252" s="8" t="n">
        <v>2.2</v>
      </c>
      <c r="J252" s="8" t="n">
        <v>0.3</v>
      </c>
      <c r="K252" s="8" t="n">
        <v>2.2</v>
      </c>
    </row>
    <row r="253" spans="1:13">
      <c r="A253" s="3" t="s">
        <v>1263</v>
      </c>
    </row>
    <row r="254" spans="1:13">
      <c r="A254" s="4" t="s">
        <v>46</v>
      </c>
      <c r="J254" s="8" t="n">
        <v>6487.3</v>
      </c>
      <c r="K254" s="8" t="n">
        <v>6236.4</v>
      </c>
      <c r="L254" s="8" t="n">
        <v>6124.6</v>
      </c>
    </row>
    <row r="255" spans="1:13">
      <c r="A255" s="3" t="s">
        <v>47</v>
      </c>
    </row>
    <row r="256" spans="1:13">
      <c r="A256" s="4" t="s">
        <v>48</v>
      </c>
      <c r="J256" s="8" t="n">
        <v>5541.4</v>
      </c>
      <c r="K256" s="8" t="n">
        <v>5592.2</v>
      </c>
      <c r="L256" s="8" t="n">
        <v>5251.7</v>
      </c>
    </row>
    <row r="257" spans="1:13">
      <c r="A257" s="4" t="s">
        <v>49</v>
      </c>
      <c r="J257" s="8" t="n">
        <v>182.6</v>
      </c>
      <c r="K257" s="8" t="n">
        <v>177.5</v>
      </c>
      <c r="L257" s="8" t="n">
        <v>206.2</v>
      </c>
    </row>
    <row r="258" spans="1:13">
      <c r="A258" s="4" t="s">
        <v>50</v>
      </c>
      <c r="J258" s="5" t="n">
        <v>-10</v>
      </c>
      <c r="K258" s="8" t="n">
        <v>19.9</v>
      </c>
      <c r="L258" s="8" t="n">
        <v>12.1</v>
      </c>
    </row>
    <row r="259" spans="1:13">
      <c r="A259" s="4" t="s">
        <v>51</v>
      </c>
      <c r="J259" s="8" t="n">
        <v>37.5</v>
      </c>
      <c r="K259" s="8" t="n">
        <v>27.8</v>
      </c>
      <c r="L259" s="8" t="n">
        <v>20.8</v>
      </c>
    </row>
    <row r="260" spans="1:13">
      <c r="A260" s="4" t="s">
        <v>52</v>
      </c>
      <c r="J260" s="8" t="n">
        <v>5751.5</v>
      </c>
      <c r="K260" s="8" t="n">
        <v>5817.4</v>
      </c>
      <c r="L260" s="8" t="n">
        <v>5490.8</v>
      </c>
    </row>
    <row r="261" spans="1:13">
      <c r="A261" s="4" t="s">
        <v>1255</v>
      </c>
      <c r="J261" s="8" t="n">
        <v>735.8</v>
      </c>
      <c r="K261" s="5" t="n">
        <v>419</v>
      </c>
      <c r="L261" s="8" t="n">
        <v>633.8</v>
      </c>
    </row>
    <row r="262" spans="1:13">
      <c r="A262" s="4" t="s">
        <v>54</v>
      </c>
      <c r="J262" s="8" t="n">
        <v>-79.7</v>
      </c>
      <c r="K262" s="8" t="n">
        <v>-41.6</v>
      </c>
      <c r="L262" s="5" t="n">
        <v>-57</v>
      </c>
    </row>
    <row r="263" spans="1:13">
      <c r="A263" s="4" t="s">
        <v>1264</v>
      </c>
      <c r="J263" s="5" t="n">
        <v>0</v>
      </c>
      <c r="K263" s="8" t="n">
        <v>49.6</v>
      </c>
      <c r="L263" s="8" t="n">
        <v>14.2</v>
      </c>
    </row>
    <row r="264" spans="1:13">
      <c r="A264" s="4" t="s">
        <v>1265</v>
      </c>
      <c r="J264" s="8" t="n">
        <v>656.1</v>
      </c>
      <c r="K264" s="5" t="n">
        <v>427</v>
      </c>
      <c r="L264" s="5" t="n">
        <v>591</v>
      </c>
    </row>
    <row r="265" spans="1:13">
      <c r="A265" s="4" t="s">
        <v>57</v>
      </c>
      <c r="J265" s="8" t="n">
        <v>-122.3</v>
      </c>
      <c r="K265" s="8" t="n">
        <v>-161.7</v>
      </c>
      <c r="L265" s="8" t="n">
        <v>-179.2</v>
      </c>
    </row>
    <row r="266" spans="1:13">
      <c r="A266" s="4" t="s">
        <v>1266</v>
      </c>
      <c r="J266" s="8" t="n">
        <v>533.8</v>
      </c>
      <c r="K266" s="8" t="n">
        <v>265.3</v>
      </c>
      <c r="L266" s="8" t="n">
        <v>411.8</v>
      </c>
    </row>
    <row r="267" spans="1:13">
      <c r="A267" s="4" t="s">
        <v>59</v>
      </c>
      <c r="J267" s="5" t="n">
        <v>0</v>
      </c>
      <c r="K267" s="5" t="n">
        <v>0</v>
      </c>
      <c r="L267" s="5" t="n">
        <v>0</v>
      </c>
    </row>
    <row r="268" spans="1:13">
      <c r="A268" s="4" t="s">
        <v>1267</v>
      </c>
      <c r="J268" s="5" t="n">
        <v>91</v>
      </c>
      <c r="K268" s="5" t="n">
        <v>97</v>
      </c>
      <c r="L268" s="8" t="n">
        <v>62.6</v>
      </c>
    </row>
    <row r="269" spans="1:13">
      <c r="A269" s="4" t="s">
        <v>60</v>
      </c>
      <c r="J269" s="8" t="n">
        <v>624.8</v>
      </c>
      <c r="K269" s="8" t="n">
        <v>362.3</v>
      </c>
      <c r="L269" s="8" t="n">
        <v>474.4</v>
      </c>
    </row>
    <row r="270" spans="1:13">
      <c r="A270" s="4" t="s">
        <v>70</v>
      </c>
      <c r="J270" s="8" t="n">
        <v>-68.09999999999999</v>
      </c>
      <c r="K270" s="8" t="n">
        <v>58.4</v>
      </c>
      <c r="L270" s="8" t="n">
        <v>-26.4</v>
      </c>
    </row>
    <row r="271" spans="1:13">
      <c r="A271" s="4" t="s">
        <v>1268</v>
      </c>
      <c r="J271" s="8" t="n">
        <v>556.7</v>
      </c>
      <c r="K271" s="8" t="n">
        <v>420.7</v>
      </c>
      <c r="L271" s="5" t="n">
        <v>448</v>
      </c>
    </row>
    <row r="272" spans="1:13">
      <c r="A272" s="3" t="s">
        <v>78</v>
      </c>
    </row>
    <row r="273" spans="1:13">
      <c r="A273" s="4" t="s">
        <v>81</v>
      </c>
      <c r="B273" s="5" t="n">
        <v>593</v>
      </c>
      <c r="F273" s="8" t="n">
        <v>752.6</v>
      </c>
      <c r="J273" s="5" t="n">
        <v>593</v>
      </c>
      <c r="K273" s="8" t="n">
        <v>752.6</v>
      </c>
    </row>
    <row r="274" spans="1:13">
      <c r="A274" s="4" t="s">
        <v>83</v>
      </c>
      <c r="B274" s="5" t="n">
        <v>696</v>
      </c>
      <c r="F274" s="5" t="n">
        <v>1010</v>
      </c>
      <c r="J274" s="5" t="n">
        <v>696</v>
      </c>
      <c r="K274" s="5" t="n">
        <v>1010</v>
      </c>
    </row>
    <row r="275" spans="1:13">
      <c r="A275" s="4" t="s">
        <v>82</v>
      </c>
      <c r="B275" s="8" t="n">
        <v>420.8</v>
      </c>
      <c r="J275" s="8" t="n">
        <v>420.8</v>
      </c>
    </row>
    <row r="276" spans="1:13">
      <c r="A276" s="4" t="s">
        <v>84</v>
      </c>
      <c r="B276" s="8" t="n">
        <v>45.3</v>
      </c>
      <c r="F276" s="8" t="n">
        <v>50.3</v>
      </c>
      <c r="J276" s="8" t="n">
        <v>45.3</v>
      </c>
      <c r="K276" s="8" t="n">
        <v>50.3</v>
      </c>
    </row>
    <row r="277" spans="1:13">
      <c r="A277" s="4" t="s">
        <v>85</v>
      </c>
      <c r="B277" s="8" t="n">
        <v>2460.4</v>
      </c>
      <c r="F277" s="8" t="n">
        <v>2180.2</v>
      </c>
      <c r="J277" s="8" t="n">
        <v>2460.4</v>
      </c>
      <c r="K277" s="8" t="n">
        <v>2180.2</v>
      </c>
    </row>
    <row r="278" spans="1:13">
      <c r="A278" s="4" t="s">
        <v>86</v>
      </c>
      <c r="B278" s="8" t="n">
        <v>1670.8</v>
      </c>
      <c r="F278" s="8" t="n">
        <v>1585.8</v>
      </c>
      <c r="J278" s="8" t="n">
        <v>1670.8</v>
      </c>
      <c r="K278" s="8" t="n">
        <v>1585.8</v>
      </c>
    </row>
    <row r="279" spans="1:13">
      <c r="A279" s="4" t="s">
        <v>87</v>
      </c>
      <c r="B279" s="8" t="n">
        <v>54.1</v>
      </c>
      <c r="J279" s="8" t="n">
        <v>54.1</v>
      </c>
    </row>
    <row r="280" spans="1:13">
      <c r="A280" s="4" t="s">
        <v>88</v>
      </c>
      <c r="B280" s="5" t="n">
        <v>307</v>
      </c>
      <c r="F280" s="8" t="n">
        <v>327.2</v>
      </c>
      <c r="J280" s="5" t="n">
        <v>307</v>
      </c>
      <c r="K280" s="8" t="n">
        <v>327.2</v>
      </c>
    </row>
    <row r="281" spans="1:13">
      <c r="A281" s="4" t="s">
        <v>1269</v>
      </c>
      <c r="B281" s="5" t="n">
        <v>699</v>
      </c>
      <c r="F281" s="8" t="n">
        <v>704.4</v>
      </c>
      <c r="J281" s="5" t="n">
        <v>699</v>
      </c>
      <c r="K281" s="8" t="n">
        <v>704.4</v>
      </c>
    </row>
    <row r="282" spans="1:13">
      <c r="A282" s="4" t="s">
        <v>90</v>
      </c>
      <c r="B282" s="8" t="n">
        <v>357.1</v>
      </c>
      <c r="F282" s="8" t="n">
        <v>298.2</v>
      </c>
      <c r="J282" s="8" t="n">
        <v>357.1</v>
      </c>
      <c r="K282" s="8" t="n">
        <v>298.2</v>
      </c>
    </row>
    <row r="283" spans="1:13">
      <c r="A283" s="4" t="s">
        <v>91</v>
      </c>
      <c r="B283" s="8" t="n">
        <v>5548.4</v>
      </c>
      <c r="F283" s="8" t="n">
        <v>5095.8</v>
      </c>
      <c r="J283" s="8" t="n">
        <v>5548.4</v>
      </c>
      <c r="K283" s="8" t="n">
        <v>5095.8</v>
      </c>
    </row>
    <row r="284" spans="1:13">
      <c r="A284" s="3" t="s">
        <v>92</v>
      </c>
    </row>
    <row r="285" spans="1:13">
      <c r="A285" s="4" t="s">
        <v>93</v>
      </c>
      <c r="B285" s="8" t="n">
        <v>855.2</v>
      </c>
      <c r="F285" s="5" t="n">
        <v>629</v>
      </c>
      <c r="J285" s="8" t="n">
        <v>855.2</v>
      </c>
      <c r="K285" s="5" t="n">
        <v>629</v>
      </c>
    </row>
    <row r="286" spans="1:13">
      <c r="A286" s="4" t="s">
        <v>94</v>
      </c>
      <c r="B286" s="8" t="n">
        <v>276.7</v>
      </c>
      <c r="F286" s="8" t="n">
        <v>239.5</v>
      </c>
      <c r="J286" s="8" t="n">
        <v>276.7</v>
      </c>
      <c r="K286" s="8" t="n">
        <v>239.5</v>
      </c>
    </row>
    <row r="287" spans="1:13">
      <c r="A287" s="4" t="s">
        <v>95</v>
      </c>
      <c r="B287" s="8" t="n">
        <v>62.6</v>
      </c>
      <c r="F287" s="8" t="n">
        <v>103.4</v>
      </c>
      <c r="J287" s="8" t="n">
        <v>62.6</v>
      </c>
      <c r="K287" s="8" t="n">
        <v>103.4</v>
      </c>
    </row>
    <row r="288" spans="1:13">
      <c r="A288" s="4" t="s">
        <v>96</v>
      </c>
      <c r="B288" s="8" t="n">
        <v>30.5</v>
      </c>
      <c r="F288" s="8" t="n">
        <v>30.2</v>
      </c>
      <c r="J288" s="8" t="n">
        <v>30.5</v>
      </c>
      <c r="K288" s="8" t="n">
        <v>30.2</v>
      </c>
    </row>
    <row r="289" spans="1:13">
      <c r="A289" s="4" t="s">
        <v>97</v>
      </c>
      <c r="B289" s="8" t="n">
        <v>2.2</v>
      </c>
      <c r="F289" s="5" t="n">
        <v>100</v>
      </c>
      <c r="J289" s="8" t="n">
        <v>2.2</v>
      </c>
      <c r="K289" s="5" t="n">
        <v>100</v>
      </c>
    </row>
    <row r="290" spans="1:13">
      <c r="A290" s="4" t="s">
        <v>98</v>
      </c>
      <c r="B290" s="8" t="n">
        <v>157.3</v>
      </c>
      <c r="J290" s="8" t="n">
        <v>157.3</v>
      </c>
    </row>
    <row r="291" spans="1:13">
      <c r="A291" s="4" t="s">
        <v>99</v>
      </c>
      <c r="B291" s="8" t="n">
        <v>12.4</v>
      </c>
      <c r="J291" s="8" t="n">
        <v>12.4</v>
      </c>
    </row>
    <row r="292" spans="1:13">
      <c r="A292" s="4" t="s">
        <v>100</v>
      </c>
      <c r="B292" s="8" t="n">
        <v>19.5</v>
      </c>
      <c r="F292" s="8" t="n">
        <v>63.6</v>
      </c>
      <c r="J292" s="8" t="n">
        <v>19.5</v>
      </c>
      <c r="K292" s="8" t="n">
        <v>63.6</v>
      </c>
    </row>
    <row r="293" spans="1:13">
      <c r="A293" s="4" t="s">
        <v>101</v>
      </c>
      <c r="B293" s="5" t="n">
        <v>0</v>
      </c>
      <c r="F293" s="5" t="n">
        <v>0</v>
      </c>
      <c r="J293" s="5" t="n">
        <v>0</v>
      </c>
      <c r="K293" s="5" t="n">
        <v>0</v>
      </c>
    </row>
    <row r="294" spans="1:13">
      <c r="A294" s="4" t="s">
        <v>102</v>
      </c>
      <c r="B294" s="8" t="n">
        <v>52.4</v>
      </c>
      <c r="F294" s="8" t="n">
        <v>324.3</v>
      </c>
      <c r="J294" s="8" t="n">
        <v>52.4</v>
      </c>
      <c r="K294" s="8" t="n">
        <v>324.3</v>
      </c>
    </row>
    <row r="295" spans="1:13">
      <c r="A295" s="4" t="s">
        <v>103</v>
      </c>
      <c r="B295" s="8" t="n">
        <v>1468.8</v>
      </c>
      <c r="F295" s="5" t="n">
        <v>1490</v>
      </c>
      <c r="J295" s="8" t="n">
        <v>1468.8</v>
      </c>
      <c r="K295" s="5" t="n">
        <v>1490</v>
      </c>
    </row>
    <row r="296" spans="1:13">
      <c r="A296" s="4" t="s">
        <v>104</v>
      </c>
      <c r="B296" s="8" t="n">
        <v>1856.6</v>
      </c>
      <c r="F296" s="8" t="n">
        <v>1110.6</v>
      </c>
      <c r="J296" s="8" t="n">
        <v>1856.6</v>
      </c>
      <c r="K296" s="8" t="n">
        <v>1110.6</v>
      </c>
    </row>
    <row r="297" spans="1:13">
      <c r="A297" s="4" t="s">
        <v>105</v>
      </c>
      <c r="B297" s="8" t="n">
        <v>231.9</v>
      </c>
      <c r="F297" s="8" t="n">
        <v>231.7</v>
      </c>
      <c r="J297" s="8" t="n">
        <v>231.9</v>
      </c>
      <c r="K297" s="8" t="n">
        <v>231.7</v>
      </c>
    </row>
    <row r="298" spans="1:13">
      <c r="A298" s="4" t="s">
        <v>106</v>
      </c>
      <c r="B298" s="8" t="n">
        <v>34.6</v>
      </c>
      <c r="F298" s="8" t="n">
        <v>40.8</v>
      </c>
      <c r="J298" s="8" t="n">
        <v>34.6</v>
      </c>
      <c r="K298" s="8" t="n">
        <v>40.8</v>
      </c>
    </row>
    <row r="299" spans="1:13">
      <c r="A299" s="4" t="s">
        <v>107</v>
      </c>
      <c r="B299" s="8" t="n">
        <v>369.8</v>
      </c>
      <c r="J299" s="8" t="n">
        <v>369.8</v>
      </c>
    </row>
    <row r="300" spans="1:13">
      <c r="A300" s="4" t="s">
        <v>108</v>
      </c>
      <c r="B300" s="8" t="n">
        <v>170.6</v>
      </c>
      <c r="J300" s="8" t="n">
        <v>170.6</v>
      </c>
    </row>
    <row r="301" spans="1:13">
      <c r="A301" s="4" t="s">
        <v>109</v>
      </c>
      <c r="B301" s="8" t="n">
        <v>5.9</v>
      </c>
      <c r="F301" s="5" t="n">
        <v>0</v>
      </c>
      <c r="J301" s="8" t="n">
        <v>5.9</v>
      </c>
      <c r="K301" s="5" t="n">
        <v>0</v>
      </c>
    </row>
    <row r="302" spans="1:13">
      <c r="A302" s="4" t="s">
        <v>110</v>
      </c>
      <c r="B302" s="8" t="n">
        <v>28.8</v>
      </c>
      <c r="F302" s="8" t="n">
        <v>158.2</v>
      </c>
      <c r="J302" s="8" t="n">
        <v>28.8</v>
      </c>
      <c r="K302" s="8" t="n">
        <v>158.2</v>
      </c>
    </row>
    <row r="303" spans="1:13">
      <c r="A303" s="4" t="s">
        <v>111</v>
      </c>
      <c r="B303" s="8" t="n">
        <v>223.3</v>
      </c>
      <c r="F303" s="8" t="n">
        <v>343.1</v>
      </c>
      <c r="J303" s="8" t="n">
        <v>223.3</v>
      </c>
      <c r="K303" s="8" t="n">
        <v>343.1</v>
      </c>
    </row>
    <row r="304" spans="1:13">
      <c r="A304" s="4" t="s">
        <v>120</v>
      </c>
      <c r="B304" s="8" t="n">
        <v>1158.1</v>
      </c>
      <c r="F304" s="8" t="n">
        <v>1721.4</v>
      </c>
      <c r="J304" s="8" t="n">
        <v>1158.1</v>
      </c>
      <c r="K304" s="8" t="n">
        <v>1721.4</v>
      </c>
    </row>
    <row r="305" spans="1:13">
      <c r="A305" s="4" t="s">
        <v>121</v>
      </c>
      <c r="B305" s="8" t="n">
        <v>5548.4</v>
      </c>
      <c r="F305" s="8" t="n">
        <v>5095.8</v>
      </c>
      <c r="J305" s="8" t="n">
        <v>5548.4</v>
      </c>
      <c r="K305" s="8" t="n">
        <v>5095.8</v>
      </c>
    </row>
    <row r="306" spans="1:13">
      <c r="A306" s="3" t="s">
        <v>168</v>
      </c>
    </row>
    <row r="307" spans="1:13">
      <c r="A307" s="4" t="s">
        <v>191</v>
      </c>
      <c r="J307" s="8" t="n">
        <v>643.1</v>
      </c>
      <c r="K307" s="8" t="n">
        <v>450.5</v>
      </c>
      <c r="L307" s="8" t="n">
        <v>645.9</v>
      </c>
    </row>
    <row r="308" spans="1:13">
      <c r="A308" s="3" t="s">
        <v>192</v>
      </c>
    </row>
    <row r="309" spans="1:13">
      <c r="A309" s="4" t="s">
        <v>193</v>
      </c>
      <c r="J309" s="8" t="n">
        <v>-230.5</v>
      </c>
      <c r="K309" s="8" t="n">
        <v>-241.4</v>
      </c>
      <c r="L309" s="8" t="n">
        <v>-206.4</v>
      </c>
    </row>
    <row r="310" spans="1:13">
      <c r="A310" s="4" t="s">
        <v>194</v>
      </c>
      <c r="J310" s="8" t="n">
        <v>2.8</v>
      </c>
      <c r="K310" s="8" t="n">
        <v>0.4</v>
      </c>
      <c r="L310" s="8" t="n">
        <v>0.6</v>
      </c>
    </row>
    <row r="311" spans="1:13">
      <c r="A311" s="4" t="s">
        <v>190</v>
      </c>
      <c r="J311" s="8" t="n">
        <v>-0.5</v>
      </c>
      <c r="K311" s="8" t="n">
        <v>-0.1</v>
      </c>
      <c r="L311" s="8" t="n">
        <v>0.4</v>
      </c>
    </row>
    <row r="312" spans="1:13">
      <c r="A312" s="4" t="s">
        <v>196</v>
      </c>
      <c r="J312" s="8" t="n">
        <v>-228.2</v>
      </c>
      <c r="K312" s="8" t="n">
        <v>-241.1</v>
      </c>
      <c r="L312" s="8" t="n">
        <v>-205.4</v>
      </c>
    </row>
    <row r="313" spans="1:13">
      <c r="A313" s="3" t="s">
        <v>197</v>
      </c>
    </row>
    <row r="314" spans="1:13">
      <c r="A314" s="4" t="s">
        <v>198</v>
      </c>
      <c r="J314" s="5" t="n">
        <v>1300</v>
      </c>
      <c r="L314" s="8" t="n">
        <v>299.8</v>
      </c>
    </row>
    <row r="315" spans="1:13">
      <c r="A315" s="4" t="s">
        <v>199</v>
      </c>
      <c r="J315" s="8" t="n">
        <v>5.8</v>
      </c>
      <c r="K315" s="8" t="n">
        <v>1.2</v>
      </c>
      <c r="L315" s="8" t="n">
        <v>-33.9</v>
      </c>
    </row>
    <row r="316" spans="1:13">
      <c r="A316" s="4" t="s">
        <v>1270</v>
      </c>
      <c r="J316" s="8" t="n">
        <v>-75.90000000000001</v>
      </c>
      <c r="K316" s="8" t="n">
        <v>-54.9</v>
      </c>
      <c r="L316" s="8" t="n">
        <v>61.6</v>
      </c>
    </row>
    <row r="317" spans="1:13">
      <c r="A317" s="4" t="s">
        <v>200</v>
      </c>
      <c r="J317" s="8" t="n">
        <v>-256.3</v>
      </c>
      <c r="K317" s="5" t="n">
        <v>-25</v>
      </c>
    </row>
    <row r="318" spans="1:13">
      <c r="A318" s="4" t="s">
        <v>201</v>
      </c>
      <c r="J318" s="5" t="n">
        <v>300</v>
      </c>
      <c r="L318" s="5" t="n">
        <v>-300</v>
      </c>
    </row>
    <row r="319" spans="1:13">
      <c r="A319" s="4" t="s">
        <v>203</v>
      </c>
      <c r="J319" s="8" t="n">
        <v>23.2</v>
      </c>
      <c r="K319" s="8" t="n">
        <v>0.9</v>
      </c>
      <c r="L319" s="8" t="n">
        <v>-17.2</v>
      </c>
    </row>
    <row r="320" spans="1:13">
      <c r="A320" s="4" t="s">
        <v>148</v>
      </c>
      <c r="J320" s="8" t="n">
        <v>15.6</v>
      </c>
      <c r="K320" s="8" t="n">
        <v>14.2</v>
      </c>
      <c r="L320" s="8" t="n">
        <v>15.2</v>
      </c>
    </row>
    <row r="321" spans="1:13">
      <c r="A321" s="4" t="s">
        <v>175</v>
      </c>
      <c r="K321" s="8" t="n">
        <v>-7.6</v>
      </c>
      <c r="L321" s="8" t="n">
        <v>0.1</v>
      </c>
    </row>
    <row r="322" spans="1:13">
      <c r="A322" s="4" t="s">
        <v>1271</v>
      </c>
      <c r="J322" s="8" t="n">
        <v>-805.8</v>
      </c>
      <c r="K322" s="8" t="n">
        <v>-496.3</v>
      </c>
      <c r="L322" s="8" t="n">
        <v>-649.6</v>
      </c>
    </row>
    <row r="323" spans="1:13">
      <c r="A323" s="4" t="s">
        <v>205</v>
      </c>
      <c r="J323" s="5" t="n">
        <v>0</v>
      </c>
      <c r="K323" s="5" t="n">
        <v>0</v>
      </c>
      <c r="L323" s="5" t="n">
        <v>0</v>
      </c>
    </row>
    <row r="324" spans="1:13">
      <c r="A324" s="4" t="s">
        <v>1272</v>
      </c>
      <c r="J324" s="5" t="n">
        <v>48</v>
      </c>
      <c r="K324" s="8" t="n">
        <v>47.1</v>
      </c>
    </row>
    <row r="325" spans="1:13">
      <c r="A325" s="4" t="s">
        <v>206</v>
      </c>
      <c r="J325" s="5" t="n">
        <v>0</v>
      </c>
      <c r="K325" s="5" t="n">
        <v>0</v>
      </c>
    </row>
    <row r="326" spans="1:13">
      <c r="A326" s="4" t="s">
        <v>207</v>
      </c>
      <c r="J326" s="8" t="n">
        <v>-76.7</v>
      </c>
      <c r="K326" s="8" t="n">
        <v>-522.2</v>
      </c>
      <c r="L326" s="8" t="n">
        <v>-654.6</v>
      </c>
    </row>
    <row r="327" spans="1:13">
      <c r="A327" s="4" t="s">
        <v>208</v>
      </c>
      <c r="J327" s="5" t="n">
        <v>0</v>
      </c>
      <c r="K327" s="5" t="n">
        <v>0</v>
      </c>
      <c r="L327" s="5" t="n">
        <v>0</v>
      </c>
    </row>
    <row r="328" spans="1:13">
      <c r="A328" s="4" t="s">
        <v>209</v>
      </c>
      <c r="J328" s="8" t="n">
        <v>338.2</v>
      </c>
      <c r="K328" s="8" t="n">
        <v>-312.8</v>
      </c>
      <c r="L328" s="8" t="n">
        <v>-214.1</v>
      </c>
    </row>
    <row r="329" spans="1:13">
      <c r="A329" s="4" t="s">
        <v>1276</v>
      </c>
    </row>
    <row r="330" spans="1:13">
      <c r="A330" s="3" t="s">
        <v>1262</v>
      </c>
    </row>
    <row r="331" spans="1:13">
      <c r="A331" s="4" t="s">
        <v>79</v>
      </c>
      <c r="B331" s="5" t="n">
        <v>0</v>
      </c>
      <c r="F331" s="5" t="n">
        <v>0</v>
      </c>
      <c r="J331" s="5" t="n">
        <v>0</v>
      </c>
      <c r="K331" s="5" t="n">
        <v>0</v>
      </c>
    </row>
    <row r="332" spans="1:13">
      <c r="A332" s="4" t="s">
        <v>215</v>
      </c>
      <c r="B332" s="5" t="n">
        <v>0</v>
      </c>
      <c r="F332" s="5" t="n">
        <v>0</v>
      </c>
      <c r="J332" s="5" t="n">
        <v>0</v>
      </c>
      <c r="K332" s="5" t="n">
        <v>0</v>
      </c>
      <c r="L332" s="5" t="n">
        <v>0</v>
      </c>
      <c r="M332" s="6" t="n">
        <v>0</v>
      </c>
    </row>
    <row r="333" spans="1:13">
      <c r="A333" s="4" t="s">
        <v>80</v>
      </c>
      <c r="B333" s="5" t="n">
        <v>0</v>
      </c>
      <c r="F333" s="5" t="n">
        <v>0</v>
      </c>
      <c r="J333" s="5" t="n">
        <v>0</v>
      </c>
      <c r="K333" s="5" t="n">
        <v>0</v>
      </c>
    </row>
    <row r="334" spans="1:13">
      <c r="A334" s="3" t="s">
        <v>1263</v>
      </c>
    </row>
    <row r="335" spans="1:13">
      <c r="A335" s="4" t="s">
        <v>46</v>
      </c>
      <c r="J335" s="8" t="n">
        <v>-626.5</v>
      </c>
      <c r="K335" s="8" t="n">
        <v>-615.7</v>
      </c>
      <c r="L335" s="8" t="n">
        <v>-615.9</v>
      </c>
    </row>
    <row r="336" spans="1:13">
      <c r="A336" s="3" t="s">
        <v>47</v>
      </c>
    </row>
    <row r="337" spans="1:13">
      <c r="A337" s="4" t="s">
        <v>48</v>
      </c>
      <c r="J337" s="8" t="n">
        <v>-626.5</v>
      </c>
      <c r="K337" s="8" t="n">
        <v>-615.7</v>
      </c>
      <c r="L337" s="8" t="n">
        <v>-615.9</v>
      </c>
    </row>
    <row r="338" spans="1:13">
      <c r="A338" s="4" t="s">
        <v>49</v>
      </c>
      <c r="J338" s="5" t="n">
        <v>0</v>
      </c>
      <c r="K338" s="5" t="n">
        <v>0</v>
      </c>
      <c r="L338" s="5" t="n">
        <v>0</v>
      </c>
    </row>
    <row r="339" spans="1:13">
      <c r="A339" s="4" t="s">
        <v>50</v>
      </c>
      <c r="J339" s="5" t="n">
        <v>0</v>
      </c>
      <c r="K339" s="5" t="n">
        <v>0</v>
      </c>
      <c r="L339" s="5" t="n">
        <v>0</v>
      </c>
    </row>
    <row r="340" spans="1:13">
      <c r="A340" s="4" t="s">
        <v>51</v>
      </c>
      <c r="J340" s="5" t="n">
        <v>0</v>
      </c>
      <c r="K340" s="5" t="n">
        <v>0</v>
      </c>
      <c r="L340" s="5" t="n">
        <v>0</v>
      </c>
    </row>
    <row r="341" spans="1:13">
      <c r="A341" s="4" t="s">
        <v>52</v>
      </c>
      <c r="J341" s="8" t="n">
        <v>-626.5</v>
      </c>
      <c r="K341" s="8" t="n">
        <v>-615.7</v>
      </c>
      <c r="L341" s="8" t="n">
        <v>-615.9</v>
      </c>
    </row>
    <row r="342" spans="1:13">
      <c r="A342" s="4" t="s">
        <v>1255</v>
      </c>
      <c r="J342" s="5" t="n">
        <v>0</v>
      </c>
      <c r="K342" s="5" t="n">
        <v>0</v>
      </c>
      <c r="L342" s="5" t="n">
        <v>0</v>
      </c>
    </row>
    <row r="343" spans="1:13">
      <c r="A343" s="4" t="s">
        <v>54</v>
      </c>
      <c r="J343" s="8" t="n">
        <v>4.9</v>
      </c>
      <c r="K343" s="8" t="n">
        <v>5.6</v>
      </c>
      <c r="L343" s="8" t="n">
        <v>7.5</v>
      </c>
    </row>
    <row r="344" spans="1:13">
      <c r="A344" s="4" t="s">
        <v>1264</v>
      </c>
      <c r="J344" s="8" t="n">
        <v>-4.9</v>
      </c>
      <c r="K344" s="8" t="n">
        <v>-5.6</v>
      </c>
      <c r="L344" s="8" t="n">
        <v>-7.5</v>
      </c>
    </row>
    <row r="345" spans="1:13">
      <c r="A345" s="4" t="s">
        <v>1265</v>
      </c>
      <c r="J345" s="5" t="n">
        <v>0</v>
      </c>
      <c r="K345" s="5" t="n">
        <v>0</v>
      </c>
      <c r="L345" s="5" t="n">
        <v>0</v>
      </c>
    </row>
    <row r="346" spans="1:13">
      <c r="A346" s="4" t="s">
        <v>57</v>
      </c>
      <c r="J346" s="5" t="n">
        <v>0</v>
      </c>
      <c r="K346" s="4" t="s">
        <v>1277</v>
      </c>
      <c r="L346" s="4" t="s">
        <v>1277</v>
      </c>
    </row>
    <row r="347" spans="1:13">
      <c r="A347" s="4" t="s">
        <v>1266</v>
      </c>
      <c r="J347" s="5" t="n">
        <v>0</v>
      </c>
      <c r="K347" s="5" t="n">
        <v>0</v>
      </c>
      <c r="L347" s="5" t="n">
        <v>0</v>
      </c>
    </row>
    <row r="348" spans="1:13">
      <c r="A348" s="4" t="s">
        <v>59</v>
      </c>
      <c r="J348" s="8" t="n">
        <v>-0.6</v>
      </c>
      <c r="K348" s="8" t="n">
        <v>-0.3</v>
      </c>
      <c r="L348" s="8" t="n">
        <v>-1.3</v>
      </c>
    </row>
    <row r="349" spans="1:13">
      <c r="A349" s="4" t="s">
        <v>1267</v>
      </c>
      <c r="J349" s="8" t="n">
        <v>-715.9</v>
      </c>
      <c r="K349" s="8" t="n">
        <v>-459.3</v>
      </c>
      <c r="L349" s="8" t="n">
        <v>-537.1</v>
      </c>
    </row>
    <row r="350" spans="1:13">
      <c r="A350" s="4" t="s">
        <v>60</v>
      </c>
      <c r="J350" s="8" t="n">
        <v>-716.5</v>
      </c>
      <c r="K350" s="8" t="n">
        <v>-459.6</v>
      </c>
      <c r="L350" s="8" t="n">
        <v>-538.4</v>
      </c>
    </row>
    <row r="351" spans="1:13">
      <c r="A351" s="4" t="s">
        <v>70</v>
      </c>
      <c r="J351" s="8" t="n">
        <v>94.40000000000001</v>
      </c>
      <c r="K351" s="8" t="n">
        <v>-100.6</v>
      </c>
      <c r="L351" s="8" t="n">
        <v>87.7</v>
      </c>
    </row>
    <row r="352" spans="1:13">
      <c r="A352" s="4" t="s">
        <v>1268</v>
      </c>
      <c r="J352" s="8" t="n">
        <v>-622.1</v>
      </c>
      <c r="K352" s="8" t="n">
        <v>-560.2</v>
      </c>
      <c r="L352" s="8" t="n">
        <v>-450.7</v>
      </c>
    </row>
    <row r="353" spans="1:13">
      <c r="A353" s="3" t="s">
        <v>78</v>
      </c>
    </row>
    <row r="354" spans="1:13">
      <c r="A354" s="4" t="s">
        <v>81</v>
      </c>
      <c r="B354" s="8" t="n">
        <v>-358.1</v>
      </c>
      <c r="F354" s="8" t="n">
        <v>-361.3</v>
      </c>
      <c r="J354" s="8" t="n">
        <v>-358.1</v>
      </c>
      <c r="K354" s="8" t="n">
        <v>-361.3</v>
      </c>
    </row>
    <row r="355" spans="1:13">
      <c r="A355" s="4" t="s">
        <v>83</v>
      </c>
      <c r="B355" s="5" t="n">
        <v>0</v>
      </c>
      <c r="F355" s="5" t="n">
        <v>0</v>
      </c>
      <c r="J355" s="5" t="n">
        <v>0</v>
      </c>
      <c r="K355" s="5" t="n">
        <v>0</v>
      </c>
    </row>
    <row r="356" spans="1:13">
      <c r="A356" s="4" t="s">
        <v>82</v>
      </c>
      <c r="B356" s="5" t="n">
        <v>0</v>
      </c>
      <c r="J356" s="5" t="n">
        <v>0</v>
      </c>
    </row>
    <row r="357" spans="1:13">
      <c r="A357" s="4" t="s">
        <v>84</v>
      </c>
      <c r="B357" s="5" t="n">
        <v>0</v>
      </c>
      <c r="F357" s="5" t="n">
        <v>0</v>
      </c>
      <c r="J357" s="5" t="n">
        <v>0</v>
      </c>
      <c r="K357" s="5" t="n">
        <v>0</v>
      </c>
    </row>
    <row r="358" spans="1:13">
      <c r="A358" s="4" t="s">
        <v>85</v>
      </c>
      <c r="B358" s="8" t="n">
        <v>-358.1</v>
      </c>
      <c r="F358" s="8" t="n">
        <v>-361.3</v>
      </c>
      <c r="J358" s="8" t="n">
        <v>-358.1</v>
      </c>
      <c r="K358" s="8" t="n">
        <v>-361.3</v>
      </c>
    </row>
    <row r="359" spans="1:13">
      <c r="A359" s="4" t="s">
        <v>86</v>
      </c>
      <c r="B359" s="5" t="n">
        <v>0</v>
      </c>
      <c r="F359" s="5" t="n">
        <v>0</v>
      </c>
      <c r="J359" s="5" t="n">
        <v>0</v>
      </c>
      <c r="K359" s="5" t="n">
        <v>0</v>
      </c>
    </row>
    <row r="360" spans="1:13">
      <c r="A360" s="4" t="s">
        <v>87</v>
      </c>
      <c r="B360" s="5" t="n">
        <v>0</v>
      </c>
      <c r="J360" s="5" t="n">
        <v>0</v>
      </c>
    </row>
    <row r="361" spans="1:13">
      <c r="A361" s="4" t="s">
        <v>88</v>
      </c>
      <c r="B361" s="5" t="n">
        <v>0</v>
      </c>
      <c r="F361" s="5" t="n">
        <v>0</v>
      </c>
      <c r="J361" s="5" t="n">
        <v>0</v>
      </c>
      <c r="K361" s="5" t="n">
        <v>0</v>
      </c>
    </row>
    <row r="362" spans="1:13">
      <c r="A362" s="4" t="s">
        <v>1269</v>
      </c>
      <c r="B362" s="5" t="n">
        <v>-1937</v>
      </c>
      <c r="F362" s="8" t="n">
        <v>-2505.9</v>
      </c>
      <c r="J362" s="5" t="n">
        <v>-1937</v>
      </c>
      <c r="K362" s="8" t="n">
        <v>-2505.9</v>
      </c>
    </row>
    <row r="363" spans="1:13">
      <c r="A363" s="4" t="s">
        <v>90</v>
      </c>
      <c r="B363" s="8" t="n">
        <v>-196.4</v>
      </c>
      <c r="F363" s="8" t="n">
        <v>-258.4</v>
      </c>
      <c r="J363" s="8" t="n">
        <v>-196.4</v>
      </c>
      <c r="K363" s="8" t="n">
        <v>-258.4</v>
      </c>
    </row>
    <row r="364" spans="1:13">
      <c r="A364" s="4" t="s">
        <v>91</v>
      </c>
      <c r="B364" s="8" t="n">
        <v>-2491.5</v>
      </c>
      <c r="F364" s="8" t="n">
        <v>-3125.6</v>
      </c>
      <c r="J364" s="8" t="n">
        <v>-2491.5</v>
      </c>
      <c r="K364" s="8" t="n">
        <v>-3125.6</v>
      </c>
    </row>
    <row r="365" spans="1:13">
      <c r="A365" s="3" t="s">
        <v>92</v>
      </c>
    </row>
    <row r="366" spans="1:13">
      <c r="A366" s="4" t="s">
        <v>93</v>
      </c>
      <c r="B366" s="8" t="n">
        <v>-358.2</v>
      </c>
      <c r="F366" s="8" t="n">
        <v>-361.3</v>
      </c>
      <c r="J366" s="8" t="n">
        <v>-358.2</v>
      </c>
      <c r="K366" s="8" t="n">
        <v>-361.3</v>
      </c>
    </row>
    <row r="367" spans="1:13">
      <c r="A367" s="4" t="s">
        <v>94</v>
      </c>
      <c r="B367" s="8" t="n">
        <v>0.1</v>
      </c>
      <c r="F367" s="5" t="n">
        <v>0</v>
      </c>
      <c r="J367" s="8" t="n">
        <v>0.1</v>
      </c>
      <c r="K367" s="5" t="n">
        <v>0</v>
      </c>
    </row>
    <row r="368" spans="1:13">
      <c r="A368" s="4" t="s">
        <v>95</v>
      </c>
      <c r="B368" s="5" t="n">
        <v>0</v>
      </c>
      <c r="F368" s="5" t="n">
        <v>0</v>
      </c>
      <c r="J368" s="5" t="n">
        <v>0</v>
      </c>
      <c r="K368" s="5" t="n">
        <v>0</v>
      </c>
    </row>
    <row r="369" spans="1:13">
      <c r="A369" s="4" t="s">
        <v>96</v>
      </c>
      <c r="B369" s="5" t="n">
        <v>0</v>
      </c>
      <c r="F369" s="5" t="n">
        <v>0</v>
      </c>
      <c r="J369" s="5" t="n">
        <v>0</v>
      </c>
      <c r="K369" s="5" t="n">
        <v>0</v>
      </c>
    </row>
    <row r="370" spans="1:13">
      <c r="A370" s="4" t="s">
        <v>97</v>
      </c>
      <c r="B370" s="5" t="n">
        <v>0</v>
      </c>
      <c r="F370" s="5" t="n">
        <v>0</v>
      </c>
      <c r="J370" s="5" t="n">
        <v>0</v>
      </c>
      <c r="K370" s="5" t="n">
        <v>0</v>
      </c>
    </row>
    <row r="371" spans="1:13">
      <c r="A371" s="4" t="s">
        <v>98</v>
      </c>
      <c r="B371" s="5" t="n">
        <v>0</v>
      </c>
      <c r="J371" s="5" t="n">
        <v>0</v>
      </c>
    </row>
    <row r="372" spans="1:13">
      <c r="A372" s="4" t="s">
        <v>99</v>
      </c>
      <c r="B372" s="5" t="n">
        <v>0</v>
      </c>
      <c r="J372" s="5" t="n">
        <v>0</v>
      </c>
    </row>
    <row r="373" spans="1:13">
      <c r="A373" s="4" t="s">
        <v>100</v>
      </c>
      <c r="B373" s="5" t="n">
        <v>0</v>
      </c>
      <c r="F373" s="5" t="n">
        <v>0</v>
      </c>
      <c r="J373" s="5" t="n">
        <v>0</v>
      </c>
      <c r="K373" s="5" t="n">
        <v>0</v>
      </c>
    </row>
    <row r="374" spans="1:13">
      <c r="A374" s="4" t="s">
        <v>101</v>
      </c>
      <c r="B374" s="5" t="n">
        <v>0</v>
      </c>
      <c r="F374" s="5" t="n">
        <v>0</v>
      </c>
      <c r="J374" s="5" t="n">
        <v>0</v>
      </c>
      <c r="K374" s="5" t="n">
        <v>0</v>
      </c>
    </row>
    <row r="375" spans="1:13">
      <c r="A375" s="4" t="s">
        <v>102</v>
      </c>
      <c r="B375" s="5" t="n">
        <v>0</v>
      </c>
      <c r="F375" s="5" t="n">
        <v>0</v>
      </c>
      <c r="J375" s="5" t="n">
        <v>0</v>
      </c>
      <c r="K375" s="5" t="n">
        <v>0</v>
      </c>
    </row>
    <row r="376" spans="1:13">
      <c r="A376" s="4" t="s">
        <v>103</v>
      </c>
      <c r="B376" s="8" t="n">
        <v>-358.1</v>
      </c>
      <c r="F376" s="8" t="n">
        <v>-361.3</v>
      </c>
      <c r="J376" s="8" t="n">
        <v>-358.1</v>
      </c>
      <c r="K376" s="8" t="n">
        <v>-361.3</v>
      </c>
    </row>
    <row r="377" spans="1:13">
      <c r="A377" s="4" t="s">
        <v>104</v>
      </c>
      <c r="B377" s="8" t="n">
        <v>-95.8</v>
      </c>
      <c r="F377" s="8" t="n">
        <v>-157.8</v>
      </c>
      <c r="J377" s="8" t="n">
        <v>-95.8</v>
      </c>
      <c r="K377" s="8" t="n">
        <v>-157.8</v>
      </c>
    </row>
    <row r="378" spans="1:13">
      <c r="A378" s="4" t="s">
        <v>105</v>
      </c>
      <c r="B378" s="5" t="n">
        <v>0</v>
      </c>
      <c r="F378" s="5" t="n">
        <v>0</v>
      </c>
      <c r="J378" s="5" t="n">
        <v>0</v>
      </c>
      <c r="K378" s="5" t="n">
        <v>0</v>
      </c>
    </row>
    <row r="379" spans="1:13">
      <c r="A379" s="4" t="s">
        <v>106</v>
      </c>
      <c r="B379" s="5" t="n">
        <v>0</v>
      </c>
      <c r="F379" s="5" t="n">
        <v>0</v>
      </c>
      <c r="J379" s="5" t="n">
        <v>0</v>
      </c>
      <c r="K379" s="5" t="n">
        <v>0</v>
      </c>
    </row>
    <row r="380" spans="1:13">
      <c r="A380" s="4" t="s">
        <v>107</v>
      </c>
      <c r="B380" s="5" t="n">
        <v>0</v>
      </c>
      <c r="J380" s="5" t="n">
        <v>0</v>
      </c>
    </row>
    <row r="381" spans="1:13">
      <c r="A381" s="4" t="s">
        <v>108</v>
      </c>
      <c r="B381" s="5" t="n">
        <v>0</v>
      </c>
      <c r="J381" s="5" t="n">
        <v>0</v>
      </c>
    </row>
    <row r="382" spans="1:13">
      <c r="A382" s="4" t="s">
        <v>109</v>
      </c>
      <c r="B382" s="5" t="n">
        <v>0</v>
      </c>
      <c r="F382" s="5" t="n">
        <v>0</v>
      </c>
      <c r="J382" s="5" t="n">
        <v>0</v>
      </c>
      <c r="K382" s="5" t="n">
        <v>0</v>
      </c>
    </row>
    <row r="383" spans="1:13">
      <c r="A383" s="4" t="s">
        <v>110</v>
      </c>
      <c r="B383" s="5" t="n">
        <v>0</v>
      </c>
      <c r="F383" s="5" t="n">
        <v>0</v>
      </c>
      <c r="J383" s="5" t="n">
        <v>0</v>
      </c>
      <c r="K383" s="5" t="n">
        <v>0</v>
      </c>
    </row>
    <row r="384" spans="1:13">
      <c r="A384" s="4" t="s">
        <v>111</v>
      </c>
      <c r="B384" s="8" t="n">
        <v>-100.6</v>
      </c>
      <c r="F384" s="8" t="n">
        <v>-100.6</v>
      </c>
      <c r="J384" s="8" t="n">
        <v>-100.6</v>
      </c>
      <c r="K384" s="8" t="n">
        <v>-100.6</v>
      </c>
    </row>
    <row r="385" spans="1:13">
      <c r="A385" s="4" t="s">
        <v>120</v>
      </c>
      <c r="B385" s="5" t="n">
        <v>-1937</v>
      </c>
      <c r="F385" s="8" t="n">
        <v>-2505.9</v>
      </c>
      <c r="J385" s="5" t="n">
        <v>-1937</v>
      </c>
      <c r="K385" s="8" t="n">
        <v>-2505.9</v>
      </c>
    </row>
    <row r="386" spans="1:13">
      <c r="A386" s="4" t="s">
        <v>121</v>
      </c>
      <c r="B386" s="7" t="n">
        <v>-2491.5</v>
      </c>
      <c r="F386" s="7" t="n">
        <v>-3125.6</v>
      </c>
      <c r="J386" s="8" t="n">
        <v>-2491.5</v>
      </c>
      <c r="K386" s="8" t="n">
        <v>-3125.6</v>
      </c>
    </row>
    <row r="387" spans="1:13">
      <c r="A387" s="3" t="s">
        <v>168</v>
      </c>
    </row>
    <row r="388" spans="1:13">
      <c r="A388" s="4" t="s">
        <v>191</v>
      </c>
      <c r="J388" s="5" t="n">
        <v>0</v>
      </c>
      <c r="K388" s="5" t="n">
        <v>0</v>
      </c>
      <c r="L388" s="5" t="n">
        <v>0</v>
      </c>
    </row>
    <row r="389" spans="1:13">
      <c r="A389" s="3" t="s">
        <v>192</v>
      </c>
    </row>
    <row r="390" spans="1:13">
      <c r="A390" s="4" t="s">
        <v>193</v>
      </c>
      <c r="J390" s="4" t="s">
        <v>1277</v>
      </c>
      <c r="K390" s="4" t="s">
        <v>1277</v>
      </c>
      <c r="L390" s="4" t="s">
        <v>1277</v>
      </c>
    </row>
    <row r="391" spans="1:13">
      <c r="A391" s="4" t="s">
        <v>194</v>
      </c>
      <c r="J391" s="5" t="n">
        <v>0</v>
      </c>
      <c r="K391" s="5" t="n">
        <v>0</v>
      </c>
      <c r="L391" s="5" t="n">
        <v>0</v>
      </c>
    </row>
    <row r="392" spans="1:13">
      <c r="A392" s="4" t="s">
        <v>190</v>
      </c>
      <c r="J392" s="5" t="n">
        <v>0</v>
      </c>
      <c r="K392" s="5" t="n">
        <v>0</v>
      </c>
      <c r="L392" s="5" t="n">
        <v>0</v>
      </c>
    </row>
    <row r="393" spans="1:13">
      <c r="A393" s="4" t="s">
        <v>196</v>
      </c>
      <c r="J393" s="5" t="n">
        <v>0</v>
      </c>
      <c r="K393" s="5" t="n">
        <v>0</v>
      </c>
      <c r="L393" s="5" t="n">
        <v>0</v>
      </c>
    </row>
    <row r="394" spans="1:13">
      <c r="A394" s="3" t="s">
        <v>197</v>
      </c>
    </row>
    <row r="395" spans="1:13">
      <c r="A395" s="4" t="s">
        <v>198</v>
      </c>
      <c r="J395" s="5" t="n">
        <v>0</v>
      </c>
      <c r="L395" s="5" t="n">
        <v>0</v>
      </c>
    </row>
    <row r="396" spans="1:13">
      <c r="A396" s="4" t="s">
        <v>199</v>
      </c>
      <c r="J396" s="5" t="n">
        <v>0</v>
      </c>
      <c r="K396" s="5" t="n">
        <v>0</v>
      </c>
      <c r="L396" s="5" t="n">
        <v>0</v>
      </c>
    </row>
    <row r="397" spans="1:13">
      <c r="A397" s="4" t="s">
        <v>1270</v>
      </c>
      <c r="J397" s="5" t="n">
        <v>0</v>
      </c>
      <c r="K397" s="5" t="n">
        <v>0</v>
      </c>
      <c r="L397" s="5" t="n">
        <v>0</v>
      </c>
    </row>
    <row r="398" spans="1:13">
      <c r="A398" s="4" t="s">
        <v>200</v>
      </c>
      <c r="J398" s="5" t="n">
        <v>0</v>
      </c>
      <c r="K398" s="5" t="n">
        <v>0</v>
      </c>
    </row>
    <row r="399" spans="1:13">
      <c r="A399" s="4" t="s">
        <v>201</v>
      </c>
      <c r="J399" s="5" t="n">
        <v>0</v>
      </c>
      <c r="L399" s="5" t="n">
        <v>0</v>
      </c>
    </row>
    <row r="400" spans="1:13">
      <c r="A400" s="4" t="s">
        <v>203</v>
      </c>
      <c r="J400" s="5" t="n">
        <v>0</v>
      </c>
      <c r="K400" s="5" t="n">
        <v>0</v>
      </c>
      <c r="L400" s="5" t="n">
        <v>0</v>
      </c>
    </row>
    <row r="401" spans="1:13">
      <c r="A401" s="4" t="s">
        <v>148</v>
      </c>
      <c r="J401" s="5" t="n">
        <v>0</v>
      </c>
      <c r="K401" s="5" t="n">
        <v>0</v>
      </c>
      <c r="L401" s="5" t="n">
        <v>0</v>
      </c>
    </row>
    <row r="402" spans="1:13">
      <c r="A402" s="4" t="s">
        <v>175</v>
      </c>
      <c r="K402" s="5" t="n">
        <v>0</v>
      </c>
      <c r="L402" s="5" t="n">
        <v>0</v>
      </c>
    </row>
    <row r="403" spans="1:13">
      <c r="A403" s="4" t="s">
        <v>1271</v>
      </c>
      <c r="J403" s="5" t="n">
        <v>0</v>
      </c>
      <c r="K403" s="5" t="n">
        <v>0</v>
      </c>
      <c r="L403" s="5" t="n">
        <v>0</v>
      </c>
    </row>
    <row r="404" spans="1:13">
      <c r="A404" s="4" t="s">
        <v>205</v>
      </c>
      <c r="J404" s="5" t="n">
        <v>0</v>
      </c>
      <c r="K404" s="5" t="n">
        <v>0</v>
      </c>
      <c r="L404" s="5" t="n">
        <v>0</v>
      </c>
    </row>
    <row r="405" spans="1:13">
      <c r="A405" s="4" t="s">
        <v>1272</v>
      </c>
      <c r="J405" s="5" t="n">
        <v>0</v>
      </c>
      <c r="K405" s="5" t="n">
        <v>0</v>
      </c>
    </row>
    <row r="406" spans="1:13">
      <c r="A406" s="4" t="s">
        <v>206</v>
      </c>
      <c r="J406" s="5" t="n">
        <v>0</v>
      </c>
      <c r="K406" s="5" t="n">
        <v>0</v>
      </c>
    </row>
    <row r="407" spans="1:13">
      <c r="A407" s="4" t="s">
        <v>207</v>
      </c>
      <c r="J407" s="5" t="n">
        <v>0</v>
      </c>
      <c r="K407" s="5" t="n">
        <v>0</v>
      </c>
      <c r="L407" s="5" t="n">
        <v>0</v>
      </c>
    </row>
    <row r="408" spans="1:13">
      <c r="A408" s="4" t="s">
        <v>208</v>
      </c>
      <c r="J408" s="4" t="s">
        <v>1277</v>
      </c>
      <c r="K408" s="5" t="n">
        <v>0</v>
      </c>
      <c r="L408" s="5" t="n">
        <v>0</v>
      </c>
    </row>
    <row r="409" spans="1:13">
      <c r="A409" s="4" t="s">
        <v>209</v>
      </c>
      <c r="J409" s="6" t="n">
        <v>0</v>
      </c>
      <c r="K409" s="6" t="n">
        <v>0</v>
      </c>
      <c r="L409" s="6" t="n">
        <v>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78</v>
      </c>
      <c r="B1" s="2" t="s">
        <v>1</v>
      </c>
    </row>
    <row r="2" spans="1:4">
      <c r="B2" s="2" t="s">
        <v>2</v>
      </c>
      <c r="C2" s="2" t="s">
        <v>40</v>
      </c>
      <c r="D2" s="2" t="s">
        <v>44</v>
      </c>
    </row>
    <row r="3" spans="1:4">
      <c r="A3" s="3" t="s">
        <v>1279</v>
      </c>
    </row>
    <row r="4" spans="1:4">
      <c r="A4" s="4" t="s">
        <v>50</v>
      </c>
      <c r="B4" s="6" t="n">
        <v>-10</v>
      </c>
      <c r="C4" s="7" t="n">
        <v>19.9</v>
      </c>
      <c r="D4" s="7" t="n">
        <v>12.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280</v>
      </c>
      <c r="B1" s="2" t="s">
        <v>2</v>
      </c>
      <c r="C1" s="2" t="s">
        <v>40</v>
      </c>
      <c r="D1" s="2" t="s">
        <v>44</v>
      </c>
    </row>
    <row r="2" spans="1:4">
      <c r="A2" s="3" t="s">
        <v>1281</v>
      </c>
    </row>
    <row r="3" spans="1:4">
      <c r="A3" s="4" t="s">
        <v>80</v>
      </c>
      <c r="B3" s="7" t="n">
        <v>0.3</v>
      </c>
      <c r="C3" s="7" t="n">
        <v>2.2</v>
      </c>
      <c r="D3"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5</v>
      </c>
      <c r="B4" s="4" t="s">
        <v>226</v>
      </c>
    </row>
    <row r="5" spans="1:2">
      <c r="A5" s="4" t="s">
        <v>223</v>
      </c>
      <c r="B5"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45</v>
      </c>
    </row>
    <row r="4" spans="1:12">
      <c r="A4" s="4" t="s">
        <v>46</v>
      </c>
      <c r="B4" s="7" t="n">
        <v>1835.3</v>
      </c>
      <c r="C4" s="7" t="n">
        <v>1813.7</v>
      </c>
      <c r="D4" s="7" t="n">
        <v>1836.9</v>
      </c>
      <c r="E4" s="7" t="n">
        <v>1736.1</v>
      </c>
      <c r="F4" s="7" t="n">
        <v>1714.6</v>
      </c>
      <c r="G4" s="7" t="n">
        <v>1748.2</v>
      </c>
      <c r="H4" s="7" t="n">
        <v>1826.1</v>
      </c>
      <c r="I4" s="7" t="n">
        <v>1694.1</v>
      </c>
      <c r="J4" s="6" t="n">
        <v>7222</v>
      </c>
      <c r="K4" s="6" t="n">
        <v>6983</v>
      </c>
      <c r="L4" s="7" t="n">
        <v>6792.9</v>
      </c>
    </row>
    <row r="5" spans="1:12">
      <c r="A5" s="3" t="s">
        <v>47</v>
      </c>
    </row>
    <row r="6" spans="1:12">
      <c r="A6" s="4" t="s">
        <v>48</v>
      </c>
      <c r="J6" s="8" t="n">
        <v>6135.9</v>
      </c>
      <c r="K6" s="8" t="n">
        <v>6195.3</v>
      </c>
      <c r="L6" s="8" t="n">
        <v>5800.3</v>
      </c>
    </row>
    <row r="7" spans="1:12">
      <c r="A7" s="4" t="s">
        <v>49</v>
      </c>
      <c r="J7" s="8" t="n">
        <v>210.4</v>
      </c>
      <c r="K7" s="8" t="n">
        <v>204.7</v>
      </c>
      <c r="L7" s="8" t="n">
        <v>230.9</v>
      </c>
    </row>
    <row r="8" spans="1:12">
      <c r="A8" s="4" t="s">
        <v>50</v>
      </c>
      <c r="J8" s="5" t="n">
        <v>-10</v>
      </c>
      <c r="K8" s="8" t="n">
        <v>19.9</v>
      </c>
      <c r="L8" s="8" t="n">
        <v>12.1</v>
      </c>
    </row>
    <row r="9" spans="1:12">
      <c r="A9" s="4" t="s">
        <v>51</v>
      </c>
      <c r="J9" s="8" t="n">
        <v>42.5</v>
      </c>
      <c r="K9" s="8" t="n">
        <v>31.2</v>
      </c>
      <c r="L9" s="8" t="n">
        <v>23.8</v>
      </c>
    </row>
    <row r="10" spans="1:12">
      <c r="A10" s="4" t="s">
        <v>52</v>
      </c>
      <c r="J10" s="8" t="n">
        <v>6378.8</v>
      </c>
      <c r="K10" s="8" t="n">
        <v>6451.1</v>
      </c>
      <c r="L10" s="8" t="n">
        <v>6067.1</v>
      </c>
    </row>
    <row r="11" spans="1:12">
      <c r="A11" s="4" t="s">
        <v>53</v>
      </c>
      <c r="B11" s="8" t="n">
        <v>243.6</v>
      </c>
      <c r="C11" s="8" t="n">
        <v>222.5</v>
      </c>
      <c r="D11" s="8" t="n">
        <v>217.6</v>
      </c>
      <c r="E11" s="8" t="n">
        <v>159.5</v>
      </c>
      <c r="F11" s="8" t="n">
        <v>217.3</v>
      </c>
      <c r="G11" s="8" t="n">
        <v>202.3</v>
      </c>
      <c r="H11" s="8" t="n">
        <v>-92.09999999999999</v>
      </c>
      <c r="I11" s="8" t="n">
        <v>204.4</v>
      </c>
      <c r="J11" s="8" t="n">
        <v>843.2</v>
      </c>
      <c r="K11" s="8" t="n">
        <v>531.9</v>
      </c>
      <c r="L11" s="8" t="n">
        <v>725.8</v>
      </c>
    </row>
    <row r="12" spans="1:12">
      <c r="A12" s="4" t="s">
        <v>54</v>
      </c>
      <c r="J12" s="5" t="n">
        <v>-80</v>
      </c>
      <c r="K12" s="8" t="n">
        <v>-41.7</v>
      </c>
      <c r="L12" s="8" t="n">
        <v>-57.3</v>
      </c>
    </row>
    <row r="13" spans="1:12">
      <c r="A13" s="4" t="s">
        <v>55</v>
      </c>
      <c r="J13" s="5" t="n">
        <v>7</v>
      </c>
      <c r="K13" s="8" t="n">
        <v>-44.4</v>
      </c>
      <c r="L13" s="5" t="n">
        <v>8</v>
      </c>
    </row>
    <row r="14" spans="1:12">
      <c r="A14" s="4" t="s">
        <v>56</v>
      </c>
      <c r="J14" s="8" t="n">
        <v>756.2</v>
      </c>
      <c r="K14" s="8" t="n">
        <v>534.6</v>
      </c>
      <c r="L14" s="8" t="n">
        <v>660.5</v>
      </c>
    </row>
    <row r="15" spans="1:12">
      <c r="A15" s="4" t="s">
        <v>57</v>
      </c>
      <c r="J15" s="8" t="n">
        <v>-139.8</v>
      </c>
      <c r="K15" s="5" t="n">
        <v>-180</v>
      </c>
      <c r="L15" s="8" t="n">
        <v>-192.1</v>
      </c>
    </row>
    <row r="16" spans="1:12">
      <c r="A16" s="4" t="s">
        <v>58</v>
      </c>
      <c r="J16" s="8" t="n">
        <v>616.4</v>
      </c>
      <c r="K16" s="8" t="n">
        <v>354.6</v>
      </c>
      <c r="L16" s="8" t="n">
        <v>468.4</v>
      </c>
    </row>
    <row r="17" spans="1:12">
      <c r="A17" s="4" t="s">
        <v>59</v>
      </c>
      <c r="J17" s="8" t="n">
        <v>0.6</v>
      </c>
      <c r="K17" s="8" t="n">
        <v>0.3</v>
      </c>
      <c r="L17" s="8" t="n">
        <v>1.3</v>
      </c>
    </row>
    <row r="18" spans="1:12">
      <c r="A18" s="4" t="s">
        <v>60</v>
      </c>
      <c r="B18" s="7" t="n">
        <v>177.6</v>
      </c>
      <c r="C18" s="7" t="n">
        <v>168.8</v>
      </c>
      <c r="D18" s="7" t="n">
        <v>145.2</v>
      </c>
      <c r="E18" s="7" t="n">
        <v>125.4</v>
      </c>
      <c r="F18" s="7" t="n">
        <v>122.8</v>
      </c>
      <c r="G18" s="7" t="n">
        <v>147.2</v>
      </c>
      <c r="H18" s="7" t="n">
        <v>-56.8</v>
      </c>
      <c r="I18" s="7" t="n">
        <v>141.7</v>
      </c>
      <c r="J18" s="6" t="n">
        <v>617</v>
      </c>
      <c r="K18" s="7" t="n">
        <v>354.9</v>
      </c>
      <c r="L18" s="7" t="n">
        <v>469.7</v>
      </c>
    </row>
    <row r="19" spans="1:12">
      <c r="A19" s="3" t="s">
        <v>61</v>
      </c>
    </row>
    <row r="20" spans="1:12">
      <c r="A20" s="4" t="s">
        <v>62</v>
      </c>
      <c r="B20" s="9" t="n">
        <v>1.7</v>
      </c>
      <c r="C20" s="9" t="n">
        <v>1.61</v>
      </c>
      <c r="D20" s="9" t="n">
        <v>1.32</v>
      </c>
      <c r="E20" s="9" t="n">
        <v>1.11</v>
      </c>
      <c r="F20" s="9" t="n">
        <v>1.08</v>
      </c>
      <c r="G20" s="9" t="n">
        <v>1.27</v>
      </c>
      <c r="H20" s="9" t="n">
        <v>-0.48</v>
      </c>
      <c r="I20" s="9" t="n">
        <v>1.19</v>
      </c>
      <c r="J20" s="9" t="n">
        <v>5.71</v>
      </c>
      <c r="K20" s="9" t="n">
        <v>3.04</v>
      </c>
      <c r="L20" s="9" t="n">
        <v>3.72</v>
      </c>
    </row>
    <row r="21" spans="1:12">
      <c r="A21" s="4" t="s">
        <v>63</v>
      </c>
      <c r="B21" s="10" t="n">
        <v>1.68</v>
      </c>
      <c r="C21" s="9" t="n">
        <v>1.59</v>
      </c>
      <c r="D21" s="9" t="n">
        <v>1.31</v>
      </c>
      <c r="E21" s="9" t="n">
        <v>1.1</v>
      </c>
      <c r="F21" s="9" t="n">
        <v>1.07</v>
      </c>
      <c r="G21" s="9" t="n">
        <v>1.26</v>
      </c>
      <c r="H21" s="9" t="n">
        <v>-0.48</v>
      </c>
      <c r="I21" s="9" t="n">
        <v>1.17</v>
      </c>
      <c r="J21" s="10" t="n">
        <v>5.65</v>
      </c>
      <c r="K21" s="10" t="n">
        <v>3.01</v>
      </c>
      <c r="L21" s="10" t="n">
        <v>3.7</v>
      </c>
    </row>
    <row r="22" spans="1:12">
      <c r="A22" s="4" t="s">
        <v>64</v>
      </c>
      <c r="B22" s="9" t="n">
        <v>0.12</v>
      </c>
      <c r="J22" s="9" t="n">
        <v>0.46</v>
      </c>
      <c r="K22" s="9" t="n">
        <v>0.4</v>
      </c>
      <c r="L22" s="9" t="n">
        <v>0.1</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v>
      </c>
      <c r="B1" s="2" t="s">
        <v>1</v>
      </c>
    </row>
    <row r="2" spans="1:4">
      <c r="B2" s="2" t="s">
        <v>2</v>
      </c>
      <c r="C2" s="2" t="s">
        <v>40</v>
      </c>
      <c r="D2" s="2" t="s">
        <v>44</v>
      </c>
    </row>
    <row r="3" spans="1:4">
      <c r="A3" s="4" t="s">
        <v>60</v>
      </c>
      <c r="B3" s="6" t="n">
        <v>617</v>
      </c>
      <c r="C3" s="7" t="n">
        <v>354.9</v>
      </c>
      <c r="D3" s="7" t="n">
        <v>469.7</v>
      </c>
    </row>
    <row r="4" spans="1:4">
      <c r="A4" s="3" t="s">
        <v>66</v>
      </c>
    </row>
    <row r="5" spans="1:4">
      <c r="A5" s="4" t="s">
        <v>67</v>
      </c>
      <c r="B5" s="5" t="n">
        <v>-41</v>
      </c>
      <c r="C5" s="8" t="n">
        <v>19.8</v>
      </c>
      <c r="D5" s="8" t="n">
        <v>36.9</v>
      </c>
    </row>
    <row r="6" spans="1:4">
      <c r="A6" s="4" t="s">
        <v>68</v>
      </c>
      <c r="B6" s="8" t="n">
        <v>-3.2</v>
      </c>
      <c r="C6" s="8" t="n">
        <v>4.9</v>
      </c>
      <c r="D6" s="8" t="n">
        <v>-9.9</v>
      </c>
    </row>
    <row r="7" spans="1:4">
      <c r="A7" s="4" t="s">
        <v>69</v>
      </c>
      <c r="B7" s="8" t="n">
        <v>-23.9</v>
      </c>
      <c r="C7" s="8" t="n">
        <v>33.7</v>
      </c>
      <c r="D7" s="8" t="n">
        <v>-53.4</v>
      </c>
    </row>
    <row r="8" spans="1:4">
      <c r="A8" s="4" t="s">
        <v>70</v>
      </c>
      <c r="B8" s="8" t="n">
        <v>-68.09999999999999</v>
      </c>
      <c r="C8" s="8" t="n">
        <v>58.4</v>
      </c>
      <c r="D8" s="8" t="n">
        <v>-26.4</v>
      </c>
    </row>
    <row r="9" spans="1:4">
      <c r="A9" s="4" t="s">
        <v>71</v>
      </c>
      <c r="B9" s="7" t="n">
        <v>548.9</v>
      </c>
      <c r="C9" s="7" t="n">
        <v>413.3</v>
      </c>
      <c r="D9" s="7" t="n">
        <v>44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224</v>
      </c>
    </row>
    <row r="4" spans="1:2">
      <c r="A4" s="4" t="s">
        <v>314</v>
      </c>
      <c r="B4" s="4" t="s">
        <v>315</v>
      </c>
    </row>
    <row r="5" spans="1:2">
      <c r="A5" s="3"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245</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276</v>
      </c>
      <c r="B17" s="4" t="s">
        <v>338</v>
      </c>
    </row>
    <row r="18" spans="1:2">
      <c r="A18" s="4" t="s">
        <v>339</v>
      </c>
      <c r="B18"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0</v>
      </c>
    </row>
    <row r="4" spans="1:2">
      <c r="A4" s="4" t="s">
        <v>342</v>
      </c>
      <c r="B4" s="4" t="s">
        <v>343</v>
      </c>
    </row>
    <row r="5" spans="1:2">
      <c r="A5" s="4" t="s">
        <v>344</v>
      </c>
    </row>
    <row r="6" spans="1:2">
      <c r="A6" s="3" t="s">
        <v>220</v>
      </c>
    </row>
    <row r="7" spans="1:2">
      <c r="A7" s="4" t="s">
        <v>345</v>
      </c>
      <c r="B7" s="4" t="s">
        <v>346</v>
      </c>
    </row>
    <row r="8" spans="1:2">
      <c r="A8" s="4" t="s">
        <v>347</v>
      </c>
    </row>
    <row r="9" spans="1:2">
      <c r="A9" s="3" t="s">
        <v>220</v>
      </c>
    </row>
    <row r="10" spans="1:2">
      <c r="A10" s="4" t="s">
        <v>345</v>
      </c>
      <c r="B10"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40</v>
      </c>
      <c r="D2" s="2" t="s">
        <v>44</v>
      </c>
    </row>
    <row r="3" spans="1:4">
      <c r="A3" s="4" t="s">
        <v>73</v>
      </c>
      <c r="B3" s="7" t="n">
        <v>12.7</v>
      </c>
      <c r="C3" s="6" t="n">
        <v>-6</v>
      </c>
      <c r="D3" s="7" t="n">
        <v>-20.8</v>
      </c>
    </row>
    <row r="4" spans="1:4">
      <c r="A4" s="4" t="s">
        <v>74</v>
      </c>
      <c r="B4" s="8" t="n">
        <v>0.8</v>
      </c>
      <c r="C4" s="8" t="n">
        <v>-1.2</v>
      </c>
      <c r="D4" s="8" t="n">
        <v>2.5</v>
      </c>
    </row>
    <row r="5" spans="1:4">
      <c r="A5" s="4" t="s">
        <v>75</v>
      </c>
    </row>
    <row r="6" spans="1:4">
      <c r="A6" s="4" t="s">
        <v>76</v>
      </c>
      <c r="B6" s="6" t="n">
        <v>0</v>
      </c>
      <c r="C6" s="6" t="n">
        <v>0</v>
      </c>
      <c r="D6"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24</v>
      </c>
    </row>
    <row r="4" spans="1:2">
      <c r="A4" s="4" t="s">
        <v>350</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5</v>
      </c>
      <c r="B1" s="2" t="s">
        <v>1</v>
      </c>
    </row>
    <row r="2" spans="1:2">
      <c r="B2" s="2" t="s">
        <v>2</v>
      </c>
    </row>
    <row r="3" spans="1:2">
      <c r="A3" s="3" t="s">
        <v>235</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9</v>
      </c>
      <c r="B1" s="2" t="s">
        <v>1</v>
      </c>
    </row>
    <row r="2" spans="1:2">
      <c r="B2" s="2" t="s">
        <v>2</v>
      </c>
    </row>
    <row r="3" spans="1:2">
      <c r="A3" s="3" t="s">
        <v>246</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2</v>
      </c>
      <c r="B1" s="2" t="s">
        <v>1</v>
      </c>
    </row>
    <row r="2" spans="1:2">
      <c r="B2" s="2" t="s">
        <v>2</v>
      </c>
    </row>
    <row r="3" spans="1:2">
      <c r="A3" s="3" t="s">
        <v>249</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52</v>
      </c>
    </row>
    <row r="4" spans="1:2">
      <c r="A4" s="4" t="s">
        <v>251</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2</v>
      </c>
    </row>
    <row r="3" spans="1:2">
      <c r="A3" s="3" t="s">
        <v>259</v>
      </c>
    </row>
    <row r="4" spans="1:2">
      <c r="A4" s="4" t="s">
        <v>368</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0</v>
      </c>
      <c r="B1" s="2" t="s">
        <v>1</v>
      </c>
    </row>
    <row r="2" spans="1:2">
      <c r="B2" s="2" t="s">
        <v>2</v>
      </c>
    </row>
    <row r="3" spans="1:2">
      <c r="A3" s="3" t="s">
        <v>26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268</v>
      </c>
    </row>
    <row r="4" spans="1:2">
      <c r="A4" s="4" t="s">
        <v>376</v>
      </c>
      <c r="B4" s="4" t="s">
        <v>269</v>
      </c>
    </row>
    <row r="5" spans="1:2">
      <c r="A5" s="3"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row r="14" spans="1:2">
      <c r="A14" s="4" t="s">
        <v>394</v>
      </c>
      <c r="B14"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40</v>
      </c>
    </row>
    <row r="2" spans="1:3">
      <c r="A2" s="3" t="s">
        <v>78</v>
      </c>
    </row>
    <row r="3" spans="1:3">
      <c r="A3" s="4" t="s">
        <v>79</v>
      </c>
      <c r="B3" s="7" t="n">
        <v>773.6</v>
      </c>
      <c r="C3" s="7" t="n">
        <v>423.3</v>
      </c>
    </row>
    <row r="4" spans="1:3">
      <c r="A4" s="4" t="s">
        <v>80</v>
      </c>
      <c r="B4" s="8" t="n">
        <v>0.3</v>
      </c>
      <c r="C4" s="8" t="n">
        <v>2.2</v>
      </c>
    </row>
    <row r="5" spans="1:3">
      <c r="A5" s="4" t="s">
        <v>81</v>
      </c>
      <c r="B5" s="8" t="n">
        <v>545.1</v>
      </c>
      <c r="C5" s="8" t="n">
        <v>722.2</v>
      </c>
    </row>
    <row r="6" spans="1:3">
      <c r="A6" s="4" t="s">
        <v>82</v>
      </c>
      <c r="B6" s="8" t="n">
        <v>469.4</v>
      </c>
      <c r="C6" s="5" t="n">
        <v>0</v>
      </c>
    </row>
    <row r="7" spans="1:3">
      <c r="A7" s="4" t="s">
        <v>83</v>
      </c>
      <c r="B7" s="8" t="n">
        <v>1012.6</v>
      </c>
      <c r="C7" s="8" t="n">
        <v>1449.9</v>
      </c>
    </row>
    <row r="8" spans="1:3">
      <c r="A8" s="4" t="s">
        <v>84</v>
      </c>
      <c r="B8" s="8" t="n">
        <v>48.3</v>
      </c>
      <c r="C8" s="8" t="n">
        <v>53.5</v>
      </c>
    </row>
    <row r="9" spans="1:3">
      <c r="A9" s="4" t="s">
        <v>85</v>
      </c>
      <c r="B9" s="8" t="n">
        <v>2849.3</v>
      </c>
      <c r="C9" s="8" t="n">
        <v>2651.1</v>
      </c>
    </row>
    <row r="10" spans="1:3">
      <c r="A10" s="4" t="s">
        <v>86</v>
      </c>
      <c r="B10" s="8" t="n">
        <v>2167.6</v>
      </c>
      <c r="C10" s="8" t="n">
        <v>2105.3</v>
      </c>
    </row>
    <row r="11" spans="1:3">
      <c r="A11" s="4" t="s">
        <v>87</v>
      </c>
      <c r="B11" s="8" t="n">
        <v>54.1</v>
      </c>
      <c r="C11" s="5" t="n">
        <v>0</v>
      </c>
    </row>
    <row r="12" spans="1:3">
      <c r="A12" s="4" t="s">
        <v>88</v>
      </c>
      <c r="B12" s="8" t="n">
        <v>326.7</v>
      </c>
      <c r="C12" s="8" t="n">
        <v>347.1</v>
      </c>
    </row>
    <row r="13" spans="1:3">
      <c r="A13" s="4" t="s">
        <v>89</v>
      </c>
      <c r="B13" s="5" t="n">
        <v>205</v>
      </c>
      <c r="C13" s="8" t="n">
        <v>72.5</v>
      </c>
    </row>
    <row r="14" spans="1:3">
      <c r="A14" s="4" t="s">
        <v>90</v>
      </c>
      <c r="B14" s="8" t="n">
        <v>288.2</v>
      </c>
      <c r="C14" s="8" t="n">
        <v>164.3</v>
      </c>
    </row>
    <row r="15" spans="1:3">
      <c r="A15" s="4" t="s">
        <v>91</v>
      </c>
      <c r="B15" s="8" t="n">
        <v>5685.9</v>
      </c>
      <c r="C15" s="8" t="n">
        <v>5267.8</v>
      </c>
    </row>
    <row r="16" spans="1:3">
      <c r="A16" s="3" t="s">
        <v>92</v>
      </c>
    </row>
    <row r="17" spans="1:3">
      <c r="A17" s="4" t="s">
        <v>93</v>
      </c>
      <c r="B17" s="8" t="n">
        <v>902.6</v>
      </c>
      <c r="C17" s="8" t="n">
        <v>693.1</v>
      </c>
    </row>
    <row r="18" spans="1:3">
      <c r="A18" s="4" t="s">
        <v>94</v>
      </c>
      <c r="B18" s="8" t="n">
        <v>313.1</v>
      </c>
      <c r="C18" s="8" t="n">
        <v>269.3</v>
      </c>
    </row>
    <row r="19" spans="1:3">
      <c r="A19" s="4" t="s">
        <v>95</v>
      </c>
      <c r="B19" s="8" t="n">
        <v>68.3</v>
      </c>
      <c r="C19" s="8" t="n">
        <v>109.5</v>
      </c>
    </row>
    <row r="20" spans="1:3">
      <c r="A20" s="4" t="s">
        <v>96</v>
      </c>
      <c r="B20" s="8" t="n">
        <v>31.4</v>
      </c>
      <c r="C20" s="8" t="n">
        <v>31.1</v>
      </c>
    </row>
    <row r="21" spans="1:3">
      <c r="A21" s="4" t="s">
        <v>97</v>
      </c>
      <c r="B21" s="8" t="n">
        <v>2.2</v>
      </c>
      <c r="C21" s="5" t="n">
        <v>100</v>
      </c>
    </row>
    <row r="22" spans="1:3">
      <c r="A22" s="4" t="s">
        <v>98</v>
      </c>
      <c r="B22" s="8" t="n">
        <v>157.9</v>
      </c>
      <c r="C22" s="5" t="n">
        <v>0</v>
      </c>
    </row>
    <row r="23" spans="1:3">
      <c r="A23" s="4" t="s">
        <v>99</v>
      </c>
      <c r="B23" s="8" t="n">
        <v>12.4</v>
      </c>
      <c r="C23" s="5" t="n">
        <v>0</v>
      </c>
    </row>
    <row r="24" spans="1:3">
      <c r="A24" s="4" t="s">
        <v>100</v>
      </c>
      <c r="B24" s="5" t="n">
        <v>20</v>
      </c>
      <c r="C24" s="8" t="n">
        <v>64.59999999999999</v>
      </c>
    </row>
    <row r="25" spans="1:3">
      <c r="A25" s="4" t="s">
        <v>101</v>
      </c>
      <c r="B25" s="5" t="n">
        <v>16</v>
      </c>
      <c r="C25" s="8" t="n">
        <v>21.6</v>
      </c>
    </row>
    <row r="26" spans="1:3">
      <c r="A26" s="4" t="s">
        <v>102</v>
      </c>
      <c r="B26" s="8" t="n">
        <v>58.2</v>
      </c>
      <c r="C26" s="8" t="n">
        <v>331.8</v>
      </c>
    </row>
    <row r="27" spans="1:3">
      <c r="A27" s="4" t="s">
        <v>103</v>
      </c>
      <c r="B27" s="8" t="n">
        <v>1582.1</v>
      </c>
      <c r="C27" s="5" t="n">
        <v>1621</v>
      </c>
    </row>
    <row r="28" spans="1:3">
      <c r="A28" s="4" t="s">
        <v>104</v>
      </c>
      <c r="B28" s="5" t="n">
        <v>1864</v>
      </c>
      <c r="C28" s="8" t="n">
        <v>1119.9</v>
      </c>
    </row>
    <row r="29" spans="1:3">
      <c r="A29" s="4" t="s">
        <v>105</v>
      </c>
      <c r="B29" s="8" t="n">
        <v>231.9</v>
      </c>
      <c r="C29" s="8" t="n">
        <v>231.7</v>
      </c>
    </row>
    <row r="30" spans="1:3">
      <c r="A30" s="4" t="s">
        <v>106</v>
      </c>
      <c r="B30" s="8" t="n">
        <v>34.6</v>
      </c>
      <c r="C30" s="8" t="n">
        <v>40.8</v>
      </c>
    </row>
    <row r="31" spans="1:3">
      <c r="A31" s="4" t="s">
        <v>107</v>
      </c>
      <c r="B31" s="8" t="n">
        <v>369.8</v>
      </c>
      <c r="C31" s="5" t="n">
        <v>0</v>
      </c>
    </row>
    <row r="32" spans="1:3">
      <c r="A32" s="4" t="s">
        <v>108</v>
      </c>
      <c r="B32" s="8" t="n">
        <v>170.6</v>
      </c>
      <c r="C32" s="5" t="n">
        <v>0</v>
      </c>
    </row>
    <row r="33" spans="1:3">
      <c r="A33" s="4" t="s">
        <v>109</v>
      </c>
      <c r="B33" s="5" t="n">
        <v>28</v>
      </c>
      <c r="C33" s="8" t="n">
        <v>39.3</v>
      </c>
    </row>
    <row r="34" spans="1:3">
      <c r="A34" s="4" t="s">
        <v>110</v>
      </c>
      <c r="B34" s="8" t="n">
        <v>31.2</v>
      </c>
      <c r="C34" s="5" t="n">
        <v>161</v>
      </c>
    </row>
    <row r="35" spans="1:3">
      <c r="A35" s="4" t="s">
        <v>111</v>
      </c>
      <c r="B35" s="8" t="n">
        <v>135.6</v>
      </c>
      <c r="C35" s="8" t="n">
        <v>252.6</v>
      </c>
    </row>
    <row r="36" spans="1:3">
      <c r="A36" s="3" t="s">
        <v>112</v>
      </c>
    </row>
    <row r="37" spans="1:3">
      <c r="A37" s="4" t="s">
        <v>113</v>
      </c>
      <c r="B37" s="5" t="n">
        <v>0</v>
      </c>
      <c r="C37" s="5" t="n">
        <v>0</v>
      </c>
    </row>
    <row r="38" spans="1:3">
      <c r="A38" s="4" t="s">
        <v>114</v>
      </c>
      <c r="B38" s="8" t="n">
        <v>1100.9</v>
      </c>
      <c r="C38" s="8" t="n">
        <v>1086.9</v>
      </c>
    </row>
    <row r="39" spans="1:3">
      <c r="A39" s="4" t="s">
        <v>115</v>
      </c>
      <c r="B39" s="8" t="n">
        <v>-196.6</v>
      </c>
      <c r="C39" s="8" t="n">
        <v>-128.5</v>
      </c>
    </row>
    <row r="40" spans="1:3">
      <c r="A40" s="4" t="s">
        <v>116</v>
      </c>
      <c r="B40" s="8" t="n">
        <v>2713.2</v>
      </c>
      <c r="C40" s="8" t="n">
        <v>2422.4</v>
      </c>
    </row>
    <row r="41" spans="1:3">
      <c r="A41" s="4" t="s">
        <v>117</v>
      </c>
      <c r="B41" s="5" t="n">
        <v>-2381</v>
      </c>
      <c r="C41" s="8" t="n">
        <v>-1580.9</v>
      </c>
    </row>
    <row r="42" spans="1:3">
      <c r="A42" s="4" t="s">
        <v>118</v>
      </c>
      <c r="B42" s="8" t="n">
        <v>1237.6</v>
      </c>
      <c r="C42" s="5" t="n">
        <v>1801</v>
      </c>
    </row>
    <row r="43" spans="1:3">
      <c r="A43" s="4" t="s">
        <v>119</v>
      </c>
      <c r="B43" s="8" t="n">
        <v>0.5</v>
      </c>
      <c r="C43" s="8" t="n">
        <v>0.5</v>
      </c>
    </row>
    <row r="44" spans="1:3">
      <c r="A44" s="4" t="s">
        <v>120</v>
      </c>
      <c r="B44" s="8" t="n">
        <v>1238.1</v>
      </c>
      <c r="C44" s="8" t="n">
        <v>1801.5</v>
      </c>
    </row>
    <row r="45" spans="1:3">
      <c r="A45" s="4" t="s">
        <v>121</v>
      </c>
      <c r="B45" s="8" t="n">
        <v>5685.9</v>
      </c>
      <c r="C45" s="8" t="n">
        <v>5267.8</v>
      </c>
    </row>
    <row r="46" spans="1:3">
      <c r="A46" s="4" t="s">
        <v>33</v>
      </c>
    </row>
    <row r="47" spans="1:3">
      <c r="A47" s="3" t="s">
        <v>112</v>
      </c>
    </row>
    <row r="48" spans="1:3">
      <c r="A48" s="4" t="s">
        <v>122</v>
      </c>
      <c r="B48" s="7" t="n">
        <v>1.1</v>
      </c>
      <c r="C48" s="7" t="n">
        <v>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4</v>
      </c>
    </row>
    <row r="4" spans="1:2">
      <c r="A4" s="4" t="s">
        <v>397</v>
      </c>
      <c r="B4"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99</v>
      </c>
      <c r="B1" s="2" t="s">
        <v>1</v>
      </c>
    </row>
    <row r="2" spans="1:2">
      <c r="B2" s="2" t="s">
        <v>2</v>
      </c>
    </row>
    <row r="3" spans="1:2">
      <c r="A3" s="3" t="s">
        <v>277</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10</v>
      </c>
      <c r="B1" s="2" t="s">
        <v>37</v>
      </c>
      <c r="C1" s="2" t="s">
        <v>1</v>
      </c>
    </row>
    <row r="2" spans="1:5">
      <c r="B2" s="2" t="s">
        <v>2</v>
      </c>
      <c r="C2" s="2" t="s">
        <v>2</v>
      </c>
      <c r="D2" s="2" t="s">
        <v>40</v>
      </c>
      <c r="E2" s="2" t="s">
        <v>44</v>
      </c>
    </row>
    <row r="3" spans="1:5">
      <c r="A3" s="3" t="s">
        <v>411</v>
      </c>
    </row>
    <row r="4" spans="1:5">
      <c r="A4" s="4" t="s">
        <v>412</v>
      </c>
      <c r="C4" s="4" t="s">
        <v>413</v>
      </c>
    </row>
    <row r="5" spans="1:5">
      <c r="A5" s="4" t="s">
        <v>414</v>
      </c>
      <c r="C5" s="7" t="n">
        <v>0.3</v>
      </c>
      <c r="D5" s="7" t="n">
        <v>0.3</v>
      </c>
      <c r="E5" s="7" t="n">
        <v>5.7</v>
      </c>
    </row>
    <row r="6" spans="1:5">
      <c r="A6" s="4" t="s">
        <v>415</v>
      </c>
      <c r="B6" s="7" t="n">
        <v>-196.6</v>
      </c>
      <c r="C6" s="8" t="n">
        <v>-196.6</v>
      </c>
      <c r="D6" s="8" t="n">
        <v>-128.5</v>
      </c>
    </row>
    <row r="7" spans="1:5">
      <c r="A7" s="4" t="s">
        <v>157</v>
      </c>
      <c r="B7" s="8" t="n">
        <v>649.6</v>
      </c>
      <c r="C7" s="6" t="n">
        <v>800</v>
      </c>
      <c r="D7" s="8" t="n">
        <v>502.1</v>
      </c>
    </row>
    <row r="8" spans="1:5">
      <c r="A8" s="4" t="s">
        <v>416</v>
      </c>
      <c r="C8" s="4" t="s">
        <v>417</v>
      </c>
    </row>
    <row r="9" spans="1:5">
      <c r="A9" s="4" t="s">
        <v>418</v>
      </c>
    </row>
    <row r="10" spans="1:5">
      <c r="A10" s="3" t="s">
        <v>411</v>
      </c>
    </row>
    <row r="11" spans="1:5">
      <c r="A11" s="4" t="s">
        <v>415</v>
      </c>
      <c r="B11" s="8" t="n">
        <v>-116.7</v>
      </c>
      <c r="C11" s="7" t="n">
        <v>-116.7</v>
      </c>
      <c r="D11" s="8" t="n">
        <v>-75.90000000000001</v>
      </c>
    </row>
    <row r="12" spans="1:5">
      <c r="A12" s="4" t="s">
        <v>419</v>
      </c>
    </row>
    <row r="13" spans="1:5">
      <c r="A13" s="3" t="s">
        <v>411</v>
      </c>
    </row>
    <row r="14" spans="1:5">
      <c r="A14" s="4" t="s">
        <v>415</v>
      </c>
      <c r="B14" s="8" t="n">
        <v>17.2</v>
      </c>
      <c r="C14" s="8" t="n">
        <v>17.2</v>
      </c>
      <c r="D14" s="8" t="n">
        <v>17.7</v>
      </c>
    </row>
    <row r="15" spans="1:5">
      <c r="A15" s="4" t="s">
        <v>420</v>
      </c>
    </row>
    <row r="16" spans="1:5">
      <c r="A16" s="3" t="s">
        <v>411</v>
      </c>
    </row>
    <row r="17" spans="1:5">
      <c r="A17" s="4" t="s">
        <v>415</v>
      </c>
      <c r="B17" s="8" t="n">
        <v>-17.4</v>
      </c>
      <c r="C17" s="8" t="n">
        <v>-17.4</v>
      </c>
      <c r="D17" s="8" t="n">
        <v>-14.2</v>
      </c>
    </row>
    <row r="18" spans="1:5">
      <c r="A18" s="4" t="s">
        <v>421</v>
      </c>
    </row>
    <row r="19" spans="1:5">
      <c r="A19" s="3" t="s">
        <v>411</v>
      </c>
    </row>
    <row r="20" spans="1:5">
      <c r="A20" s="4" t="s">
        <v>415</v>
      </c>
      <c r="B20" s="7" t="n">
        <v>-79.7</v>
      </c>
      <c r="C20" s="7" t="n">
        <v>-79.7</v>
      </c>
      <c r="D20" s="7" t="n">
        <v>-56.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83</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9</v>
      </c>
      <c r="B1" s="2" t="s">
        <v>1</v>
      </c>
    </row>
    <row r="2" spans="1:2">
      <c r="B2" s="2" t="s">
        <v>2</v>
      </c>
    </row>
    <row r="3" spans="1:2">
      <c r="A3" s="3" t="s">
        <v>286</v>
      </c>
    </row>
    <row r="4" spans="1:2">
      <c r="A4" s="4" t="s">
        <v>430</v>
      </c>
      <c r="B4"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2</v>
      </c>
      <c r="B1" s="2" t="s">
        <v>1</v>
      </c>
    </row>
    <row r="2" spans="1:2">
      <c r="B2" s="2" t="s">
        <v>2</v>
      </c>
    </row>
    <row r="3" spans="1:2">
      <c r="A3" s="3" t="s">
        <v>293</v>
      </c>
    </row>
    <row r="4" spans="1:2">
      <c r="A4" s="4" t="s">
        <v>433</v>
      </c>
      <c r="B4" s="4" t="s">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96</v>
      </c>
    </row>
    <row r="4" spans="1:2">
      <c r="A4" s="4" t="s">
        <v>295</v>
      </c>
      <c r="B4" s="4" t="s">
        <v>436</v>
      </c>
    </row>
    <row r="5" spans="1:2">
      <c r="A5" s="4" t="s">
        <v>437</v>
      </c>
      <c r="B5"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299</v>
      </c>
    </row>
    <row r="4" spans="1:2">
      <c r="A4" s="4" t="s">
        <v>440</v>
      </c>
      <c r="B4" s="4" t="s">
        <v>3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41</v>
      </c>
      <c r="B1" s="2" t="s">
        <v>1</v>
      </c>
    </row>
    <row r="2" spans="1:2">
      <c r="B2" s="2" t="s">
        <v>2</v>
      </c>
    </row>
    <row r="3" spans="1:2">
      <c r="A3" s="3" t="s">
        <v>311</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8</v>
      </c>
      <c r="B1" s="2" t="s">
        <v>37</v>
      </c>
      <c r="J1" s="2" t="s">
        <v>1</v>
      </c>
    </row>
    <row r="2" spans="1:13">
      <c r="B2" s="2" t="s">
        <v>2</v>
      </c>
      <c r="C2" s="2" t="s">
        <v>38</v>
      </c>
      <c r="D2" s="2" t="s">
        <v>4</v>
      </c>
      <c r="E2" s="2" t="s">
        <v>39</v>
      </c>
      <c r="F2" s="2" t="s">
        <v>40</v>
      </c>
      <c r="G2" s="2" t="s">
        <v>41</v>
      </c>
      <c r="H2" s="2" t="s">
        <v>42</v>
      </c>
      <c r="I2" s="2" t="s">
        <v>43</v>
      </c>
      <c r="J2" s="2" t="s">
        <v>2</v>
      </c>
      <c r="K2" s="2" t="s">
        <v>40</v>
      </c>
      <c r="L2" s="2" t="s">
        <v>44</v>
      </c>
      <c r="M2" s="2" t="s">
        <v>449</v>
      </c>
    </row>
    <row r="3" spans="1:13">
      <c r="A3" s="3" t="s">
        <v>220</v>
      </c>
    </row>
    <row r="4" spans="1:13">
      <c r="A4" s="4" t="s">
        <v>79</v>
      </c>
      <c r="B4" s="7" t="n">
        <v>773.6</v>
      </c>
      <c r="F4" s="7" t="n">
        <v>423.3</v>
      </c>
      <c r="J4" s="7" t="n">
        <v>773.6</v>
      </c>
      <c r="K4" s="7" t="n">
        <v>423.3</v>
      </c>
      <c r="L4" s="7" t="n">
        <v>697.7</v>
      </c>
    </row>
    <row r="5" spans="1:13">
      <c r="A5" s="4" t="s">
        <v>215</v>
      </c>
      <c r="B5" s="8" t="n">
        <v>794.1</v>
      </c>
      <c r="F5" s="8" t="n">
        <v>445.5</v>
      </c>
      <c r="J5" s="8" t="n">
        <v>794.1</v>
      </c>
      <c r="K5" s="8" t="n">
        <v>445.5</v>
      </c>
      <c r="L5" s="8" t="n">
        <v>717.7</v>
      </c>
      <c r="M5" s="7" t="n">
        <v>977.3</v>
      </c>
    </row>
    <row r="6" spans="1:13">
      <c r="A6" s="4" t="s">
        <v>80</v>
      </c>
      <c r="B6" s="8" t="n">
        <v>0.3</v>
      </c>
      <c r="F6" s="8" t="n">
        <v>2.2</v>
      </c>
      <c r="J6" s="8" t="n">
        <v>0.3</v>
      </c>
      <c r="K6" s="8" t="n">
        <v>2.2</v>
      </c>
      <c r="L6" s="5" t="n">
        <v>0</v>
      </c>
    </row>
    <row r="7" spans="1:13">
      <c r="A7" s="4" t="s">
        <v>450</v>
      </c>
      <c r="B7" s="8" t="n">
        <v>545.1</v>
      </c>
      <c r="F7" s="8" t="n">
        <v>722.2</v>
      </c>
      <c r="J7" s="8" t="n">
        <v>545.1</v>
      </c>
      <c r="K7" s="8" t="n">
        <v>722.2</v>
      </c>
    </row>
    <row r="8" spans="1:13">
      <c r="A8" s="4" t="s">
        <v>451</v>
      </c>
      <c r="B8" s="8" t="n">
        <v>1835.3</v>
      </c>
      <c r="C8" s="7" t="n">
        <v>1813.7</v>
      </c>
      <c r="D8" s="7" t="n">
        <v>1836.9</v>
      </c>
      <c r="E8" s="7" t="n">
        <v>1736.1</v>
      </c>
      <c r="F8" s="8" t="n">
        <v>1714.6</v>
      </c>
      <c r="G8" s="7" t="n">
        <v>1748.2</v>
      </c>
      <c r="H8" s="7" t="n">
        <v>1826.1</v>
      </c>
      <c r="I8" s="7" t="n">
        <v>1694.1</v>
      </c>
      <c r="J8" s="5" t="n">
        <v>7222</v>
      </c>
      <c r="K8" s="5" t="n">
        <v>6983</v>
      </c>
      <c r="L8" s="8" t="n">
        <v>6792.9</v>
      </c>
    </row>
    <row r="9" spans="1:13">
      <c r="A9" s="4" t="s">
        <v>452</v>
      </c>
      <c r="B9" s="5" t="n">
        <v>277</v>
      </c>
      <c r="J9" s="5" t="n">
        <v>277</v>
      </c>
    </row>
    <row r="10" spans="1:13">
      <c r="A10" s="4" t="s">
        <v>453</v>
      </c>
      <c r="B10" s="8" t="n">
        <v>640.3</v>
      </c>
      <c r="J10" s="8" t="n">
        <v>640.3</v>
      </c>
    </row>
    <row r="11" spans="1:13">
      <c r="A11" s="4" t="s">
        <v>454</v>
      </c>
      <c r="B11" s="5" t="n">
        <v>364</v>
      </c>
      <c r="J11" s="5" t="n">
        <v>364</v>
      </c>
    </row>
    <row r="12" spans="1:13">
      <c r="A12" s="4" t="s">
        <v>455</v>
      </c>
      <c r="B12" s="5" t="n">
        <v>342</v>
      </c>
      <c r="J12" s="5" t="n">
        <v>342</v>
      </c>
    </row>
    <row r="13" spans="1:13">
      <c r="A13" s="4" t="s">
        <v>456</v>
      </c>
      <c r="B13" s="5" t="n">
        <v>113</v>
      </c>
      <c r="J13" s="5" t="n">
        <v>113</v>
      </c>
    </row>
    <row r="14" spans="1:13">
      <c r="A14" s="4" t="s">
        <v>457</v>
      </c>
      <c r="J14" s="8" t="n">
        <v>6135.9</v>
      </c>
      <c r="K14" s="8" t="n">
        <v>6195.3</v>
      </c>
      <c r="L14" s="8" t="n">
        <v>5800.3</v>
      </c>
    </row>
    <row r="15" spans="1:13">
      <c r="A15" s="4" t="s">
        <v>458</v>
      </c>
      <c r="J15" s="8" t="n">
        <v>-139.8</v>
      </c>
      <c r="K15" s="5" t="n">
        <v>-180</v>
      </c>
      <c r="L15" s="8" t="n">
        <v>-192.1</v>
      </c>
    </row>
    <row r="16" spans="1:13">
      <c r="A16" s="4" t="s">
        <v>60</v>
      </c>
      <c r="B16" s="7" t="n">
        <v>177.6</v>
      </c>
      <c r="C16" s="7" t="n">
        <v>168.8</v>
      </c>
      <c r="D16" s="7" t="n">
        <v>145.2</v>
      </c>
      <c r="E16" s="7" t="n">
        <v>125.4</v>
      </c>
      <c r="F16" s="7" t="n">
        <v>122.8</v>
      </c>
      <c r="G16" s="7" t="n">
        <v>147.2</v>
      </c>
      <c r="H16" s="7" t="n">
        <v>-56.8</v>
      </c>
      <c r="I16" s="7" t="n">
        <v>141.7</v>
      </c>
      <c r="J16" s="6" t="n">
        <v>617</v>
      </c>
      <c r="K16" s="7" t="n">
        <v>354.9</v>
      </c>
      <c r="L16" s="7" t="n">
        <v>469.7</v>
      </c>
    </row>
    <row r="17" spans="1:13">
      <c r="A17" s="4" t="s">
        <v>459</v>
      </c>
      <c r="B17" s="9" t="n">
        <v>1.7</v>
      </c>
      <c r="C17" s="9" t="n">
        <v>1.61</v>
      </c>
      <c r="D17" s="9" t="n">
        <v>1.32</v>
      </c>
      <c r="E17" s="9" t="n">
        <v>1.11</v>
      </c>
      <c r="F17" s="9" t="n">
        <v>1.08</v>
      </c>
      <c r="G17" s="9" t="n">
        <v>1.27</v>
      </c>
      <c r="H17" s="9" t="n">
        <v>-0.48</v>
      </c>
      <c r="I17" s="9" t="n">
        <v>1.19</v>
      </c>
      <c r="J17" s="9" t="n">
        <v>5.71</v>
      </c>
      <c r="K17" s="9" t="n">
        <v>3.04</v>
      </c>
      <c r="L17" s="9" t="n">
        <v>3.72</v>
      </c>
    </row>
    <row r="18" spans="1:13">
      <c r="A18" s="4" t="s">
        <v>63</v>
      </c>
      <c r="B18" s="9" t="n">
        <v>1.68</v>
      </c>
      <c r="C18" s="9" t="n">
        <v>1.59</v>
      </c>
      <c r="D18" s="9" t="n">
        <v>1.31</v>
      </c>
      <c r="E18" s="9" t="n">
        <v>1.1</v>
      </c>
      <c r="F18" s="9" t="n">
        <v>1.07</v>
      </c>
      <c r="G18" s="9" t="n">
        <v>1.26</v>
      </c>
      <c r="H18" s="9" t="n">
        <v>-0.48</v>
      </c>
      <c r="I18" s="9" t="n">
        <v>1.17</v>
      </c>
      <c r="J18" s="9" t="n">
        <v>5.65</v>
      </c>
      <c r="K18" s="9" t="n">
        <v>3.01</v>
      </c>
      <c r="L18" s="9" t="n">
        <v>3.7</v>
      </c>
    </row>
    <row r="19" spans="1:13">
      <c r="A19" s="4" t="s">
        <v>82</v>
      </c>
      <c r="B19" s="7" t="n">
        <v>469.4</v>
      </c>
      <c r="F19" s="6" t="n">
        <v>0</v>
      </c>
      <c r="J19" s="7" t="n">
        <v>469.4</v>
      </c>
      <c r="K19" s="6" t="n">
        <v>0</v>
      </c>
    </row>
    <row r="20" spans="1:13">
      <c r="A20" s="4" t="s">
        <v>83</v>
      </c>
      <c r="B20" s="8" t="n">
        <v>1012.6</v>
      </c>
      <c r="F20" s="8" t="n">
        <v>1449.9</v>
      </c>
      <c r="J20" s="8" t="n">
        <v>1012.6</v>
      </c>
      <c r="K20" s="8" t="n">
        <v>1449.9</v>
      </c>
    </row>
    <row r="21" spans="1:13">
      <c r="A21" s="4" t="s">
        <v>460</v>
      </c>
      <c r="B21" s="8" t="n">
        <v>48.3</v>
      </c>
      <c r="F21" s="8" t="n">
        <v>53.5</v>
      </c>
      <c r="J21" s="8" t="n">
        <v>48.3</v>
      </c>
      <c r="K21" s="8" t="n">
        <v>53.5</v>
      </c>
    </row>
    <row r="22" spans="1:13">
      <c r="A22" s="4" t="s">
        <v>87</v>
      </c>
      <c r="B22" s="8" t="n">
        <v>54.1</v>
      </c>
      <c r="F22" s="5" t="n">
        <v>0</v>
      </c>
      <c r="J22" s="8" t="n">
        <v>54.1</v>
      </c>
      <c r="K22" s="5" t="n">
        <v>0</v>
      </c>
    </row>
    <row r="23" spans="1:13">
      <c r="A23" s="4" t="s">
        <v>461</v>
      </c>
      <c r="B23" s="8" t="n">
        <v>288.2</v>
      </c>
      <c r="F23" s="8" t="n">
        <v>164.3</v>
      </c>
      <c r="J23" s="8" t="n">
        <v>288.2</v>
      </c>
      <c r="K23" s="8" t="n">
        <v>164.3</v>
      </c>
    </row>
    <row r="24" spans="1:13">
      <c r="A24" s="4" t="s">
        <v>78</v>
      </c>
      <c r="B24" s="8" t="n">
        <v>5685.9</v>
      </c>
      <c r="F24" s="8" t="n">
        <v>5267.8</v>
      </c>
      <c r="J24" s="8" t="n">
        <v>5685.9</v>
      </c>
      <c r="K24" s="8" t="n">
        <v>5267.8</v>
      </c>
    </row>
    <row r="25" spans="1:13">
      <c r="A25" s="4" t="s">
        <v>462</v>
      </c>
      <c r="B25" s="8" t="n">
        <v>313.1</v>
      </c>
      <c r="F25" s="8" t="n">
        <v>269.3</v>
      </c>
      <c r="J25" s="8" t="n">
        <v>313.1</v>
      </c>
      <c r="K25" s="8" t="n">
        <v>269.3</v>
      </c>
    </row>
    <row r="26" spans="1:13">
      <c r="A26" s="4" t="s">
        <v>98</v>
      </c>
      <c r="B26" s="8" t="n">
        <v>157.9</v>
      </c>
      <c r="F26" s="5" t="n">
        <v>0</v>
      </c>
      <c r="J26" s="8" t="n">
        <v>157.9</v>
      </c>
      <c r="K26" s="5" t="n">
        <v>0</v>
      </c>
    </row>
    <row r="27" spans="1:13">
      <c r="A27" s="4" t="s">
        <v>99</v>
      </c>
      <c r="B27" s="8" t="n">
        <v>12.4</v>
      </c>
      <c r="F27" s="5" t="n">
        <v>0</v>
      </c>
      <c r="J27" s="8" t="n">
        <v>12.4</v>
      </c>
      <c r="K27" s="5" t="n">
        <v>0</v>
      </c>
    </row>
    <row r="28" spans="1:13">
      <c r="A28" s="4" t="s">
        <v>463</v>
      </c>
      <c r="B28" s="5" t="n">
        <v>20</v>
      </c>
      <c r="F28" s="8" t="n">
        <v>64.59999999999999</v>
      </c>
      <c r="J28" s="5" t="n">
        <v>20</v>
      </c>
      <c r="K28" s="8" t="n">
        <v>64.59999999999999</v>
      </c>
    </row>
    <row r="29" spans="1:13">
      <c r="A29" s="4" t="s">
        <v>464</v>
      </c>
      <c r="B29" s="8" t="n">
        <v>58.2</v>
      </c>
      <c r="F29" s="8" t="n">
        <v>331.8</v>
      </c>
      <c r="J29" s="8" t="n">
        <v>58.2</v>
      </c>
      <c r="K29" s="8" t="n">
        <v>331.8</v>
      </c>
    </row>
    <row r="30" spans="1:13">
      <c r="A30" s="4" t="s">
        <v>107</v>
      </c>
      <c r="B30" s="8" t="n">
        <v>369.8</v>
      </c>
      <c r="F30" s="5" t="n">
        <v>0</v>
      </c>
      <c r="J30" s="8" t="n">
        <v>369.8</v>
      </c>
      <c r="K30" s="5" t="n">
        <v>0</v>
      </c>
    </row>
    <row r="31" spans="1:13">
      <c r="A31" s="4" t="s">
        <v>108</v>
      </c>
      <c r="B31" s="8" t="n">
        <v>170.6</v>
      </c>
      <c r="F31" s="5" t="n">
        <v>0</v>
      </c>
      <c r="J31" s="8" t="n">
        <v>170.6</v>
      </c>
      <c r="K31" s="5" t="n">
        <v>0</v>
      </c>
    </row>
    <row r="32" spans="1:13">
      <c r="A32" s="4" t="s">
        <v>465</v>
      </c>
      <c r="B32" s="8" t="n">
        <v>31.2</v>
      </c>
      <c r="F32" s="5" t="n">
        <v>161</v>
      </c>
      <c r="J32" s="8" t="n">
        <v>31.2</v>
      </c>
      <c r="K32" s="5" t="n">
        <v>161</v>
      </c>
    </row>
    <row r="33" spans="1:13">
      <c r="A33" s="4" t="s">
        <v>415</v>
      </c>
      <c r="B33" s="8" t="n">
        <v>-196.6</v>
      </c>
      <c r="F33" s="8" t="n">
        <v>-128.5</v>
      </c>
      <c r="J33" s="8" t="n">
        <v>-196.6</v>
      </c>
      <c r="K33" s="8" t="n">
        <v>-128.5</v>
      </c>
    </row>
    <row r="34" spans="1:13">
      <c r="A34" s="4" t="s">
        <v>466</v>
      </c>
      <c r="B34" s="8" t="n">
        <v>2713.2</v>
      </c>
      <c r="F34" s="8" t="n">
        <v>2422.4</v>
      </c>
      <c r="J34" s="8" t="n">
        <v>2713.2</v>
      </c>
      <c r="K34" s="8" t="n">
        <v>2422.4</v>
      </c>
    </row>
    <row r="35" spans="1:13">
      <c r="A35" s="4" t="s">
        <v>467</v>
      </c>
      <c r="B35" s="8" t="n">
        <v>5685.9</v>
      </c>
      <c r="F35" s="8" t="n">
        <v>5267.8</v>
      </c>
      <c r="J35" s="8" t="n">
        <v>5685.9</v>
      </c>
      <c r="K35" s="8" t="n">
        <v>5267.8</v>
      </c>
    </row>
    <row r="36" spans="1:13">
      <c r="A36" s="4" t="s">
        <v>468</v>
      </c>
      <c r="J36" s="8" t="n">
        <v>210.4</v>
      </c>
      <c r="K36" s="8" t="n">
        <v>204.7</v>
      </c>
      <c r="L36" s="7" t="n">
        <v>230.9</v>
      </c>
    </row>
    <row r="37" spans="1:13">
      <c r="A37" s="4" t="s">
        <v>469</v>
      </c>
      <c r="J37" s="5" t="n">
        <v>-7</v>
      </c>
      <c r="K37" s="8" t="n">
        <v>44.4</v>
      </c>
      <c r="L37" s="5" t="n">
        <v>-8</v>
      </c>
    </row>
    <row r="38" spans="1:13">
      <c r="A38" s="4" t="s">
        <v>470</v>
      </c>
      <c r="B38" s="8" t="n">
        <v>20.2</v>
      </c>
      <c r="F38" s="6" t="n">
        <v>20</v>
      </c>
      <c r="J38" s="8" t="n">
        <v>20.2</v>
      </c>
      <c r="K38" s="5" t="n">
        <v>20</v>
      </c>
      <c r="L38" s="5" t="n">
        <v>20</v>
      </c>
    </row>
    <row r="39" spans="1:13">
      <c r="A39" s="4" t="s">
        <v>471</v>
      </c>
    </row>
    <row r="40" spans="1:13">
      <c r="A40" s="3" t="s">
        <v>220</v>
      </c>
    </row>
    <row r="41" spans="1:13">
      <c r="A41" s="4" t="s">
        <v>457</v>
      </c>
      <c r="K41" s="8" t="n">
        <v>6162.5</v>
      </c>
      <c r="L41" s="8" t="n">
        <v>5803.6</v>
      </c>
    </row>
    <row r="42" spans="1:13">
      <c r="A42" s="4" t="s">
        <v>468</v>
      </c>
      <c r="K42" s="8" t="n">
        <v>200.3</v>
      </c>
      <c r="L42" s="8" t="n">
        <v>228.3</v>
      </c>
    </row>
    <row r="43" spans="1:13">
      <c r="A43" s="4" t="s">
        <v>469</v>
      </c>
      <c r="K43" s="8" t="n">
        <v>7.2</v>
      </c>
      <c r="L43" s="8" t="n">
        <v>-7.3</v>
      </c>
    </row>
    <row r="44" spans="1:13">
      <c r="A44" s="4" t="s">
        <v>472</v>
      </c>
    </row>
    <row r="45" spans="1:13">
      <c r="A45" s="3" t="s">
        <v>220</v>
      </c>
    </row>
    <row r="46" spans="1:13">
      <c r="A46" s="4" t="s">
        <v>457</v>
      </c>
      <c r="K46" s="8" t="n">
        <v>32.8</v>
      </c>
      <c r="L46" s="8" t="n">
        <v>-3.3</v>
      </c>
    </row>
    <row r="47" spans="1:13">
      <c r="A47" s="4" t="s">
        <v>468</v>
      </c>
      <c r="K47" s="8" t="n">
        <v>4.4</v>
      </c>
      <c r="L47" s="8" t="n">
        <v>2.6</v>
      </c>
    </row>
    <row r="48" spans="1:13">
      <c r="A48" s="4" t="s">
        <v>469</v>
      </c>
      <c r="K48" s="7" t="n">
        <v>37.2</v>
      </c>
      <c r="L48" s="7" t="n">
        <v>-0.7</v>
      </c>
    </row>
    <row r="49" spans="1:13">
      <c r="A49" s="4" t="s">
        <v>473</v>
      </c>
    </row>
    <row r="50" spans="1:13">
      <c r="A50" s="3" t="s">
        <v>220</v>
      </c>
    </row>
    <row r="51" spans="1:13">
      <c r="A51" s="4" t="s">
        <v>450</v>
      </c>
      <c r="B51" s="8" t="n">
        <v>647.9</v>
      </c>
      <c r="J51" s="8" t="n">
        <v>647.9</v>
      </c>
    </row>
    <row r="52" spans="1:13">
      <c r="A52" s="4" t="s">
        <v>451</v>
      </c>
      <c r="J52" s="8" t="n">
        <v>7355.8</v>
      </c>
    </row>
    <row r="53" spans="1:13">
      <c r="A53" s="4" t="s">
        <v>457</v>
      </c>
      <c r="J53" s="8" t="n">
        <v>6413.4</v>
      </c>
    </row>
    <row r="54" spans="1:13">
      <c r="A54" s="4" t="s">
        <v>458</v>
      </c>
      <c r="J54" s="8" t="n">
        <v>-107.5</v>
      </c>
    </row>
    <row r="55" spans="1:13">
      <c r="A55" s="4" t="s">
        <v>60</v>
      </c>
      <c r="J55" s="7" t="n">
        <v>505.5</v>
      </c>
    </row>
    <row r="56" spans="1:13">
      <c r="A56" s="4" t="s">
        <v>459</v>
      </c>
      <c r="J56" s="9" t="n">
        <v>4.68</v>
      </c>
    </row>
    <row r="57" spans="1:13">
      <c r="A57" s="4" t="s">
        <v>63</v>
      </c>
      <c r="J57" s="9" t="n">
        <v>4.63</v>
      </c>
    </row>
    <row r="58" spans="1:13">
      <c r="A58" s="4" t="s">
        <v>82</v>
      </c>
      <c r="B58" s="5" t="n">
        <v>0</v>
      </c>
      <c r="J58" s="6" t="n">
        <v>0</v>
      </c>
    </row>
    <row r="59" spans="1:13">
      <c r="A59" s="4" t="s">
        <v>83</v>
      </c>
      <c r="B59" s="8" t="n">
        <v>1391.5</v>
      </c>
      <c r="J59" s="8" t="n">
        <v>1391.5</v>
      </c>
    </row>
    <row r="60" spans="1:13">
      <c r="A60" s="4" t="s">
        <v>460</v>
      </c>
      <c r="B60" s="5" t="n">
        <v>90</v>
      </c>
      <c r="J60" s="5" t="n">
        <v>90</v>
      </c>
    </row>
    <row r="61" spans="1:13">
      <c r="A61" s="4" t="s">
        <v>87</v>
      </c>
      <c r="B61" s="5" t="n">
        <v>0</v>
      </c>
      <c r="J61" s="5" t="n">
        <v>0</v>
      </c>
    </row>
    <row r="62" spans="1:13">
      <c r="A62" s="4" t="s">
        <v>461</v>
      </c>
      <c r="B62" s="8" t="n">
        <v>217.7</v>
      </c>
      <c r="J62" s="8" t="n">
        <v>217.7</v>
      </c>
    </row>
    <row r="63" spans="1:13">
      <c r="A63" s="4" t="s">
        <v>78</v>
      </c>
      <c r="B63" s="8" t="n">
        <v>5615.3</v>
      </c>
      <c r="J63" s="8" t="n">
        <v>5615.3</v>
      </c>
    </row>
    <row r="64" spans="1:13">
      <c r="A64" s="4" t="s">
        <v>462</v>
      </c>
      <c r="B64" s="8" t="n">
        <v>307.3</v>
      </c>
      <c r="J64" s="8" t="n">
        <v>307.3</v>
      </c>
    </row>
    <row r="65" spans="1:13">
      <c r="A65" s="4" t="s">
        <v>98</v>
      </c>
      <c r="B65" s="5" t="n">
        <v>0</v>
      </c>
      <c r="J65" s="5" t="n">
        <v>0</v>
      </c>
    </row>
    <row r="66" spans="1:13">
      <c r="A66" s="4" t="s">
        <v>99</v>
      </c>
      <c r="B66" s="5" t="n">
        <v>0</v>
      </c>
      <c r="J66" s="5" t="n">
        <v>0</v>
      </c>
    </row>
    <row r="67" spans="1:13">
      <c r="A67" s="4" t="s">
        <v>463</v>
      </c>
      <c r="B67" s="8" t="n">
        <v>150.3</v>
      </c>
      <c r="J67" s="8" t="n">
        <v>150.3</v>
      </c>
    </row>
    <row r="68" spans="1:13">
      <c r="A68" s="4" t="s">
        <v>464</v>
      </c>
      <c r="B68" s="5" t="n">
        <v>318</v>
      </c>
      <c r="J68" s="5" t="n">
        <v>318</v>
      </c>
    </row>
    <row r="69" spans="1:13">
      <c r="A69" s="4" t="s">
        <v>107</v>
      </c>
      <c r="B69" s="5" t="n">
        <v>0</v>
      </c>
      <c r="J69" s="5" t="n">
        <v>0</v>
      </c>
    </row>
    <row r="70" spans="1:13">
      <c r="A70" s="4" t="s">
        <v>108</v>
      </c>
      <c r="B70" s="5" t="n">
        <v>0</v>
      </c>
      <c r="J70" s="5" t="n">
        <v>0</v>
      </c>
    </row>
    <row r="71" spans="1:13">
      <c r="A71" s="4" t="s">
        <v>465</v>
      </c>
      <c r="B71" s="8" t="n">
        <v>124.8</v>
      </c>
      <c r="J71" s="8" t="n">
        <v>124.8</v>
      </c>
    </row>
    <row r="72" spans="1:13">
      <c r="A72" s="4" t="s">
        <v>415</v>
      </c>
      <c r="B72" s="5" t="n">
        <v>-200</v>
      </c>
      <c r="J72" s="5" t="n">
        <v>-200</v>
      </c>
    </row>
    <row r="73" spans="1:13">
      <c r="A73" s="4" t="s">
        <v>466</v>
      </c>
      <c r="B73" s="8" t="n">
        <v>2878.7</v>
      </c>
      <c r="J73" s="8" t="n">
        <v>2878.7</v>
      </c>
    </row>
    <row r="74" spans="1:13">
      <c r="A74" s="4" t="s">
        <v>467</v>
      </c>
      <c r="B74" s="8" t="n">
        <v>5615.3</v>
      </c>
      <c r="J74" s="8" t="n">
        <v>5615.3</v>
      </c>
    </row>
    <row r="75" spans="1:13">
      <c r="A75" s="4" t="s">
        <v>474</v>
      </c>
    </row>
    <row r="76" spans="1:13">
      <c r="A76" s="3" t="s">
        <v>220</v>
      </c>
    </row>
    <row r="77" spans="1:13">
      <c r="A77" s="4" t="s">
        <v>450</v>
      </c>
      <c r="B77" s="8" t="n">
        <v>102.8</v>
      </c>
      <c r="J77" s="8" t="n">
        <v>102.8</v>
      </c>
    </row>
    <row r="78" spans="1:13">
      <c r="A78" s="4" t="s">
        <v>451</v>
      </c>
      <c r="J78" s="8" t="n">
        <v>133.8</v>
      </c>
    </row>
    <row r="79" spans="1:13">
      <c r="A79" s="4" t="s">
        <v>457</v>
      </c>
      <c r="J79" s="8" t="n">
        <v>277.5</v>
      </c>
    </row>
    <row r="80" spans="1:13">
      <c r="A80" s="4" t="s">
        <v>458</v>
      </c>
      <c r="J80" s="8" t="n">
        <v>32.3</v>
      </c>
    </row>
    <row r="81" spans="1:13">
      <c r="A81" s="4" t="s">
        <v>60</v>
      </c>
      <c r="J81" s="7" t="n">
        <v>-111.5</v>
      </c>
    </row>
    <row r="82" spans="1:13">
      <c r="A82" s="4" t="s">
        <v>459</v>
      </c>
      <c r="J82" s="9" t="n">
        <v>-1.03</v>
      </c>
    </row>
    <row r="83" spans="1:13">
      <c r="A83" s="4" t="s">
        <v>63</v>
      </c>
      <c r="J83" s="9" t="n">
        <v>-1.02</v>
      </c>
    </row>
    <row r="84" spans="1:13">
      <c r="A84" s="4" t="s">
        <v>82</v>
      </c>
      <c r="B84" s="8" t="n">
        <v>-469.4</v>
      </c>
      <c r="J84" s="7" t="n">
        <v>-469.4</v>
      </c>
    </row>
    <row r="85" spans="1:13">
      <c r="A85" s="4" t="s">
        <v>83</v>
      </c>
      <c r="B85" s="8" t="n">
        <v>378.9</v>
      </c>
      <c r="J85" s="8" t="n">
        <v>378.9</v>
      </c>
    </row>
    <row r="86" spans="1:13">
      <c r="A86" s="4" t="s">
        <v>460</v>
      </c>
      <c r="B86" s="8" t="n">
        <v>41.7</v>
      </c>
      <c r="J86" s="8" t="n">
        <v>41.7</v>
      </c>
    </row>
    <row r="87" spans="1:13">
      <c r="A87" s="4" t="s">
        <v>87</v>
      </c>
      <c r="B87" s="8" t="n">
        <v>-54.1</v>
      </c>
      <c r="J87" s="8" t="n">
        <v>-54.1</v>
      </c>
    </row>
    <row r="88" spans="1:13">
      <c r="A88" s="4" t="s">
        <v>461</v>
      </c>
      <c r="B88" s="8" t="n">
        <v>-70.5</v>
      </c>
      <c r="J88" s="8" t="n">
        <v>-70.5</v>
      </c>
    </row>
    <row r="89" spans="1:13">
      <c r="A89" s="4" t="s">
        <v>78</v>
      </c>
      <c r="B89" s="8" t="n">
        <v>-70.59999999999999</v>
      </c>
      <c r="J89" s="8" t="n">
        <v>-70.59999999999999</v>
      </c>
    </row>
    <row r="90" spans="1:13">
      <c r="A90" s="4" t="s">
        <v>462</v>
      </c>
      <c r="B90" s="8" t="n">
        <v>-5.8</v>
      </c>
      <c r="J90" s="8" t="n">
        <v>-5.8</v>
      </c>
    </row>
    <row r="91" spans="1:13">
      <c r="A91" s="4" t="s">
        <v>98</v>
      </c>
      <c r="B91" s="8" t="n">
        <v>-157.9</v>
      </c>
      <c r="J91" s="8" t="n">
        <v>-157.9</v>
      </c>
    </row>
    <row r="92" spans="1:13">
      <c r="A92" s="4" t="s">
        <v>99</v>
      </c>
      <c r="B92" s="8" t="n">
        <v>-12.4</v>
      </c>
      <c r="J92" s="8" t="n">
        <v>-12.4</v>
      </c>
    </row>
    <row r="93" spans="1:13">
      <c r="A93" s="4" t="s">
        <v>463</v>
      </c>
      <c r="B93" s="8" t="n">
        <v>130.3</v>
      </c>
      <c r="J93" s="8" t="n">
        <v>130.3</v>
      </c>
    </row>
    <row r="94" spans="1:13">
      <c r="A94" s="4" t="s">
        <v>464</v>
      </c>
      <c r="B94" s="8" t="n">
        <v>259.8</v>
      </c>
      <c r="J94" s="8" t="n">
        <v>259.8</v>
      </c>
    </row>
    <row r="95" spans="1:13">
      <c r="A95" s="4" t="s">
        <v>107</v>
      </c>
      <c r="B95" s="8" t="n">
        <v>-369.8</v>
      </c>
      <c r="J95" s="8" t="n">
        <v>-369.8</v>
      </c>
    </row>
    <row r="96" spans="1:13">
      <c r="A96" s="4" t="s">
        <v>108</v>
      </c>
      <c r="B96" s="8" t="n">
        <v>-170.6</v>
      </c>
      <c r="J96" s="8" t="n">
        <v>-170.6</v>
      </c>
    </row>
    <row r="97" spans="1:13">
      <c r="A97" s="4" t="s">
        <v>465</v>
      </c>
      <c r="B97" s="8" t="n">
        <v>93.59999999999999</v>
      </c>
      <c r="J97" s="8" t="n">
        <v>93.59999999999999</v>
      </c>
    </row>
    <row r="98" spans="1:13">
      <c r="A98" s="4" t="s">
        <v>415</v>
      </c>
      <c r="B98" s="8" t="n">
        <v>-3.4</v>
      </c>
      <c r="J98" s="8" t="n">
        <v>-3.4</v>
      </c>
    </row>
    <row r="99" spans="1:13">
      <c r="A99" s="4" t="s">
        <v>466</v>
      </c>
      <c r="B99" s="8" t="n">
        <v>165.5</v>
      </c>
      <c r="J99" s="8" t="n">
        <v>165.5</v>
      </c>
    </row>
    <row r="100" spans="1:13">
      <c r="A100" s="4" t="s">
        <v>467</v>
      </c>
      <c r="B100" s="7" t="n">
        <v>-70.59999999999999</v>
      </c>
      <c r="J100" s="7" t="n">
        <v>-70.5999999999999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3</v>
      </c>
      <c r="B1" s="2" t="s">
        <v>2</v>
      </c>
      <c r="C1" s="2" t="s">
        <v>40</v>
      </c>
    </row>
    <row r="2" spans="1:3">
      <c r="A2" s="3" t="s">
        <v>124</v>
      </c>
    </row>
    <row r="3" spans="1:3">
      <c r="A3" s="4" t="s">
        <v>125</v>
      </c>
      <c r="B3" s="9" t="n">
        <v>0.01</v>
      </c>
      <c r="C3" s="9" t="n">
        <v>0.01</v>
      </c>
    </row>
    <row r="4" spans="1:3">
      <c r="A4" s="4" t="s">
        <v>126</v>
      </c>
      <c r="B4" s="5" t="n">
        <v>10000000</v>
      </c>
      <c r="C4" s="5" t="n">
        <v>10000000</v>
      </c>
    </row>
    <row r="5" spans="1:3">
      <c r="A5" s="4" t="s">
        <v>127</v>
      </c>
      <c r="B5" s="5" t="n">
        <v>0</v>
      </c>
      <c r="C5" s="5" t="n">
        <v>0</v>
      </c>
    </row>
    <row r="6" spans="1:3">
      <c r="A6" s="4" t="s">
        <v>128</v>
      </c>
      <c r="B6" s="5" t="n">
        <v>40719438</v>
      </c>
      <c r="C6" s="5" t="n">
        <v>31467709</v>
      </c>
    </row>
    <row r="7" spans="1:3">
      <c r="A7" s="4" t="s">
        <v>33</v>
      </c>
    </row>
    <row r="8" spans="1:3">
      <c r="A8" s="3" t="s">
        <v>124</v>
      </c>
    </row>
    <row r="9" spans="1:3">
      <c r="A9" s="4" t="s">
        <v>129</v>
      </c>
      <c r="B9" s="9" t="n">
        <v>0.01</v>
      </c>
      <c r="C9" s="9" t="n">
        <v>0.01</v>
      </c>
    </row>
    <row r="10" spans="1:3">
      <c r="A10" s="4" t="s">
        <v>130</v>
      </c>
      <c r="B10" s="5" t="n">
        <v>200000000</v>
      </c>
      <c r="C10" s="5" t="n">
        <v>200000000</v>
      </c>
    </row>
    <row r="11" spans="1:3">
      <c r="A11" s="4" t="s">
        <v>131</v>
      </c>
      <c r="B11" s="5" t="n">
        <v>105461817</v>
      </c>
      <c r="C11" s="5" t="n">
        <v>114447605</v>
      </c>
    </row>
    <row r="12" spans="1:3">
      <c r="A12" s="4" t="s">
        <v>35</v>
      </c>
    </row>
    <row r="13" spans="1:3">
      <c r="A13" s="3" t="s">
        <v>124</v>
      </c>
    </row>
    <row r="14" spans="1:3">
      <c r="A14" s="4" t="s">
        <v>129</v>
      </c>
      <c r="B14" s="6" t="n">
        <v>0</v>
      </c>
      <c r="C14" s="6" t="n">
        <v>0</v>
      </c>
    </row>
    <row r="15" spans="1:3">
      <c r="A15" s="4" t="s">
        <v>130</v>
      </c>
      <c r="B15" s="5" t="n">
        <v>0</v>
      </c>
      <c r="C15" s="5" t="n">
        <v>0</v>
      </c>
    </row>
    <row r="16" spans="1:3">
      <c r="A16" s="4" t="s">
        <v>131</v>
      </c>
      <c r="B16" s="5" t="n">
        <v>0</v>
      </c>
      <c r="C1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5</v>
      </c>
      <c r="B1" s="2" t="s">
        <v>1</v>
      </c>
    </row>
    <row r="2" spans="1:4">
      <c r="B2" s="2" t="s">
        <v>2</v>
      </c>
      <c r="C2" s="2" t="s">
        <v>40</v>
      </c>
      <c r="D2" s="2" t="s">
        <v>44</v>
      </c>
    </row>
    <row r="3" spans="1:4">
      <c r="A3" s="3" t="s">
        <v>476</v>
      </c>
    </row>
    <row r="4" spans="1:4">
      <c r="A4" s="4" t="s">
        <v>477</v>
      </c>
      <c r="B4" s="7" t="n">
        <v>151.6</v>
      </c>
    </row>
    <row r="5" spans="1:4">
      <c r="A5" s="3" t="s">
        <v>478</v>
      </c>
    </row>
    <row r="6" spans="1:4">
      <c r="A6" s="4" t="s">
        <v>479</v>
      </c>
      <c r="B6" s="6" t="n">
        <v>0</v>
      </c>
      <c r="C6" s="7" t="n">
        <v>1.3</v>
      </c>
    </row>
    <row r="7" spans="1:4">
      <c r="A7" s="3" t="s">
        <v>316</v>
      </c>
    </row>
    <row r="8" spans="1:4">
      <c r="A8" s="4" t="s">
        <v>480</v>
      </c>
      <c r="B8" s="4" t="s">
        <v>329</v>
      </c>
    </row>
    <row r="9" spans="1:4">
      <c r="A9" s="3" t="s">
        <v>481</v>
      </c>
    </row>
    <row r="10" spans="1:4">
      <c r="A10" s="4" t="s">
        <v>482</v>
      </c>
      <c r="B10" s="7" t="n">
        <v>166.4</v>
      </c>
      <c r="C10" s="8" t="n">
        <v>163.7</v>
      </c>
      <c r="D10" s="7" t="n">
        <v>158.7</v>
      </c>
    </row>
    <row r="11" spans="1:4">
      <c r="A11" s="4" t="s">
        <v>483</v>
      </c>
      <c r="B11" s="8" t="n">
        <v>3.2</v>
      </c>
      <c r="C11" s="8" t="n">
        <v>5.8</v>
      </c>
      <c r="D11" s="8" t="n">
        <v>16.7</v>
      </c>
    </row>
    <row r="12" spans="1:4">
      <c r="A12" s="4" t="s">
        <v>484</v>
      </c>
      <c r="B12" s="8" t="n">
        <v>-1.2</v>
      </c>
      <c r="C12" s="5" t="n">
        <v>-4</v>
      </c>
      <c r="D12" s="8" t="n">
        <v>-9.5</v>
      </c>
    </row>
    <row r="13" spans="1:4">
      <c r="A13" s="4" t="s">
        <v>485</v>
      </c>
      <c r="B13" s="8" t="n">
        <v>-63.8</v>
      </c>
      <c r="C13" s="5" t="n">
        <v>0</v>
      </c>
      <c r="D13" s="5" t="n">
        <v>0</v>
      </c>
    </row>
    <row r="14" spans="1:4">
      <c r="A14" s="4" t="s">
        <v>486</v>
      </c>
      <c r="B14" s="8" t="n">
        <v>0.2</v>
      </c>
      <c r="C14" s="8" t="n">
        <v>0.9</v>
      </c>
      <c r="D14" s="8" t="n">
        <v>-2.2</v>
      </c>
    </row>
    <row r="15" spans="1:4">
      <c r="A15" s="4" t="s">
        <v>487</v>
      </c>
      <c r="B15" s="8" t="n">
        <v>104.8</v>
      </c>
      <c r="C15" s="8" t="n">
        <v>166.4</v>
      </c>
      <c r="D15" s="8" t="n">
        <v>163.7</v>
      </c>
    </row>
    <row r="16" spans="1:4">
      <c r="A16" s="3" t="s">
        <v>488</v>
      </c>
    </row>
    <row r="17" spans="1:4">
      <c r="A17" s="4" t="s">
        <v>489</v>
      </c>
      <c r="B17" s="8" t="n">
        <v>-2.2</v>
      </c>
      <c r="C17" s="8" t="n">
        <v>1.6</v>
      </c>
      <c r="D17" s="7" t="n">
        <v>-0.9</v>
      </c>
    </row>
    <row r="18" spans="1:4">
      <c r="A18" s="4" t="s">
        <v>490</v>
      </c>
      <c r="B18" s="5" t="n">
        <v>0</v>
      </c>
      <c r="C18" s="8" t="n">
        <v>4.7</v>
      </c>
    </row>
    <row r="19" spans="1:4">
      <c r="A19" s="4" t="s">
        <v>491</v>
      </c>
      <c r="B19" s="7" t="n">
        <v>13.2</v>
      </c>
      <c r="C19" s="6" t="n">
        <v>15</v>
      </c>
    </row>
    <row r="20" spans="1:4">
      <c r="A20" s="4" t="s">
        <v>492</v>
      </c>
    </row>
    <row r="21" spans="1:4">
      <c r="A21" s="3" t="s">
        <v>316</v>
      </c>
    </row>
    <row r="22" spans="1:4">
      <c r="A22" s="4" t="s">
        <v>493</v>
      </c>
      <c r="B22" s="4" t="s">
        <v>494</v>
      </c>
    </row>
    <row r="23" spans="1:4">
      <c r="A23" s="4" t="s">
        <v>495</v>
      </c>
    </row>
    <row r="24" spans="1:4">
      <c r="A24" s="3" t="s">
        <v>316</v>
      </c>
    </row>
    <row r="25" spans="1:4">
      <c r="A25" s="4" t="s">
        <v>493</v>
      </c>
      <c r="B25" s="4" t="s">
        <v>496</v>
      </c>
    </row>
    <row r="26" spans="1:4">
      <c r="A26" s="4" t="s">
        <v>497</v>
      </c>
    </row>
    <row r="27" spans="1:4">
      <c r="A27" s="3" t="s">
        <v>316</v>
      </c>
    </row>
    <row r="28" spans="1:4">
      <c r="A28" s="4" t="s">
        <v>493</v>
      </c>
      <c r="B28" s="4" t="s">
        <v>494</v>
      </c>
    </row>
    <row r="29" spans="1:4">
      <c r="A29" s="4" t="s">
        <v>498</v>
      </c>
    </row>
    <row r="30" spans="1:4">
      <c r="A30" s="3" t="s">
        <v>316</v>
      </c>
    </row>
    <row r="31" spans="1:4">
      <c r="A31" s="4" t="s">
        <v>493</v>
      </c>
      <c r="B31" s="4" t="s">
        <v>499</v>
      </c>
    </row>
    <row r="32" spans="1:4">
      <c r="A32" s="4" t="s">
        <v>500</v>
      </c>
    </row>
    <row r="33" spans="1:4">
      <c r="A33" s="3" t="s">
        <v>316</v>
      </c>
    </row>
    <row r="34" spans="1:4">
      <c r="A34" s="4" t="s">
        <v>493</v>
      </c>
      <c r="B34" s="4" t="s">
        <v>494</v>
      </c>
    </row>
    <row r="35" spans="1:4">
      <c r="A35" s="4" t="s">
        <v>501</v>
      </c>
    </row>
    <row r="36" spans="1:4">
      <c r="A36" s="3" t="s">
        <v>316</v>
      </c>
    </row>
    <row r="37" spans="1:4">
      <c r="A37" s="4" t="s">
        <v>493</v>
      </c>
      <c r="B37" s="4" t="s">
        <v>502</v>
      </c>
    </row>
    <row r="38" spans="1:4">
      <c r="A38" s="4" t="s">
        <v>503</v>
      </c>
    </row>
    <row r="39" spans="1:4">
      <c r="A39" s="3" t="s">
        <v>316</v>
      </c>
    </row>
    <row r="40" spans="1:4">
      <c r="A40" s="4" t="s">
        <v>493</v>
      </c>
      <c r="B40" s="4" t="s">
        <v>504</v>
      </c>
    </row>
    <row r="41" spans="1:4">
      <c r="A41" s="4" t="s">
        <v>505</v>
      </c>
    </row>
    <row r="42" spans="1:4">
      <c r="A42" s="3" t="s">
        <v>316</v>
      </c>
    </row>
    <row r="43" spans="1:4">
      <c r="A43" s="4" t="s">
        <v>493</v>
      </c>
      <c r="B43" s="4" t="s">
        <v>506</v>
      </c>
    </row>
    <row r="44" spans="1:4">
      <c r="A44" s="4" t="s">
        <v>507</v>
      </c>
    </row>
    <row r="45" spans="1:4">
      <c r="A45" s="3" t="s">
        <v>316</v>
      </c>
    </row>
    <row r="46" spans="1:4">
      <c r="A46" s="4" t="s">
        <v>493</v>
      </c>
      <c r="B46" s="4" t="s">
        <v>508</v>
      </c>
    </row>
    <row r="47" spans="1:4">
      <c r="A47" s="4" t="s">
        <v>509</v>
      </c>
    </row>
    <row r="48" spans="1:4">
      <c r="A48" s="3" t="s">
        <v>316</v>
      </c>
    </row>
    <row r="49" spans="1:4">
      <c r="A49" s="4" t="s">
        <v>480</v>
      </c>
      <c r="B49" s="8" t="n">
        <v>0.1</v>
      </c>
    </row>
    <row r="50" spans="1:4">
      <c r="A50" s="4" t="s">
        <v>493</v>
      </c>
      <c r="B50" s="4" t="s">
        <v>499</v>
      </c>
    </row>
    <row r="51" spans="1:4">
      <c r="A51" s="4" t="s">
        <v>510</v>
      </c>
      <c r="B51" s="4" t="s">
        <v>511</v>
      </c>
    </row>
    <row r="52" spans="1:4">
      <c r="A52" s="4" t="s">
        <v>512</v>
      </c>
      <c r="B52" s="7" t="n">
        <v>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40</v>
      </c>
      <c r="D2" s="2" t="s">
        <v>44</v>
      </c>
    </row>
    <row r="3" spans="1:4">
      <c r="A3" s="3" t="s">
        <v>514</v>
      </c>
    </row>
    <row r="4" spans="1:4">
      <c r="A4" s="4" t="s">
        <v>491</v>
      </c>
      <c r="B4" s="7" t="n">
        <v>13.2</v>
      </c>
      <c r="C4" s="6" t="n">
        <v>15</v>
      </c>
    </row>
    <row r="5" spans="1:4">
      <c r="A5" s="4" t="s">
        <v>489</v>
      </c>
      <c r="B5" s="7" t="n">
        <v>-2.2</v>
      </c>
      <c r="C5" s="7" t="n">
        <v>1.6</v>
      </c>
      <c r="D5" s="7" t="n">
        <v>-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516</v>
      </c>
    </row>
    <row r="4" spans="1:12">
      <c r="A4" s="4" t="s">
        <v>451</v>
      </c>
      <c r="B4" s="7" t="n">
        <v>1835.3</v>
      </c>
      <c r="C4" s="7" t="n">
        <v>1813.7</v>
      </c>
      <c r="D4" s="7" t="n">
        <v>1836.9</v>
      </c>
      <c r="E4" s="7" t="n">
        <v>1736.1</v>
      </c>
      <c r="F4" s="7" t="n">
        <v>1714.6</v>
      </c>
      <c r="G4" s="7" t="n">
        <v>1748.2</v>
      </c>
      <c r="H4" s="7" t="n">
        <v>1826.1</v>
      </c>
      <c r="I4" s="7" t="n">
        <v>1694.1</v>
      </c>
      <c r="J4" s="6" t="n">
        <v>7222</v>
      </c>
      <c r="K4" s="6" t="n">
        <v>6983</v>
      </c>
      <c r="L4" s="7" t="n">
        <v>6792.9</v>
      </c>
    </row>
    <row r="5" spans="1:12">
      <c r="A5" s="4" t="s">
        <v>517</v>
      </c>
    </row>
    <row r="6" spans="1:12">
      <c r="A6" s="3" t="s">
        <v>516</v>
      </c>
    </row>
    <row r="7" spans="1:12">
      <c r="A7" s="4" t="s">
        <v>451</v>
      </c>
      <c r="J7" s="8" t="n">
        <v>5677.7</v>
      </c>
    </row>
    <row r="8" spans="1:12">
      <c r="A8" s="4" t="s">
        <v>518</v>
      </c>
    </row>
    <row r="9" spans="1:12">
      <c r="A9" s="3" t="s">
        <v>516</v>
      </c>
    </row>
    <row r="10" spans="1:12">
      <c r="A10" s="4" t="s">
        <v>451</v>
      </c>
      <c r="J10" s="8" t="n">
        <v>1180.8</v>
      </c>
    </row>
    <row r="11" spans="1:12">
      <c r="A11" s="4" t="s">
        <v>519</v>
      </c>
    </row>
    <row r="12" spans="1:12">
      <c r="A12" s="3" t="s">
        <v>516</v>
      </c>
    </row>
    <row r="13" spans="1:12">
      <c r="A13" s="4" t="s">
        <v>451</v>
      </c>
      <c r="J13" s="8" t="n">
        <v>363.5</v>
      </c>
    </row>
    <row r="14" spans="1:12">
      <c r="A14" s="4" t="s">
        <v>520</v>
      </c>
    </row>
    <row r="15" spans="1:12">
      <c r="A15" s="3" t="s">
        <v>516</v>
      </c>
    </row>
    <row r="16" spans="1:12">
      <c r="A16" s="4" t="s">
        <v>451</v>
      </c>
      <c r="J16" s="8" t="n">
        <v>5628.5</v>
      </c>
    </row>
    <row r="17" spans="1:12">
      <c r="A17" s="4" t="s">
        <v>521</v>
      </c>
    </row>
    <row r="18" spans="1:12">
      <c r="A18" s="3" t="s">
        <v>516</v>
      </c>
    </row>
    <row r="19" spans="1:12">
      <c r="A19" s="4" t="s">
        <v>451</v>
      </c>
      <c r="J19" s="8" t="n">
        <v>1593.5</v>
      </c>
    </row>
    <row r="20" spans="1:12">
      <c r="A20" s="4" t="s">
        <v>522</v>
      </c>
    </row>
    <row r="21" spans="1:12">
      <c r="A21" s="3" t="s">
        <v>516</v>
      </c>
    </row>
    <row r="22" spans="1:12">
      <c r="A22" s="4" t="s">
        <v>451</v>
      </c>
      <c r="J22" s="8" t="n">
        <v>5967.1</v>
      </c>
    </row>
    <row r="23" spans="1:12">
      <c r="A23" s="4" t="s">
        <v>523</v>
      </c>
    </row>
    <row r="24" spans="1:12">
      <c r="A24" s="3" t="s">
        <v>516</v>
      </c>
    </row>
    <row r="25" spans="1:12">
      <c r="A25" s="4" t="s">
        <v>451</v>
      </c>
      <c r="J25" s="8" t="n">
        <v>763.3</v>
      </c>
    </row>
    <row r="26" spans="1:12">
      <c r="A26" s="4" t="s">
        <v>524</v>
      </c>
    </row>
    <row r="27" spans="1:12">
      <c r="A27" s="3" t="s">
        <v>516</v>
      </c>
    </row>
    <row r="28" spans="1:12">
      <c r="A28" s="4" t="s">
        <v>451</v>
      </c>
      <c r="J28" s="8" t="n">
        <v>491.6</v>
      </c>
      <c r="K28" s="7" t="n">
        <v>519.2</v>
      </c>
      <c r="L28" s="7" t="n">
        <v>452.1</v>
      </c>
    </row>
    <row r="29" spans="1:12">
      <c r="A29" s="4" t="s">
        <v>525</v>
      </c>
    </row>
    <row r="30" spans="1:12">
      <c r="A30" s="3" t="s">
        <v>516</v>
      </c>
    </row>
    <row r="31" spans="1:12">
      <c r="A31" s="4" t="s">
        <v>451</v>
      </c>
      <c r="J31" s="7" t="n">
        <v>1254.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4" t="s">
        <v>528</v>
      </c>
    </row>
    <row r="3" spans="1:2">
      <c r="A3" s="3" t="s">
        <v>529</v>
      </c>
    </row>
    <row r="4" spans="1:2">
      <c r="A4" s="4" t="s">
        <v>530</v>
      </c>
      <c r="B4" s="6" t="n">
        <v>50</v>
      </c>
    </row>
    <row r="5" spans="1:2">
      <c r="A5" s="4" t="s">
        <v>531</v>
      </c>
    </row>
    <row r="6" spans="1:2">
      <c r="A6" s="3" t="s">
        <v>529</v>
      </c>
    </row>
    <row r="7" spans="1:2">
      <c r="A7" s="4" t="s">
        <v>530</v>
      </c>
      <c r="B7" s="6" t="n">
        <v>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533</v>
      </c>
    </row>
    <row r="4" spans="1:12">
      <c r="A4" s="4" t="s">
        <v>534</v>
      </c>
      <c r="B4" s="6" t="n">
        <v>3500000</v>
      </c>
      <c r="C4" s="6" t="n">
        <v>13500000</v>
      </c>
      <c r="D4" s="6" t="n">
        <v>24900000</v>
      </c>
      <c r="E4" s="6" t="n">
        <v>22600000</v>
      </c>
      <c r="F4" s="6" t="n">
        <v>12900000</v>
      </c>
      <c r="G4" s="6" t="n">
        <v>4800000</v>
      </c>
      <c r="H4" s="6" t="n">
        <v>329200000</v>
      </c>
      <c r="I4" s="6" t="n">
        <v>5200000</v>
      </c>
      <c r="J4" s="6" t="n">
        <v>100000</v>
      </c>
      <c r="K4" s="6" t="n">
        <v>-296100000</v>
      </c>
      <c r="L4" s="6" t="n">
        <v>-81600000</v>
      </c>
    </row>
    <row r="5" spans="1:12">
      <c r="A5" s="4" t="s">
        <v>535</v>
      </c>
      <c r="J5" s="6" t="n">
        <v>0</v>
      </c>
      <c r="K5" s="9" t="n">
        <v>-1.58</v>
      </c>
      <c r="L5" s="9" t="n">
        <v>-0.4</v>
      </c>
    </row>
    <row r="6" spans="1:12">
      <c r="A6" s="4" t="s">
        <v>536</v>
      </c>
      <c r="J6" s="6" t="n">
        <v>3900000</v>
      </c>
      <c r="K6" s="6" t="n">
        <v>-327300000</v>
      </c>
      <c r="L6" s="6" t="n">
        <v>-118200000</v>
      </c>
    </row>
    <row r="7" spans="1:12">
      <c r="A7" s="4" t="s">
        <v>537</v>
      </c>
    </row>
    <row r="8" spans="1:12">
      <c r="A8" s="3" t="s">
        <v>533</v>
      </c>
    </row>
    <row r="9" spans="1:12">
      <c r="A9" s="4" t="s">
        <v>536</v>
      </c>
      <c r="J9" s="5" t="n">
        <v>-3800000</v>
      </c>
      <c r="K9" s="5" t="n">
        <v>31200000</v>
      </c>
      <c r="L9" s="5" t="n">
        <v>36600000</v>
      </c>
    </row>
    <row r="10" spans="1:12">
      <c r="A10" s="4" t="s">
        <v>538</v>
      </c>
    </row>
    <row r="11" spans="1:12">
      <c r="A11" s="3" t="s">
        <v>533</v>
      </c>
    </row>
    <row r="12" spans="1:12">
      <c r="A12" s="4" t="s">
        <v>536</v>
      </c>
      <c r="J12" s="5" t="n">
        <v>1200000</v>
      </c>
    </row>
    <row r="13" spans="1:12">
      <c r="A13" s="4" t="s">
        <v>539</v>
      </c>
    </row>
    <row r="14" spans="1:12">
      <c r="A14" s="3" t="s">
        <v>533</v>
      </c>
    </row>
    <row r="15" spans="1:12">
      <c r="A15" s="4" t="s">
        <v>536</v>
      </c>
      <c r="J15" s="5" t="n">
        <v>1700000</v>
      </c>
      <c r="K15" s="5" t="n">
        <v>23400000</v>
      </c>
      <c r="L15" s="5" t="n">
        <v>23400000</v>
      </c>
    </row>
    <row r="16" spans="1:12">
      <c r="A16" s="4" t="s">
        <v>540</v>
      </c>
    </row>
    <row r="17" spans="1:12">
      <c r="A17" s="3" t="s">
        <v>533</v>
      </c>
    </row>
    <row r="18" spans="1:12">
      <c r="A18" s="4" t="s">
        <v>536</v>
      </c>
      <c r="K18" s="5" t="n">
        <v>-63900000</v>
      </c>
      <c r="L18" s="5" t="n">
        <v>5100000</v>
      </c>
    </row>
    <row r="19" spans="1:12">
      <c r="A19" s="4" t="s">
        <v>541</v>
      </c>
    </row>
    <row r="20" spans="1:12">
      <c r="A20" s="3" t="s">
        <v>533</v>
      </c>
    </row>
    <row r="21" spans="1:12">
      <c r="A21" s="4" t="s">
        <v>536</v>
      </c>
      <c r="J21" s="5" t="n">
        <v>3400000</v>
      </c>
      <c r="K21" s="5" t="n">
        <v>-223200000</v>
      </c>
      <c r="L21" s="5" t="n">
        <v>-133400000</v>
      </c>
    </row>
    <row r="22" spans="1:12">
      <c r="A22" s="4" t="s">
        <v>542</v>
      </c>
    </row>
    <row r="23" spans="1:12">
      <c r="A23" s="3" t="s">
        <v>533</v>
      </c>
    </row>
    <row r="24" spans="1:12">
      <c r="A24" s="4" t="s">
        <v>536</v>
      </c>
      <c r="J24" s="5" t="n">
        <v>-5300000</v>
      </c>
      <c r="K24" s="5" t="n">
        <v>4000000</v>
      </c>
      <c r="L24" s="5" t="n">
        <v>13600000</v>
      </c>
    </row>
    <row r="25" spans="1:12">
      <c r="A25" s="4" t="s">
        <v>543</v>
      </c>
    </row>
    <row r="26" spans="1:12">
      <c r="A26" s="3" t="s">
        <v>533</v>
      </c>
    </row>
    <row r="27" spans="1:12">
      <c r="A27" s="4" t="s">
        <v>536</v>
      </c>
      <c r="J27" s="5" t="n">
        <v>-700000</v>
      </c>
      <c r="K27" s="5" t="n">
        <v>-40200000</v>
      </c>
      <c r="L27" s="5" t="n">
        <v>10100000</v>
      </c>
    </row>
    <row r="28" spans="1:12">
      <c r="A28" s="4" t="s">
        <v>544</v>
      </c>
    </row>
    <row r="29" spans="1:12">
      <c r="A29" s="3" t="s">
        <v>533</v>
      </c>
    </row>
    <row r="30" spans="1:12">
      <c r="A30" s="4" t="s">
        <v>536</v>
      </c>
      <c r="J30" s="5" t="n">
        <v>-200000</v>
      </c>
      <c r="K30" s="5" t="n">
        <v>3800000</v>
      </c>
      <c r="L30" s="6" t="n">
        <v>-400000</v>
      </c>
    </row>
    <row r="31" spans="1:12">
      <c r="A31" s="4" t="s">
        <v>545</v>
      </c>
    </row>
    <row r="32" spans="1:12">
      <c r="A32" s="3" t="s">
        <v>533</v>
      </c>
    </row>
    <row r="33" spans="1:12">
      <c r="A33" s="4" t="s">
        <v>536</v>
      </c>
      <c r="J33" s="5" t="n">
        <v>41100000</v>
      </c>
    </row>
    <row r="34" spans="1:12">
      <c r="A34" s="4" t="s">
        <v>546</v>
      </c>
    </row>
    <row r="35" spans="1:12">
      <c r="A35" s="3" t="s">
        <v>533</v>
      </c>
    </row>
    <row r="36" spans="1:12">
      <c r="A36" s="4" t="s">
        <v>536</v>
      </c>
      <c r="D36" s="6" t="n">
        <v>353000000</v>
      </c>
    </row>
    <row r="37" spans="1:12">
      <c r="A37" s="4" t="s">
        <v>547</v>
      </c>
    </row>
    <row r="38" spans="1:12">
      <c r="A38" s="3" t="s">
        <v>533</v>
      </c>
    </row>
    <row r="39" spans="1:12">
      <c r="A39" s="4" t="s">
        <v>536</v>
      </c>
      <c r="J39" s="6" t="n">
        <v>19400000</v>
      </c>
    </row>
    <row r="40" spans="1:12">
      <c r="A40" s="4" t="s">
        <v>548</v>
      </c>
    </row>
    <row r="41" spans="1:12">
      <c r="A41" s="3" t="s">
        <v>533</v>
      </c>
    </row>
    <row r="42" spans="1:12">
      <c r="A42" s="4" t="s">
        <v>536</v>
      </c>
      <c r="F42" s="6" t="n">
        <v>-6100000</v>
      </c>
      <c r="H42" s="6" t="n">
        <v>-135700000</v>
      </c>
      <c r="K42" s="6" t="n">
        <v>-141800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9</v>
      </c>
      <c r="B1" s="2" t="s">
        <v>1</v>
      </c>
    </row>
    <row r="2" spans="1:4">
      <c r="B2" s="2" t="s">
        <v>2</v>
      </c>
      <c r="C2" s="2" t="s">
        <v>40</v>
      </c>
      <c r="D2" s="2" t="s">
        <v>44</v>
      </c>
    </row>
    <row r="3" spans="1:4">
      <c r="A3" s="3" t="s">
        <v>235</v>
      </c>
    </row>
    <row r="4" spans="1:4">
      <c r="A4" s="4" t="s">
        <v>550</v>
      </c>
      <c r="B4" s="7" t="n">
        <v>5590.2</v>
      </c>
    </row>
    <row r="5" spans="1:4">
      <c r="A5" s="3" t="s">
        <v>356</v>
      </c>
    </row>
    <row r="6" spans="1:4">
      <c r="A6" s="4" t="s">
        <v>551</v>
      </c>
      <c r="B6" s="8" t="n">
        <v>527.9</v>
      </c>
      <c r="C6" s="7" t="n">
        <v>710.5</v>
      </c>
    </row>
    <row r="7" spans="1:4">
      <c r="A7" s="4" t="s">
        <v>190</v>
      </c>
      <c r="B7" s="8" t="n">
        <v>17.9</v>
      </c>
      <c r="C7" s="5" t="n">
        <v>13</v>
      </c>
    </row>
    <row r="8" spans="1:4">
      <c r="A8" s="4" t="s">
        <v>552</v>
      </c>
      <c r="B8" s="8" t="n">
        <v>-0.7</v>
      </c>
      <c r="C8" s="8" t="n">
        <v>-1.3</v>
      </c>
    </row>
    <row r="9" spans="1:4">
      <c r="A9" s="4" t="s">
        <v>81</v>
      </c>
      <c r="B9" s="8" t="n">
        <v>545.1</v>
      </c>
      <c r="C9" s="8" t="n">
        <v>722.2</v>
      </c>
    </row>
    <row r="10" spans="1:4">
      <c r="A10" s="4" t="s">
        <v>553</v>
      </c>
      <c r="B10" s="7" t="n">
        <v>16.5</v>
      </c>
      <c r="C10" s="7" t="n">
        <v>3.3</v>
      </c>
      <c r="D10"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4</v>
      </c>
      <c r="B1" s="2" t="s">
        <v>1</v>
      </c>
    </row>
    <row r="2" spans="1:3">
      <c r="B2" s="2" t="s">
        <v>2</v>
      </c>
      <c r="C2" s="2" t="s">
        <v>555</v>
      </c>
    </row>
    <row r="3" spans="1:3">
      <c r="A3" s="3" t="s">
        <v>238</v>
      </c>
    </row>
    <row r="4" spans="1:3">
      <c r="A4" s="4" t="s">
        <v>556</v>
      </c>
      <c r="B4" s="7" t="n">
        <v>523.5</v>
      </c>
      <c r="C4" s="7" t="n">
        <v>517.8</v>
      </c>
    </row>
    <row r="5" spans="1:3">
      <c r="A5" s="4" t="s">
        <v>557</v>
      </c>
      <c r="B5" s="8" t="n">
        <v>5.7</v>
      </c>
    </row>
    <row r="6" spans="1:3">
      <c r="A6" s="4" t="s">
        <v>558</v>
      </c>
      <c r="B6" s="8" t="n">
        <v>-527.7</v>
      </c>
      <c r="C6" s="8" t="n">
        <v>-319.4</v>
      </c>
    </row>
    <row r="7" spans="1:3">
      <c r="A7" s="4" t="s">
        <v>559</v>
      </c>
      <c r="B7" s="8" t="n">
        <v>-208.3</v>
      </c>
    </row>
    <row r="8" spans="1:3">
      <c r="A8" s="4" t="s">
        <v>560</v>
      </c>
      <c r="B8" s="8" t="n">
        <v>53.2</v>
      </c>
    </row>
    <row r="9" spans="1:3">
      <c r="A9" s="4" t="s">
        <v>561</v>
      </c>
      <c r="B9" s="8" t="n">
        <v>-4.2</v>
      </c>
      <c r="C9" s="7" t="n">
        <v>198.4</v>
      </c>
    </row>
    <row r="10" spans="1:3">
      <c r="A10" s="4" t="s">
        <v>562</v>
      </c>
      <c r="B10" s="7" t="n">
        <v>-20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65</v>
      </c>
    </row>
    <row r="2" spans="1:2">
      <c r="A2" s="4" t="s">
        <v>564</v>
      </c>
    </row>
    <row r="3" spans="1:2">
      <c r="A3" s="3" t="s">
        <v>565</v>
      </c>
    </row>
    <row r="4" spans="1:2">
      <c r="A4" s="4" t="s">
        <v>566</v>
      </c>
      <c r="B4" s="7" t="n">
        <v>6640.1</v>
      </c>
    </row>
    <row r="5" spans="1:2">
      <c r="A5" s="4" t="s">
        <v>567</v>
      </c>
    </row>
    <row r="6" spans="1:2">
      <c r="A6" s="3" t="s">
        <v>565</v>
      </c>
    </row>
    <row r="7" spans="1:2">
      <c r="A7" s="4" t="s">
        <v>566</v>
      </c>
      <c r="B7" s="8" t="n">
        <v>6398.3</v>
      </c>
    </row>
    <row r="8" spans="1:2">
      <c r="A8" s="4" t="s">
        <v>568</v>
      </c>
    </row>
    <row r="9" spans="1:2">
      <c r="A9" s="3" t="s">
        <v>565</v>
      </c>
    </row>
    <row r="10" spans="1:2">
      <c r="A10" s="4" t="s">
        <v>566</v>
      </c>
      <c r="B10" s="8" t="n">
        <v>1319.1</v>
      </c>
    </row>
    <row r="11" spans="1:2">
      <c r="A11" s="4" t="s">
        <v>569</v>
      </c>
    </row>
    <row r="12" spans="1:2">
      <c r="A12" s="3" t="s">
        <v>565</v>
      </c>
    </row>
    <row r="13" spans="1:2">
      <c r="A13" s="4" t="s">
        <v>566</v>
      </c>
      <c r="B13" s="7" t="n">
        <v>59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0</v>
      </c>
      <c r="B1" s="2" t="s">
        <v>2</v>
      </c>
      <c r="C1" s="2" t="s">
        <v>40</v>
      </c>
    </row>
    <row r="2" spans="1:3">
      <c r="A2" s="3" t="s">
        <v>571</v>
      </c>
    </row>
    <row r="3" spans="1:3">
      <c r="A3" s="4" t="s">
        <v>572</v>
      </c>
      <c r="B3" s="7" t="n">
        <v>240.4</v>
      </c>
      <c r="C3" s="6" t="n">
        <v>321</v>
      </c>
    </row>
    <row r="4" spans="1:3">
      <c r="A4" s="4" t="s">
        <v>573</v>
      </c>
      <c r="B4" s="8" t="n">
        <v>727.8</v>
      </c>
      <c r="C4" s="8" t="n">
        <v>854.4</v>
      </c>
    </row>
    <row r="5" spans="1:3">
      <c r="A5" s="4" t="s">
        <v>574</v>
      </c>
      <c r="B5" s="8" t="n">
        <v>7.1</v>
      </c>
      <c r="C5" s="8" t="n">
        <v>35.8</v>
      </c>
    </row>
    <row r="6" spans="1:3">
      <c r="A6" s="4" t="s">
        <v>575</v>
      </c>
      <c r="B6" s="8" t="n">
        <v>975.3</v>
      </c>
      <c r="C6" s="8" t="n">
        <v>1211.2</v>
      </c>
    </row>
    <row r="7" spans="1:3">
      <c r="A7" s="4" t="s">
        <v>576</v>
      </c>
      <c r="B7" s="8" t="n">
        <v>37.3</v>
      </c>
      <c r="C7" s="8" t="n">
        <v>78.90000000000001</v>
      </c>
    </row>
    <row r="8" spans="1:3">
      <c r="A8" s="4" t="s">
        <v>577</v>
      </c>
      <c r="B8" s="5" t="n">
        <v>0</v>
      </c>
      <c r="C8" s="8" t="n">
        <v>640.3</v>
      </c>
    </row>
    <row r="9" spans="1:3">
      <c r="A9" s="4" t="s">
        <v>578</v>
      </c>
      <c r="B9" s="5" t="n">
        <v>0</v>
      </c>
      <c r="C9" s="8" t="n">
        <v>480.5</v>
      </c>
    </row>
    <row r="10" spans="1:3">
      <c r="A10" s="4" t="s">
        <v>579</v>
      </c>
      <c r="B10" s="7" t="n">
        <v>1012.6</v>
      </c>
      <c r="C10" s="7" t="n">
        <v>144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0</v>
      </c>
      <c r="B1" s="2" t="s">
        <v>2</v>
      </c>
      <c r="C1" s="2" t="s">
        <v>40</v>
      </c>
    </row>
    <row r="2" spans="1:3">
      <c r="A2" s="3" t="s">
        <v>581</v>
      </c>
    </row>
    <row r="3" spans="1:3">
      <c r="A3" s="4" t="s">
        <v>582</v>
      </c>
      <c r="B3" s="7" t="n">
        <v>37.3</v>
      </c>
      <c r="C3" s="7" t="n">
        <v>78.90000000000001</v>
      </c>
    </row>
    <row r="4" spans="1:3">
      <c r="A4" s="4" t="s">
        <v>577</v>
      </c>
      <c r="B4" s="5" t="n">
        <v>0</v>
      </c>
      <c r="C4" s="8" t="n">
        <v>640.3</v>
      </c>
    </row>
    <row r="5" spans="1:3">
      <c r="A5" s="4" t="s">
        <v>583</v>
      </c>
      <c r="B5" s="8" t="n">
        <v>-12.4</v>
      </c>
      <c r="C5" s="5" t="n">
        <v>0</v>
      </c>
    </row>
    <row r="6" spans="1:3">
      <c r="A6" s="4" t="s">
        <v>579</v>
      </c>
      <c r="B6" s="7" t="n">
        <v>1012.6</v>
      </c>
      <c r="C6" s="7" t="n">
        <v>144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68"/>
    <col customWidth="1" max="2" min="2" width="15"/>
    <col customWidth="1" max="3" min="3" width="22"/>
    <col customWidth="1" max="4" min="4" width="36"/>
    <col customWidth="1" max="5" min="5" width="55"/>
    <col customWidth="1" max="6" min="6" width="27"/>
    <col customWidth="1" max="7" min="7" width="37"/>
    <col customWidth="1" max="8" min="8" width="32"/>
  </cols>
  <sheetData>
    <row r="1" spans="1:8">
      <c r="A1" s="1" t="s">
        <v>132</v>
      </c>
      <c r="B1" s="2" t="s">
        <v>133</v>
      </c>
      <c r="C1" s="2" t="s">
        <v>134</v>
      </c>
      <c r="D1" s="2" t="s">
        <v>135</v>
      </c>
      <c r="E1" s="2" t="s">
        <v>136</v>
      </c>
      <c r="F1" s="2" t="s">
        <v>137</v>
      </c>
      <c r="G1" s="2" t="s">
        <v>138</v>
      </c>
      <c r="H1" s="2" t="s">
        <v>139</v>
      </c>
    </row>
    <row r="2" spans="1:8">
      <c r="A2" s="4" t="s">
        <v>117</v>
      </c>
      <c r="B2" s="6" t="n">
        <v>-429200000</v>
      </c>
    </row>
    <row r="3" spans="1:8">
      <c r="A3" s="4" t="s">
        <v>140</v>
      </c>
      <c r="C3" s="5" t="n">
        <v>135617710</v>
      </c>
    </row>
    <row r="4" spans="1:8">
      <c r="A4" s="4" t="s">
        <v>141</v>
      </c>
      <c r="C4" s="6" t="n">
        <v>1400000</v>
      </c>
      <c r="D4" s="6" t="n">
        <v>1051600000</v>
      </c>
      <c r="E4" s="6" t="n">
        <v>-160500000</v>
      </c>
      <c r="F4" s="6" t="n">
        <v>1656200000</v>
      </c>
      <c r="G4" s="6" t="n">
        <v>2119500000</v>
      </c>
    </row>
    <row r="5" spans="1:8">
      <c r="A5" s="4" t="s">
        <v>60</v>
      </c>
      <c r="B5" s="5" t="n">
        <v>469700000</v>
      </c>
      <c r="F5" s="5" t="n">
        <v>469700000</v>
      </c>
      <c r="G5" s="5" t="n">
        <v>469700000</v>
      </c>
    </row>
    <row r="6" spans="1:8">
      <c r="A6" s="4" t="s">
        <v>142</v>
      </c>
      <c r="B6" s="5" t="n">
        <v>-12000000</v>
      </c>
    </row>
    <row r="7" spans="1:8">
      <c r="A7" s="4" t="s">
        <v>143</v>
      </c>
      <c r="F7" s="5" t="n">
        <v>-2113900000</v>
      </c>
    </row>
    <row r="8" spans="1:8">
      <c r="A8" s="4" t="s">
        <v>144</v>
      </c>
      <c r="C8" s="5" t="n">
        <v>856232</v>
      </c>
    </row>
    <row r="9" spans="1:8">
      <c r="A9" s="4" t="s">
        <v>145</v>
      </c>
      <c r="G9" s="5" t="n">
        <v>42500000</v>
      </c>
    </row>
    <row r="10" spans="1:8">
      <c r="A10" s="4" t="s">
        <v>146</v>
      </c>
      <c r="C10" s="5" t="n">
        <v>280349</v>
      </c>
    </row>
    <row r="11" spans="1:8">
      <c r="A11" s="4" t="s">
        <v>147</v>
      </c>
      <c r="C11" s="5" t="n">
        <v>335436</v>
      </c>
    </row>
    <row r="12" spans="1:8">
      <c r="A12" s="4" t="s">
        <v>148</v>
      </c>
      <c r="B12" s="5" t="n">
        <v>-15200000</v>
      </c>
    </row>
    <row r="13" spans="1:8">
      <c r="A13" s="4" t="s">
        <v>149</v>
      </c>
      <c r="D13" s="5" t="n">
        <v>-42500000</v>
      </c>
      <c r="G13" s="5" t="n">
        <v>0</v>
      </c>
    </row>
    <row r="14" spans="1:8">
      <c r="A14" s="4" t="s">
        <v>150</v>
      </c>
      <c r="D14" s="5" t="n">
        <v>-200000</v>
      </c>
      <c r="G14" s="5" t="n">
        <v>-200000</v>
      </c>
    </row>
    <row r="15" spans="1:8">
      <c r="A15" s="4" t="s">
        <v>151</v>
      </c>
      <c r="C15" s="5" t="n">
        <v>28626</v>
      </c>
    </row>
    <row r="16" spans="1:8">
      <c r="A16" s="4" t="s">
        <v>152</v>
      </c>
      <c r="B16" s="5" t="n">
        <v>-649600000</v>
      </c>
      <c r="C16" s="6" t="n">
        <v>-200000</v>
      </c>
      <c r="D16" s="5" t="n">
        <v>200000</v>
      </c>
    </row>
    <row r="17" spans="1:8">
      <c r="A17" s="4" t="s">
        <v>153</v>
      </c>
      <c r="B17" s="5" t="n">
        <v>-26400000</v>
      </c>
      <c r="E17" s="5" t="n">
        <v>-26400000</v>
      </c>
      <c r="G17" s="5" t="n">
        <v>-26400000</v>
      </c>
    </row>
    <row r="18" spans="1:8">
      <c r="A18" s="4" t="s">
        <v>154</v>
      </c>
      <c r="C18" s="5" t="n">
        <v>121642556</v>
      </c>
    </row>
    <row r="19" spans="1:8">
      <c r="A19" s="4" t="s">
        <v>155</v>
      </c>
      <c r="C19" s="6" t="n">
        <v>1200000</v>
      </c>
      <c r="D19" s="5" t="n">
        <v>1078900000</v>
      </c>
      <c r="E19" s="5" t="n">
        <v>-186900000</v>
      </c>
      <c r="G19" s="5" t="n">
        <v>1928300000</v>
      </c>
      <c r="H19" s="6" t="n">
        <v>0</v>
      </c>
    </row>
    <row r="20" spans="1:8">
      <c r="A20" s="4" t="s">
        <v>156</v>
      </c>
      <c r="B20" s="5" t="n">
        <v>-14244227</v>
      </c>
    </row>
    <row r="21" spans="1:8">
      <c r="A21" s="4" t="s">
        <v>117</v>
      </c>
      <c r="B21" s="5" t="n">
        <v>-1078800000</v>
      </c>
    </row>
    <row r="22" spans="1:8">
      <c r="A22" s="4" t="s">
        <v>60</v>
      </c>
      <c r="B22" s="5" t="n">
        <v>354900000</v>
      </c>
      <c r="G22" s="5" t="n">
        <v>354900000</v>
      </c>
    </row>
    <row r="23" spans="1:8">
      <c r="A23" s="4" t="s">
        <v>142</v>
      </c>
      <c r="B23" s="5" t="n">
        <v>-46400000</v>
      </c>
    </row>
    <row r="24" spans="1:8">
      <c r="A24" s="4" t="s">
        <v>144</v>
      </c>
      <c r="C24" s="5" t="n">
        <v>667845</v>
      </c>
    </row>
    <row r="25" spans="1:8">
      <c r="A25" s="4" t="s">
        <v>145</v>
      </c>
      <c r="D25" s="5" t="n">
        <v>22100000</v>
      </c>
      <c r="G25" s="5" t="n">
        <v>22100000</v>
      </c>
    </row>
    <row r="26" spans="1:8">
      <c r="A26" s="4" t="s">
        <v>146</v>
      </c>
      <c r="C26" s="5" t="n">
        <v>92482</v>
      </c>
    </row>
    <row r="27" spans="1:8">
      <c r="A27" s="4" t="s">
        <v>147</v>
      </c>
      <c r="C27" s="5" t="n">
        <v>250066</v>
      </c>
    </row>
    <row r="28" spans="1:8">
      <c r="A28" s="4" t="s">
        <v>148</v>
      </c>
      <c r="B28" s="5" t="n">
        <v>14200000</v>
      </c>
    </row>
    <row r="29" spans="1:8">
      <c r="A29" s="4" t="s">
        <v>150</v>
      </c>
      <c r="H29" s="5" t="n">
        <v>100000</v>
      </c>
    </row>
    <row r="30" spans="1:8">
      <c r="A30" s="4" t="s">
        <v>151</v>
      </c>
      <c r="C30" s="5" t="n">
        <v>11369</v>
      </c>
    </row>
    <row r="31" spans="1:8">
      <c r="A31" s="4" t="s">
        <v>152</v>
      </c>
      <c r="B31" s="5" t="n">
        <v>-502100000</v>
      </c>
    </row>
    <row r="32" spans="1:8">
      <c r="A32" s="4" t="s">
        <v>157</v>
      </c>
      <c r="B32" s="5" t="n">
        <v>-502100000</v>
      </c>
    </row>
    <row r="33" spans="1:8">
      <c r="A33" s="4" t="s">
        <v>153</v>
      </c>
      <c r="B33" s="5" t="n">
        <v>58400000</v>
      </c>
      <c r="E33" s="5" t="n">
        <v>58400000</v>
      </c>
      <c r="G33" s="5" t="n">
        <v>58400000</v>
      </c>
    </row>
    <row r="34" spans="1:8">
      <c r="A34" s="4" t="s">
        <v>158</v>
      </c>
      <c r="C34" s="5" t="n">
        <v>114447605</v>
      </c>
    </row>
    <row r="35" spans="1:8">
      <c r="A35" s="4" t="s">
        <v>159</v>
      </c>
      <c r="B35" s="5" t="n">
        <v>1801000000</v>
      </c>
      <c r="C35" s="6" t="n">
        <v>1100000</v>
      </c>
      <c r="D35" s="5" t="n">
        <v>1086900000</v>
      </c>
      <c r="E35" s="5" t="n">
        <v>-128500000</v>
      </c>
      <c r="F35" s="5" t="n">
        <v>2422400000</v>
      </c>
      <c r="G35" s="5" t="n">
        <v>1801000000</v>
      </c>
      <c r="H35" s="5" t="n">
        <v>-100000</v>
      </c>
    </row>
    <row r="36" spans="1:8">
      <c r="A36" s="4" t="s">
        <v>156</v>
      </c>
      <c r="B36" s="5" t="n">
        <v>-7531617</v>
      </c>
    </row>
    <row r="37" spans="1:8">
      <c r="A37" s="4" t="s">
        <v>117</v>
      </c>
      <c r="B37" s="5" t="n">
        <v>-1580900000</v>
      </c>
    </row>
    <row r="38" spans="1:8">
      <c r="A38" s="4" t="s">
        <v>60</v>
      </c>
      <c r="B38" s="5" t="n">
        <v>617000000</v>
      </c>
      <c r="G38" s="5" t="n">
        <v>617000000</v>
      </c>
    </row>
    <row r="39" spans="1:8">
      <c r="A39" s="4" t="s">
        <v>160</v>
      </c>
      <c r="B39" s="5" t="n">
        <v>-277000000</v>
      </c>
    </row>
    <row r="40" spans="1:8">
      <c r="A40" s="4" t="s">
        <v>142</v>
      </c>
      <c r="B40" s="5" t="n">
        <v>-49200000</v>
      </c>
    </row>
    <row r="41" spans="1:8">
      <c r="A41" s="4" t="s">
        <v>144</v>
      </c>
      <c r="C41" s="5" t="n">
        <v>466719</v>
      </c>
    </row>
    <row r="42" spans="1:8">
      <c r="A42" s="4" t="s">
        <v>145</v>
      </c>
      <c r="D42" s="5" t="n">
        <v>27400000</v>
      </c>
      <c r="G42" s="5" t="n">
        <v>27400000</v>
      </c>
    </row>
    <row r="43" spans="1:8">
      <c r="A43" s="4" t="s">
        <v>146</v>
      </c>
      <c r="C43" s="5" t="n">
        <v>47962</v>
      </c>
    </row>
    <row r="44" spans="1:8">
      <c r="A44" s="4" t="s">
        <v>147</v>
      </c>
      <c r="C44" s="5" t="n">
        <v>177812</v>
      </c>
    </row>
    <row r="45" spans="1:8">
      <c r="A45" s="4" t="s">
        <v>148</v>
      </c>
      <c r="B45" s="5" t="n">
        <v>15600000</v>
      </c>
    </row>
    <row r="46" spans="1:8">
      <c r="A46" s="4" t="s">
        <v>150</v>
      </c>
      <c r="H46" s="6" t="n">
        <v>100000</v>
      </c>
    </row>
    <row r="47" spans="1:8">
      <c r="A47" s="4" t="s">
        <v>151</v>
      </c>
      <c r="C47" s="5" t="n">
        <v>24996</v>
      </c>
    </row>
    <row r="48" spans="1:8">
      <c r="A48" s="4" t="s">
        <v>161</v>
      </c>
      <c r="B48" s="5" t="n">
        <v>2100000</v>
      </c>
      <c r="D48" s="5" t="n">
        <v>2100000</v>
      </c>
    </row>
    <row r="49" spans="1:8">
      <c r="A49" s="4" t="s">
        <v>152</v>
      </c>
      <c r="B49" s="5" t="n">
        <v>-800100000</v>
      </c>
    </row>
    <row r="50" spans="1:8">
      <c r="A50" s="4" t="s">
        <v>157</v>
      </c>
      <c r="B50" s="5" t="n">
        <v>-800000000</v>
      </c>
    </row>
    <row r="51" spans="1:8">
      <c r="A51" s="4" t="s">
        <v>153</v>
      </c>
      <c r="B51" s="5" t="n">
        <v>-68100000</v>
      </c>
      <c r="E51" s="5" t="n">
        <v>-68100000</v>
      </c>
      <c r="G51" s="5" t="n">
        <v>-68100000</v>
      </c>
    </row>
    <row r="52" spans="1:8">
      <c r="A52" s="4" t="s">
        <v>162</v>
      </c>
      <c r="C52" s="5" t="n">
        <v>105461817</v>
      </c>
    </row>
    <row r="53" spans="1:8">
      <c r="A53" s="4" t="s">
        <v>163</v>
      </c>
      <c r="B53" s="5" t="n">
        <v>1237600000</v>
      </c>
      <c r="C53" s="6" t="n">
        <v>1100000</v>
      </c>
      <c r="D53" s="6" t="n">
        <v>1100900000</v>
      </c>
      <c r="E53" s="6" t="n">
        <v>-196600000</v>
      </c>
      <c r="F53" s="6" t="n">
        <v>2713200000</v>
      </c>
      <c r="G53" s="6" t="n">
        <v>1237600000</v>
      </c>
    </row>
    <row r="54" spans="1:8">
      <c r="A54" s="4" t="s">
        <v>156</v>
      </c>
      <c r="B54" s="5" t="n">
        <v>-9251729</v>
      </c>
    </row>
    <row r="55" spans="1:8">
      <c r="A55" s="4" t="s">
        <v>117</v>
      </c>
      <c r="B55" s="6" t="n">
        <v>-2381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4</v>
      </c>
      <c r="B1" s="2" t="s">
        <v>2</v>
      </c>
      <c r="C1" s="2" t="s">
        <v>40</v>
      </c>
    </row>
    <row r="2" spans="1:3">
      <c r="A2" s="3" t="s">
        <v>585</v>
      </c>
    </row>
    <row r="3" spans="1:3">
      <c r="A3" s="4" t="s">
        <v>586</v>
      </c>
      <c r="B3" s="7" t="n">
        <v>55.2</v>
      </c>
      <c r="C3" s="7" t="n">
        <v>51.6</v>
      </c>
    </row>
    <row r="4" spans="1:3">
      <c r="A4" s="4" t="s">
        <v>477</v>
      </c>
      <c r="B4" s="8" t="n">
        <v>151.6</v>
      </c>
    </row>
    <row r="5" spans="1:3">
      <c r="A5" s="4" t="s">
        <v>587</v>
      </c>
      <c r="B5" s="5" t="n">
        <v>43</v>
      </c>
    </row>
    <row r="6" spans="1:3">
      <c r="A6" s="4" t="s">
        <v>453</v>
      </c>
      <c r="B6" s="8" t="n">
        <v>640.3</v>
      </c>
    </row>
    <row r="7" spans="1:3">
      <c r="A7" s="4" t="s">
        <v>577</v>
      </c>
      <c r="B7" s="5" t="n">
        <v>0</v>
      </c>
      <c r="C7" s="8" t="n">
        <v>640.3</v>
      </c>
    </row>
    <row r="8" spans="1:3">
      <c r="A8" s="4" t="s">
        <v>588</v>
      </c>
      <c r="B8" s="6" t="n">
        <v>183</v>
      </c>
    </row>
    <row r="9" spans="1:3">
      <c r="A9" s="4" t="s">
        <v>589</v>
      </c>
      <c r="C9" s="8" t="n">
        <v>254.5</v>
      </c>
    </row>
    <row r="10" spans="1:3">
      <c r="A10" s="4" t="s">
        <v>590</v>
      </c>
    </row>
    <row r="11" spans="1:3">
      <c r="A11" s="3" t="s">
        <v>585</v>
      </c>
    </row>
    <row r="12" spans="1:3">
      <c r="A12" s="4" t="s">
        <v>577</v>
      </c>
      <c r="C12" s="8" t="n">
        <v>632.8</v>
      </c>
    </row>
    <row r="13" spans="1:3">
      <c r="A13" s="4" t="s">
        <v>591</v>
      </c>
    </row>
    <row r="14" spans="1:3">
      <c r="A14" s="3" t="s">
        <v>585</v>
      </c>
    </row>
    <row r="15" spans="1:3">
      <c r="A15" s="4" t="s">
        <v>577</v>
      </c>
      <c r="C15" s="7" t="n">
        <v>12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92</v>
      </c>
      <c r="B1" s="2" t="s">
        <v>165</v>
      </c>
    </row>
    <row r="2" spans="1:2">
      <c r="A2" s="3" t="s">
        <v>593</v>
      </c>
    </row>
    <row r="3" spans="1:2">
      <c r="A3" s="4" t="s">
        <v>594</v>
      </c>
      <c r="B3" s="7" t="n">
        <v>640.3</v>
      </c>
    </row>
    <row r="4" spans="1:2">
      <c r="A4" s="4" t="s">
        <v>595</v>
      </c>
      <c r="B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96</v>
      </c>
      <c r="B1" s="2" t="s">
        <v>1</v>
      </c>
    </row>
    <row r="2" spans="1:4">
      <c r="B2" s="2" t="s">
        <v>2</v>
      </c>
      <c r="C2" s="2" t="s">
        <v>40</v>
      </c>
      <c r="D2" s="2" t="s">
        <v>44</v>
      </c>
    </row>
    <row r="3" spans="1:4">
      <c r="A3" s="3" t="s">
        <v>249</v>
      </c>
    </row>
    <row r="4" spans="1:4">
      <c r="A4" s="4" t="s">
        <v>597</v>
      </c>
      <c r="B4" s="7" t="n">
        <v>136.2</v>
      </c>
      <c r="C4" s="6" t="n">
        <v>130</v>
      </c>
      <c r="D4" s="7" t="n">
        <v>123.1</v>
      </c>
    </row>
    <row r="5" spans="1:4">
      <c r="A5" s="4" t="s">
        <v>598</v>
      </c>
      <c r="B5" s="8" t="n">
        <v>16.7</v>
      </c>
      <c r="C5" s="8" t="n">
        <v>19.2</v>
      </c>
      <c r="D5" s="8" t="n">
        <v>18.6</v>
      </c>
    </row>
    <row r="6" spans="1:4">
      <c r="A6" s="3" t="s">
        <v>86</v>
      </c>
    </row>
    <row r="7" spans="1:4">
      <c r="A7" s="4" t="s">
        <v>599</v>
      </c>
      <c r="B7" s="5" t="n">
        <v>15</v>
      </c>
      <c r="C7" s="8" t="n">
        <v>15.9</v>
      </c>
    </row>
    <row r="8" spans="1:4">
      <c r="A8" s="4" t="s">
        <v>600</v>
      </c>
      <c r="B8" s="8" t="n">
        <v>822.7</v>
      </c>
      <c r="C8" s="8" t="n">
        <v>764.1</v>
      </c>
    </row>
    <row r="9" spans="1:4">
      <c r="A9" s="4" t="s">
        <v>601</v>
      </c>
      <c r="B9" s="5" t="n">
        <v>1697</v>
      </c>
      <c r="C9" s="8" t="n">
        <v>1529.9</v>
      </c>
    </row>
    <row r="10" spans="1:4">
      <c r="A10" s="4" t="s">
        <v>602</v>
      </c>
      <c r="B10" s="8" t="n">
        <v>1032.3</v>
      </c>
      <c r="C10" s="8" t="n">
        <v>1013.9</v>
      </c>
    </row>
    <row r="11" spans="1:4">
      <c r="A11" s="4" t="s">
        <v>603</v>
      </c>
      <c r="B11" s="8" t="n">
        <v>269.2</v>
      </c>
      <c r="C11" s="8" t="n">
        <v>263.3</v>
      </c>
    </row>
    <row r="12" spans="1:4">
      <c r="A12" s="4" t="s">
        <v>604</v>
      </c>
      <c r="B12" s="8" t="n">
        <v>227.8</v>
      </c>
      <c r="C12" s="8" t="n">
        <v>213.4</v>
      </c>
    </row>
    <row r="13" spans="1:4">
      <c r="A13" s="4" t="s">
        <v>133</v>
      </c>
      <c r="B13" s="5" t="n">
        <v>4064</v>
      </c>
      <c r="C13" s="8" t="n">
        <v>3800.5</v>
      </c>
    </row>
    <row r="14" spans="1:4">
      <c r="A14" s="4" t="s">
        <v>605</v>
      </c>
      <c r="B14" s="8" t="n">
        <v>-1896.4</v>
      </c>
      <c r="C14" s="8" t="n">
        <v>-1695.2</v>
      </c>
    </row>
    <row r="15" spans="1:4">
      <c r="A15" s="4" t="s">
        <v>86</v>
      </c>
      <c r="B15" s="7" t="n">
        <v>2167.6</v>
      </c>
      <c r="C15" s="7" t="n">
        <v>2105.3</v>
      </c>
      <c r="D15" s="7" t="n">
        <v>199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6</v>
      </c>
      <c r="B1" s="2" t="s">
        <v>1</v>
      </c>
    </row>
    <row r="2" spans="1:4">
      <c r="B2" s="2" t="s">
        <v>2</v>
      </c>
      <c r="C2" s="2" t="s">
        <v>40</v>
      </c>
      <c r="D2" s="2" t="s">
        <v>44</v>
      </c>
    </row>
    <row r="3" spans="1:4">
      <c r="A3" s="3" t="s">
        <v>607</v>
      </c>
    </row>
    <row r="4" spans="1:4">
      <c r="A4" s="4" t="s">
        <v>608</v>
      </c>
      <c r="B4" s="7" t="n">
        <v>1.9</v>
      </c>
      <c r="C4" s="7" t="n">
        <v>8.199999999999999</v>
      </c>
    </row>
    <row r="5" spans="1:4">
      <c r="A5" s="3" t="s">
        <v>609</v>
      </c>
    </row>
    <row r="6" spans="1:4">
      <c r="A6" s="4" t="s">
        <v>610</v>
      </c>
      <c r="B6" s="8" t="n">
        <v>136.2</v>
      </c>
      <c r="C6" s="5" t="n">
        <v>130</v>
      </c>
      <c r="D6" s="7" t="n">
        <v>123.1</v>
      </c>
    </row>
    <row r="7" spans="1:4">
      <c r="A7" s="4" t="s">
        <v>611</v>
      </c>
      <c r="B7" s="7" t="n">
        <v>16.7</v>
      </c>
      <c r="C7" s="7" t="n">
        <v>19.2</v>
      </c>
      <c r="D7" s="7" t="n">
        <v>18.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12</v>
      </c>
      <c r="B1" s="2" t="s">
        <v>2</v>
      </c>
      <c r="C1" s="2" t="s">
        <v>40</v>
      </c>
      <c r="D1" s="2" t="s">
        <v>44</v>
      </c>
    </row>
    <row r="2" spans="1:4">
      <c r="A2" s="3" t="s">
        <v>613</v>
      </c>
    </row>
    <row r="3" spans="1:4">
      <c r="A3" s="4" t="s">
        <v>614</v>
      </c>
      <c r="B3" s="7" t="n">
        <v>8.199999999999999</v>
      </c>
      <c r="C3" s="7" t="n">
        <v>8.199999999999999</v>
      </c>
    </row>
    <row r="4" spans="1:4">
      <c r="A4" s="4" t="s">
        <v>615</v>
      </c>
      <c r="B4" s="8" t="n">
        <v>1.4</v>
      </c>
      <c r="C4" s="8" t="n">
        <v>1.8</v>
      </c>
    </row>
    <row r="5" spans="1:4">
      <c r="A5" s="4" t="s">
        <v>616</v>
      </c>
      <c r="B5" s="8" t="n">
        <v>41.7</v>
      </c>
      <c r="C5" s="8" t="n">
        <v>39.5</v>
      </c>
    </row>
    <row r="6" spans="1:4">
      <c r="A6" s="4" t="s">
        <v>617</v>
      </c>
      <c r="B6" s="8" t="n">
        <v>-35.6</v>
      </c>
      <c r="C6" s="8" t="n">
        <v>-33.7</v>
      </c>
    </row>
    <row r="7" spans="1:4">
      <c r="A7" s="4" t="s">
        <v>618</v>
      </c>
      <c r="B7" s="8" t="n">
        <v>6.1</v>
      </c>
      <c r="C7" s="8" t="n">
        <v>5.8</v>
      </c>
    </row>
    <row r="8" spans="1:4">
      <c r="A8" s="4" t="s">
        <v>619</v>
      </c>
      <c r="B8" s="8" t="n">
        <v>2.4</v>
      </c>
      <c r="C8" s="8" t="n">
        <v>2.5</v>
      </c>
    </row>
    <row r="9" spans="1:4">
      <c r="A9" s="4" t="s">
        <v>490</v>
      </c>
      <c r="B9" s="5" t="n">
        <v>0</v>
      </c>
      <c r="C9" s="8" t="n">
        <v>4.7</v>
      </c>
    </row>
    <row r="10" spans="1:4">
      <c r="A10" s="4" t="s">
        <v>620</v>
      </c>
      <c r="B10" s="8" t="n">
        <v>14.6</v>
      </c>
      <c r="C10" s="8" t="n">
        <v>19.9</v>
      </c>
    </row>
    <row r="11" spans="1:4">
      <c r="A11" s="4" t="s">
        <v>470</v>
      </c>
      <c r="B11" s="8" t="n">
        <v>20.2</v>
      </c>
      <c r="C11" s="5" t="n">
        <v>20</v>
      </c>
      <c r="D11" s="6" t="n">
        <v>20</v>
      </c>
    </row>
    <row r="12" spans="1:4">
      <c r="A12" s="4" t="s">
        <v>621</v>
      </c>
      <c r="B12" s="5" t="n">
        <v>205</v>
      </c>
      <c r="C12" s="8" t="n">
        <v>72.5</v>
      </c>
    </row>
    <row r="13" spans="1:4">
      <c r="A13" s="4" t="s">
        <v>190</v>
      </c>
      <c r="B13" s="8" t="n">
        <v>38.5</v>
      </c>
      <c r="C13" s="8" t="n">
        <v>37.1</v>
      </c>
    </row>
    <row r="14" spans="1:4">
      <c r="A14" s="4" t="s">
        <v>133</v>
      </c>
      <c r="B14" s="8" t="n">
        <v>288.2</v>
      </c>
      <c r="C14" s="8" t="n">
        <v>164.3</v>
      </c>
    </row>
    <row r="15" spans="1:4">
      <c r="A15" s="4" t="s">
        <v>622</v>
      </c>
    </row>
    <row r="16" spans="1:4">
      <c r="A16" s="3" t="s">
        <v>613</v>
      </c>
    </row>
    <row r="17" spans="1:4">
      <c r="A17" s="4" t="s">
        <v>614</v>
      </c>
      <c r="B17" s="5" t="n">
        <v>2</v>
      </c>
      <c r="C17" s="8" t="n">
        <v>1.9</v>
      </c>
    </row>
    <row r="18" spans="1:4">
      <c r="A18" s="4" t="s">
        <v>623</v>
      </c>
      <c r="B18" s="8" t="n">
        <v>1.9</v>
      </c>
      <c r="C18" s="8" t="n">
        <v>-1.8</v>
      </c>
    </row>
    <row r="19" spans="1:4">
      <c r="A19" s="4" t="s">
        <v>624</v>
      </c>
    </row>
    <row r="20" spans="1:4">
      <c r="A20" s="3" t="s">
        <v>613</v>
      </c>
    </row>
    <row r="21" spans="1:4">
      <c r="A21" s="4" t="s">
        <v>614</v>
      </c>
      <c r="B21" s="8" t="n">
        <v>6.2</v>
      </c>
      <c r="C21" s="8" t="n">
        <v>6.3</v>
      </c>
    </row>
    <row r="22" spans="1:4">
      <c r="A22" s="4" t="s">
        <v>623</v>
      </c>
      <c r="B22" s="7" t="n">
        <v>4.9</v>
      </c>
      <c r="C22" s="7" t="n">
        <v>-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33"/>
    <col customWidth="1" max="3" min="3" width="21"/>
    <col customWidth="1" max="4" min="4" width="21"/>
  </cols>
  <sheetData>
    <row r="1" spans="1:4">
      <c r="A1" s="1" t="s">
        <v>625</v>
      </c>
      <c r="B1" s="2" t="s">
        <v>1</v>
      </c>
    </row>
    <row r="2" spans="1:4">
      <c r="B2" s="2" t="s">
        <v>626</v>
      </c>
      <c r="C2" s="2" t="s">
        <v>166</v>
      </c>
      <c r="D2" s="2" t="s">
        <v>167</v>
      </c>
    </row>
    <row r="3" spans="1:4">
      <c r="A3" s="3" t="s">
        <v>627</v>
      </c>
    </row>
    <row r="4" spans="1:4">
      <c r="A4" s="4" t="s">
        <v>628</v>
      </c>
      <c r="B4" s="7" t="n">
        <v>233.9</v>
      </c>
    </row>
    <row r="5" spans="1:4">
      <c r="A5" s="4" t="s">
        <v>629</v>
      </c>
      <c r="B5" s="7" t="n">
        <v>-98.3</v>
      </c>
      <c r="C5" s="7" t="n">
        <v>-209.6</v>
      </c>
      <c r="D5" s="7" t="n">
        <v>-144.4</v>
      </c>
    </row>
    <row r="6" spans="1:4">
      <c r="A6" s="3" t="s">
        <v>630</v>
      </c>
    </row>
    <row r="7" spans="1:4">
      <c r="A7" s="4" t="s">
        <v>631</v>
      </c>
      <c r="B7" s="5" t="n">
        <v>450319</v>
      </c>
    </row>
    <row r="8" spans="1:4">
      <c r="A8" s="4" t="s">
        <v>632</v>
      </c>
      <c r="B8" s="7" t="n">
        <v>10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3</v>
      </c>
      <c r="B1" s="2" t="s">
        <v>2</v>
      </c>
      <c r="C1" s="2" t="s">
        <v>40</v>
      </c>
    </row>
    <row r="2" spans="1:3">
      <c r="A2" s="3" t="s">
        <v>634</v>
      </c>
    </row>
    <row r="3" spans="1:3">
      <c r="A3" s="4" t="s">
        <v>635</v>
      </c>
      <c r="B3" s="7" t="n">
        <v>1792.1</v>
      </c>
      <c r="C3" s="7" t="n">
        <v>1052.7</v>
      </c>
    </row>
    <row r="4" spans="1:3">
      <c r="A4" s="4" t="s">
        <v>636</v>
      </c>
      <c r="B4" s="8" t="n">
        <v>1725.7</v>
      </c>
      <c r="C4" s="8" t="n">
        <v>1067.5</v>
      </c>
    </row>
    <row r="5" spans="1:3">
      <c r="A5" s="4" t="s">
        <v>637</v>
      </c>
    </row>
    <row r="6" spans="1:3">
      <c r="A6" s="3" t="s">
        <v>634</v>
      </c>
    </row>
    <row r="7" spans="1:3">
      <c r="A7" s="4" t="s">
        <v>635</v>
      </c>
      <c r="B7" s="8" t="n">
        <v>204.7</v>
      </c>
      <c r="C7" s="8" t="n">
        <v>460.7</v>
      </c>
    </row>
    <row r="8" spans="1:3">
      <c r="A8" s="4" t="s">
        <v>636</v>
      </c>
      <c r="B8" s="8" t="n">
        <v>197.8</v>
      </c>
      <c r="C8" s="8" t="n">
        <v>461.9</v>
      </c>
    </row>
    <row r="9" spans="1:3">
      <c r="A9" s="4" t="s">
        <v>638</v>
      </c>
    </row>
    <row r="10" spans="1:3">
      <c r="A10" s="3" t="s">
        <v>634</v>
      </c>
    </row>
    <row r="11" spans="1:3">
      <c r="A11" s="4" t="s">
        <v>635</v>
      </c>
      <c r="B11" s="8" t="n">
        <v>298.5</v>
      </c>
      <c r="C11" s="5" t="n">
        <v>0</v>
      </c>
    </row>
    <row r="12" spans="1:3">
      <c r="A12" s="4" t="s">
        <v>636</v>
      </c>
      <c r="B12" s="8" t="n">
        <v>292.9</v>
      </c>
      <c r="C12" s="5" t="n">
        <v>0</v>
      </c>
    </row>
    <row r="13" spans="1:3">
      <c r="A13" s="4" t="s">
        <v>639</v>
      </c>
    </row>
    <row r="14" spans="1:3">
      <c r="A14" s="3" t="s">
        <v>634</v>
      </c>
    </row>
    <row r="15" spans="1:3">
      <c r="A15" s="4" t="s">
        <v>635</v>
      </c>
      <c r="B15" s="5" t="n">
        <v>0</v>
      </c>
      <c r="C15" s="8" t="n">
        <v>294.8</v>
      </c>
    </row>
    <row r="16" spans="1:3">
      <c r="A16" s="4" t="s">
        <v>636</v>
      </c>
      <c r="B16" s="5" t="n">
        <v>0</v>
      </c>
      <c r="C16" s="8" t="n">
        <v>304.6</v>
      </c>
    </row>
    <row r="17" spans="1:3">
      <c r="A17" s="4" t="s">
        <v>640</v>
      </c>
    </row>
    <row r="18" spans="1:3">
      <c r="A18" s="3" t="s">
        <v>634</v>
      </c>
    </row>
    <row r="19" spans="1:3">
      <c r="A19" s="4" t="s">
        <v>635</v>
      </c>
      <c r="B19" s="8" t="n">
        <v>297.9</v>
      </c>
      <c r="C19" s="5" t="n">
        <v>0</v>
      </c>
    </row>
    <row r="20" spans="1:3">
      <c r="A20" s="4" t="s">
        <v>636</v>
      </c>
      <c r="B20" s="8" t="n">
        <v>297.5</v>
      </c>
      <c r="C20" s="5" t="n">
        <v>0</v>
      </c>
    </row>
    <row r="21" spans="1:3">
      <c r="A21" s="4" t="s">
        <v>641</v>
      </c>
    </row>
    <row r="22" spans="1:3">
      <c r="A22" s="3" t="s">
        <v>634</v>
      </c>
    </row>
    <row r="23" spans="1:3">
      <c r="A23" s="4" t="s">
        <v>635</v>
      </c>
      <c r="B23" s="8" t="n">
        <v>297.5</v>
      </c>
      <c r="C23" s="8" t="n">
        <v>297.2</v>
      </c>
    </row>
    <row r="24" spans="1:3">
      <c r="A24" s="4" t="s">
        <v>636</v>
      </c>
      <c r="B24" s="8" t="n">
        <v>274.5</v>
      </c>
      <c r="C24" s="5" t="n">
        <v>301</v>
      </c>
    </row>
    <row r="25" spans="1:3">
      <c r="A25" s="4" t="s">
        <v>642</v>
      </c>
    </row>
    <row r="26" spans="1:3">
      <c r="A26" s="3" t="s">
        <v>634</v>
      </c>
    </row>
    <row r="27" spans="1:3">
      <c r="A27" s="4" t="s">
        <v>635</v>
      </c>
      <c r="B27" s="8" t="n">
        <v>693.5</v>
      </c>
      <c r="C27" s="5" t="n">
        <v>0</v>
      </c>
    </row>
    <row r="28" spans="1:3">
      <c r="A28" s="4" t="s">
        <v>636</v>
      </c>
      <c r="B28" s="6" t="n">
        <v>663</v>
      </c>
      <c r="C2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43</v>
      </c>
      <c r="B1" s="2" t="s">
        <v>1</v>
      </c>
    </row>
    <row r="2" spans="1:2">
      <c r="B2" s="2" t="s">
        <v>165</v>
      </c>
    </row>
    <row r="3" spans="1:2">
      <c r="A3" s="3" t="s">
        <v>644</v>
      </c>
    </row>
    <row r="4" spans="1:2">
      <c r="A4" s="4" t="s">
        <v>645</v>
      </c>
      <c r="B4" s="4" t="s">
        <v>646</v>
      </c>
    </row>
    <row r="5" spans="1:2">
      <c r="A5" s="4" t="s">
        <v>647</v>
      </c>
    </row>
    <row r="6" spans="1:2">
      <c r="A6" s="3" t="s">
        <v>644</v>
      </c>
    </row>
    <row r="7" spans="1:2">
      <c r="A7" s="4" t="s">
        <v>648</v>
      </c>
      <c r="B7" s="6" t="n">
        <v>250</v>
      </c>
    </row>
    <row r="8" spans="1:2">
      <c r="A8" s="4" t="s">
        <v>649</v>
      </c>
      <c r="B8" s="8" t="n">
        <v>2.2</v>
      </c>
    </row>
    <row r="9" spans="1:2">
      <c r="A9" s="4" t="s">
        <v>650</v>
      </c>
      <c r="B9" s="7" t="n">
        <v>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51</v>
      </c>
      <c r="B1" s="2" t="s">
        <v>1</v>
      </c>
    </row>
    <row r="2" spans="1:6">
      <c r="B2" s="2" t="s">
        <v>2</v>
      </c>
      <c r="C2" s="2" t="s">
        <v>40</v>
      </c>
      <c r="D2" s="2" t="s">
        <v>44</v>
      </c>
      <c r="E2" s="2" t="s">
        <v>38</v>
      </c>
      <c r="F2" s="2" t="s">
        <v>4</v>
      </c>
    </row>
    <row r="3" spans="1:6">
      <c r="A3" s="3" t="s">
        <v>652</v>
      </c>
    </row>
    <row r="4" spans="1:6">
      <c r="A4" s="4" t="s">
        <v>653</v>
      </c>
      <c r="B4" s="6" t="n">
        <v>650</v>
      </c>
    </row>
    <row r="5" spans="1:6">
      <c r="A5" s="4" t="s">
        <v>654</v>
      </c>
      <c r="B5" s="8" t="n">
        <v>-35.3</v>
      </c>
      <c r="C5" s="6" t="n">
        <v>0</v>
      </c>
      <c r="D5" s="6" t="n">
        <v>0</v>
      </c>
    </row>
    <row r="6" spans="1:6">
      <c r="A6" s="4" t="s">
        <v>647</v>
      </c>
    </row>
    <row r="7" spans="1:6">
      <c r="A7" s="3" t="s">
        <v>652</v>
      </c>
    </row>
    <row r="8" spans="1:6">
      <c r="A8" s="4" t="s">
        <v>655</v>
      </c>
      <c r="B8" s="5" t="n">
        <v>250</v>
      </c>
    </row>
    <row r="9" spans="1:6">
      <c r="A9" s="4" t="s">
        <v>649</v>
      </c>
      <c r="B9" s="8" t="n">
        <v>2.2</v>
      </c>
    </row>
    <row r="10" spans="1:6">
      <c r="A10" s="4" t="s">
        <v>656</v>
      </c>
    </row>
    <row r="11" spans="1:6">
      <c r="A11" s="3" t="s">
        <v>652</v>
      </c>
    </row>
    <row r="12" spans="1:6">
      <c r="A12" s="4" t="s">
        <v>655</v>
      </c>
      <c r="B12" s="8" t="n">
        <v>547.7</v>
      </c>
      <c r="E12" s="7" t="n">
        <v>568.3</v>
      </c>
      <c r="F12" s="6" t="n">
        <v>580</v>
      </c>
    </row>
    <row r="13" spans="1:6">
      <c r="A13" s="4" t="s">
        <v>649</v>
      </c>
      <c r="B13" s="8" t="n">
        <v>5.8</v>
      </c>
    </row>
    <row r="14" spans="1:6">
      <c r="A14" s="4" t="s">
        <v>654</v>
      </c>
      <c r="B14" s="7" t="n">
        <v>-3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57</v>
      </c>
      <c r="B1" s="2" t="s">
        <v>2</v>
      </c>
      <c r="C1" s="2" t="s">
        <v>40</v>
      </c>
      <c r="D1" s="2" t="s">
        <v>658</v>
      </c>
    </row>
    <row r="2" spans="1:4">
      <c r="A2" s="3" t="s">
        <v>659</v>
      </c>
    </row>
    <row r="3" spans="1:4">
      <c r="A3" s="4" t="s">
        <v>660</v>
      </c>
      <c r="B3" s="6" t="n">
        <v>7100000</v>
      </c>
      <c r="C3" s="6" t="n">
        <v>5200000</v>
      </c>
    </row>
    <row r="4" spans="1:4">
      <c r="A4" s="4" t="s">
        <v>661</v>
      </c>
      <c r="B4" s="5" t="n">
        <v>35300000</v>
      </c>
      <c r="C4" s="5" t="n">
        <v>33600000</v>
      </c>
    </row>
    <row r="5" spans="1:4">
      <c r="A5" s="4" t="s">
        <v>662</v>
      </c>
      <c r="B5" s="5" t="n">
        <v>1600000</v>
      </c>
      <c r="C5" s="5" t="n">
        <v>1000000</v>
      </c>
    </row>
    <row r="6" spans="1:4">
      <c r="A6" s="4" t="s">
        <v>663</v>
      </c>
      <c r="B6" s="5" t="n">
        <v>59300000</v>
      </c>
      <c r="C6" s="5" t="n">
        <v>58500000</v>
      </c>
    </row>
    <row r="7" spans="1:4">
      <c r="A7" s="4" t="s">
        <v>664</v>
      </c>
      <c r="B7" s="5" t="n">
        <v>31400000</v>
      </c>
      <c r="C7" s="5" t="n">
        <v>31100000</v>
      </c>
    </row>
    <row r="8" spans="1:4">
      <c r="A8" s="4" t="s">
        <v>665</v>
      </c>
      <c r="B8" s="5" t="n">
        <v>1864000000</v>
      </c>
      <c r="C8" s="5" t="n">
        <v>1119900000</v>
      </c>
    </row>
    <row r="9" spans="1:4">
      <c r="A9" s="4" t="s">
        <v>666</v>
      </c>
    </row>
    <row r="10" spans="1:4">
      <c r="A10" s="3" t="s">
        <v>659</v>
      </c>
    </row>
    <row r="11" spans="1:4">
      <c r="A11" s="4" t="s">
        <v>667</v>
      </c>
      <c r="C11" s="5" t="n">
        <v>24900000</v>
      </c>
    </row>
    <row r="12" spans="1:4">
      <c r="A12" s="4" t="s">
        <v>668</v>
      </c>
      <c r="C12" s="5" t="n">
        <v>435800000</v>
      </c>
    </row>
    <row r="13" spans="1:4">
      <c r="A13" s="4" t="s">
        <v>669</v>
      </c>
      <c r="B13" s="5" t="n">
        <v>22700000</v>
      </c>
    </row>
    <row r="14" spans="1:4">
      <c r="A14" s="4" t="s">
        <v>670</v>
      </c>
      <c r="B14" s="5" t="n">
        <v>182000000</v>
      </c>
    </row>
    <row r="15" spans="1:4">
      <c r="A15" s="4" t="s">
        <v>638</v>
      </c>
    </row>
    <row r="16" spans="1:4">
      <c r="A16" s="3" t="s">
        <v>659</v>
      </c>
    </row>
    <row r="17" spans="1:4">
      <c r="A17" s="4" t="s">
        <v>671</v>
      </c>
      <c r="B17" s="5" t="n">
        <v>300000000</v>
      </c>
    </row>
    <row r="18" spans="1:4">
      <c r="A18" s="4" t="s">
        <v>669</v>
      </c>
      <c r="B18" s="5" t="n">
        <v>0</v>
      </c>
      <c r="C18" s="5" t="n">
        <v>0</v>
      </c>
    </row>
    <row r="19" spans="1:4">
      <c r="A19" s="4" t="s">
        <v>670</v>
      </c>
      <c r="B19" s="5" t="n">
        <v>298500000</v>
      </c>
      <c r="C19" s="5" t="n">
        <v>0</v>
      </c>
    </row>
    <row r="20" spans="1:4">
      <c r="A20" s="4" t="s">
        <v>639</v>
      </c>
    </row>
    <row r="21" spans="1:4">
      <c r="A21" s="3" t="s">
        <v>659</v>
      </c>
    </row>
    <row r="22" spans="1:4">
      <c r="A22" s="4" t="s">
        <v>672</v>
      </c>
      <c r="B22" s="5" t="n">
        <v>97400000</v>
      </c>
    </row>
    <row r="23" spans="1:4">
      <c r="A23" s="4" t="s">
        <v>667</v>
      </c>
      <c r="C23" s="5" t="n">
        <v>0</v>
      </c>
    </row>
    <row r="24" spans="1:4">
      <c r="A24" s="4" t="s">
        <v>668</v>
      </c>
      <c r="C24" s="5" t="n">
        <v>294800000</v>
      </c>
    </row>
    <row r="25" spans="1:4">
      <c r="A25" s="4" t="s">
        <v>669</v>
      </c>
      <c r="B25" s="5" t="n">
        <v>0</v>
      </c>
    </row>
    <row r="26" spans="1:4">
      <c r="A26" s="4" t="s">
        <v>670</v>
      </c>
      <c r="B26" s="5" t="n">
        <v>0</v>
      </c>
    </row>
    <row r="27" spans="1:4">
      <c r="A27" s="4" t="s">
        <v>640</v>
      </c>
    </row>
    <row r="28" spans="1:4">
      <c r="A28" s="3" t="s">
        <v>659</v>
      </c>
    </row>
    <row r="29" spans="1:4">
      <c r="A29" s="4" t="s">
        <v>671</v>
      </c>
      <c r="B29" s="5" t="n">
        <v>300000000</v>
      </c>
    </row>
    <row r="30" spans="1:4">
      <c r="A30" s="4" t="s">
        <v>669</v>
      </c>
      <c r="B30" s="5" t="n">
        <v>0</v>
      </c>
      <c r="C30" s="5" t="n">
        <v>0</v>
      </c>
    </row>
    <row r="31" spans="1:4">
      <c r="A31" s="4" t="s">
        <v>670</v>
      </c>
      <c r="B31" s="5" t="n">
        <v>297900000</v>
      </c>
      <c r="C31" s="5" t="n">
        <v>0</v>
      </c>
    </row>
    <row r="32" spans="1:4">
      <c r="A32" s="4" t="s">
        <v>673</v>
      </c>
      <c r="D32" s="4" t="s">
        <v>674</v>
      </c>
    </row>
    <row r="33" spans="1:4">
      <c r="A33" s="4" t="s">
        <v>642</v>
      </c>
    </row>
    <row r="34" spans="1:4">
      <c r="A34" s="3" t="s">
        <v>659</v>
      </c>
    </row>
    <row r="35" spans="1:4">
      <c r="A35" s="4" t="s">
        <v>671</v>
      </c>
      <c r="B35" s="5" t="n">
        <v>700000000</v>
      </c>
    </row>
    <row r="36" spans="1:4">
      <c r="A36" s="4" t="s">
        <v>669</v>
      </c>
      <c r="C36" s="5" t="n">
        <v>0</v>
      </c>
    </row>
    <row r="37" spans="1:4">
      <c r="A37" s="4" t="s">
        <v>670</v>
      </c>
      <c r="B37" s="6" t="n">
        <v>693500000</v>
      </c>
      <c r="C37" s="5" t="n">
        <v>0</v>
      </c>
    </row>
    <row r="38" spans="1:4">
      <c r="A38" s="4" t="s">
        <v>673</v>
      </c>
      <c r="B38" s="4" t="s">
        <v>675</v>
      </c>
    </row>
    <row r="39" spans="1:4">
      <c r="A39" s="4" t="s">
        <v>641</v>
      </c>
    </row>
    <row r="40" spans="1:4">
      <c r="A40" s="3" t="s">
        <v>659</v>
      </c>
    </row>
    <row r="41" spans="1:4">
      <c r="A41" s="4" t="s">
        <v>667</v>
      </c>
      <c r="C41" s="5" t="n">
        <v>0</v>
      </c>
    </row>
    <row r="42" spans="1:4">
      <c r="A42" s="4" t="s">
        <v>671</v>
      </c>
      <c r="B42" s="6" t="n">
        <v>300000000</v>
      </c>
    </row>
    <row r="43" spans="1:4">
      <c r="A43" s="4" t="s">
        <v>668</v>
      </c>
      <c r="C43" s="6" t="n">
        <v>297200000</v>
      </c>
    </row>
    <row r="44" spans="1:4">
      <c r="A44" s="4" t="s">
        <v>669</v>
      </c>
      <c r="B44" s="5" t="n">
        <v>0</v>
      </c>
    </row>
    <row r="45" spans="1:4">
      <c r="A45" s="4" t="s">
        <v>670</v>
      </c>
      <c r="B45" s="6" t="n">
        <v>297500000</v>
      </c>
    </row>
    <row r="46" spans="1:4">
      <c r="A46" s="4" t="s">
        <v>673</v>
      </c>
      <c r="B46" s="4" t="s">
        <v>676</v>
      </c>
    </row>
    <row r="47" spans="1:4">
      <c r="A47" s="4" t="s">
        <v>677</v>
      </c>
    </row>
    <row r="48" spans="1:4">
      <c r="A48" s="3" t="s">
        <v>659</v>
      </c>
    </row>
    <row r="49" spans="1:4">
      <c r="A49" s="4" t="s">
        <v>669</v>
      </c>
      <c r="B4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4</v>
      </c>
      <c r="B1" s="2" t="s">
        <v>1</v>
      </c>
    </row>
    <row r="2" spans="1:4">
      <c r="B2" s="2" t="s">
        <v>165</v>
      </c>
      <c r="C2" s="2" t="s">
        <v>166</v>
      </c>
      <c r="D2" s="2" t="s">
        <v>167</v>
      </c>
    </row>
    <row r="3" spans="1:4">
      <c r="A3" s="3" t="s">
        <v>168</v>
      </c>
    </row>
    <row r="4" spans="1:4">
      <c r="A4" s="4" t="s">
        <v>60</v>
      </c>
      <c r="B4" s="6" t="n">
        <v>617</v>
      </c>
      <c r="C4" s="7" t="n">
        <v>354.9</v>
      </c>
      <c r="D4" s="7" t="n">
        <v>469.7</v>
      </c>
    </row>
    <row r="5" spans="1:4">
      <c r="A5" s="3" t="s">
        <v>169</v>
      </c>
    </row>
    <row r="6" spans="1:4">
      <c r="A6" s="4" t="s">
        <v>170</v>
      </c>
      <c r="B6" s="8" t="n">
        <v>230.6</v>
      </c>
      <c r="C6" s="8" t="n">
        <v>214.1</v>
      </c>
      <c r="D6" s="8" t="n">
        <v>208.6</v>
      </c>
    </row>
    <row r="7" spans="1:4">
      <c r="A7" s="4" t="s">
        <v>171</v>
      </c>
      <c r="B7" s="8" t="n">
        <v>0.4</v>
      </c>
      <c r="C7" s="8" t="n">
        <v>0.2</v>
      </c>
      <c r="D7" s="8" t="n">
        <v>0.2</v>
      </c>
    </row>
    <row r="8" spans="1:4">
      <c r="A8" s="4" t="s">
        <v>172</v>
      </c>
      <c r="B8" s="8" t="n">
        <v>17.9</v>
      </c>
      <c r="C8" s="8" t="n">
        <v>3.4</v>
      </c>
      <c r="D8" s="8" t="n">
        <v>19.3</v>
      </c>
    </row>
    <row r="9" spans="1:4">
      <c r="A9" s="4" t="s">
        <v>173</v>
      </c>
      <c r="B9" s="8" t="n">
        <v>4.1</v>
      </c>
      <c r="C9" s="8" t="n">
        <v>2.6</v>
      </c>
      <c r="D9" s="8" t="n">
        <v>4.9</v>
      </c>
    </row>
    <row r="10" spans="1:4">
      <c r="A10" s="4" t="s">
        <v>174</v>
      </c>
      <c r="B10" s="8" t="n">
        <v>27.4</v>
      </c>
      <c r="C10" s="8" t="n">
        <v>22.1</v>
      </c>
      <c r="D10" s="8" t="n">
        <v>42.5</v>
      </c>
    </row>
    <row r="11" spans="1:4">
      <c r="A11" s="4" t="s">
        <v>175</v>
      </c>
      <c r="B11" s="5" t="n">
        <v>0</v>
      </c>
      <c r="C11" s="5" t="n">
        <v>0</v>
      </c>
      <c r="D11" s="8" t="n">
        <v>0.1</v>
      </c>
    </row>
    <row r="12" spans="1:4">
      <c r="A12" s="4" t="s">
        <v>176</v>
      </c>
      <c r="B12" s="8" t="n">
        <v>-7.2</v>
      </c>
      <c r="C12" s="8" t="n">
        <v>-0.9</v>
      </c>
      <c r="D12" s="5" t="n">
        <v>0</v>
      </c>
    </row>
    <row r="13" spans="1:4">
      <c r="A13" s="4" t="s">
        <v>177</v>
      </c>
      <c r="B13" s="8" t="n">
        <v>-0.3</v>
      </c>
      <c r="C13" s="8" t="n">
        <v>-8.1</v>
      </c>
      <c r="D13" s="8" t="n">
        <v>17.4</v>
      </c>
    </row>
    <row r="14" spans="1:4">
      <c r="A14" s="4" t="s">
        <v>178</v>
      </c>
      <c r="B14" s="8" t="n">
        <v>1.8</v>
      </c>
      <c r="C14" s="8" t="n">
        <v>9.5</v>
      </c>
      <c r="D14" s="8" t="n">
        <v>0.4</v>
      </c>
    </row>
    <row r="15" spans="1:4">
      <c r="A15" s="4" t="s">
        <v>179</v>
      </c>
      <c r="B15" s="5" t="n">
        <v>-38</v>
      </c>
      <c r="C15" s="8" t="n">
        <v>52.4</v>
      </c>
      <c r="D15" s="8" t="n">
        <v>0.9</v>
      </c>
    </row>
    <row r="16" spans="1:4">
      <c r="A16" s="4" t="s">
        <v>180</v>
      </c>
      <c r="B16" s="8" t="n">
        <v>-33.4</v>
      </c>
      <c r="C16" s="8" t="n">
        <v>-34.7</v>
      </c>
      <c r="D16" s="8" t="n">
        <v>3.5</v>
      </c>
    </row>
    <row r="17" spans="1:4">
      <c r="A17" s="4" t="s">
        <v>181</v>
      </c>
      <c r="B17" s="8" t="n">
        <v>-21.6</v>
      </c>
      <c r="C17" s="5" t="n">
        <v>-19</v>
      </c>
      <c r="D17" s="8" t="n">
        <v>-11.9</v>
      </c>
    </row>
    <row r="18" spans="1:4">
      <c r="A18" s="4" t="s">
        <v>59</v>
      </c>
      <c r="B18" s="8" t="n">
        <v>-0.6</v>
      </c>
      <c r="C18" s="8" t="n">
        <v>-0.3</v>
      </c>
      <c r="D18" s="8" t="n">
        <v>-1.3</v>
      </c>
    </row>
    <row r="19" spans="1:4">
      <c r="A19" s="4" t="s">
        <v>182</v>
      </c>
      <c r="B19" s="8" t="n">
        <v>-170.9</v>
      </c>
      <c r="C19" s="5" t="n">
        <v>0</v>
      </c>
      <c r="D19" s="5" t="n">
        <v>0</v>
      </c>
    </row>
    <row r="20" spans="1:4">
      <c r="A20" s="3" t="s">
        <v>183</v>
      </c>
    </row>
    <row r="21" spans="1:4">
      <c r="A21" s="4" t="s">
        <v>81</v>
      </c>
      <c r="B21" s="8" t="n">
        <v>-47.9</v>
      </c>
      <c r="C21" s="8" t="n">
        <v>-48.5</v>
      </c>
      <c r="D21" s="8" t="n">
        <v>-139.1</v>
      </c>
    </row>
    <row r="22" spans="1:4">
      <c r="A22" s="4" t="s">
        <v>83</v>
      </c>
      <c r="B22" s="8" t="n">
        <v>-61.3</v>
      </c>
      <c r="C22" s="8" t="n">
        <v>319.6</v>
      </c>
      <c r="D22" s="8" t="n">
        <v>207.8</v>
      </c>
    </row>
    <row r="23" spans="1:4">
      <c r="A23" s="4" t="s">
        <v>184</v>
      </c>
      <c r="B23" s="8" t="n">
        <v>-8.5</v>
      </c>
      <c r="C23" s="5" t="n">
        <v>0</v>
      </c>
      <c r="D23" s="5" t="n">
        <v>0</v>
      </c>
    </row>
    <row r="24" spans="1:4">
      <c r="A24" s="4" t="s">
        <v>185</v>
      </c>
      <c r="B24" s="8" t="n">
        <v>208.3</v>
      </c>
      <c r="C24" s="5" t="n">
        <v>0</v>
      </c>
      <c r="D24" s="5" t="n">
        <v>0</v>
      </c>
    </row>
    <row r="25" spans="1:4">
      <c r="A25" s="4" t="s">
        <v>186</v>
      </c>
      <c r="B25" s="8" t="n">
        <v>244.5</v>
      </c>
      <c r="C25" s="8" t="n">
        <v>160.3</v>
      </c>
      <c r="D25" s="8" t="n">
        <v>-34.3</v>
      </c>
    </row>
    <row r="26" spans="1:4">
      <c r="A26" s="4" t="s">
        <v>187</v>
      </c>
      <c r="B26" s="8" t="n">
        <v>-40.9</v>
      </c>
      <c r="C26" s="8" t="n">
        <v>7.6</v>
      </c>
      <c r="D26" s="8" t="n">
        <v>40.5</v>
      </c>
    </row>
    <row r="27" spans="1:4">
      <c r="A27" s="4" t="s">
        <v>188</v>
      </c>
      <c r="B27" s="8" t="n">
        <v>-98.3</v>
      </c>
      <c r="C27" s="8" t="n">
        <v>-209.6</v>
      </c>
      <c r="D27" s="8" t="n">
        <v>-144.4</v>
      </c>
    </row>
    <row r="28" spans="1:4">
      <c r="A28" s="4" t="s">
        <v>189</v>
      </c>
      <c r="B28" s="8" t="n">
        <v>-28.4</v>
      </c>
      <c r="C28" s="8" t="n">
        <v>25.7</v>
      </c>
      <c r="D28" s="8" t="n">
        <v>-3.3</v>
      </c>
    </row>
    <row r="29" spans="1:4">
      <c r="A29" s="4" t="s">
        <v>110</v>
      </c>
      <c r="B29" s="8" t="n">
        <v>16.9</v>
      </c>
      <c r="C29" s="8" t="n">
        <v>-231.2</v>
      </c>
      <c r="D29" s="8" t="n">
        <v>12.4</v>
      </c>
    </row>
    <row r="30" spans="1:4">
      <c r="A30" s="4" t="s">
        <v>190</v>
      </c>
      <c r="B30" s="8" t="n">
        <v>-41.7</v>
      </c>
      <c r="C30" s="8" t="n">
        <v>-46.4</v>
      </c>
      <c r="D30" s="5" t="n">
        <v>23</v>
      </c>
    </row>
    <row r="31" spans="1:4">
      <c r="A31" s="4" t="s">
        <v>191</v>
      </c>
      <c r="B31" s="8" t="n">
        <v>769.9</v>
      </c>
      <c r="C31" s="8" t="n">
        <v>573.7</v>
      </c>
      <c r="D31" s="8" t="n">
        <v>716.9</v>
      </c>
    </row>
    <row r="32" spans="1:4">
      <c r="A32" s="3" t="s">
        <v>192</v>
      </c>
    </row>
    <row r="33" spans="1:4">
      <c r="A33" s="4" t="s">
        <v>193</v>
      </c>
      <c r="B33" s="8" t="n">
        <v>-271.2</v>
      </c>
      <c r="C33" s="8" t="n">
        <v>-273.1</v>
      </c>
      <c r="D33" s="5" t="n">
        <v>-254</v>
      </c>
    </row>
    <row r="34" spans="1:4">
      <c r="A34" s="4" t="s">
        <v>194</v>
      </c>
      <c r="B34" s="8" t="n">
        <v>3.4</v>
      </c>
      <c r="C34" s="8" t="n">
        <v>0.4</v>
      </c>
      <c r="D34" s="8" t="n">
        <v>0.6</v>
      </c>
    </row>
    <row r="35" spans="1:4">
      <c r="A35" s="4" t="s">
        <v>195</v>
      </c>
      <c r="B35" s="5" t="n">
        <v>0</v>
      </c>
      <c r="C35" s="8" t="n">
        <v>-0.1</v>
      </c>
      <c r="D35" s="5" t="n">
        <v>0</v>
      </c>
    </row>
    <row r="36" spans="1:4">
      <c r="A36" s="4" t="s">
        <v>196</v>
      </c>
      <c r="B36" s="8" t="n">
        <v>-267.8</v>
      </c>
      <c r="C36" s="8" t="n">
        <v>-272.8</v>
      </c>
      <c r="D36" s="8" t="n">
        <v>-253.4</v>
      </c>
    </row>
    <row r="37" spans="1:4">
      <c r="A37" s="3" t="s">
        <v>197</v>
      </c>
    </row>
    <row r="38" spans="1:4">
      <c r="A38" s="4" t="s">
        <v>198</v>
      </c>
      <c r="B38" s="5" t="n">
        <v>1300</v>
      </c>
      <c r="C38" s="5" t="n">
        <v>0</v>
      </c>
      <c r="D38" s="8" t="n">
        <v>299.8</v>
      </c>
    </row>
    <row r="39" spans="1:4">
      <c r="A39" s="4" t="s">
        <v>199</v>
      </c>
      <c r="B39" s="8" t="n">
        <v>6.7</v>
      </c>
      <c r="C39" s="8" t="n">
        <v>2.8</v>
      </c>
      <c r="D39" s="8" t="n">
        <v>36.4</v>
      </c>
    </row>
    <row r="40" spans="1:4">
      <c r="A40" s="4" t="s">
        <v>200</v>
      </c>
      <c r="B40" s="8" t="n">
        <v>-256.3</v>
      </c>
      <c r="C40" s="5" t="n">
        <v>-25</v>
      </c>
      <c r="D40" s="5" t="n">
        <v>0</v>
      </c>
    </row>
    <row r="41" spans="1:4">
      <c r="A41" s="4" t="s">
        <v>201</v>
      </c>
      <c r="B41" s="5" t="n">
        <v>-300</v>
      </c>
      <c r="C41" s="5" t="n">
        <v>0</v>
      </c>
      <c r="D41" s="5" t="n">
        <v>-300</v>
      </c>
    </row>
    <row r="42" spans="1:4">
      <c r="A42" s="4" t="s">
        <v>148</v>
      </c>
      <c r="B42" s="8" t="n">
        <v>-15.6</v>
      </c>
      <c r="C42" s="8" t="n">
        <v>-14.2</v>
      </c>
      <c r="D42" s="8" t="n">
        <v>15.2</v>
      </c>
    </row>
    <row r="43" spans="1:4">
      <c r="A43" s="4" t="s">
        <v>175</v>
      </c>
      <c r="B43" s="5" t="n">
        <v>0</v>
      </c>
      <c r="C43" s="5" t="n">
        <v>0</v>
      </c>
      <c r="D43" s="8" t="n">
        <v>-0.1</v>
      </c>
    </row>
    <row r="44" spans="1:4">
      <c r="A44" s="4" t="s">
        <v>202</v>
      </c>
      <c r="B44" s="8" t="n">
        <v>2.1</v>
      </c>
      <c r="C44" s="5" t="n">
        <v>0</v>
      </c>
      <c r="D44" s="5" t="n">
        <v>0</v>
      </c>
    </row>
    <row r="45" spans="1:4">
      <c r="A45" s="4" t="s">
        <v>203</v>
      </c>
      <c r="B45" s="8" t="n">
        <v>23.2</v>
      </c>
      <c r="C45" s="8" t="n">
        <v>0.9</v>
      </c>
      <c r="D45" s="8" t="n">
        <v>17.2</v>
      </c>
    </row>
    <row r="46" spans="1:4">
      <c r="A46" s="4" t="s">
        <v>204</v>
      </c>
      <c r="B46" s="5" t="n">
        <v>0</v>
      </c>
      <c r="C46" s="8" t="n">
        <v>7.6</v>
      </c>
      <c r="D46" s="5" t="n">
        <v>0</v>
      </c>
    </row>
    <row r="47" spans="1:4">
      <c r="A47" s="4" t="s">
        <v>205</v>
      </c>
      <c r="B47" s="8" t="n">
        <v>-805.8</v>
      </c>
      <c r="C47" s="8" t="n">
        <v>-496.3</v>
      </c>
      <c r="D47" s="8" t="n">
        <v>-649.6</v>
      </c>
    </row>
    <row r="48" spans="1:4">
      <c r="A48" s="4" t="s">
        <v>206</v>
      </c>
      <c r="B48" s="5" t="n">
        <v>-48</v>
      </c>
      <c r="C48" s="8" t="n">
        <v>-47.1</v>
      </c>
      <c r="D48" s="5" t="n">
        <v>0</v>
      </c>
    </row>
    <row r="49" spans="1:4">
      <c r="A49" s="4" t="s">
        <v>207</v>
      </c>
      <c r="B49" s="8" t="n">
        <v>-153.5</v>
      </c>
      <c r="C49" s="8" t="n">
        <v>-578.7</v>
      </c>
      <c r="D49" s="8" t="n">
        <v>-718.7</v>
      </c>
    </row>
    <row r="50" spans="1:4">
      <c r="A50" s="4" t="s">
        <v>208</v>
      </c>
      <c r="B50" s="5" t="n">
        <v>0</v>
      </c>
      <c r="C50" s="8" t="n">
        <v>5.6</v>
      </c>
      <c r="D50" s="8" t="n">
        <v>-4.4</v>
      </c>
    </row>
    <row r="51" spans="1:4">
      <c r="A51" s="4" t="s">
        <v>209</v>
      </c>
      <c r="B51" s="8" t="n">
        <v>348.6</v>
      </c>
      <c r="C51" s="8" t="n">
        <v>-272.2</v>
      </c>
      <c r="D51" s="8" t="n">
        <v>-259.6</v>
      </c>
    </row>
    <row r="52" spans="1:4">
      <c r="A52" s="4" t="s">
        <v>210</v>
      </c>
      <c r="B52" s="8" t="n">
        <v>773.6</v>
      </c>
      <c r="C52" s="8" t="n">
        <v>423.3</v>
      </c>
      <c r="D52" s="8" t="n">
        <v>697.7</v>
      </c>
    </row>
    <row r="53" spans="1:4">
      <c r="A53" s="3" t="s">
        <v>211</v>
      </c>
    </row>
    <row r="54" spans="1:4">
      <c r="A54" s="4" t="s">
        <v>212</v>
      </c>
      <c r="B54" s="8" t="n">
        <v>70.40000000000001</v>
      </c>
      <c r="C54" s="8" t="n">
        <v>43.6</v>
      </c>
      <c r="D54" s="8" t="n">
        <v>45.2</v>
      </c>
    </row>
    <row r="55" spans="1:4">
      <c r="A55" s="4" t="s">
        <v>213</v>
      </c>
      <c r="B55" s="8" t="n">
        <v>202.3</v>
      </c>
      <c r="C55" s="8" t="n">
        <v>101.9</v>
      </c>
      <c r="D55" s="8" t="n">
        <v>191.4</v>
      </c>
    </row>
    <row r="56" spans="1:4">
      <c r="A56" s="4" t="s">
        <v>214</v>
      </c>
      <c r="B56" s="8" t="n">
        <v>26.8</v>
      </c>
      <c r="C56" s="8" t="n">
        <v>29.3</v>
      </c>
      <c r="D56" s="8" t="n">
        <v>1.8</v>
      </c>
    </row>
    <row r="57" spans="1:4">
      <c r="A57" s="4" t="s">
        <v>215</v>
      </c>
      <c r="B57" s="7" t="n">
        <v>794.1</v>
      </c>
      <c r="C57" s="7" t="n">
        <v>445.5</v>
      </c>
      <c r="D57" s="7" t="n">
        <v>717.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78</v>
      </c>
      <c r="B1" s="2" t="s">
        <v>1</v>
      </c>
    </row>
    <row r="2" spans="1:5">
      <c r="B2" s="2" t="s">
        <v>2</v>
      </c>
      <c r="C2" s="2" t="s">
        <v>40</v>
      </c>
      <c r="D2" s="2" t="s">
        <v>44</v>
      </c>
      <c r="E2" s="2" t="s">
        <v>658</v>
      </c>
    </row>
    <row r="3" spans="1:5">
      <c r="A3" s="3" t="s">
        <v>659</v>
      </c>
    </row>
    <row r="4" spans="1:5">
      <c r="A4" s="4" t="s">
        <v>679</v>
      </c>
      <c r="B4" s="8" t="n">
        <v>9.300000000000001</v>
      </c>
      <c r="C4" s="8" t="n">
        <v>7.5</v>
      </c>
      <c r="D4" s="8" t="n">
        <v>14.2</v>
      </c>
    </row>
    <row r="5" spans="1:5">
      <c r="A5" s="4" t="s">
        <v>680</v>
      </c>
      <c r="B5" s="6" t="n">
        <v>750000000</v>
      </c>
    </row>
    <row r="6" spans="1:5">
      <c r="A6" s="4" t="s">
        <v>681</v>
      </c>
    </row>
    <row r="7" spans="1:5">
      <c r="A7" s="3" t="s">
        <v>659</v>
      </c>
    </row>
    <row r="8" spans="1:5">
      <c r="A8" s="4" t="s">
        <v>682</v>
      </c>
      <c r="B8" s="6" t="n">
        <v>1260000000</v>
      </c>
    </row>
    <row r="9" spans="1:5">
      <c r="A9" s="4" t="s">
        <v>683</v>
      </c>
    </row>
    <row r="10" spans="1:5">
      <c r="A10" s="3" t="s">
        <v>659</v>
      </c>
    </row>
    <row r="11" spans="1:5">
      <c r="A11" s="4" t="s">
        <v>684</v>
      </c>
      <c r="B11" s="4" t="s">
        <v>685</v>
      </c>
    </row>
    <row r="12" spans="1:5">
      <c r="A12" s="4" t="s">
        <v>686</v>
      </c>
      <c r="B12" s="4" t="s">
        <v>687</v>
      </c>
    </row>
    <row r="13" spans="1:5">
      <c r="A13" s="4" t="s">
        <v>688</v>
      </c>
      <c r="B13" s="4" t="s">
        <v>689</v>
      </c>
    </row>
    <row r="14" spans="1:5">
      <c r="A14" s="4" t="s">
        <v>690</v>
      </c>
      <c r="B14" s="4" t="s">
        <v>691</v>
      </c>
    </row>
    <row r="15" spans="1:5">
      <c r="A15" s="4" t="s">
        <v>692</v>
      </c>
      <c r="B15" s="4" t="s">
        <v>693</v>
      </c>
    </row>
    <row r="16" spans="1:5">
      <c r="A16" s="4" t="s">
        <v>694</v>
      </c>
      <c r="B16" s="4" t="s">
        <v>695</v>
      </c>
    </row>
    <row r="17" spans="1:5">
      <c r="A17" s="4" t="s">
        <v>696</v>
      </c>
      <c r="B17" s="4" t="s">
        <v>697</v>
      </c>
    </row>
    <row r="18" spans="1:5">
      <c r="A18" s="4" t="s">
        <v>698</v>
      </c>
      <c r="B18" s="4" t="s">
        <v>699</v>
      </c>
    </row>
    <row r="19" spans="1:5">
      <c r="A19" s="4" t="s">
        <v>700</v>
      </c>
      <c r="B19" s="4" t="s">
        <v>693</v>
      </c>
    </row>
    <row r="20" spans="1:5">
      <c r="A20" s="4" t="s">
        <v>701</v>
      </c>
      <c r="B20" s="4" t="s">
        <v>695</v>
      </c>
    </row>
    <row r="21" spans="1:5">
      <c r="A21" s="4" t="s">
        <v>702</v>
      </c>
      <c r="B21" s="4" t="s">
        <v>697</v>
      </c>
    </row>
    <row r="22" spans="1:5">
      <c r="A22" s="4" t="s">
        <v>703</v>
      </c>
      <c r="B22" s="4" t="s">
        <v>699</v>
      </c>
    </row>
    <row r="23" spans="1:5">
      <c r="A23" s="4" t="s">
        <v>704</v>
      </c>
      <c r="B23" s="4" t="s">
        <v>685</v>
      </c>
    </row>
    <row r="24" spans="1:5">
      <c r="A24" s="4" t="s">
        <v>705</v>
      </c>
      <c r="B24" s="4" t="s">
        <v>691</v>
      </c>
    </row>
    <row r="25" spans="1:5">
      <c r="A25" s="4" t="s">
        <v>706</v>
      </c>
      <c r="B25" s="4" t="s">
        <v>707</v>
      </c>
    </row>
    <row r="26" spans="1:5">
      <c r="A26" s="4" t="s">
        <v>708</v>
      </c>
      <c r="B26" s="4" t="s">
        <v>709</v>
      </c>
    </row>
    <row r="27" spans="1:5">
      <c r="A27" s="4" t="s">
        <v>710</v>
      </c>
      <c r="B27" s="4" t="s">
        <v>711</v>
      </c>
    </row>
    <row r="28" spans="1:5">
      <c r="A28" s="4" t="s">
        <v>712</v>
      </c>
      <c r="B28" s="4" t="s">
        <v>713</v>
      </c>
    </row>
    <row r="29" spans="1:5">
      <c r="A29" s="4" t="s">
        <v>714</v>
      </c>
      <c r="B29" s="4" t="s">
        <v>713</v>
      </c>
    </row>
    <row r="30" spans="1:5">
      <c r="A30" s="4" t="s">
        <v>715</v>
      </c>
      <c r="B30" s="4" t="s">
        <v>716</v>
      </c>
    </row>
    <row r="31" spans="1:5">
      <c r="A31" s="4" t="s">
        <v>639</v>
      </c>
    </row>
    <row r="32" spans="1:5">
      <c r="A32" s="3" t="s">
        <v>659</v>
      </c>
    </row>
    <row r="33" spans="1:5">
      <c r="A33" s="4" t="s">
        <v>717</v>
      </c>
      <c r="B33" s="6" t="n">
        <v>300000000</v>
      </c>
    </row>
    <row r="34" spans="1:5">
      <c r="A34" s="4" t="s">
        <v>668</v>
      </c>
      <c r="C34" s="6" t="n">
        <v>294800000</v>
      </c>
    </row>
    <row r="35" spans="1:5">
      <c r="A35" s="4" t="s">
        <v>718</v>
      </c>
      <c r="B35" s="5" t="n">
        <v>13200000</v>
      </c>
    </row>
    <row r="36" spans="1:5">
      <c r="A36" s="4" t="s">
        <v>672</v>
      </c>
      <c r="B36" s="5" t="n">
        <v>97400000</v>
      </c>
    </row>
    <row r="37" spans="1:5">
      <c r="A37" s="4" t="s">
        <v>669</v>
      </c>
      <c r="B37" s="5" t="n">
        <v>0</v>
      </c>
    </row>
    <row r="38" spans="1:5">
      <c r="A38" s="4" t="s">
        <v>719</v>
      </c>
      <c r="B38" s="5" t="n">
        <v>202600000</v>
      </c>
    </row>
    <row r="39" spans="1:5">
      <c r="A39" s="4" t="s">
        <v>670</v>
      </c>
      <c r="B39" s="5" t="n">
        <v>0</v>
      </c>
    </row>
    <row r="40" spans="1:5">
      <c r="A40" s="4" t="s">
        <v>641</v>
      </c>
    </row>
    <row r="41" spans="1:5">
      <c r="A41" s="3" t="s">
        <v>659</v>
      </c>
    </row>
    <row r="42" spans="1:5">
      <c r="A42" s="4" t="s">
        <v>668</v>
      </c>
      <c r="C42" s="5" t="n">
        <v>297200000</v>
      </c>
    </row>
    <row r="43" spans="1:5">
      <c r="A43" s="4" t="s">
        <v>671</v>
      </c>
      <c r="B43" s="6" t="n">
        <v>300000000</v>
      </c>
    </row>
    <row r="44" spans="1:5">
      <c r="A44" s="4" t="s">
        <v>720</v>
      </c>
      <c r="B44" s="4" t="s">
        <v>676</v>
      </c>
    </row>
    <row r="45" spans="1:5">
      <c r="A45" s="4" t="s">
        <v>669</v>
      </c>
      <c r="B45" s="6" t="n">
        <v>0</v>
      </c>
    </row>
    <row r="46" spans="1:5">
      <c r="A46" s="4" t="s">
        <v>670</v>
      </c>
      <c r="B46" s="5" t="n">
        <v>297500000</v>
      </c>
    </row>
    <row r="47" spans="1:5">
      <c r="A47" s="4" t="s">
        <v>721</v>
      </c>
    </row>
    <row r="48" spans="1:5">
      <c r="A48" s="3" t="s">
        <v>659</v>
      </c>
    </row>
    <row r="49" spans="1:5">
      <c r="A49" s="4" t="s">
        <v>682</v>
      </c>
      <c r="B49" s="5" t="n">
        <v>800000000</v>
      </c>
    </row>
    <row r="50" spans="1:5">
      <c r="A50" s="4" t="s">
        <v>722</v>
      </c>
    </row>
    <row r="51" spans="1:5">
      <c r="A51" s="3" t="s">
        <v>659</v>
      </c>
    </row>
    <row r="52" spans="1:5">
      <c r="A52" s="4" t="s">
        <v>671</v>
      </c>
      <c r="B52" s="5" t="n">
        <v>206000000</v>
      </c>
    </row>
    <row r="53" spans="1:5">
      <c r="A53" s="4" t="s">
        <v>723</v>
      </c>
    </row>
    <row r="54" spans="1:5">
      <c r="A54" s="3" t="s">
        <v>659</v>
      </c>
    </row>
    <row r="55" spans="1:5">
      <c r="A55" s="4" t="s">
        <v>682</v>
      </c>
      <c r="B55" s="6" t="n">
        <v>250000000</v>
      </c>
    </row>
    <row r="56" spans="1:5">
      <c r="A56" s="4" t="s">
        <v>724</v>
      </c>
    </row>
    <row r="57" spans="1:5">
      <c r="A57" s="3" t="s">
        <v>659</v>
      </c>
    </row>
    <row r="58" spans="1:5">
      <c r="A58" s="4" t="s">
        <v>725</v>
      </c>
      <c r="B58" s="4" t="s">
        <v>726</v>
      </c>
    </row>
    <row r="59" spans="1:5">
      <c r="A59" s="4" t="s">
        <v>727</v>
      </c>
      <c r="B59" s="4" t="s">
        <v>728</v>
      </c>
    </row>
    <row r="60" spans="1:5">
      <c r="A60" s="4" t="s">
        <v>666</v>
      </c>
    </row>
    <row r="61" spans="1:5">
      <c r="A61" s="3" t="s">
        <v>659</v>
      </c>
    </row>
    <row r="62" spans="1:5">
      <c r="A62" s="4" t="s">
        <v>668</v>
      </c>
      <c r="C62" s="5" t="n">
        <v>435800000</v>
      </c>
    </row>
    <row r="63" spans="1:5">
      <c r="A63" s="4" t="s">
        <v>729</v>
      </c>
      <c r="B63" s="6" t="n">
        <v>2600000</v>
      </c>
    </row>
    <row r="64" spans="1:5">
      <c r="A64" s="4" t="s">
        <v>730</v>
      </c>
      <c r="B64" s="5" t="n">
        <v>206300000</v>
      </c>
    </row>
    <row r="65" spans="1:5">
      <c r="A65" s="4" t="s">
        <v>731</v>
      </c>
      <c r="B65" s="5" t="n">
        <v>204700000</v>
      </c>
    </row>
    <row r="66" spans="1:5">
      <c r="A66" s="4" t="s">
        <v>669</v>
      </c>
      <c r="B66" s="5" t="n">
        <v>22700000</v>
      </c>
    </row>
    <row r="67" spans="1:5">
      <c r="A67" s="4" t="s">
        <v>670</v>
      </c>
      <c r="B67" s="5" t="n">
        <v>182000000</v>
      </c>
    </row>
    <row r="68" spans="1:5">
      <c r="A68" s="4" t="s">
        <v>637</v>
      </c>
    </row>
    <row r="69" spans="1:5">
      <c r="A69" s="3" t="s">
        <v>659</v>
      </c>
    </row>
    <row r="70" spans="1:5">
      <c r="A70" s="4" t="s">
        <v>718</v>
      </c>
      <c r="B70" s="5" t="n">
        <v>1100000</v>
      </c>
    </row>
    <row r="71" spans="1:5">
      <c r="A71" s="4" t="s">
        <v>638</v>
      </c>
    </row>
    <row r="72" spans="1:5">
      <c r="A72" s="3" t="s">
        <v>659</v>
      </c>
    </row>
    <row r="73" spans="1:5">
      <c r="A73" s="4" t="s">
        <v>671</v>
      </c>
      <c r="B73" s="5" t="n">
        <v>300000000</v>
      </c>
    </row>
    <row r="74" spans="1:5">
      <c r="A74" s="4" t="s">
        <v>669</v>
      </c>
      <c r="B74" s="6" t="n">
        <v>0</v>
      </c>
      <c r="C74" s="5" t="n">
        <v>0</v>
      </c>
    </row>
    <row r="75" spans="1:5">
      <c r="A75" s="4" t="s">
        <v>725</v>
      </c>
      <c r="B75" s="4" t="s">
        <v>732</v>
      </c>
    </row>
    <row r="76" spans="1:5">
      <c r="A76" s="4" t="s">
        <v>670</v>
      </c>
      <c r="B76" s="6" t="n">
        <v>298500000</v>
      </c>
      <c r="C76" s="5" t="n">
        <v>0</v>
      </c>
    </row>
    <row r="77" spans="1:5">
      <c r="A77" s="4" t="s">
        <v>640</v>
      </c>
    </row>
    <row r="78" spans="1:5">
      <c r="A78" s="3" t="s">
        <v>659</v>
      </c>
    </row>
    <row r="79" spans="1:5">
      <c r="A79" s="4" t="s">
        <v>671</v>
      </c>
      <c r="B79" s="5" t="n">
        <v>300000000</v>
      </c>
    </row>
    <row r="80" spans="1:5">
      <c r="A80" s="4" t="s">
        <v>720</v>
      </c>
      <c r="E80" s="4" t="s">
        <v>674</v>
      </c>
    </row>
    <row r="81" spans="1:5">
      <c r="A81" s="4" t="s">
        <v>669</v>
      </c>
      <c r="B81" s="6" t="n">
        <v>0</v>
      </c>
      <c r="C81" s="5" t="n">
        <v>0</v>
      </c>
    </row>
    <row r="82" spans="1:5">
      <c r="A82" s="4" t="s">
        <v>725</v>
      </c>
      <c r="B82" s="4" t="s">
        <v>733</v>
      </c>
    </row>
    <row r="83" spans="1:5">
      <c r="A83" s="4" t="s">
        <v>670</v>
      </c>
      <c r="B83" s="6" t="n">
        <v>297900000</v>
      </c>
      <c r="C83" s="5" t="n">
        <v>0</v>
      </c>
    </row>
    <row r="84" spans="1:5">
      <c r="A84" s="4" t="s">
        <v>642</v>
      </c>
    </row>
    <row r="85" spans="1:5">
      <c r="A85" s="3" t="s">
        <v>659</v>
      </c>
    </row>
    <row r="86" spans="1:5">
      <c r="A86" s="4" t="s">
        <v>671</v>
      </c>
      <c r="B86" s="6" t="n">
        <v>700000000</v>
      </c>
    </row>
    <row r="87" spans="1:5">
      <c r="A87" s="4" t="s">
        <v>720</v>
      </c>
      <c r="B87" s="4" t="s">
        <v>675</v>
      </c>
    </row>
    <row r="88" spans="1:5">
      <c r="A88" s="4" t="s">
        <v>669</v>
      </c>
      <c r="C88" s="5" t="n">
        <v>0</v>
      </c>
    </row>
    <row r="89" spans="1:5">
      <c r="A89" s="4" t="s">
        <v>725</v>
      </c>
      <c r="B89" s="4" t="s">
        <v>734</v>
      </c>
    </row>
    <row r="90" spans="1:5">
      <c r="A90" s="4" t="s">
        <v>670</v>
      </c>
      <c r="B90" s="6" t="n">
        <v>693500000</v>
      </c>
      <c r="C90" s="6" t="n">
        <v>0</v>
      </c>
    </row>
    <row r="91" spans="1:5">
      <c r="A91" s="4" t="s">
        <v>735</v>
      </c>
    </row>
    <row r="92" spans="1:5">
      <c r="A92" s="3" t="s">
        <v>659</v>
      </c>
    </row>
    <row r="93" spans="1:5">
      <c r="A93" s="4" t="s">
        <v>727</v>
      </c>
      <c r="B93" s="4" t="s">
        <v>7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37</v>
      </c>
      <c r="B1" s="2" t="s">
        <v>1</v>
      </c>
    </row>
    <row r="2" spans="1:4">
      <c r="B2" s="2" t="s">
        <v>738</v>
      </c>
      <c r="C2" s="2" t="s">
        <v>166</v>
      </c>
      <c r="D2" s="2" t="s">
        <v>167</v>
      </c>
    </row>
    <row r="3" spans="1:4">
      <c r="A3" s="3" t="s">
        <v>739</v>
      </c>
    </row>
    <row r="4" spans="1:4">
      <c r="A4" s="4" t="s">
        <v>740</v>
      </c>
      <c r="B4" s="10" t="n">
        <v>1.75</v>
      </c>
    </row>
    <row r="5" spans="1:4">
      <c r="A5" s="3" t="s">
        <v>741</v>
      </c>
    </row>
    <row r="6" spans="1:4">
      <c r="A6" s="4" t="s">
        <v>742</v>
      </c>
      <c r="B6" s="7" t="n">
        <v>326.7</v>
      </c>
      <c r="C6" s="7" t="n">
        <v>347.1</v>
      </c>
    </row>
    <row r="7" spans="1:4">
      <c r="A7" s="4" t="s">
        <v>743</v>
      </c>
      <c r="B7" s="8" t="n">
        <v>34.6</v>
      </c>
      <c r="C7" s="8" t="n">
        <v>40.8</v>
      </c>
    </row>
    <row r="8" spans="1:4">
      <c r="A8" s="4" t="s">
        <v>744</v>
      </c>
    </row>
    <row r="9" spans="1:4">
      <c r="A9" s="3" t="s">
        <v>745</v>
      </c>
    </row>
    <row r="10" spans="1:4">
      <c r="A10" s="4" t="s">
        <v>746</v>
      </c>
      <c r="B10" s="5" t="n">
        <v>0</v>
      </c>
      <c r="C10" s="5" t="n">
        <v>0</v>
      </c>
    </row>
    <row r="11" spans="1:4">
      <c r="A11" s="4" t="s">
        <v>747</v>
      </c>
    </row>
    <row r="12" spans="1:4">
      <c r="A12" s="3" t="s">
        <v>739</v>
      </c>
    </row>
    <row r="13" spans="1:4">
      <c r="A13" s="4" t="s">
        <v>748</v>
      </c>
      <c r="B13" s="5" t="n">
        <v>0</v>
      </c>
      <c r="C13" s="5" t="n">
        <v>0</v>
      </c>
    </row>
    <row r="14" spans="1:4">
      <c r="A14" s="3" t="s">
        <v>749</v>
      </c>
    </row>
    <row r="15" spans="1:4">
      <c r="A15" s="4" t="s">
        <v>750</v>
      </c>
      <c r="B15" s="8" t="n">
        <v>47.2</v>
      </c>
      <c r="C15" s="8" t="n">
        <v>51.5</v>
      </c>
    </row>
    <row r="16" spans="1:4">
      <c r="A16" s="4" t="s">
        <v>751</v>
      </c>
      <c r="B16" s="8" t="n">
        <v>1.1</v>
      </c>
      <c r="C16" s="8" t="n">
        <v>1.2</v>
      </c>
    </row>
    <row r="17" spans="1:4">
      <c r="A17" s="4" t="s">
        <v>752</v>
      </c>
      <c r="B17" s="5" t="n">
        <v>1</v>
      </c>
      <c r="C17" s="8" t="n">
        <v>1.2</v>
      </c>
    </row>
    <row r="18" spans="1:4">
      <c r="A18" s="4" t="s">
        <v>753</v>
      </c>
      <c r="B18" s="8" t="n">
        <v>2.4</v>
      </c>
      <c r="C18" s="5" t="n">
        <v>-1</v>
      </c>
    </row>
    <row r="19" spans="1:4">
      <c r="A19" s="4" t="s">
        <v>754</v>
      </c>
      <c r="B19" s="5" t="n">
        <v>0</v>
      </c>
      <c r="C19" s="5" t="n">
        <v>0</v>
      </c>
    </row>
    <row r="20" spans="1:4">
      <c r="A20" s="4" t="s">
        <v>755</v>
      </c>
      <c r="B20" s="5" t="n">
        <v>0</v>
      </c>
      <c r="C20" s="5" t="n">
        <v>0</v>
      </c>
    </row>
    <row r="21" spans="1:4">
      <c r="A21" s="4" t="s">
        <v>756</v>
      </c>
      <c r="B21" s="8" t="n">
        <v>7.6</v>
      </c>
      <c r="C21" s="8" t="n">
        <v>8.800000000000001</v>
      </c>
    </row>
    <row r="22" spans="1:4">
      <c r="A22" s="4" t="s">
        <v>757</v>
      </c>
      <c r="B22" s="8" t="n">
        <v>40.3</v>
      </c>
      <c r="C22" s="8" t="n">
        <v>47.2</v>
      </c>
      <c r="D22" s="7" t="n">
        <v>51.5</v>
      </c>
    </row>
    <row r="23" spans="1:4">
      <c r="A23" s="4" t="s">
        <v>758</v>
      </c>
      <c r="B23" s="6" t="n">
        <v>1</v>
      </c>
      <c r="C23" s="7" t="n">
        <v>1.1</v>
      </c>
    </row>
    <row r="24" spans="1:4">
      <c r="A24" s="3" t="s">
        <v>759</v>
      </c>
    </row>
    <row r="25" spans="1:4">
      <c r="A25" s="4" t="s">
        <v>760</v>
      </c>
      <c r="B25" s="4" t="s">
        <v>761</v>
      </c>
      <c r="C25" s="4" t="s">
        <v>762</v>
      </c>
    </row>
    <row r="26" spans="1:4">
      <c r="A26" s="3" t="s">
        <v>763</v>
      </c>
    </row>
    <row r="27" spans="1:4">
      <c r="A27" s="4" t="s">
        <v>764</v>
      </c>
      <c r="B27" s="4" t="s">
        <v>765</v>
      </c>
      <c r="C27" s="4" t="s">
        <v>766</v>
      </c>
    </row>
    <row r="28" spans="1:4">
      <c r="A28" s="4" t="s">
        <v>767</v>
      </c>
      <c r="B28" s="4" t="s">
        <v>768</v>
      </c>
      <c r="C28" s="4" t="s">
        <v>768</v>
      </c>
    </row>
    <row r="29" spans="1:4">
      <c r="A29" s="4" t="s">
        <v>769</v>
      </c>
      <c r="B29" s="5" t="n">
        <v>2038</v>
      </c>
      <c r="C29" s="5" t="n">
        <v>2038</v>
      </c>
    </row>
    <row r="30" spans="1:4">
      <c r="A30" s="3" t="s">
        <v>745</v>
      </c>
    </row>
    <row r="31" spans="1:4">
      <c r="A31" s="4" t="s">
        <v>750</v>
      </c>
      <c r="B31" s="6" t="n">
        <v>0</v>
      </c>
      <c r="C31" s="6" t="n">
        <v>0</v>
      </c>
    </row>
    <row r="32" spans="1:4">
      <c r="A32" s="4" t="s">
        <v>770</v>
      </c>
      <c r="B32" s="8" t="n">
        <v>6.6</v>
      </c>
      <c r="C32" s="8" t="n">
        <v>7.7</v>
      </c>
    </row>
    <row r="33" spans="1:4">
      <c r="A33" s="4" t="s">
        <v>746</v>
      </c>
      <c r="B33" s="5" t="n">
        <v>1</v>
      </c>
      <c r="C33" s="8" t="n">
        <v>1.1</v>
      </c>
    </row>
    <row r="34" spans="1:4">
      <c r="A34" s="4" t="s">
        <v>771</v>
      </c>
      <c r="B34" s="5" t="n">
        <v>0</v>
      </c>
      <c r="C34" s="5" t="n">
        <v>0</v>
      </c>
    </row>
    <row r="35" spans="1:4">
      <c r="A35" s="4" t="s">
        <v>772</v>
      </c>
      <c r="B35" s="8" t="n">
        <v>7.6</v>
      </c>
      <c r="C35" s="8" t="n">
        <v>8.800000000000001</v>
      </c>
    </row>
    <row r="36" spans="1:4">
      <c r="A36" s="4" t="s">
        <v>773</v>
      </c>
      <c r="B36" s="5" t="n">
        <v>0</v>
      </c>
      <c r="C36" s="5" t="n">
        <v>0</v>
      </c>
      <c r="D36" s="5" t="n">
        <v>0</v>
      </c>
    </row>
    <row r="37" spans="1:4">
      <c r="A37" s="3" t="s">
        <v>774</v>
      </c>
    </row>
    <row r="38" spans="1:4">
      <c r="A38" s="4" t="s">
        <v>775</v>
      </c>
      <c r="B38" s="8" t="n">
        <v>-40.3</v>
      </c>
      <c r="C38" s="8" t="n">
        <v>-47.2</v>
      </c>
    </row>
    <row r="39" spans="1:4">
      <c r="A39" s="4" t="s">
        <v>776</v>
      </c>
      <c r="B39" s="8" t="n">
        <v>-40.3</v>
      </c>
      <c r="C39" s="8" t="n">
        <v>-47.2</v>
      </c>
    </row>
    <row r="40" spans="1:4">
      <c r="A40" s="3" t="s">
        <v>741</v>
      </c>
    </row>
    <row r="41" spans="1:4">
      <c r="A41" s="4" t="s">
        <v>742</v>
      </c>
      <c r="B41" s="5" t="n">
        <v>0</v>
      </c>
      <c r="C41" s="5" t="n">
        <v>0</v>
      </c>
    </row>
    <row r="42" spans="1:4">
      <c r="A42" s="4" t="s">
        <v>777</v>
      </c>
      <c r="B42" s="8" t="n">
        <v>6.9</v>
      </c>
      <c r="C42" s="8" t="n">
        <v>7.7</v>
      </c>
    </row>
    <row r="43" spans="1:4">
      <c r="A43" s="4" t="s">
        <v>743</v>
      </c>
      <c r="B43" s="8" t="n">
        <v>-33.4</v>
      </c>
      <c r="C43" s="8" t="n">
        <v>-39.5</v>
      </c>
    </row>
    <row r="44" spans="1:4">
      <c r="A44" s="4" t="s">
        <v>776</v>
      </c>
      <c r="B44" s="8" t="n">
        <v>-40.3</v>
      </c>
      <c r="C44" s="8" t="n">
        <v>-47.2</v>
      </c>
    </row>
    <row r="45" spans="1:4">
      <c r="A45" s="3" t="s">
        <v>778</v>
      </c>
    </row>
    <row r="46" spans="1:4">
      <c r="A46" s="4" t="s">
        <v>779</v>
      </c>
      <c r="B46" s="8" t="n">
        <v>27.5</v>
      </c>
      <c r="C46" s="8" t="n">
        <v>28.3</v>
      </c>
    </row>
    <row r="47" spans="1:4">
      <c r="A47" s="4" t="s">
        <v>780</v>
      </c>
      <c r="B47" s="8" t="n">
        <v>27.5</v>
      </c>
      <c r="C47" s="8" t="n">
        <v>28.3</v>
      </c>
    </row>
    <row r="48" spans="1:4">
      <c r="A48" s="4" t="s">
        <v>781</v>
      </c>
      <c r="B48" s="8" t="n">
        <v>-67.8</v>
      </c>
      <c r="C48" s="8" t="n">
        <v>-75.5</v>
      </c>
    </row>
    <row r="49" spans="1:4">
      <c r="A49" s="4" t="s">
        <v>782</v>
      </c>
      <c r="B49" s="8" t="n">
        <v>-40.3</v>
      </c>
      <c r="C49" s="8" t="n">
        <v>-47.2</v>
      </c>
    </row>
    <row r="50" spans="1:4">
      <c r="A50" s="3" t="s">
        <v>783</v>
      </c>
    </row>
    <row r="51" spans="1:4">
      <c r="A51" s="4" t="s">
        <v>784</v>
      </c>
      <c r="B51" s="8" t="n">
        <v>40.3</v>
      </c>
      <c r="C51" s="8" t="n">
        <v>47.2</v>
      </c>
    </row>
    <row r="52" spans="1:4">
      <c r="A52" s="4" t="s">
        <v>785</v>
      </c>
      <c r="B52" s="5" t="n">
        <v>0</v>
      </c>
      <c r="C52" s="5" t="n">
        <v>0</v>
      </c>
    </row>
    <row r="53" spans="1:4">
      <c r="A53" s="4" t="s">
        <v>786</v>
      </c>
    </row>
    <row r="54" spans="1:4">
      <c r="A54" s="3" t="s">
        <v>739</v>
      </c>
    </row>
    <row r="55" spans="1:4">
      <c r="A55" s="4" t="s">
        <v>748</v>
      </c>
      <c r="B55" s="8" t="n">
        <v>-77.09999999999999</v>
      </c>
      <c r="C55" s="8" t="n">
        <v>174.5</v>
      </c>
    </row>
    <row r="56" spans="1:4">
      <c r="A56" s="3" t="s">
        <v>749</v>
      </c>
    </row>
    <row r="57" spans="1:4">
      <c r="A57" s="4" t="s">
        <v>750</v>
      </c>
      <c r="B57" s="8" t="n">
        <v>1084.4</v>
      </c>
      <c r="C57" s="5" t="n">
        <v>1036</v>
      </c>
    </row>
    <row r="58" spans="1:4">
      <c r="A58" s="4" t="s">
        <v>751</v>
      </c>
      <c r="B58" s="5" t="n">
        <v>0</v>
      </c>
      <c r="C58" s="5" t="n">
        <v>0</v>
      </c>
    </row>
    <row r="59" spans="1:4">
      <c r="A59" s="4" t="s">
        <v>752</v>
      </c>
      <c r="B59" s="8" t="n">
        <v>34.7</v>
      </c>
      <c r="C59" s="8" t="n">
        <v>35.6</v>
      </c>
    </row>
    <row r="60" spans="1:4">
      <c r="A60" s="4" t="s">
        <v>753</v>
      </c>
      <c r="B60" s="8" t="n">
        <v>91.7</v>
      </c>
      <c r="C60" s="5" t="n">
        <v>-80</v>
      </c>
    </row>
    <row r="61" spans="1:4">
      <c r="A61" s="4" t="s">
        <v>754</v>
      </c>
      <c r="B61" s="5" t="n">
        <v>0</v>
      </c>
      <c r="C61" s="5" t="n">
        <v>0</v>
      </c>
    </row>
    <row r="62" spans="1:4">
      <c r="A62" s="4" t="s">
        <v>755</v>
      </c>
      <c r="B62" s="5" t="n">
        <v>0</v>
      </c>
      <c r="C62" s="5" t="n">
        <v>0</v>
      </c>
    </row>
    <row r="63" spans="1:4">
      <c r="A63" s="4" t="s">
        <v>756</v>
      </c>
      <c r="B63" s="8" t="n">
        <v>30.4</v>
      </c>
      <c r="C63" s="8" t="n">
        <v>67.2</v>
      </c>
    </row>
    <row r="64" spans="1:4">
      <c r="A64" s="4" t="s">
        <v>757</v>
      </c>
      <c r="B64" s="5" t="n">
        <v>997</v>
      </c>
      <c r="C64" s="8" t="n">
        <v>1084.4</v>
      </c>
      <c r="D64" s="5" t="n">
        <v>1036</v>
      </c>
    </row>
    <row r="65" spans="1:4">
      <c r="A65" s="4" t="s">
        <v>758</v>
      </c>
      <c r="B65" s="6" t="n">
        <v>0</v>
      </c>
      <c r="C65" s="6" t="n">
        <v>0</v>
      </c>
    </row>
    <row r="66" spans="1:4">
      <c r="A66" s="3" t="s">
        <v>759</v>
      </c>
    </row>
    <row r="67" spans="1:4">
      <c r="A67" s="4" t="s">
        <v>760</v>
      </c>
      <c r="B67" s="4" t="s">
        <v>787</v>
      </c>
      <c r="C67" s="4" t="s">
        <v>788</v>
      </c>
    </row>
    <row r="68" spans="1:4">
      <c r="A68" s="3" t="s">
        <v>745</v>
      </c>
    </row>
    <row r="69" spans="1:4">
      <c r="A69" s="4" t="s">
        <v>750</v>
      </c>
      <c r="B69" s="7" t="n">
        <v>1410.3</v>
      </c>
      <c r="C69" s="7" t="n">
        <v>1302.9</v>
      </c>
    </row>
    <row r="70" spans="1:4">
      <c r="A70" s="4" t="s">
        <v>770</v>
      </c>
      <c r="B70" s="8" t="n">
        <v>0.1</v>
      </c>
      <c r="C70" s="8" t="n">
        <v>0.1</v>
      </c>
    </row>
    <row r="71" spans="1:4">
      <c r="A71" s="4" t="s">
        <v>771</v>
      </c>
      <c r="B71" s="5" t="n">
        <v>0</v>
      </c>
      <c r="C71" s="5" t="n">
        <v>0</v>
      </c>
    </row>
    <row r="72" spans="1:4">
      <c r="A72" s="4" t="s">
        <v>772</v>
      </c>
      <c r="B72" s="8" t="n">
        <v>30.5</v>
      </c>
      <c r="C72" s="8" t="n">
        <v>67.2</v>
      </c>
    </row>
    <row r="73" spans="1:4">
      <c r="A73" s="4" t="s">
        <v>773</v>
      </c>
      <c r="B73" s="8" t="n">
        <v>1302.8</v>
      </c>
      <c r="C73" s="8" t="n">
        <v>1410.3</v>
      </c>
      <c r="D73" s="8" t="n">
        <v>1302.9</v>
      </c>
    </row>
    <row r="74" spans="1:4">
      <c r="A74" s="3" t="s">
        <v>774</v>
      </c>
    </row>
    <row r="75" spans="1:4">
      <c r="A75" s="4" t="s">
        <v>775</v>
      </c>
      <c r="B75" s="8" t="n">
        <v>305.8</v>
      </c>
      <c r="C75" s="8" t="n">
        <v>325.9</v>
      </c>
    </row>
    <row r="76" spans="1:4">
      <c r="A76" s="4" t="s">
        <v>776</v>
      </c>
      <c r="B76" s="8" t="n">
        <v>305.8</v>
      </c>
      <c r="C76" s="8" t="n">
        <v>325.9</v>
      </c>
    </row>
    <row r="77" spans="1:4">
      <c r="A77" s="3" t="s">
        <v>741</v>
      </c>
    </row>
    <row r="78" spans="1:4">
      <c r="A78" s="4" t="s">
        <v>742</v>
      </c>
      <c r="B78" s="5" t="n">
        <v>307</v>
      </c>
      <c r="C78" s="8" t="n">
        <v>327.2</v>
      </c>
    </row>
    <row r="79" spans="1:4">
      <c r="A79" s="4" t="s">
        <v>777</v>
      </c>
      <c r="B79" s="5" t="n">
        <v>0</v>
      </c>
      <c r="C79" s="5" t="n">
        <v>0</v>
      </c>
    </row>
    <row r="80" spans="1:4">
      <c r="A80" s="4" t="s">
        <v>743</v>
      </c>
      <c r="B80" s="8" t="n">
        <v>-1.2</v>
      </c>
      <c r="C80" s="8" t="n">
        <v>-1.3</v>
      </c>
    </row>
    <row r="81" spans="1:4">
      <c r="A81" s="4" t="s">
        <v>776</v>
      </c>
      <c r="B81" s="8" t="n">
        <v>305.8</v>
      </c>
      <c r="C81" s="8" t="n">
        <v>325.9</v>
      </c>
    </row>
    <row r="82" spans="1:4">
      <c r="A82" s="3" t="s">
        <v>778</v>
      </c>
    </row>
    <row r="83" spans="1:4">
      <c r="A83" s="4" t="s">
        <v>779</v>
      </c>
      <c r="B83" s="8" t="n">
        <v>-141.9</v>
      </c>
      <c r="C83" s="8" t="n">
        <v>-89.59999999999999</v>
      </c>
    </row>
    <row r="84" spans="1:4">
      <c r="A84" s="4" t="s">
        <v>780</v>
      </c>
      <c r="B84" s="8" t="n">
        <v>-141.9</v>
      </c>
      <c r="C84" s="8" t="n">
        <v>-89.59999999999999</v>
      </c>
    </row>
    <row r="85" spans="1:4">
      <c r="A85" s="4" t="s">
        <v>781</v>
      </c>
      <c r="B85" s="8" t="n">
        <v>447.7</v>
      </c>
      <c r="C85" s="8" t="n">
        <v>415.5</v>
      </c>
    </row>
    <row r="86" spans="1:4">
      <c r="A86" s="4" t="s">
        <v>782</v>
      </c>
      <c r="B86" s="8" t="n">
        <v>305.8</v>
      </c>
      <c r="C86" s="8" t="n">
        <v>325.9</v>
      </c>
    </row>
    <row r="87" spans="1:4">
      <c r="A87" s="3" t="s">
        <v>783</v>
      </c>
    </row>
    <row r="88" spans="1:4">
      <c r="A88" s="4" t="s">
        <v>784</v>
      </c>
      <c r="B88" s="8" t="n">
        <v>1.2</v>
      </c>
      <c r="C88" s="8" t="n">
        <v>1.3</v>
      </c>
    </row>
    <row r="89" spans="1:4">
      <c r="A89" s="4" t="s">
        <v>785</v>
      </c>
      <c r="B89" s="8" t="n">
        <v>1.2</v>
      </c>
      <c r="C89" s="8" t="n">
        <v>1.3</v>
      </c>
    </row>
    <row r="90" spans="1:4">
      <c r="A90" s="4" t="s">
        <v>789</v>
      </c>
    </row>
    <row r="91" spans="1:4">
      <c r="A91" s="3" t="s">
        <v>739</v>
      </c>
    </row>
    <row r="92" spans="1:4">
      <c r="A92" s="4" t="s">
        <v>748</v>
      </c>
      <c r="B92" s="5" t="n">
        <v>-3</v>
      </c>
      <c r="C92" s="8" t="n">
        <v>8.699999999999999</v>
      </c>
    </row>
    <row r="93" spans="1:4">
      <c r="A93" s="4" t="s">
        <v>790</v>
      </c>
      <c r="B93" s="8" t="n">
        <v>-7.5</v>
      </c>
      <c r="C93" s="8" t="n">
        <v>-12.5</v>
      </c>
    </row>
    <row r="94" spans="1:4">
      <c r="A94" s="3" t="s">
        <v>749</v>
      </c>
    </row>
    <row r="95" spans="1:4">
      <c r="A95" s="4" t="s">
        <v>750</v>
      </c>
      <c r="B95" s="8" t="n">
        <v>76.90000000000001</v>
      </c>
      <c r="C95" s="8" t="n">
        <v>82.09999999999999</v>
      </c>
    </row>
    <row r="96" spans="1:4">
      <c r="A96" s="4" t="s">
        <v>751</v>
      </c>
      <c r="B96" s="8" t="n">
        <v>1.3</v>
      </c>
      <c r="C96" s="8" t="n">
        <v>1.3</v>
      </c>
    </row>
    <row r="97" spans="1:4">
      <c r="A97" s="4" t="s">
        <v>752</v>
      </c>
      <c r="B97" s="8" t="n">
        <v>1.7</v>
      </c>
      <c r="C97" s="5" t="n">
        <v>2</v>
      </c>
    </row>
    <row r="98" spans="1:4">
      <c r="A98" s="4" t="s">
        <v>753</v>
      </c>
      <c r="B98" s="8" t="n">
        <v>6.9</v>
      </c>
      <c r="C98" s="8" t="n">
        <v>1.1</v>
      </c>
    </row>
    <row r="99" spans="1:4">
      <c r="A99" s="4" t="s">
        <v>756</v>
      </c>
      <c r="B99" s="8" t="n">
        <v>0.6</v>
      </c>
      <c r="C99" s="8" t="n">
        <v>0.8</v>
      </c>
    </row>
    <row r="100" spans="1:4">
      <c r="A100" s="4" t="s">
        <v>791</v>
      </c>
      <c r="B100" s="8" t="n">
        <v>-1.3</v>
      </c>
      <c r="C100" s="8" t="n">
        <v>-1.3</v>
      </c>
    </row>
    <row r="101" spans="1:4">
      <c r="A101" s="4" t="s">
        <v>792</v>
      </c>
      <c r="B101" s="8" t="n">
        <v>-3.7</v>
      </c>
      <c r="C101" s="8" t="n">
        <v>7.2</v>
      </c>
    </row>
    <row r="102" spans="1:4">
      <c r="A102" s="4" t="s">
        <v>757</v>
      </c>
      <c r="B102" s="7" t="n">
        <v>59.9</v>
      </c>
      <c r="C102" s="7" t="n">
        <v>76.90000000000001</v>
      </c>
      <c r="D102" s="8" t="n">
        <v>82.09999999999999</v>
      </c>
    </row>
    <row r="103" spans="1:4">
      <c r="A103" s="3" t="s">
        <v>759</v>
      </c>
    </row>
    <row r="104" spans="1:4">
      <c r="A104" s="4" t="s">
        <v>760</v>
      </c>
      <c r="B104" s="4" t="s">
        <v>793</v>
      </c>
      <c r="C104" s="4" t="s">
        <v>794</v>
      </c>
    </row>
    <row r="105" spans="1:4">
      <c r="A105" s="4" t="s">
        <v>795</v>
      </c>
      <c r="B105" s="4" t="s">
        <v>796</v>
      </c>
      <c r="C105" s="4" t="s">
        <v>797</v>
      </c>
    </row>
    <row r="106" spans="1:4">
      <c r="A106" s="3" t="s">
        <v>745</v>
      </c>
    </row>
    <row r="107" spans="1:4">
      <c r="A107" s="4" t="s">
        <v>750</v>
      </c>
      <c r="B107" s="7" t="n">
        <v>96.8</v>
      </c>
      <c r="C107" s="7" t="n">
        <v>96.2</v>
      </c>
    </row>
    <row r="108" spans="1:4">
      <c r="A108" s="4" t="s">
        <v>770</v>
      </c>
      <c r="B108" s="8" t="n">
        <v>1.7</v>
      </c>
      <c r="C108" s="5" t="n">
        <v>0</v>
      </c>
    </row>
    <row r="109" spans="1:4">
      <c r="A109" s="4" t="s">
        <v>791</v>
      </c>
      <c r="B109" s="8" t="n">
        <v>-1.3</v>
      </c>
      <c r="C109" s="8" t="n">
        <v>-1.3</v>
      </c>
    </row>
    <row r="110" spans="1:4">
      <c r="A110" s="4" t="s">
        <v>771</v>
      </c>
      <c r="B110" s="8" t="n">
        <v>-1.3</v>
      </c>
      <c r="C110" s="8" t="n">
        <v>-1.3</v>
      </c>
    </row>
    <row r="111" spans="1:4">
      <c r="A111" s="4" t="s">
        <v>792</v>
      </c>
      <c r="B111" s="8" t="n">
        <v>-4.9</v>
      </c>
      <c r="C111" s="8" t="n">
        <v>8.699999999999999</v>
      </c>
    </row>
    <row r="112" spans="1:4">
      <c r="A112" s="4" t="s">
        <v>798</v>
      </c>
      <c r="B112" s="8" t="n">
        <v>-9.1</v>
      </c>
      <c r="C112" s="8" t="n">
        <v>-14.7</v>
      </c>
    </row>
    <row r="113" spans="1:4">
      <c r="A113" s="4" t="s">
        <v>772</v>
      </c>
      <c r="B113" s="8" t="n">
        <v>0.6</v>
      </c>
      <c r="C113" s="8" t="n">
        <v>0.8</v>
      </c>
    </row>
    <row r="114" spans="1:4">
      <c r="A114" s="4" t="s">
        <v>773</v>
      </c>
      <c r="B114" s="8" t="n">
        <v>79.59999999999999</v>
      </c>
      <c r="C114" s="8" t="n">
        <v>96.8</v>
      </c>
      <c r="D114" s="8" t="n">
        <v>96.2</v>
      </c>
    </row>
    <row r="115" spans="1:4">
      <c r="A115" s="3" t="s">
        <v>774</v>
      </c>
    </row>
    <row r="116" spans="1:4">
      <c r="A116" s="4" t="s">
        <v>775</v>
      </c>
      <c r="B116" s="8" t="n">
        <v>19.7</v>
      </c>
      <c r="C116" s="8" t="n">
        <v>19.9</v>
      </c>
    </row>
    <row r="117" spans="1:4">
      <c r="A117" s="4" t="s">
        <v>776</v>
      </c>
      <c r="B117" s="8" t="n">
        <v>19.7</v>
      </c>
      <c r="C117" s="8" t="n">
        <v>19.9</v>
      </c>
    </row>
    <row r="118" spans="1:4">
      <c r="A118" s="3" t="s">
        <v>741</v>
      </c>
    </row>
    <row r="119" spans="1:4">
      <c r="A119" s="4" t="s">
        <v>742</v>
      </c>
      <c r="B119" s="8" t="n">
        <v>19.7</v>
      </c>
      <c r="C119" s="8" t="n">
        <v>19.9</v>
      </c>
    </row>
    <row r="120" spans="1:4">
      <c r="A120" s="4" t="s">
        <v>776</v>
      </c>
      <c r="B120" s="8" t="n">
        <v>19.7</v>
      </c>
      <c r="C120" s="8" t="n">
        <v>19.9</v>
      </c>
    </row>
    <row r="121" spans="1:4">
      <c r="A121" s="3" t="s">
        <v>778</v>
      </c>
    </row>
    <row r="122" spans="1:4">
      <c r="A122" s="4" t="s">
        <v>779</v>
      </c>
      <c r="B122" s="8" t="n">
        <v>3.1</v>
      </c>
      <c r="C122" s="8" t="n">
        <v>4.3</v>
      </c>
    </row>
    <row r="123" spans="1:4">
      <c r="A123" s="4" t="s">
        <v>780</v>
      </c>
      <c r="B123" s="8" t="n">
        <v>3.1</v>
      </c>
      <c r="C123" s="8" t="n">
        <v>4.3</v>
      </c>
    </row>
    <row r="124" spans="1:4">
      <c r="A124" s="4" t="s">
        <v>799</v>
      </c>
      <c r="B124" s="8" t="n">
        <v>16.6</v>
      </c>
      <c r="C124" s="8" t="n">
        <v>15.6</v>
      </c>
    </row>
    <row r="125" spans="1:4">
      <c r="A125" s="4" t="s">
        <v>782</v>
      </c>
      <c r="B125" s="8" t="n">
        <v>19.7</v>
      </c>
      <c r="C125" s="8" t="n">
        <v>19.9</v>
      </c>
    </row>
    <row r="126" spans="1:4">
      <c r="A126" s="4" t="s">
        <v>800</v>
      </c>
    </row>
    <row r="127" spans="1:4">
      <c r="A127" s="3" t="s">
        <v>739</v>
      </c>
    </row>
    <row r="128" spans="1:4">
      <c r="A128" s="4" t="s">
        <v>801</v>
      </c>
      <c r="B128" s="8" t="n">
        <v>-2.3</v>
      </c>
      <c r="C128" s="8" t="n">
        <v>-2.2</v>
      </c>
      <c r="D128" s="5" t="n">
        <v>0</v>
      </c>
    </row>
    <row r="129" spans="1:4">
      <c r="A129" s="4" t="s">
        <v>802</v>
      </c>
      <c r="B129" s="8" t="n">
        <v>-0.2</v>
      </c>
      <c r="C129" s="8" t="n">
        <v>-3.5</v>
      </c>
      <c r="D129" s="8" t="n">
        <v>16.9</v>
      </c>
    </row>
    <row r="130" spans="1:4">
      <c r="A130" s="3" t="s">
        <v>749</v>
      </c>
    </row>
    <row r="131" spans="1:4">
      <c r="A131" s="4" t="s">
        <v>751</v>
      </c>
      <c r="B131" s="8" t="n">
        <v>1.1</v>
      </c>
      <c r="C131" s="8" t="n">
        <v>1.2</v>
      </c>
      <c r="D131" s="8" t="n">
        <v>1.8</v>
      </c>
    </row>
    <row r="132" spans="1:4">
      <c r="A132" s="4" t="s">
        <v>752</v>
      </c>
      <c r="B132" s="8" t="n">
        <v>1.1</v>
      </c>
      <c r="C132" s="8" t="n">
        <v>1.2</v>
      </c>
      <c r="D132" s="8" t="n">
        <v>2.1</v>
      </c>
    </row>
    <row r="133" spans="1:4">
      <c r="A133" s="4" t="s">
        <v>754</v>
      </c>
      <c r="B133" s="6" t="n">
        <v>0</v>
      </c>
      <c r="C133" s="6" t="n">
        <v>0</v>
      </c>
      <c r="D133" s="7" t="n">
        <v>-3.1</v>
      </c>
    </row>
    <row r="134" spans="1:4">
      <c r="A134" s="3" t="s">
        <v>759</v>
      </c>
    </row>
    <row r="135" spans="1:4">
      <c r="A135" s="4" t="s">
        <v>760</v>
      </c>
      <c r="B135" s="4" t="s">
        <v>762</v>
      </c>
      <c r="C135" s="4" t="s">
        <v>803</v>
      </c>
      <c r="D135" s="4" t="s">
        <v>804</v>
      </c>
    </row>
    <row r="136" spans="1:4">
      <c r="A136" s="3" t="s">
        <v>763</v>
      </c>
    </row>
    <row r="137" spans="1:4">
      <c r="A137" s="4" t="s">
        <v>764</v>
      </c>
      <c r="B137" s="4" t="s">
        <v>766</v>
      </c>
      <c r="C137" s="4" t="s">
        <v>805</v>
      </c>
      <c r="D137" s="4" t="s">
        <v>806</v>
      </c>
    </row>
    <row r="138" spans="1:4">
      <c r="A138" s="4" t="s">
        <v>767</v>
      </c>
      <c r="B138" s="4" t="s">
        <v>768</v>
      </c>
      <c r="C138" s="4" t="s">
        <v>768</v>
      </c>
      <c r="D138" s="4" t="s">
        <v>768</v>
      </c>
    </row>
    <row r="139" spans="1:4">
      <c r="A139" s="4" t="s">
        <v>769</v>
      </c>
      <c r="B139" s="5" t="n">
        <v>2038</v>
      </c>
      <c r="C139" s="5" t="n">
        <v>2038</v>
      </c>
      <c r="D139" s="5" t="n">
        <v>2038</v>
      </c>
    </row>
    <row r="140" spans="1:4">
      <c r="A140" s="3" t="s">
        <v>778</v>
      </c>
    </row>
    <row r="141" spans="1:4">
      <c r="A141" s="4" t="s">
        <v>779</v>
      </c>
      <c r="B141" s="7" t="n">
        <v>0.8</v>
      </c>
      <c r="C141" s="7" t="n">
        <v>4.2</v>
      </c>
      <c r="D141" s="6" t="n">
        <v>-23</v>
      </c>
    </row>
    <row r="142" spans="1:4">
      <c r="A142" s="4" t="s">
        <v>780</v>
      </c>
      <c r="B142" s="8" t="n">
        <v>0.8</v>
      </c>
      <c r="C142" s="8" t="n">
        <v>4.2</v>
      </c>
      <c r="D142" s="5" t="n">
        <v>-23</v>
      </c>
    </row>
    <row r="143" spans="1:4">
      <c r="A143" s="4" t="s">
        <v>807</v>
      </c>
    </row>
    <row r="144" spans="1:4">
      <c r="A144" s="3" t="s">
        <v>739</v>
      </c>
    </row>
    <row r="145" spans="1:4">
      <c r="A145" s="4" t="s">
        <v>801</v>
      </c>
      <c r="B145" s="5" t="n">
        <v>0</v>
      </c>
      <c r="C145" s="5" t="n">
        <v>0</v>
      </c>
      <c r="D145" s="8" t="n">
        <v>5.7</v>
      </c>
    </row>
    <row r="146" spans="1:4">
      <c r="A146" s="4" t="s">
        <v>802</v>
      </c>
      <c r="B146" s="8" t="n">
        <v>20.1</v>
      </c>
      <c r="C146" s="8" t="n">
        <v>58.9</v>
      </c>
      <c r="D146" s="8" t="n">
        <v>34.7</v>
      </c>
    </row>
    <row r="147" spans="1:4">
      <c r="A147" s="3" t="s">
        <v>749</v>
      </c>
    </row>
    <row r="148" spans="1:4">
      <c r="A148" s="4" t="s">
        <v>751</v>
      </c>
      <c r="B148" s="5" t="n">
        <v>0</v>
      </c>
      <c r="C148" s="5" t="n">
        <v>0</v>
      </c>
      <c r="D148" s="5" t="n">
        <v>0</v>
      </c>
    </row>
    <row r="149" spans="1:4">
      <c r="A149" s="4" t="s">
        <v>752</v>
      </c>
      <c r="B149" s="8" t="n">
        <v>34.7</v>
      </c>
      <c r="C149" s="8" t="n">
        <v>35.7</v>
      </c>
      <c r="D149" s="8" t="n">
        <v>42.7</v>
      </c>
    </row>
    <row r="150" spans="1:4">
      <c r="A150" s="4" t="s">
        <v>754</v>
      </c>
      <c r="B150" s="6" t="n">
        <v>0</v>
      </c>
      <c r="C150" s="6" t="n">
        <v>0</v>
      </c>
      <c r="D150" s="7" t="n">
        <v>-23.6</v>
      </c>
    </row>
    <row r="151" spans="1:4">
      <c r="A151" s="3" t="s">
        <v>759</v>
      </c>
    </row>
    <row r="152" spans="1:4">
      <c r="A152" s="4" t="s">
        <v>760</v>
      </c>
      <c r="B152" s="4" t="s">
        <v>788</v>
      </c>
      <c r="C152" s="4" t="s">
        <v>808</v>
      </c>
      <c r="D152" s="4" t="s">
        <v>809</v>
      </c>
    </row>
    <row r="153" spans="1:4">
      <c r="A153" s="3" t="s">
        <v>778</v>
      </c>
    </row>
    <row r="154" spans="1:4">
      <c r="A154" s="4" t="s">
        <v>779</v>
      </c>
      <c r="B154" s="7" t="n">
        <v>52.3</v>
      </c>
      <c r="C154" s="7" t="n">
        <v>-24.8</v>
      </c>
      <c r="D154" s="7" t="n">
        <v>-31.8</v>
      </c>
    </row>
    <row r="155" spans="1:4">
      <c r="A155" s="4" t="s">
        <v>780</v>
      </c>
      <c r="B155" s="8" t="n">
        <v>52.3</v>
      </c>
      <c r="C155" s="8" t="n">
        <v>-24.8</v>
      </c>
      <c r="D155" s="8" t="n">
        <v>-31.8</v>
      </c>
    </row>
    <row r="156" spans="1:4">
      <c r="A156" s="4" t="s">
        <v>810</v>
      </c>
    </row>
    <row r="157" spans="1:4">
      <c r="A157" s="3" t="s">
        <v>739</v>
      </c>
    </row>
    <row r="158" spans="1:4">
      <c r="A158" s="4" t="s">
        <v>811</v>
      </c>
      <c r="B158" s="8" t="n">
        <v>-0.4</v>
      </c>
      <c r="C158" s="8" t="n">
        <v>-0.3</v>
      </c>
      <c r="D158" s="5" t="n">
        <v>0</v>
      </c>
    </row>
    <row r="159" spans="1:4">
      <c r="A159" s="4" t="s">
        <v>802</v>
      </c>
      <c r="B159" s="8" t="n">
        <v>-0.7</v>
      </c>
      <c r="C159" s="8" t="n">
        <v>6.6</v>
      </c>
      <c r="D159" s="8" t="n">
        <v>4.3</v>
      </c>
    </row>
    <row r="160" spans="1:4">
      <c r="A160" s="3" t="s">
        <v>749</v>
      </c>
    </row>
    <row r="161" spans="1:4">
      <c r="A161" s="4" t="s">
        <v>751</v>
      </c>
      <c r="B161" s="8" t="n">
        <v>1.3</v>
      </c>
      <c r="C161" s="8" t="n">
        <v>1.3</v>
      </c>
      <c r="D161" s="5" t="n">
        <v>1</v>
      </c>
    </row>
    <row r="162" spans="1:4">
      <c r="A162" s="4" t="s">
        <v>752</v>
      </c>
      <c r="B162" s="7" t="n">
        <v>1.7</v>
      </c>
      <c r="C162" s="6" t="n">
        <v>2</v>
      </c>
      <c r="D162" s="7" t="n">
        <v>2.9</v>
      </c>
    </row>
    <row r="163" spans="1:4">
      <c r="A163" s="3" t="s">
        <v>759</v>
      </c>
    </row>
    <row r="164" spans="1:4">
      <c r="A164" s="4" t="s">
        <v>760</v>
      </c>
      <c r="B164" s="4" t="s">
        <v>794</v>
      </c>
      <c r="C164" s="4" t="s">
        <v>812</v>
      </c>
      <c r="D164" s="4" t="s">
        <v>813</v>
      </c>
    </row>
    <row r="165" spans="1:4">
      <c r="A165" s="4" t="s">
        <v>795</v>
      </c>
      <c r="B165" s="4" t="s">
        <v>797</v>
      </c>
      <c r="C165" s="4" t="s">
        <v>814</v>
      </c>
      <c r="D165" s="4" t="s">
        <v>815</v>
      </c>
    </row>
    <row r="166" spans="1:4">
      <c r="A166" s="3" t="s">
        <v>778</v>
      </c>
    </row>
    <row r="167" spans="1:4">
      <c r="A167" s="4" t="s">
        <v>779</v>
      </c>
      <c r="B167" s="7" t="n">
        <v>-0.5</v>
      </c>
      <c r="C167" s="7" t="n">
        <v>-6.7</v>
      </c>
      <c r="D167" s="7" t="n">
        <v>-4.6</v>
      </c>
    </row>
    <row r="168" spans="1:4">
      <c r="A168" s="4" t="s">
        <v>780</v>
      </c>
      <c r="B168" s="7" t="n">
        <v>-0.5</v>
      </c>
      <c r="C168" s="7" t="n">
        <v>-6.7</v>
      </c>
      <c r="D168" s="7" t="n">
        <v>-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s>
  <sheetData>
    <row r="1" spans="1:4">
      <c r="A1" s="1" t="s">
        <v>816</v>
      </c>
      <c r="B1" s="2" t="s">
        <v>1</v>
      </c>
    </row>
    <row r="2" spans="1:4">
      <c r="B2" s="2" t="s">
        <v>738</v>
      </c>
      <c r="C2" s="2" t="s">
        <v>166</v>
      </c>
      <c r="D2" s="2" t="s">
        <v>167</v>
      </c>
    </row>
    <row r="3" spans="1:4">
      <c r="A3" s="3" t="s">
        <v>817</v>
      </c>
    </row>
    <row r="4" spans="1:4">
      <c r="A4" s="4" t="s">
        <v>818</v>
      </c>
      <c r="B4" s="7" t="n">
        <v>6.9</v>
      </c>
    </row>
    <row r="5" spans="1:4">
      <c r="A5" s="4" t="s">
        <v>819</v>
      </c>
      <c r="B5" s="7" t="n">
        <v>1.7</v>
      </c>
    </row>
    <row r="6" spans="1:4">
      <c r="A6" s="3" t="s">
        <v>820</v>
      </c>
    </row>
    <row r="7" spans="1:4">
      <c r="A7" s="4" t="s">
        <v>821</v>
      </c>
      <c r="B7" s="10" t="n">
        <v>1.75</v>
      </c>
    </row>
    <row r="8" spans="1:4">
      <c r="A8" s="4" t="s">
        <v>822</v>
      </c>
      <c r="B8" s="10" t="n">
        <v>0.05</v>
      </c>
    </row>
    <row r="9" spans="1:4">
      <c r="A9" s="4" t="s">
        <v>823</v>
      </c>
      <c r="B9" s="4" t="s">
        <v>824</v>
      </c>
    </row>
    <row r="10" spans="1:4">
      <c r="A10" s="4" t="s">
        <v>825</v>
      </c>
      <c r="B10" s="4" t="s">
        <v>826</v>
      </c>
      <c r="C10" s="4" t="s">
        <v>826</v>
      </c>
    </row>
    <row r="11" spans="1:4">
      <c r="A11" s="4" t="s">
        <v>827</v>
      </c>
      <c r="B11" s="4" t="s">
        <v>23</v>
      </c>
    </row>
    <row r="12" spans="1:4">
      <c r="A12" s="4" t="s">
        <v>828</v>
      </c>
      <c r="B12" s="6" t="n">
        <v>35</v>
      </c>
      <c r="C12" s="7" t="n">
        <v>30.3</v>
      </c>
      <c r="D12" s="7" t="n">
        <v>26.9</v>
      </c>
    </row>
    <row r="13" spans="1:4">
      <c r="A13" s="4" t="s">
        <v>829</v>
      </c>
      <c r="B13" s="4" t="s">
        <v>23</v>
      </c>
    </row>
    <row r="14" spans="1:4">
      <c r="A14" s="4" t="s">
        <v>830</v>
      </c>
      <c r="B14" s="4" t="s">
        <v>831</v>
      </c>
    </row>
    <row r="15" spans="1:4">
      <c r="A15" s="4" t="s">
        <v>832</v>
      </c>
    </row>
    <row r="16" spans="1:4">
      <c r="A16" s="3" t="s">
        <v>820</v>
      </c>
    </row>
    <row r="17" spans="1:4">
      <c r="A17" s="4" t="s">
        <v>833</v>
      </c>
      <c r="B17" s="4" t="s">
        <v>834</v>
      </c>
    </row>
    <row r="18" spans="1:4">
      <c r="A18" s="4" t="s">
        <v>835</v>
      </c>
    </row>
    <row r="19" spans="1:4">
      <c r="A19" s="3" t="s">
        <v>820</v>
      </c>
    </row>
    <row r="20" spans="1:4">
      <c r="A20" s="4" t="s">
        <v>833</v>
      </c>
      <c r="B20" s="4" t="s">
        <v>836</v>
      </c>
    </row>
    <row r="21" spans="1:4">
      <c r="A21" s="4" t="s">
        <v>837</v>
      </c>
    </row>
    <row r="22" spans="1:4">
      <c r="A22" s="3" t="s">
        <v>820</v>
      </c>
    </row>
    <row r="23" spans="1:4">
      <c r="A23" s="4" t="s">
        <v>838</v>
      </c>
      <c r="B23" s="10" t="n">
        <v>1.65</v>
      </c>
    </row>
    <row r="24" spans="1:4">
      <c r="A24" s="4" t="s">
        <v>839</v>
      </c>
    </row>
    <row r="25" spans="1:4">
      <c r="A25" s="3" t="s">
        <v>820</v>
      </c>
    </row>
    <row r="26" spans="1:4">
      <c r="A26" s="4" t="s">
        <v>838</v>
      </c>
      <c r="B26" s="10" t="n">
        <v>1.65</v>
      </c>
    </row>
    <row r="27" spans="1:4">
      <c r="A27" s="4" t="s">
        <v>840</v>
      </c>
    </row>
    <row r="28" spans="1:4">
      <c r="A28" s="3" t="s">
        <v>820</v>
      </c>
    </row>
    <row r="29" spans="1:4">
      <c r="A29" s="4" t="s">
        <v>838</v>
      </c>
      <c r="B29" s="10" t="n">
        <v>1.7</v>
      </c>
    </row>
    <row r="30" spans="1:4">
      <c r="A30" s="4" t="s">
        <v>841</v>
      </c>
    </row>
    <row r="31" spans="1:4">
      <c r="A31" s="3" t="s">
        <v>820</v>
      </c>
    </row>
    <row r="32" spans="1:4">
      <c r="A32" s="4" t="s">
        <v>838</v>
      </c>
      <c r="B32" s="10" t="n">
        <v>1.75</v>
      </c>
    </row>
    <row r="33" spans="1:4">
      <c r="A33" s="4" t="s">
        <v>842</v>
      </c>
    </row>
    <row r="34" spans="1:4">
      <c r="A34" s="3" t="s">
        <v>820</v>
      </c>
    </row>
    <row r="35" spans="1:4">
      <c r="A35" s="4" t="s">
        <v>843</v>
      </c>
      <c r="B35" s="4" t="s">
        <v>8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5</v>
      </c>
      <c r="B1" s="2" t="s">
        <v>1</v>
      </c>
    </row>
    <row r="2" spans="1:4">
      <c r="B2" s="2" t="s">
        <v>2</v>
      </c>
      <c r="C2" s="2" t="s">
        <v>40</v>
      </c>
      <c r="D2" s="2" t="s">
        <v>44</v>
      </c>
    </row>
    <row r="3" spans="1:4">
      <c r="A3" s="4" t="s">
        <v>842</v>
      </c>
    </row>
    <row r="4" spans="1:4">
      <c r="A4" s="3" t="s">
        <v>739</v>
      </c>
    </row>
    <row r="5" spans="1:4">
      <c r="A5" s="4" t="s">
        <v>846</v>
      </c>
      <c r="B5" s="7" t="n">
        <v>3.4</v>
      </c>
    </row>
    <row r="6" spans="1:4">
      <c r="A6" s="4" t="s">
        <v>847</v>
      </c>
    </row>
    <row r="7" spans="1:4">
      <c r="A7" s="3" t="s">
        <v>739</v>
      </c>
    </row>
    <row r="8" spans="1:4">
      <c r="A8" s="4" t="s">
        <v>846</v>
      </c>
      <c r="B8" s="8" t="n">
        <v>1.7</v>
      </c>
    </row>
    <row r="9" spans="1:4">
      <c r="A9" s="4" t="s">
        <v>848</v>
      </c>
    </row>
    <row r="10" spans="1:4">
      <c r="A10" s="3" t="s">
        <v>849</v>
      </c>
    </row>
    <row r="11" spans="1:4">
      <c r="A11" s="4" t="s">
        <v>751</v>
      </c>
      <c r="B11" s="8" t="n">
        <v>1.1</v>
      </c>
      <c r="C11" s="7" t="n">
        <v>1.2</v>
      </c>
    </row>
    <row r="12" spans="1:4">
      <c r="A12" s="4" t="s">
        <v>752</v>
      </c>
      <c r="B12" s="5" t="n">
        <v>1</v>
      </c>
      <c r="C12" s="8" t="n">
        <v>1.2</v>
      </c>
    </row>
    <row r="13" spans="1:4">
      <c r="A13" s="4" t="s">
        <v>850</v>
      </c>
      <c r="B13" s="5" t="n">
        <v>0</v>
      </c>
      <c r="C13" s="5" t="n">
        <v>0</v>
      </c>
    </row>
    <row r="14" spans="1:4">
      <c r="A14" s="3" t="s">
        <v>851</v>
      </c>
    </row>
    <row r="15" spans="1:4">
      <c r="A15" s="4" t="s">
        <v>852</v>
      </c>
      <c r="B15" s="7" t="n">
        <v>27.5</v>
      </c>
      <c r="C15" s="7" t="n">
        <v>28.3</v>
      </c>
    </row>
    <row r="16" spans="1:4">
      <c r="A16" s="3" t="s">
        <v>759</v>
      </c>
    </row>
    <row r="17" spans="1:4">
      <c r="A17" s="4" t="s">
        <v>760</v>
      </c>
      <c r="B17" s="4" t="s">
        <v>761</v>
      </c>
      <c r="C17" s="4" t="s">
        <v>762</v>
      </c>
    </row>
    <row r="18" spans="1:4">
      <c r="A18" s="3" t="s">
        <v>763</v>
      </c>
    </row>
    <row r="19" spans="1:4">
      <c r="A19" s="4" t="s">
        <v>764</v>
      </c>
      <c r="B19" s="4" t="s">
        <v>765</v>
      </c>
      <c r="C19" s="4" t="s">
        <v>766</v>
      </c>
    </row>
    <row r="20" spans="1:4">
      <c r="A20" s="4" t="s">
        <v>767</v>
      </c>
      <c r="B20" s="4" t="s">
        <v>768</v>
      </c>
      <c r="C20" s="4" t="s">
        <v>768</v>
      </c>
    </row>
    <row r="21" spans="1:4">
      <c r="A21" s="4" t="s">
        <v>769</v>
      </c>
      <c r="B21" s="5" t="n">
        <v>2038</v>
      </c>
      <c r="C21" s="5" t="n">
        <v>2038</v>
      </c>
    </row>
    <row r="22" spans="1:4">
      <c r="A22" s="4" t="s">
        <v>853</v>
      </c>
    </row>
    <row r="23" spans="1:4">
      <c r="A23" s="3" t="s">
        <v>849</v>
      </c>
    </row>
    <row r="24" spans="1:4">
      <c r="A24" s="4" t="s">
        <v>751</v>
      </c>
      <c r="B24" s="7" t="n">
        <v>1.1</v>
      </c>
      <c r="C24" s="7" t="n">
        <v>1.2</v>
      </c>
      <c r="D24" s="7" t="n">
        <v>1.8</v>
      </c>
    </row>
    <row r="25" spans="1:4">
      <c r="A25" s="4" t="s">
        <v>752</v>
      </c>
      <c r="B25" s="8" t="n">
        <v>1.1</v>
      </c>
      <c r="C25" s="8" t="n">
        <v>1.2</v>
      </c>
      <c r="D25" s="8" t="n">
        <v>2.1</v>
      </c>
    </row>
    <row r="26" spans="1:4">
      <c r="A26" s="4" t="s">
        <v>854</v>
      </c>
      <c r="B26" s="5" t="n">
        <v>0</v>
      </c>
      <c r="C26" s="5" t="n">
        <v>0</v>
      </c>
      <c r="D26" s="5" t="n">
        <v>0</v>
      </c>
    </row>
    <row r="27" spans="1:4">
      <c r="A27" s="4" t="s">
        <v>855</v>
      </c>
      <c r="B27" s="8" t="n">
        <v>-2.3</v>
      </c>
      <c r="C27" s="8" t="n">
        <v>-2.2</v>
      </c>
      <c r="D27" s="5" t="n">
        <v>0</v>
      </c>
    </row>
    <row r="28" spans="1:4">
      <c r="A28" s="4" t="s">
        <v>856</v>
      </c>
      <c r="B28" s="8" t="n">
        <v>0.9</v>
      </c>
      <c r="C28" s="8" t="n">
        <v>0.9</v>
      </c>
      <c r="D28" s="8" t="n">
        <v>0.9</v>
      </c>
    </row>
    <row r="29" spans="1:4">
      <c r="A29" s="4" t="s">
        <v>850</v>
      </c>
      <c r="B29" s="5" t="n">
        <v>0</v>
      </c>
      <c r="C29" s="5" t="n">
        <v>0</v>
      </c>
      <c r="D29" s="8" t="n">
        <v>3.1</v>
      </c>
    </row>
    <row r="30" spans="1:4">
      <c r="A30" s="4" t="s">
        <v>857</v>
      </c>
      <c r="B30" s="5" t="n">
        <v>-1</v>
      </c>
      <c r="C30" s="8" t="n">
        <v>-0.7</v>
      </c>
      <c r="D30" s="8" t="n">
        <v>6.1</v>
      </c>
    </row>
    <row r="31" spans="1:4">
      <c r="A31" s="3" t="s">
        <v>851</v>
      </c>
    </row>
    <row r="32" spans="1:4">
      <c r="A32" s="4" t="s">
        <v>852</v>
      </c>
      <c r="B32" s="8" t="n">
        <v>0.8</v>
      </c>
      <c r="C32" s="8" t="n">
        <v>4.2</v>
      </c>
      <c r="D32" s="5" t="n">
        <v>-23</v>
      </c>
    </row>
    <row r="33" spans="1:4">
      <c r="A33" s="4" t="s">
        <v>759</v>
      </c>
      <c r="B33" s="7" t="n">
        <v>0.2</v>
      </c>
      <c r="C33" s="7" t="n">
        <v>3.5</v>
      </c>
      <c r="D33" s="7" t="n">
        <v>-16.9</v>
      </c>
    </row>
    <row r="34" spans="1:4">
      <c r="A34" s="3" t="s">
        <v>759</v>
      </c>
    </row>
    <row r="35" spans="1:4">
      <c r="A35" s="4" t="s">
        <v>760</v>
      </c>
      <c r="B35" s="4" t="s">
        <v>762</v>
      </c>
      <c r="C35" s="4" t="s">
        <v>803</v>
      </c>
      <c r="D35" s="4" t="s">
        <v>804</v>
      </c>
    </row>
    <row r="36" spans="1:4">
      <c r="A36" s="3" t="s">
        <v>763</v>
      </c>
    </row>
    <row r="37" spans="1:4">
      <c r="A37" s="4" t="s">
        <v>764</v>
      </c>
      <c r="B37" s="4" t="s">
        <v>766</v>
      </c>
      <c r="C37" s="4" t="s">
        <v>805</v>
      </c>
      <c r="D37" s="4" t="s">
        <v>806</v>
      </c>
    </row>
    <row r="38" spans="1:4">
      <c r="A38" s="4" t="s">
        <v>767</v>
      </c>
      <c r="B38" s="4" t="s">
        <v>768</v>
      </c>
      <c r="C38" s="4" t="s">
        <v>768</v>
      </c>
      <c r="D38" s="4" t="s">
        <v>768</v>
      </c>
    </row>
    <row r="39" spans="1:4">
      <c r="A39" s="4" t="s">
        <v>769</v>
      </c>
      <c r="B39" s="5" t="n">
        <v>2038</v>
      </c>
      <c r="C39" s="5" t="n">
        <v>2038</v>
      </c>
      <c r="D39" s="5" t="n">
        <v>2038</v>
      </c>
    </row>
    <row r="40" spans="1:4">
      <c r="A40" s="4" t="s">
        <v>858</v>
      </c>
    </row>
    <row r="41" spans="1:4">
      <c r="A41" s="3" t="s">
        <v>849</v>
      </c>
    </row>
    <row r="42" spans="1:4">
      <c r="A42" s="4" t="s">
        <v>751</v>
      </c>
      <c r="B42" s="6" t="n">
        <v>0</v>
      </c>
      <c r="C42" s="6" t="n">
        <v>0</v>
      </c>
    </row>
    <row r="43" spans="1:4">
      <c r="A43" s="4" t="s">
        <v>752</v>
      </c>
      <c r="B43" s="8" t="n">
        <v>34.7</v>
      </c>
      <c r="C43" s="8" t="n">
        <v>35.6</v>
      </c>
    </row>
    <row r="44" spans="1:4">
      <c r="A44" s="4" t="s">
        <v>850</v>
      </c>
      <c r="B44" s="5" t="n">
        <v>0</v>
      </c>
      <c r="C44" s="5" t="n">
        <v>0</v>
      </c>
    </row>
    <row r="45" spans="1:4">
      <c r="A45" s="3" t="s">
        <v>851</v>
      </c>
    </row>
    <row r="46" spans="1:4">
      <c r="A46" s="4" t="s">
        <v>852</v>
      </c>
      <c r="B46" s="7" t="n">
        <v>-141.9</v>
      </c>
      <c r="C46" s="7" t="n">
        <v>-89.59999999999999</v>
      </c>
    </row>
    <row r="47" spans="1:4">
      <c r="A47" s="3" t="s">
        <v>759</v>
      </c>
    </row>
    <row r="48" spans="1:4">
      <c r="A48" s="4" t="s">
        <v>760</v>
      </c>
      <c r="B48" s="4" t="s">
        <v>787</v>
      </c>
      <c r="C48" s="4" t="s">
        <v>788</v>
      </c>
    </row>
    <row r="49" spans="1:4">
      <c r="A49" s="4" t="s">
        <v>859</v>
      </c>
    </row>
    <row r="50" spans="1:4">
      <c r="A50" s="3" t="s">
        <v>849</v>
      </c>
    </row>
    <row r="51" spans="1:4">
      <c r="A51" s="4" t="s">
        <v>751</v>
      </c>
      <c r="B51" s="6" t="n">
        <v>0</v>
      </c>
      <c r="C51" s="6" t="n">
        <v>0</v>
      </c>
      <c r="D51" s="6" t="n">
        <v>0</v>
      </c>
    </row>
    <row r="52" spans="1:4">
      <c r="A52" s="4" t="s">
        <v>752</v>
      </c>
      <c r="B52" s="8" t="n">
        <v>34.7</v>
      </c>
      <c r="C52" s="8" t="n">
        <v>35.7</v>
      </c>
      <c r="D52" s="8" t="n">
        <v>42.7</v>
      </c>
    </row>
    <row r="53" spans="1:4">
      <c r="A53" s="4" t="s">
        <v>854</v>
      </c>
      <c r="B53" s="8" t="n">
        <v>-66.90000000000001</v>
      </c>
      <c r="C53" s="8" t="n">
        <v>-69.8</v>
      </c>
      <c r="D53" s="8" t="n">
        <v>-74.90000000000001</v>
      </c>
    </row>
    <row r="54" spans="1:4">
      <c r="A54" s="4" t="s">
        <v>855</v>
      </c>
      <c r="B54" s="5" t="n">
        <v>0</v>
      </c>
      <c r="C54" s="5" t="n">
        <v>0</v>
      </c>
      <c r="D54" s="8" t="n">
        <v>5.7</v>
      </c>
    </row>
    <row r="55" spans="1:4">
      <c r="A55" s="4" t="s">
        <v>856</v>
      </c>
      <c r="B55" s="5" t="n">
        <v>0</v>
      </c>
      <c r="C55" s="5" t="n">
        <v>0</v>
      </c>
      <c r="D55" s="5" t="n">
        <v>0</v>
      </c>
    </row>
    <row r="56" spans="1:4">
      <c r="A56" s="4" t="s">
        <v>850</v>
      </c>
      <c r="B56" s="5" t="n">
        <v>0</v>
      </c>
      <c r="C56" s="5" t="n">
        <v>0</v>
      </c>
      <c r="D56" s="8" t="n">
        <v>23.6</v>
      </c>
    </row>
    <row r="57" spans="1:4">
      <c r="A57" s="4" t="s">
        <v>857</v>
      </c>
      <c r="B57" s="8" t="n">
        <v>-32.2</v>
      </c>
      <c r="C57" s="8" t="n">
        <v>-34.1</v>
      </c>
      <c r="D57" s="8" t="n">
        <v>-2.9</v>
      </c>
    </row>
    <row r="58" spans="1:4">
      <c r="A58" s="3" t="s">
        <v>851</v>
      </c>
    </row>
    <row r="59" spans="1:4">
      <c r="A59" s="4" t="s">
        <v>852</v>
      </c>
      <c r="B59" s="8" t="n">
        <v>52.3</v>
      </c>
      <c r="C59" s="8" t="n">
        <v>-24.8</v>
      </c>
      <c r="D59" s="8" t="n">
        <v>-31.8</v>
      </c>
    </row>
    <row r="60" spans="1:4">
      <c r="A60" s="4" t="s">
        <v>759</v>
      </c>
      <c r="B60" s="7" t="n">
        <v>-20.1</v>
      </c>
      <c r="C60" s="7" t="n">
        <v>-58.9</v>
      </c>
      <c r="D60" s="7" t="n">
        <v>-34.7</v>
      </c>
    </row>
    <row r="61" spans="1:4">
      <c r="A61" s="3" t="s">
        <v>759</v>
      </c>
    </row>
    <row r="62" spans="1:4">
      <c r="A62" s="4" t="s">
        <v>760</v>
      </c>
      <c r="B62" s="4" t="s">
        <v>788</v>
      </c>
      <c r="C62" s="4" t="s">
        <v>808</v>
      </c>
      <c r="D62" s="4" t="s">
        <v>809</v>
      </c>
    </row>
    <row r="63" spans="1:4">
      <c r="A63" s="4" t="s">
        <v>854</v>
      </c>
      <c r="B63" s="4" t="s">
        <v>860</v>
      </c>
      <c r="C63" s="4" t="s">
        <v>861</v>
      </c>
      <c r="D63" s="4" t="s">
        <v>862</v>
      </c>
    </row>
    <row r="64" spans="1:4">
      <c r="A64" s="4" t="s">
        <v>863</v>
      </c>
    </row>
    <row r="65" spans="1:4">
      <c r="A65" s="3" t="s">
        <v>739</v>
      </c>
    </row>
    <row r="66" spans="1:4">
      <c r="A66" s="4" t="s">
        <v>846</v>
      </c>
      <c r="B66" s="6" t="n">
        <v>0</v>
      </c>
    </row>
    <row r="67" spans="1:4">
      <c r="A67" s="3" t="s">
        <v>849</v>
      </c>
    </row>
    <row r="68" spans="1:4">
      <c r="A68" s="4" t="s">
        <v>751</v>
      </c>
      <c r="B68" s="8" t="n">
        <v>1.3</v>
      </c>
      <c r="C68" s="7" t="n">
        <v>1.3</v>
      </c>
    </row>
    <row r="69" spans="1:4">
      <c r="A69" s="4" t="s">
        <v>752</v>
      </c>
      <c r="B69" s="8" t="n">
        <v>1.7</v>
      </c>
      <c r="C69" s="5" t="n">
        <v>2</v>
      </c>
    </row>
    <row r="70" spans="1:4">
      <c r="A70" s="3" t="s">
        <v>851</v>
      </c>
    </row>
    <row r="71" spans="1:4">
      <c r="A71" s="4" t="s">
        <v>852</v>
      </c>
      <c r="B71" s="7" t="n">
        <v>3.1</v>
      </c>
      <c r="C71" s="7" t="n">
        <v>4.3</v>
      </c>
    </row>
    <row r="72" spans="1:4">
      <c r="A72" s="3" t="s">
        <v>759</v>
      </c>
    </row>
    <row r="73" spans="1:4">
      <c r="A73" s="4" t="s">
        <v>760</v>
      </c>
      <c r="B73" s="4" t="s">
        <v>793</v>
      </c>
      <c r="C73" s="4" t="s">
        <v>794</v>
      </c>
    </row>
    <row r="74" spans="1:4">
      <c r="A74" s="4" t="s">
        <v>795</v>
      </c>
      <c r="B74" s="4" t="s">
        <v>796</v>
      </c>
      <c r="C74" s="4" t="s">
        <v>797</v>
      </c>
    </row>
    <row r="75" spans="1:4">
      <c r="A75" s="4" t="s">
        <v>864</v>
      </c>
    </row>
    <row r="76" spans="1:4">
      <c r="A76" s="3" t="s">
        <v>849</v>
      </c>
    </row>
    <row r="77" spans="1:4">
      <c r="A77" s="4" t="s">
        <v>751</v>
      </c>
      <c r="B77" s="7" t="n">
        <v>1.3</v>
      </c>
      <c r="C77" s="7" t="n">
        <v>1.3</v>
      </c>
      <c r="D77" s="6" t="n">
        <v>1</v>
      </c>
    </row>
    <row r="78" spans="1:4">
      <c r="A78" s="4" t="s">
        <v>752</v>
      </c>
      <c r="B78" s="8" t="n">
        <v>1.7</v>
      </c>
      <c r="C78" s="5" t="n">
        <v>2</v>
      </c>
      <c r="D78" s="8" t="n">
        <v>2.9</v>
      </c>
    </row>
    <row r="79" spans="1:4">
      <c r="A79" s="4" t="s">
        <v>854</v>
      </c>
      <c r="B79" s="8" t="n">
        <v>-2.8</v>
      </c>
      <c r="C79" s="8" t="n">
        <v>-2.9</v>
      </c>
      <c r="D79" s="8" t="n">
        <v>-3.6</v>
      </c>
    </row>
    <row r="80" spans="1:4">
      <c r="A80" s="4" t="s">
        <v>857</v>
      </c>
      <c r="B80" s="8" t="n">
        <v>-0.2</v>
      </c>
      <c r="C80" s="8" t="n">
        <v>0.1</v>
      </c>
      <c r="D80" s="8" t="n">
        <v>0.3</v>
      </c>
    </row>
    <row r="81" spans="1:4">
      <c r="A81" s="3" t="s">
        <v>851</v>
      </c>
    </row>
    <row r="82" spans="1:4">
      <c r="A82" s="4" t="s">
        <v>852</v>
      </c>
      <c r="B82" s="8" t="n">
        <v>-0.5</v>
      </c>
      <c r="C82" s="8" t="n">
        <v>-6.7</v>
      </c>
      <c r="D82" s="8" t="n">
        <v>-4.6</v>
      </c>
    </row>
    <row r="83" spans="1:4">
      <c r="A83" s="4" t="s">
        <v>759</v>
      </c>
      <c r="B83" s="7" t="n">
        <v>0.7</v>
      </c>
      <c r="C83" s="7" t="n">
        <v>-6.6</v>
      </c>
      <c r="D83" s="7" t="n">
        <v>-4.3</v>
      </c>
    </row>
    <row r="84" spans="1:4">
      <c r="A84" s="3" t="s">
        <v>759</v>
      </c>
    </row>
    <row r="85" spans="1:4">
      <c r="A85" s="4" t="s">
        <v>760</v>
      </c>
      <c r="B85" s="4" t="s">
        <v>794</v>
      </c>
      <c r="C85" s="4" t="s">
        <v>812</v>
      </c>
      <c r="D85" s="4" t="s">
        <v>813</v>
      </c>
    </row>
    <row r="86" spans="1:4">
      <c r="A86" s="4" t="s">
        <v>854</v>
      </c>
      <c r="B86" s="4" t="s">
        <v>815</v>
      </c>
      <c r="C86" s="4" t="s">
        <v>814</v>
      </c>
      <c r="D86" s="4" t="s">
        <v>865</v>
      </c>
    </row>
    <row r="87" spans="1:4">
      <c r="A87" s="4" t="s">
        <v>795</v>
      </c>
      <c r="B87" s="4" t="s">
        <v>797</v>
      </c>
      <c r="C87" s="4" t="s">
        <v>814</v>
      </c>
      <c r="D87" s="4" t="s">
        <v>8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66</v>
      </c>
      <c r="B1" s="2" t="s">
        <v>2</v>
      </c>
      <c r="C1" s="2" t="s">
        <v>40</v>
      </c>
    </row>
    <row r="2" spans="1:3">
      <c r="A2" s="4" t="s">
        <v>744</v>
      </c>
    </row>
    <row r="3" spans="1:3">
      <c r="A3" s="3" t="s">
        <v>739</v>
      </c>
    </row>
    <row r="4" spans="1:3">
      <c r="A4" s="4" t="s">
        <v>867</v>
      </c>
      <c r="B4" s="4" t="s">
        <v>868</v>
      </c>
      <c r="C4" s="4" t="s">
        <v>868</v>
      </c>
    </row>
    <row r="5" spans="1:3">
      <c r="A5" s="4" t="s">
        <v>869</v>
      </c>
    </row>
    <row r="6" spans="1:3">
      <c r="A6" s="3" t="s">
        <v>739</v>
      </c>
    </row>
    <row r="7" spans="1:3">
      <c r="A7" s="4" t="s">
        <v>867</v>
      </c>
      <c r="B7" s="4" t="s">
        <v>870</v>
      </c>
      <c r="C7" s="4" t="s">
        <v>871</v>
      </c>
    </row>
    <row r="8" spans="1:3">
      <c r="A8" s="4" t="s">
        <v>872</v>
      </c>
    </row>
    <row r="9" spans="1:3">
      <c r="A9" s="3" t="s">
        <v>739</v>
      </c>
    </row>
    <row r="10" spans="1:3">
      <c r="A10" s="4" t="s">
        <v>867</v>
      </c>
      <c r="B10" s="4" t="s">
        <v>873</v>
      </c>
      <c r="C10" s="4" t="s">
        <v>873</v>
      </c>
    </row>
    <row r="11" spans="1:3">
      <c r="A11" s="4" t="s">
        <v>874</v>
      </c>
    </row>
    <row r="12" spans="1:3">
      <c r="A12" s="3" t="s">
        <v>739</v>
      </c>
    </row>
    <row r="13" spans="1:3">
      <c r="A13" s="4" t="s">
        <v>867</v>
      </c>
      <c r="B13" s="4" t="s">
        <v>868</v>
      </c>
      <c r="C13" s="4" t="s">
        <v>868</v>
      </c>
    </row>
    <row r="14" spans="1:3">
      <c r="A14" s="4" t="s">
        <v>875</v>
      </c>
    </row>
    <row r="15" spans="1:3">
      <c r="A15" s="3" t="s">
        <v>739</v>
      </c>
    </row>
    <row r="16" spans="1:3">
      <c r="A16" s="4" t="s">
        <v>876</v>
      </c>
      <c r="B16" s="4" t="s">
        <v>877</v>
      </c>
    </row>
    <row r="17" spans="1:3">
      <c r="A17" s="4" t="s">
        <v>867</v>
      </c>
      <c r="B17" s="4" t="s">
        <v>877</v>
      </c>
      <c r="C17" s="4" t="s">
        <v>878</v>
      </c>
    </row>
    <row r="18" spans="1:3">
      <c r="A18" s="4" t="s">
        <v>879</v>
      </c>
    </row>
    <row r="19" spans="1:3">
      <c r="A19" s="3" t="s">
        <v>739</v>
      </c>
    </row>
    <row r="20" spans="1:3">
      <c r="A20" s="4" t="s">
        <v>876</v>
      </c>
      <c r="B20" s="4" t="s">
        <v>880</v>
      </c>
    </row>
    <row r="21" spans="1:3">
      <c r="A21" s="4" t="s">
        <v>867</v>
      </c>
      <c r="B21" s="4" t="s">
        <v>881</v>
      </c>
      <c r="C21" s="4" t="s">
        <v>881</v>
      </c>
    </row>
    <row r="22" spans="1:3">
      <c r="A22" s="4" t="s">
        <v>882</v>
      </c>
    </row>
    <row r="23" spans="1:3">
      <c r="A23" s="3" t="s">
        <v>739</v>
      </c>
    </row>
    <row r="24" spans="1:3">
      <c r="A24" s="4" t="s">
        <v>876</v>
      </c>
      <c r="B24" s="4" t="s">
        <v>883</v>
      </c>
    </row>
    <row r="25" spans="1:3">
      <c r="A25" s="4" t="s">
        <v>867</v>
      </c>
      <c r="B25" s="4" t="s">
        <v>813</v>
      </c>
      <c r="C25" s="4" t="s">
        <v>862</v>
      </c>
    </row>
    <row r="26" spans="1:3">
      <c r="A26" s="4" t="s">
        <v>884</v>
      </c>
    </row>
    <row r="27" spans="1:3">
      <c r="A27" s="3" t="s">
        <v>739</v>
      </c>
    </row>
    <row r="28" spans="1:3">
      <c r="A28" s="4" t="s">
        <v>867</v>
      </c>
      <c r="B28" s="4" t="s">
        <v>885</v>
      </c>
      <c r="C28" s="4" t="s">
        <v>885</v>
      </c>
    </row>
    <row r="29" spans="1:3">
      <c r="A29" s="4" t="s">
        <v>886</v>
      </c>
    </row>
    <row r="30" spans="1:3">
      <c r="A30" s="3" t="s">
        <v>739</v>
      </c>
    </row>
    <row r="31" spans="1:3">
      <c r="A31" s="4" t="s">
        <v>867</v>
      </c>
      <c r="B31" s="4" t="s">
        <v>793</v>
      </c>
      <c r="C31" s="4" t="s">
        <v>813</v>
      </c>
    </row>
    <row r="32" spans="1:3">
      <c r="A32" s="4" t="s">
        <v>887</v>
      </c>
    </row>
    <row r="33" spans="1:3">
      <c r="A33" s="3" t="s">
        <v>739</v>
      </c>
    </row>
    <row r="34" spans="1:3">
      <c r="A34" s="4" t="s">
        <v>876</v>
      </c>
      <c r="B34" s="4" t="s">
        <v>888</v>
      </c>
    </row>
    <row r="35" spans="1:3">
      <c r="A35" s="4" t="s">
        <v>889</v>
      </c>
    </row>
    <row r="36" spans="1:3">
      <c r="A36" s="3" t="s">
        <v>739</v>
      </c>
    </row>
    <row r="37" spans="1:3">
      <c r="A37" s="4" t="s">
        <v>876</v>
      </c>
      <c r="B37" s="4" t="s">
        <v>890</v>
      </c>
    </row>
    <row r="38" spans="1:3">
      <c r="A38" s="4" t="s">
        <v>891</v>
      </c>
    </row>
    <row r="39" spans="1:3">
      <c r="A39" s="3" t="s">
        <v>739</v>
      </c>
    </row>
    <row r="40" spans="1:3">
      <c r="A40" s="4" t="s">
        <v>876</v>
      </c>
      <c r="B40" s="4" t="s">
        <v>892</v>
      </c>
    </row>
    <row r="41" spans="1:3">
      <c r="A41" s="4" t="s">
        <v>893</v>
      </c>
    </row>
    <row r="42" spans="1:3">
      <c r="A42" s="3" t="s">
        <v>739</v>
      </c>
    </row>
    <row r="43" spans="1:3">
      <c r="A43" s="4" t="s">
        <v>876</v>
      </c>
      <c r="B43" s="4" t="s">
        <v>890</v>
      </c>
    </row>
    <row r="44" spans="1:3">
      <c r="A44" s="4" t="s">
        <v>894</v>
      </c>
    </row>
    <row r="45" spans="1:3">
      <c r="A45" s="3" t="s">
        <v>739</v>
      </c>
    </row>
    <row r="46" spans="1:3">
      <c r="A46" s="4" t="s">
        <v>876</v>
      </c>
      <c r="B46" s="4" t="s">
        <v>895</v>
      </c>
    </row>
    <row r="47" spans="1:3">
      <c r="A47" s="4" t="s">
        <v>896</v>
      </c>
    </row>
    <row r="48" spans="1:3">
      <c r="A48" s="3" t="s">
        <v>739</v>
      </c>
    </row>
    <row r="49" spans="1:3">
      <c r="A49" s="4" t="s">
        <v>876</v>
      </c>
      <c r="B49" s="4" t="s">
        <v>8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165</v>
      </c>
    </row>
    <row r="2" spans="1:2">
      <c r="A2" s="4" t="s">
        <v>899</v>
      </c>
    </row>
    <row r="3" spans="1:2">
      <c r="A3" s="3" t="s">
        <v>739</v>
      </c>
    </row>
    <row r="4" spans="1:2">
      <c r="A4" s="4" t="s">
        <v>900</v>
      </c>
      <c r="B4" s="7" t="n">
        <v>0.6</v>
      </c>
    </row>
    <row r="5" spans="1:2">
      <c r="A5" s="4" t="s">
        <v>901</v>
      </c>
      <c r="B5" s="8" t="n">
        <v>0.6</v>
      </c>
    </row>
    <row r="6" spans="1:2">
      <c r="A6" s="4" t="s">
        <v>902</v>
      </c>
      <c r="B6" s="8" t="n">
        <v>0.6</v>
      </c>
    </row>
    <row r="7" spans="1:2">
      <c r="A7" s="4" t="s">
        <v>903</v>
      </c>
      <c r="B7" s="8" t="n">
        <v>0.7</v>
      </c>
    </row>
    <row r="8" spans="1:2">
      <c r="A8" s="4" t="s">
        <v>904</v>
      </c>
      <c r="B8" s="8" t="n">
        <v>0.7</v>
      </c>
    </row>
    <row r="9" spans="1:2">
      <c r="A9" s="4" t="s">
        <v>905</v>
      </c>
      <c r="B9" s="8" t="n">
        <v>3.6</v>
      </c>
    </row>
    <row r="10" spans="1:2">
      <c r="A10" s="4" t="s">
        <v>906</v>
      </c>
    </row>
    <row r="11" spans="1:2">
      <c r="A11" s="3" t="s">
        <v>739</v>
      </c>
    </row>
    <row r="12" spans="1:2">
      <c r="A12" s="4" t="s">
        <v>900</v>
      </c>
      <c r="B12" s="8" t="n">
        <v>36.7</v>
      </c>
    </row>
    <row r="13" spans="1:2">
      <c r="A13" s="4" t="s">
        <v>901</v>
      </c>
      <c r="B13" s="8" t="n">
        <v>40.4</v>
      </c>
    </row>
    <row r="14" spans="1:2">
      <c r="A14" s="4" t="s">
        <v>902</v>
      </c>
      <c r="B14" s="8" t="n">
        <v>44.2</v>
      </c>
    </row>
    <row r="15" spans="1:2">
      <c r="A15" s="4" t="s">
        <v>903</v>
      </c>
      <c r="B15" s="8" t="n">
        <v>48.1</v>
      </c>
    </row>
    <row r="16" spans="1:2">
      <c r="A16" s="4" t="s">
        <v>904</v>
      </c>
      <c r="B16" s="8" t="n">
        <v>51.4</v>
      </c>
    </row>
    <row r="17" spans="1:2">
      <c r="A17" s="4" t="s">
        <v>905</v>
      </c>
      <c r="B17" s="8" t="n">
        <v>297.3</v>
      </c>
    </row>
    <row r="18" spans="1:2">
      <c r="A18" s="4" t="s">
        <v>907</v>
      </c>
    </row>
    <row r="19" spans="1:2">
      <c r="A19" s="3" t="s">
        <v>739</v>
      </c>
    </row>
    <row r="20" spans="1:2">
      <c r="A20" s="4" t="s">
        <v>900</v>
      </c>
      <c r="B20" s="8" t="n">
        <v>6.9</v>
      </c>
    </row>
    <row r="21" spans="1:2">
      <c r="A21" s="4" t="s">
        <v>901</v>
      </c>
      <c r="B21" s="8" t="n">
        <v>5.9</v>
      </c>
    </row>
    <row r="22" spans="1:2">
      <c r="A22" s="4" t="s">
        <v>902</v>
      </c>
      <c r="B22" s="5" t="n">
        <v>5</v>
      </c>
    </row>
    <row r="23" spans="1:2">
      <c r="A23" s="4" t="s">
        <v>903</v>
      </c>
      <c r="B23" s="8" t="n">
        <v>4.6</v>
      </c>
    </row>
    <row r="24" spans="1:2">
      <c r="A24" s="4" t="s">
        <v>904</v>
      </c>
      <c r="B24" s="8" t="n">
        <v>4.6</v>
      </c>
    </row>
    <row r="25" spans="1:2">
      <c r="A25" s="4" t="s">
        <v>905</v>
      </c>
      <c r="B25" s="7" t="n">
        <v>1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40</v>
      </c>
    </row>
    <row r="3" spans="1:3">
      <c r="A3" s="3" t="s">
        <v>909</v>
      </c>
    </row>
    <row r="4" spans="1:3">
      <c r="A4" s="4" t="s">
        <v>910</v>
      </c>
      <c r="B4" s="7" t="n">
        <v>-0.2</v>
      </c>
      <c r="C4" s="7" t="n">
        <v>0.5</v>
      </c>
    </row>
    <row r="5" spans="1:3">
      <c r="A5" s="4" t="s">
        <v>911</v>
      </c>
    </row>
    <row r="6" spans="1:3">
      <c r="A6" s="3" t="s">
        <v>739</v>
      </c>
    </row>
    <row r="7" spans="1:3">
      <c r="A7" s="4" t="s">
        <v>912</v>
      </c>
      <c r="B7" s="8" t="n">
        <v>0.2</v>
      </c>
      <c r="C7" s="8" t="n">
        <v>0.3</v>
      </c>
    </row>
    <row r="8" spans="1:3">
      <c r="A8" s="4" t="s">
        <v>913</v>
      </c>
    </row>
    <row r="9" spans="1:3">
      <c r="A9" s="3" t="s">
        <v>739</v>
      </c>
    </row>
    <row r="10" spans="1:3">
      <c r="A10" s="4" t="s">
        <v>912</v>
      </c>
      <c r="B10" s="8" t="n">
        <v>79.40000000000001</v>
      </c>
      <c r="C10" s="8" t="n">
        <v>96.5</v>
      </c>
    </row>
    <row r="11" spans="1:3">
      <c r="A11" s="4" t="s">
        <v>914</v>
      </c>
    </row>
    <row r="12" spans="1:3">
      <c r="A12" s="3" t="s">
        <v>739</v>
      </c>
    </row>
    <row r="13" spans="1:3">
      <c r="A13" s="4" t="s">
        <v>912</v>
      </c>
      <c r="B13" s="8" t="n">
        <v>1302.8</v>
      </c>
      <c r="C13" s="8" t="n">
        <v>1410.3</v>
      </c>
    </row>
    <row r="14" spans="1:3">
      <c r="A14" s="4" t="s">
        <v>915</v>
      </c>
    </row>
    <row r="15" spans="1:3">
      <c r="A15" s="3" t="s">
        <v>909</v>
      </c>
    </row>
    <row r="16" spans="1:3">
      <c r="A16" s="4" t="s">
        <v>916</v>
      </c>
      <c r="B16" s="8" t="n">
        <v>1507.1</v>
      </c>
    </row>
    <row r="17" spans="1:3">
      <c r="A17" s="4" t="s">
        <v>917</v>
      </c>
      <c r="B17" s="8" t="n">
        <v>1382.4</v>
      </c>
      <c r="C17" s="8" t="n">
        <v>1507.1</v>
      </c>
    </row>
    <row r="18" spans="1:3">
      <c r="A18" s="4" t="s">
        <v>918</v>
      </c>
    </row>
    <row r="19" spans="1:3">
      <c r="A19" s="3" t="s">
        <v>739</v>
      </c>
    </row>
    <row r="20" spans="1:3">
      <c r="A20" s="4" t="s">
        <v>912</v>
      </c>
      <c r="B20" s="8" t="n">
        <v>0.2</v>
      </c>
      <c r="C20" s="8" t="n">
        <v>0.3</v>
      </c>
    </row>
    <row r="21" spans="1:3">
      <c r="A21" s="4" t="s">
        <v>919</v>
      </c>
    </row>
    <row r="22" spans="1:3">
      <c r="A22" s="3" t="s">
        <v>739</v>
      </c>
    </row>
    <row r="23" spans="1:3">
      <c r="A23" s="4" t="s">
        <v>912</v>
      </c>
      <c r="B23" s="5" t="n">
        <v>0</v>
      </c>
      <c r="C23" s="5" t="n">
        <v>0</v>
      </c>
    </row>
    <row r="24" spans="1:3">
      <c r="A24" s="4" t="s">
        <v>920</v>
      </c>
    </row>
    <row r="25" spans="1:3">
      <c r="A25" s="3" t="s">
        <v>739</v>
      </c>
    </row>
    <row r="26" spans="1:3">
      <c r="A26" s="4" t="s">
        <v>912</v>
      </c>
      <c r="B26" s="5" t="n">
        <v>0</v>
      </c>
      <c r="C26" s="5" t="n">
        <v>0</v>
      </c>
    </row>
    <row r="27" spans="1:3">
      <c r="A27" s="4" t="s">
        <v>921</v>
      </c>
    </row>
    <row r="28" spans="1:3">
      <c r="A28" s="3" t="s">
        <v>909</v>
      </c>
    </row>
    <row r="29" spans="1:3">
      <c r="A29" s="4" t="s">
        <v>916</v>
      </c>
      <c r="B29" s="8" t="n">
        <v>0.3</v>
      </c>
    </row>
    <row r="30" spans="1:3">
      <c r="A30" s="4" t="s">
        <v>917</v>
      </c>
      <c r="B30" s="8" t="n">
        <v>0.2</v>
      </c>
      <c r="C30" s="8" t="n">
        <v>0.3</v>
      </c>
    </row>
    <row r="31" spans="1:3">
      <c r="A31" s="4" t="s">
        <v>922</v>
      </c>
    </row>
    <row r="32" spans="1:3">
      <c r="A32" s="3" t="s">
        <v>739</v>
      </c>
    </row>
    <row r="33" spans="1:3">
      <c r="A33" s="4" t="s">
        <v>912</v>
      </c>
      <c r="B33" s="5" t="n">
        <v>0</v>
      </c>
      <c r="C33" s="5" t="n">
        <v>0</v>
      </c>
    </row>
    <row r="34" spans="1:3">
      <c r="A34" s="4" t="s">
        <v>923</v>
      </c>
    </row>
    <row r="35" spans="1:3">
      <c r="A35" s="3" t="s">
        <v>739</v>
      </c>
    </row>
    <row r="36" spans="1:3">
      <c r="A36" s="4" t="s">
        <v>912</v>
      </c>
      <c r="B36" s="8" t="n">
        <v>76.2</v>
      </c>
      <c r="C36" s="8" t="n">
        <v>90.59999999999999</v>
      </c>
    </row>
    <row r="37" spans="1:3">
      <c r="A37" s="4" t="s">
        <v>924</v>
      </c>
    </row>
    <row r="38" spans="1:3">
      <c r="A38" s="3" t="s">
        <v>739</v>
      </c>
    </row>
    <row r="39" spans="1:3">
      <c r="A39" s="4" t="s">
        <v>912</v>
      </c>
      <c r="B39" s="8" t="n">
        <v>1302.8</v>
      </c>
      <c r="C39" s="8" t="n">
        <v>1410.3</v>
      </c>
    </row>
    <row r="40" spans="1:3">
      <c r="A40" s="4" t="s">
        <v>925</v>
      </c>
    </row>
    <row r="41" spans="1:3">
      <c r="A41" s="3" t="s">
        <v>909</v>
      </c>
    </row>
    <row r="42" spans="1:3">
      <c r="A42" s="4" t="s">
        <v>916</v>
      </c>
      <c r="B42" s="8" t="n">
        <v>1500.9</v>
      </c>
    </row>
    <row r="43" spans="1:3">
      <c r="A43" s="4" t="s">
        <v>917</v>
      </c>
      <c r="B43" s="5" t="n">
        <v>1379</v>
      </c>
      <c r="C43" s="8" t="n">
        <v>1500.9</v>
      </c>
    </row>
    <row r="44" spans="1:3">
      <c r="A44" s="4" t="s">
        <v>926</v>
      </c>
    </row>
    <row r="45" spans="1:3">
      <c r="A45" s="3" t="s">
        <v>739</v>
      </c>
    </row>
    <row r="46" spans="1:3">
      <c r="A46" s="4" t="s">
        <v>912</v>
      </c>
      <c r="B46" s="5" t="n">
        <v>0</v>
      </c>
      <c r="C46" s="5" t="n">
        <v>0</v>
      </c>
    </row>
    <row r="47" spans="1:3">
      <c r="A47" s="4" t="s">
        <v>927</v>
      </c>
    </row>
    <row r="48" spans="1:3">
      <c r="A48" s="3" t="s">
        <v>739</v>
      </c>
    </row>
    <row r="49" spans="1:3">
      <c r="A49" s="4" t="s">
        <v>912</v>
      </c>
      <c r="B49" s="8" t="n">
        <v>3.2</v>
      </c>
      <c r="C49" s="8" t="n">
        <v>5.9</v>
      </c>
    </row>
    <row r="50" spans="1:3">
      <c r="A50" s="3" t="s">
        <v>909</v>
      </c>
    </row>
    <row r="51" spans="1:3">
      <c r="A51" s="4" t="s">
        <v>916</v>
      </c>
      <c r="B51" s="8" t="n">
        <v>5.9</v>
      </c>
      <c r="C51" s="8" t="n">
        <v>4.8</v>
      </c>
    </row>
    <row r="52" spans="1:3">
      <c r="A52" s="4" t="s">
        <v>928</v>
      </c>
      <c r="B52" s="5" t="n">
        <v>0</v>
      </c>
      <c r="C52" s="5" t="n">
        <v>0</v>
      </c>
    </row>
    <row r="53" spans="1:3">
      <c r="A53" s="4" t="s">
        <v>929</v>
      </c>
      <c r="B53" s="8" t="n">
        <v>0.3</v>
      </c>
      <c r="C53" s="8" t="n">
        <v>0.6</v>
      </c>
    </row>
    <row r="54" spans="1:3">
      <c r="A54" s="4" t="s">
        <v>917</v>
      </c>
      <c r="B54" s="8" t="n">
        <v>3.2</v>
      </c>
      <c r="C54" s="8" t="n">
        <v>5.9</v>
      </c>
    </row>
    <row r="55" spans="1:3">
      <c r="A55" s="4" t="s">
        <v>930</v>
      </c>
    </row>
    <row r="56" spans="1:3">
      <c r="A56" s="3" t="s">
        <v>739</v>
      </c>
    </row>
    <row r="57" spans="1:3">
      <c r="A57" s="4" t="s">
        <v>912</v>
      </c>
      <c r="B57" s="5" t="n">
        <v>0</v>
      </c>
      <c r="C57" s="5" t="n">
        <v>0</v>
      </c>
    </row>
    <row r="58" spans="1:3">
      <c r="A58" s="4" t="s">
        <v>931</v>
      </c>
    </row>
    <row r="59" spans="1:3">
      <c r="A59" s="3" t="s">
        <v>909</v>
      </c>
    </row>
    <row r="60" spans="1:3">
      <c r="A60" s="4" t="s">
        <v>916</v>
      </c>
      <c r="B60" s="8" t="n">
        <v>5.9</v>
      </c>
      <c r="C60" s="8" t="n">
        <v>4.8</v>
      </c>
    </row>
    <row r="61" spans="1:3">
      <c r="A61" s="4" t="s">
        <v>928</v>
      </c>
      <c r="B61" s="5" t="n">
        <v>0</v>
      </c>
      <c r="C61" s="5" t="n">
        <v>0</v>
      </c>
    </row>
    <row r="62" spans="1:3">
      <c r="A62" s="4" t="s">
        <v>929</v>
      </c>
      <c r="B62" s="8" t="n">
        <v>0.3</v>
      </c>
      <c r="C62" s="8" t="n">
        <v>0.6</v>
      </c>
    </row>
    <row r="63" spans="1:3">
      <c r="A63" s="4" t="s">
        <v>917</v>
      </c>
      <c r="B63" s="7" t="n">
        <v>3.2</v>
      </c>
      <c r="C63" s="7" t="n">
        <v>5.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2</v>
      </c>
      <c r="B1" s="2" t="s">
        <v>933</v>
      </c>
      <c r="C1" s="2" t="s">
        <v>2</v>
      </c>
      <c r="D1" s="2" t="s">
        <v>40</v>
      </c>
      <c r="E1" s="2" t="s">
        <v>44</v>
      </c>
    </row>
    <row r="2" spans="1:5">
      <c r="A2" s="3" t="s">
        <v>934</v>
      </c>
    </row>
    <row r="3" spans="1:5">
      <c r="A3" s="4" t="s">
        <v>935</v>
      </c>
      <c r="C3" s="4" t="s">
        <v>936</v>
      </c>
    </row>
    <row r="4" spans="1:5">
      <c r="A4" s="4" t="s">
        <v>937</v>
      </c>
      <c r="B4" s="4" t="s">
        <v>938</v>
      </c>
      <c r="C4" s="4" t="s">
        <v>938</v>
      </c>
    </row>
    <row r="5" spans="1:5">
      <c r="A5" s="4" t="s">
        <v>939</v>
      </c>
      <c r="B5" s="4" t="s">
        <v>813</v>
      </c>
    </row>
    <row r="6" spans="1:5">
      <c r="A6" s="3" t="s">
        <v>940</v>
      </c>
    </row>
    <row r="7" spans="1:5">
      <c r="A7" s="4" t="s">
        <v>941</v>
      </c>
      <c r="C7" s="7" t="n">
        <v>1.8</v>
      </c>
    </row>
    <row r="8" spans="1:5">
      <c r="A8" s="4" t="s">
        <v>942</v>
      </c>
      <c r="C8" s="8" t="n">
        <v>0.1</v>
      </c>
    </row>
    <row r="9" spans="1:5">
      <c r="A9" s="4" t="s">
        <v>943</v>
      </c>
      <c r="C9" s="8" t="n">
        <v>1.7</v>
      </c>
    </row>
    <row r="10" spans="1:5">
      <c r="A10" s="4" t="s">
        <v>944</v>
      </c>
      <c r="C10" s="8" t="n">
        <v>0.1</v>
      </c>
    </row>
    <row r="11" spans="1:5">
      <c r="A11" s="4" t="s">
        <v>945</v>
      </c>
    </row>
    <row r="12" spans="1:5">
      <c r="A12" s="3" t="s">
        <v>940</v>
      </c>
    </row>
    <row r="13" spans="1:5">
      <c r="A13" s="4" t="s">
        <v>946</v>
      </c>
      <c r="C13" s="8" t="n">
        <v>35.1</v>
      </c>
      <c r="D13" s="7" t="n">
        <v>33.6</v>
      </c>
      <c r="E13" s="7" t="n">
        <v>33.8</v>
      </c>
    </row>
    <row r="14" spans="1:5">
      <c r="A14" s="4" t="s">
        <v>947</v>
      </c>
    </row>
    <row r="15" spans="1:5">
      <c r="A15" s="3" t="s">
        <v>940</v>
      </c>
    </row>
    <row r="16" spans="1:5">
      <c r="A16" s="4" t="s">
        <v>946</v>
      </c>
      <c r="C16" s="7" t="n">
        <v>6.8</v>
      </c>
      <c r="D16" s="7" t="n">
        <v>5.4</v>
      </c>
      <c r="E16" s="7" t="n">
        <v>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37"/>
    <col customWidth="1" max="3" min="3" width="49"/>
    <col customWidth="1" max="4" min="4" width="37"/>
    <col customWidth="1" max="5" min="5" width="20"/>
  </cols>
  <sheetData>
    <row r="1" spans="1:5">
      <c r="A1" s="1" t="s">
        <v>948</v>
      </c>
      <c r="B1" s="2" t="s">
        <v>37</v>
      </c>
      <c r="C1" s="2" t="s">
        <v>1</v>
      </c>
    </row>
    <row r="2" spans="1:5">
      <c r="B2" s="2" t="s">
        <v>949</v>
      </c>
      <c r="C2" s="2" t="s">
        <v>950</v>
      </c>
      <c r="D2" s="2" t="s">
        <v>951</v>
      </c>
      <c r="E2" s="2" t="s">
        <v>952</v>
      </c>
    </row>
    <row r="3" spans="1:5">
      <c r="A3" s="3" t="s">
        <v>953</v>
      </c>
    </row>
    <row r="4" spans="1:5">
      <c r="A4" s="4" t="s">
        <v>954</v>
      </c>
      <c r="B4" s="5" t="n">
        <v>210000000</v>
      </c>
      <c r="C4" s="5" t="n">
        <v>210000000</v>
      </c>
    </row>
    <row r="5" spans="1:5">
      <c r="A5" s="4" t="s">
        <v>955</v>
      </c>
      <c r="B5" s="5" t="n">
        <v>10000000</v>
      </c>
      <c r="C5" s="5" t="n">
        <v>10000000</v>
      </c>
      <c r="D5" s="5" t="n">
        <v>10000000</v>
      </c>
    </row>
    <row r="6" spans="1:5">
      <c r="A6" s="4" t="s">
        <v>956</v>
      </c>
      <c r="B6" s="9" t="n">
        <v>0.01</v>
      </c>
      <c r="C6" s="9" t="n">
        <v>0.01</v>
      </c>
      <c r="D6" s="9" t="n">
        <v>0.01</v>
      </c>
    </row>
    <row r="7" spans="1:5">
      <c r="A7" s="4" t="s">
        <v>957</v>
      </c>
      <c r="B7" s="9" t="n">
        <v>3.33</v>
      </c>
      <c r="C7" s="9" t="n">
        <v>3.33</v>
      </c>
    </row>
    <row r="8" spans="1:5">
      <c r="A8" s="4" t="s">
        <v>958</v>
      </c>
      <c r="B8" s="5" t="n">
        <v>860244</v>
      </c>
      <c r="C8" s="5" t="n">
        <v>860244</v>
      </c>
    </row>
    <row r="9" spans="1:5">
      <c r="A9" s="4" t="s">
        <v>959</v>
      </c>
      <c r="B9" s="5" t="n">
        <v>47487</v>
      </c>
      <c r="C9" s="5" t="n">
        <v>47487</v>
      </c>
      <c r="D9" s="5" t="n">
        <v>47487</v>
      </c>
    </row>
    <row r="10" spans="1:5">
      <c r="A10" s="4" t="s">
        <v>679</v>
      </c>
      <c r="C10" s="5" t="n">
        <v>9300000</v>
      </c>
      <c r="D10" s="5" t="n">
        <v>7500000</v>
      </c>
      <c r="E10" s="5" t="n">
        <v>14200000</v>
      </c>
    </row>
    <row r="11" spans="1:5">
      <c r="A11" s="4" t="s">
        <v>960</v>
      </c>
      <c r="B11" s="7" t="n">
        <v>-649.6</v>
      </c>
      <c r="C11" s="6" t="n">
        <v>-800</v>
      </c>
      <c r="D11" s="7" t="n">
        <v>-502.1</v>
      </c>
    </row>
    <row r="12" spans="1:5">
      <c r="A12" s="4" t="s">
        <v>33</v>
      </c>
    </row>
    <row r="13" spans="1:5">
      <c r="A13" s="3" t="s">
        <v>953</v>
      </c>
    </row>
    <row r="14" spans="1:5">
      <c r="A14" s="4" t="s">
        <v>961</v>
      </c>
      <c r="B14" s="5" t="n">
        <v>200000000</v>
      </c>
      <c r="C14" s="5" t="n">
        <v>200000000</v>
      </c>
      <c r="D14" s="5" t="n">
        <v>200000000</v>
      </c>
    </row>
    <row r="15" spans="1:5">
      <c r="A15" s="4" t="s">
        <v>962</v>
      </c>
      <c r="B15" s="9" t="n">
        <v>0.01</v>
      </c>
      <c r="C15" s="9" t="n">
        <v>0.01</v>
      </c>
      <c r="D15" s="9" t="n">
        <v>0.01</v>
      </c>
    </row>
    <row r="16" spans="1:5">
      <c r="A16" s="4" t="s">
        <v>963</v>
      </c>
      <c r="C16" s="5" t="n">
        <v>1</v>
      </c>
    </row>
    <row r="17" spans="1:5">
      <c r="A17" s="4" t="s">
        <v>35</v>
      </c>
    </row>
    <row r="18" spans="1:5">
      <c r="A18" s="3" t="s">
        <v>953</v>
      </c>
    </row>
    <row r="19" spans="1:5">
      <c r="A19" s="4" t="s">
        <v>961</v>
      </c>
      <c r="B19" s="5" t="n">
        <v>0</v>
      </c>
      <c r="C19" s="5" t="n">
        <v>0</v>
      </c>
      <c r="D19" s="5" t="n">
        <v>0</v>
      </c>
    </row>
    <row r="20" spans="1:5">
      <c r="A20" s="4" t="s">
        <v>962</v>
      </c>
      <c r="B20" s="6" t="n">
        <v>0</v>
      </c>
      <c r="C20" s="6" t="n">
        <v>0</v>
      </c>
      <c r="D20" s="6" t="n">
        <v>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4</v>
      </c>
      <c r="B1" s="2" t="s">
        <v>1</v>
      </c>
    </row>
    <row r="2" spans="1:5">
      <c r="B2" s="2" t="s">
        <v>2</v>
      </c>
      <c r="C2" s="2" t="s">
        <v>40</v>
      </c>
      <c r="D2" s="2" t="s">
        <v>44</v>
      </c>
      <c r="E2" s="2" t="s">
        <v>2</v>
      </c>
    </row>
    <row r="3" spans="1:5">
      <c r="A3" s="3" t="s">
        <v>965</v>
      </c>
    </row>
    <row r="4" spans="1:5">
      <c r="A4" s="4" t="s">
        <v>966</v>
      </c>
      <c r="B4" s="7" t="n">
        <v>27.4</v>
      </c>
      <c r="C4" s="7" t="n">
        <v>22.1</v>
      </c>
      <c r="D4" s="7" t="n">
        <v>42.5</v>
      </c>
    </row>
    <row r="5" spans="1:5">
      <c r="A5" s="3" t="s">
        <v>967</v>
      </c>
    </row>
    <row r="6" spans="1:5">
      <c r="A6" s="4" t="s">
        <v>968</v>
      </c>
      <c r="B6" s="5" t="n">
        <v>1500000</v>
      </c>
      <c r="C6" s="5" t="n">
        <v>1600000</v>
      </c>
    </row>
    <row r="7" spans="1:5">
      <c r="A7" s="4" t="s">
        <v>969</v>
      </c>
      <c r="B7" s="5" t="n">
        <v>1400000</v>
      </c>
      <c r="C7" s="5" t="n">
        <v>1500000</v>
      </c>
      <c r="D7" s="5" t="n">
        <v>1600000</v>
      </c>
    </row>
    <row r="8" spans="1:5">
      <c r="A8" s="4" t="s">
        <v>970</v>
      </c>
    </row>
    <row r="9" spans="1:5">
      <c r="A9" s="3" t="s">
        <v>965</v>
      </c>
    </row>
    <row r="10" spans="1:5">
      <c r="A10" s="4" t="s">
        <v>971</v>
      </c>
      <c r="B10" s="7" t="n">
        <v>1.3</v>
      </c>
      <c r="C10" s="6" t="n">
        <v>1</v>
      </c>
      <c r="D10" s="7" t="n">
        <v>1.2</v>
      </c>
    </row>
    <row r="11" spans="1:5">
      <c r="A11" s="4" t="s">
        <v>972</v>
      </c>
      <c r="E11" s="6" t="n">
        <v>1200000</v>
      </c>
    </row>
    <row r="12" spans="1:5">
      <c r="A12" s="4" t="s">
        <v>973</v>
      </c>
      <c r="B12" s="4" t="s">
        <v>974</v>
      </c>
    </row>
    <row r="13" spans="1:5">
      <c r="A13" s="4" t="s">
        <v>975</v>
      </c>
      <c r="B13" s="5" t="n">
        <v>17000</v>
      </c>
      <c r="C13" s="5" t="n">
        <v>24000</v>
      </c>
      <c r="D13" s="5" t="n">
        <v>26000</v>
      </c>
    </row>
    <row r="14" spans="1:5">
      <c r="A14" s="4" t="s">
        <v>976</v>
      </c>
      <c r="E14" s="7" t="n">
        <v>0.6</v>
      </c>
    </row>
    <row r="15" spans="1:5">
      <c r="A15" s="3" t="s">
        <v>967</v>
      </c>
    </row>
    <row r="16" spans="1:5">
      <c r="A16" s="4" t="s">
        <v>968</v>
      </c>
      <c r="B16" s="5" t="n">
        <v>24000</v>
      </c>
      <c r="C16" s="5" t="n">
        <v>26000</v>
      </c>
      <c r="D16" s="5" t="n">
        <v>21000</v>
      </c>
    </row>
    <row r="17" spans="1:5">
      <c r="A17" s="4" t="s">
        <v>977</v>
      </c>
      <c r="B17" s="5" t="n">
        <v>-19000</v>
      </c>
      <c r="C17" s="5" t="n">
        <v>-26000</v>
      </c>
      <c r="D17" s="5" t="n">
        <v>-21000</v>
      </c>
    </row>
    <row r="18" spans="1:5">
      <c r="A18" s="4" t="s">
        <v>978</v>
      </c>
      <c r="B18" s="5" t="n">
        <v>0</v>
      </c>
      <c r="C18" s="5" t="n">
        <v>0</v>
      </c>
      <c r="D18" s="5" t="n">
        <v>0</v>
      </c>
    </row>
    <row r="19" spans="1:5">
      <c r="A19" s="4" t="s">
        <v>969</v>
      </c>
      <c r="B19" s="5" t="n">
        <v>22000</v>
      </c>
      <c r="C19" s="5" t="n">
        <v>24000</v>
      </c>
      <c r="D19" s="5" t="n">
        <v>26000</v>
      </c>
    </row>
    <row r="20" spans="1:5">
      <c r="A20" s="3" t="s">
        <v>979</v>
      </c>
    </row>
    <row r="21" spans="1:5">
      <c r="A21" s="4" t="s">
        <v>980</v>
      </c>
      <c r="B21" s="7" t="n">
        <v>1.2</v>
      </c>
      <c r="C21" s="7" t="n">
        <v>1.2</v>
      </c>
      <c r="D21" s="7" t="n">
        <v>1.1</v>
      </c>
    </row>
    <row r="22" spans="1:5">
      <c r="A22" s="4" t="s">
        <v>981</v>
      </c>
      <c r="B22" s="8" t="n">
        <v>1.4</v>
      </c>
      <c r="C22" s="8" t="n">
        <v>1.2</v>
      </c>
      <c r="D22" s="8" t="n">
        <v>1.2</v>
      </c>
    </row>
    <row r="23" spans="1:5">
      <c r="A23" s="4" t="s">
        <v>982</v>
      </c>
      <c r="B23" s="5" t="n">
        <v>-1</v>
      </c>
      <c r="C23" s="8" t="n">
        <v>-1.2</v>
      </c>
      <c r="D23" s="8" t="n">
        <v>-1.1</v>
      </c>
    </row>
    <row r="24" spans="1:5">
      <c r="A24" s="4" t="s">
        <v>983</v>
      </c>
      <c r="B24" s="5" t="n">
        <v>0</v>
      </c>
      <c r="C24" s="5" t="n">
        <v>0</v>
      </c>
      <c r="D24" s="5" t="n">
        <v>0</v>
      </c>
    </row>
    <row r="25" spans="1:5">
      <c r="A25" s="4" t="s">
        <v>984</v>
      </c>
      <c r="B25" s="7" t="n">
        <v>1.2</v>
      </c>
      <c r="C25" s="7" t="n">
        <v>1.2</v>
      </c>
      <c r="D25" s="7" t="n">
        <v>1.1</v>
      </c>
      <c r="E25" s="7" t="n">
        <v>1.6</v>
      </c>
    </row>
    <row r="26" spans="1:5">
      <c r="A26" s="4" t="s">
        <v>985</v>
      </c>
    </row>
    <row r="27" spans="1:5">
      <c r="A27" s="3" t="s">
        <v>965</v>
      </c>
    </row>
    <row r="28" spans="1:5">
      <c r="A28" s="4" t="s">
        <v>975</v>
      </c>
      <c r="B28" s="5" t="n">
        <v>156279</v>
      </c>
      <c r="C28" s="5" t="n">
        <v>292160</v>
      </c>
      <c r="D28" s="5" t="n">
        <v>206132</v>
      </c>
    </row>
    <row r="29" spans="1:5">
      <c r="A29" s="4" t="s">
        <v>986</v>
      </c>
      <c r="B29" s="7" t="n">
        <v>14.1</v>
      </c>
      <c r="C29" s="6" t="n">
        <v>15</v>
      </c>
      <c r="D29" s="7" t="n">
        <v>10.9</v>
      </c>
    </row>
    <row r="30" spans="1:5">
      <c r="A30" s="4" t="s">
        <v>987</v>
      </c>
    </row>
    <row r="31" spans="1:5">
      <c r="A31" s="3" t="s">
        <v>965</v>
      </c>
    </row>
    <row r="32" spans="1:5">
      <c r="A32" s="4" t="s">
        <v>972</v>
      </c>
      <c r="E32" s="6" t="n">
        <v>80000000</v>
      </c>
    </row>
    <row r="33" spans="1:5">
      <c r="A33" s="4" t="s">
        <v>973</v>
      </c>
      <c r="B33" s="4" t="s">
        <v>988</v>
      </c>
    </row>
    <row r="34" spans="1:5">
      <c r="A34" s="4" t="s">
        <v>976</v>
      </c>
      <c r="E34" s="7" t="n">
        <v>32.1</v>
      </c>
    </row>
    <row r="35" spans="1:5">
      <c r="A35" s="4" t="s">
        <v>989</v>
      </c>
    </row>
    <row r="36" spans="1:5">
      <c r="A36" s="3" t="s">
        <v>965</v>
      </c>
    </row>
    <row r="37" spans="1:5">
      <c r="A37" s="4" t="s">
        <v>971</v>
      </c>
      <c r="B37" s="7" t="n">
        <v>26.1</v>
      </c>
      <c r="C37" s="8" t="n">
        <v>21.1</v>
      </c>
      <c r="D37" s="8" t="n">
        <v>41.3</v>
      </c>
    </row>
    <row r="38" spans="1:5">
      <c r="A38" s="4" t="s">
        <v>990</v>
      </c>
      <c r="C38" s="7" t="n">
        <v>14.9</v>
      </c>
      <c r="D38" s="7" t="n">
        <v>14.9</v>
      </c>
    </row>
    <row r="39" spans="1:5">
      <c r="A39" s="4" t="s">
        <v>991</v>
      </c>
      <c r="C39" s="5" t="n">
        <v>422422</v>
      </c>
      <c r="D39" s="5" t="n">
        <v>503543</v>
      </c>
    </row>
    <row r="40" spans="1:5">
      <c r="A40" s="3" t="s">
        <v>967</v>
      </c>
    </row>
    <row r="41" spans="1:5">
      <c r="A41" s="4" t="s">
        <v>968</v>
      </c>
      <c r="B41" s="5" t="n">
        <v>1453000</v>
      </c>
      <c r="C41" s="5" t="n">
        <v>1557000</v>
      </c>
      <c r="D41" s="5" t="n">
        <v>1837000</v>
      </c>
    </row>
    <row r="42" spans="1:5">
      <c r="A42" s="4" t="s">
        <v>992</v>
      </c>
      <c r="B42" s="5" t="n">
        <v>451000</v>
      </c>
      <c r="C42" s="5" t="n">
        <v>644000</v>
      </c>
      <c r="D42" s="5" t="n">
        <v>830000</v>
      </c>
    </row>
    <row r="43" spans="1:5">
      <c r="A43" s="4" t="s">
        <v>977</v>
      </c>
      <c r="B43" s="5" t="n">
        <v>-465000</v>
      </c>
      <c r="C43" s="5" t="n">
        <v>-655000</v>
      </c>
      <c r="D43" s="5" t="n">
        <v>-830000</v>
      </c>
    </row>
    <row r="44" spans="1:5">
      <c r="A44" s="4" t="s">
        <v>978</v>
      </c>
      <c r="B44" s="5" t="n">
        <v>-48000</v>
      </c>
      <c r="C44" s="5" t="n">
        <v>-93000</v>
      </c>
      <c r="D44" s="5" t="n">
        <v>-280000</v>
      </c>
    </row>
    <row r="45" spans="1:5">
      <c r="A45" s="4" t="s">
        <v>969</v>
      </c>
      <c r="B45" s="5" t="n">
        <v>1391000</v>
      </c>
      <c r="C45" s="5" t="n">
        <v>1453000</v>
      </c>
      <c r="D45" s="5" t="n">
        <v>1557000</v>
      </c>
    </row>
    <row r="46" spans="1:5">
      <c r="A46" s="3" t="s">
        <v>979</v>
      </c>
    </row>
    <row r="47" spans="1:5">
      <c r="A47" s="4" t="s">
        <v>980</v>
      </c>
      <c r="B47" s="7" t="n">
        <v>73.40000000000001</v>
      </c>
      <c r="C47" s="7" t="n">
        <v>67.3</v>
      </c>
      <c r="D47" s="7" t="n">
        <v>64.40000000000001</v>
      </c>
    </row>
    <row r="48" spans="1:5">
      <c r="A48" s="4" t="s">
        <v>981</v>
      </c>
      <c r="B48" s="8" t="n">
        <v>39.7</v>
      </c>
      <c r="C48" s="8" t="n">
        <v>35.5</v>
      </c>
      <c r="D48" s="8" t="n">
        <v>38.3</v>
      </c>
    </row>
    <row r="49" spans="1:5">
      <c r="A49" s="4" t="s">
        <v>982</v>
      </c>
      <c r="B49" s="8" t="n">
        <v>-24.1</v>
      </c>
      <c r="C49" s="5" t="n">
        <v>-25</v>
      </c>
      <c r="D49" s="8" t="n">
        <v>-24.5</v>
      </c>
    </row>
    <row r="50" spans="1:5">
      <c r="A50" s="4" t="s">
        <v>983</v>
      </c>
      <c r="B50" s="5" t="n">
        <v>-3</v>
      </c>
      <c r="C50" s="8" t="n">
        <v>-4.4</v>
      </c>
      <c r="D50" s="8" t="n">
        <v>-10.9</v>
      </c>
    </row>
    <row r="51" spans="1:5">
      <c r="A51" s="4" t="s">
        <v>984</v>
      </c>
      <c r="B51" s="7" t="n">
        <v>73.40000000000001</v>
      </c>
      <c r="C51" s="7" t="n">
        <v>67.3</v>
      </c>
      <c r="D51" s="7" t="n">
        <v>64.40000000000001</v>
      </c>
      <c r="E51" s="6" t="n">
        <v>86</v>
      </c>
    </row>
    <row r="52" spans="1:5">
      <c r="A52" s="4" t="s">
        <v>993</v>
      </c>
    </row>
    <row r="53" spans="1:5">
      <c r="A53" s="3" t="s">
        <v>965</v>
      </c>
    </row>
    <row r="54" spans="1:5">
      <c r="A54" s="4" t="s">
        <v>975</v>
      </c>
      <c r="B54" s="5" t="n">
        <v>295482</v>
      </c>
      <c r="C54" s="5" t="n">
        <v>352043</v>
      </c>
      <c r="D54" s="5" t="n">
        <v>623620</v>
      </c>
    </row>
    <row r="55" spans="1:5">
      <c r="A55" s="4" t="s">
        <v>986</v>
      </c>
      <c r="B55" s="7" t="n">
        <v>25.6</v>
      </c>
      <c r="C55" s="7" t="n">
        <v>20.4</v>
      </c>
      <c r="D55" s="7" t="n">
        <v>2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4</v>
      </c>
      <c r="B1" s="2" t="s">
        <v>1</v>
      </c>
    </row>
    <row r="2" spans="1:5">
      <c r="B2" s="2" t="s">
        <v>2</v>
      </c>
      <c r="C2" s="2" t="s">
        <v>40</v>
      </c>
      <c r="D2" s="2" t="s">
        <v>44</v>
      </c>
      <c r="E2" s="2" t="s">
        <v>449</v>
      </c>
    </row>
    <row r="3" spans="1:5">
      <c r="A3" s="3" t="s">
        <v>995</v>
      </c>
    </row>
    <row r="4" spans="1:5">
      <c r="A4" s="4" t="s">
        <v>996</v>
      </c>
      <c r="B4" s="7" t="n">
        <v>13.2</v>
      </c>
      <c r="C4" s="6" t="n">
        <v>15</v>
      </c>
      <c r="D4" s="7" t="n">
        <v>13.5</v>
      </c>
      <c r="E4" s="7" t="n">
        <v>15.1</v>
      </c>
    </row>
    <row r="5" spans="1:5">
      <c r="A5" s="3" t="s">
        <v>997</v>
      </c>
    </row>
    <row r="6" spans="1:5">
      <c r="A6" s="4" t="s">
        <v>998</v>
      </c>
      <c r="B6" s="5" t="n">
        <v>655</v>
      </c>
      <c r="C6" s="8" t="n">
        <v>426.6</v>
      </c>
      <c r="D6" s="8" t="n">
        <v>593.3</v>
      </c>
    </row>
    <row r="7" spans="1:5">
      <c r="A7" s="4" t="s">
        <v>999</v>
      </c>
      <c r="B7" s="8" t="n">
        <v>101.2</v>
      </c>
      <c r="C7" s="5" t="n">
        <v>108</v>
      </c>
      <c r="D7" s="8" t="n">
        <v>67.2</v>
      </c>
    </row>
    <row r="8" spans="1:5">
      <c r="A8" s="4" t="s">
        <v>56</v>
      </c>
      <c r="B8" s="8" t="n">
        <v>756.2</v>
      </c>
      <c r="C8" s="8" t="n">
        <v>534.6</v>
      </c>
      <c r="D8" s="8" t="n">
        <v>660.5</v>
      </c>
    </row>
    <row r="9" spans="1:5">
      <c r="A9" s="4" t="s">
        <v>1000</v>
      </c>
      <c r="B9" s="5" t="n">
        <v>0</v>
      </c>
      <c r="C9" s="5" t="n">
        <v>0</v>
      </c>
      <c r="D9" s="5" t="n">
        <v>0</v>
      </c>
    </row>
    <row r="10" spans="1:5">
      <c r="A10" s="4" t="s">
        <v>489</v>
      </c>
      <c r="B10" s="8" t="n">
        <v>-2.2</v>
      </c>
      <c r="C10" s="8" t="n">
        <v>1.6</v>
      </c>
      <c r="D10" s="8" t="n">
        <v>-0.9</v>
      </c>
    </row>
    <row r="11" spans="1:5">
      <c r="A11" s="4" t="s">
        <v>1001</v>
      </c>
      <c r="B11" s="8" t="n">
        <v>0.1</v>
      </c>
      <c r="C11" s="8" t="n">
        <v>0.1</v>
      </c>
      <c r="D11" s="8" t="n">
        <v>-0.1</v>
      </c>
    </row>
    <row r="12" spans="1:5">
      <c r="A12" s="4" t="s">
        <v>1002</v>
      </c>
      <c r="B12" s="5" t="n">
        <v>0</v>
      </c>
      <c r="C12" s="5" t="n">
        <v>0</v>
      </c>
      <c r="D12" s="5" t="n">
        <v>0</v>
      </c>
    </row>
    <row r="13" spans="1:5">
      <c r="A13" s="4" t="s">
        <v>1003</v>
      </c>
      <c r="B13" s="8" t="n">
        <v>0.3</v>
      </c>
      <c r="C13" s="8" t="n">
        <v>-0.2</v>
      </c>
      <c r="D13" s="8" t="n">
        <v>-0.6</v>
      </c>
    </row>
    <row r="14" spans="1:5">
      <c r="A14" s="3" t="s">
        <v>1004</v>
      </c>
    </row>
    <row r="15" spans="1:5">
      <c r="A15" s="4" t="s">
        <v>1005</v>
      </c>
      <c r="B15" s="8" t="n">
        <v>159.4</v>
      </c>
      <c r="C15" s="8" t="n">
        <v>107.3</v>
      </c>
      <c r="D15" s="5" t="n">
        <v>158</v>
      </c>
    </row>
    <row r="16" spans="1:5">
      <c r="A16" s="4" t="s">
        <v>1006</v>
      </c>
      <c r="B16" s="8" t="n">
        <v>4.1</v>
      </c>
      <c r="C16" s="8" t="n">
        <v>0.7</v>
      </c>
      <c r="D16" s="8" t="n">
        <v>3.6</v>
      </c>
    </row>
    <row r="17" spans="1:5">
      <c r="A17" s="4" t="s">
        <v>1007</v>
      </c>
      <c r="B17" s="8" t="n">
        <v>11.4</v>
      </c>
      <c r="C17" s="5" t="n">
        <v>20</v>
      </c>
      <c r="D17" s="8" t="n">
        <v>29.2</v>
      </c>
    </row>
    <row r="18" spans="1:5">
      <c r="A18" s="4" t="s">
        <v>1008</v>
      </c>
      <c r="B18" s="8" t="n">
        <v>174.9</v>
      </c>
      <c r="C18" s="5" t="n">
        <v>128</v>
      </c>
      <c r="D18" s="8" t="n">
        <v>190.8</v>
      </c>
    </row>
    <row r="19" spans="1:5">
      <c r="A19" s="3" t="s">
        <v>1009</v>
      </c>
    </row>
    <row r="20" spans="1:5">
      <c r="A20" s="4" t="s">
        <v>1005</v>
      </c>
      <c r="B20" s="8" t="n">
        <v>-27.8</v>
      </c>
      <c r="C20" s="8" t="n">
        <v>53.6</v>
      </c>
      <c r="D20" s="5" t="n">
        <v>20</v>
      </c>
    </row>
    <row r="21" spans="1:5">
      <c r="A21" s="4" t="s">
        <v>1006</v>
      </c>
      <c r="B21" s="8" t="n">
        <v>-12.8</v>
      </c>
      <c r="C21" s="8" t="n">
        <v>-0.2</v>
      </c>
      <c r="D21" s="5" t="n">
        <v>-1</v>
      </c>
    </row>
    <row r="22" spans="1:5">
      <c r="A22" s="4" t="s">
        <v>1007</v>
      </c>
      <c r="B22" s="8" t="n">
        <v>5.5</v>
      </c>
      <c r="C22" s="8" t="n">
        <v>-1.4</v>
      </c>
      <c r="D22" s="8" t="n">
        <v>-17.7</v>
      </c>
    </row>
    <row r="23" spans="1:5">
      <c r="A23" s="4" t="s">
        <v>1010</v>
      </c>
      <c r="B23" s="8" t="n">
        <v>-35.1</v>
      </c>
      <c r="C23" s="5" t="n">
        <v>52</v>
      </c>
      <c r="D23" s="8" t="n">
        <v>1.3</v>
      </c>
    </row>
    <row r="24" spans="1:5">
      <c r="A24" s="4" t="s">
        <v>1011</v>
      </c>
      <c r="B24" s="8" t="n">
        <v>139.8</v>
      </c>
      <c r="C24" s="5" t="n">
        <v>180</v>
      </c>
      <c r="D24" s="8" t="n">
        <v>192.1</v>
      </c>
    </row>
    <row r="25" spans="1:5">
      <c r="A25" s="3" t="s">
        <v>1012</v>
      </c>
    </row>
    <row r="26" spans="1:5">
      <c r="A26" s="4" t="s">
        <v>1013</v>
      </c>
      <c r="B26" s="8" t="n">
        <v>158.8</v>
      </c>
      <c r="C26" s="8" t="n">
        <v>187.1</v>
      </c>
      <c r="D26" s="8" t="n">
        <v>231.2</v>
      </c>
    </row>
    <row r="27" spans="1:5">
      <c r="A27" s="4" t="s">
        <v>1014</v>
      </c>
      <c r="B27" s="8" t="n">
        <v>18.1</v>
      </c>
      <c r="C27" s="8" t="n">
        <v>8.800000000000001</v>
      </c>
      <c r="D27" s="8" t="n">
        <v>11.6</v>
      </c>
    </row>
    <row r="28" spans="1:5">
      <c r="A28" s="4" t="s">
        <v>1015</v>
      </c>
      <c r="B28" s="8" t="n">
        <v>-22.7</v>
      </c>
      <c r="C28" s="8" t="n">
        <v>-9.699999999999999</v>
      </c>
      <c r="D28" s="8" t="n">
        <v>-9.4</v>
      </c>
    </row>
    <row r="29" spans="1:5">
      <c r="A29" s="4" t="s">
        <v>1016</v>
      </c>
      <c r="B29" s="8" t="n">
        <v>-6.2</v>
      </c>
      <c r="C29" s="8" t="n">
        <v>-20.6</v>
      </c>
      <c r="D29" s="8" t="n">
        <v>-13.5</v>
      </c>
    </row>
    <row r="30" spans="1:5">
      <c r="A30" s="4" t="s">
        <v>1017</v>
      </c>
      <c r="B30" s="8" t="n">
        <v>-5.4</v>
      </c>
      <c r="C30" s="8" t="n">
        <v>-2.6</v>
      </c>
      <c r="D30" s="8" t="n">
        <v>-3.6</v>
      </c>
    </row>
    <row r="31" spans="1:5">
      <c r="A31" s="4" t="s">
        <v>1018</v>
      </c>
      <c r="B31" s="5" t="n">
        <v>0</v>
      </c>
      <c r="C31" s="8" t="n">
        <v>-7.1</v>
      </c>
      <c r="D31" s="8" t="n">
        <v>-16.4</v>
      </c>
    </row>
    <row r="32" spans="1:5">
      <c r="A32" s="4" t="s">
        <v>1019</v>
      </c>
      <c r="B32" s="5" t="n">
        <v>0</v>
      </c>
      <c r="C32" s="8" t="n">
        <v>-0.1</v>
      </c>
      <c r="D32" s="8" t="n">
        <v>0.6</v>
      </c>
    </row>
    <row r="33" spans="1:5">
      <c r="A33" s="4" t="s">
        <v>190</v>
      </c>
      <c r="B33" s="5" t="n">
        <v>2</v>
      </c>
      <c r="C33" s="8" t="n">
        <v>-2.1</v>
      </c>
      <c r="D33" s="8" t="n">
        <v>-4.8</v>
      </c>
    </row>
    <row r="34" spans="1:5">
      <c r="A34" s="4" t="s">
        <v>1011</v>
      </c>
      <c r="B34" s="7" t="n">
        <v>139.8</v>
      </c>
      <c r="C34" s="6" t="n">
        <v>180</v>
      </c>
      <c r="D34" s="7" t="n">
        <v>192.1</v>
      </c>
    </row>
    <row r="35" spans="1:5">
      <c r="A35" s="3" t="s">
        <v>1020</v>
      </c>
    </row>
    <row r="36" spans="1:5">
      <c r="A36" s="4" t="s">
        <v>1013</v>
      </c>
      <c r="B36" s="4" t="s">
        <v>1021</v>
      </c>
      <c r="C36" s="4" t="s">
        <v>880</v>
      </c>
      <c r="D36" s="4" t="s">
        <v>880</v>
      </c>
    </row>
    <row r="37" spans="1:5">
      <c r="A37" s="4" t="s">
        <v>1014</v>
      </c>
      <c r="B37" s="4" t="s">
        <v>1022</v>
      </c>
      <c r="C37" s="4" t="s">
        <v>1023</v>
      </c>
      <c r="D37" s="4" t="s">
        <v>1024</v>
      </c>
    </row>
    <row r="38" spans="1:5">
      <c r="A38" s="4" t="s">
        <v>1015</v>
      </c>
      <c r="B38" s="4" t="s">
        <v>1025</v>
      </c>
      <c r="C38" s="4" t="s">
        <v>1026</v>
      </c>
      <c r="D38" s="4" t="s">
        <v>1027</v>
      </c>
    </row>
    <row r="39" spans="1:5">
      <c r="A39" s="4" t="s">
        <v>1016</v>
      </c>
      <c r="B39" s="4" t="s">
        <v>1028</v>
      </c>
      <c r="C39" s="4" t="s">
        <v>1029</v>
      </c>
      <c r="D39" s="4" t="s">
        <v>1030</v>
      </c>
    </row>
    <row r="40" spans="1:5">
      <c r="A40" s="4" t="s">
        <v>1017</v>
      </c>
      <c r="B40" s="4" t="s">
        <v>1031</v>
      </c>
      <c r="C40" s="4" t="s">
        <v>1032</v>
      </c>
      <c r="D40" s="4" t="s">
        <v>1033</v>
      </c>
    </row>
    <row r="41" spans="1:5">
      <c r="A41" s="4" t="s">
        <v>1018</v>
      </c>
      <c r="B41" s="4" t="s">
        <v>897</v>
      </c>
      <c r="C41" s="4" t="s">
        <v>1034</v>
      </c>
      <c r="D41" s="4" t="s">
        <v>1035</v>
      </c>
    </row>
    <row r="42" spans="1:5">
      <c r="A42" s="4" t="s">
        <v>1019</v>
      </c>
      <c r="B42" s="4" t="s">
        <v>897</v>
      </c>
      <c r="C42" s="4" t="s">
        <v>897</v>
      </c>
      <c r="D42" s="4" t="s">
        <v>1036</v>
      </c>
    </row>
    <row r="43" spans="1:5">
      <c r="A43" s="4" t="s">
        <v>190</v>
      </c>
      <c r="B43" s="4" t="s">
        <v>689</v>
      </c>
      <c r="C43" s="4" t="s">
        <v>1037</v>
      </c>
      <c r="D43" s="4" t="s">
        <v>1038</v>
      </c>
    </row>
    <row r="44" spans="1:5">
      <c r="A44" s="4" t="s">
        <v>1011</v>
      </c>
      <c r="B44" s="4" t="s">
        <v>1039</v>
      </c>
      <c r="C44" s="4" t="s">
        <v>1040</v>
      </c>
      <c r="D44" s="4" t="s">
        <v>1041</v>
      </c>
    </row>
    <row r="45" spans="1:5">
      <c r="A45" s="4" t="s">
        <v>1042</v>
      </c>
      <c r="B45" s="7" t="n">
        <v>-5.4</v>
      </c>
      <c r="C45" s="7" t="n">
        <v>44.9</v>
      </c>
      <c r="D45" s="6" t="n">
        <v>0</v>
      </c>
    </row>
    <row r="46" spans="1:5">
      <c r="A46" s="4" t="s">
        <v>1043</v>
      </c>
      <c r="B46" s="4" t="s">
        <v>1038</v>
      </c>
      <c r="C46" s="4" t="s">
        <v>1044</v>
      </c>
      <c r="D46" s="4" t="s">
        <v>897</v>
      </c>
    </row>
    <row r="47" spans="1:5">
      <c r="A47" s="4" t="s">
        <v>1045</v>
      </c>
      <c r="B47" s="6" t="n">
        <v>0</v>
      </c>
      <c r="C47" s="7" t="n">
        <v>-16.2</v>
      </c>
      <c r="D47" s="6" t="n">
        <v>0</v>
      </c>
    </row>
    <row r="48" spans="1:5">
      <c r="A48" s="4" t="s">
        <v>1046</v>
      </c>
      <c r="B48" s="4" t="s">
        <v>897</v>
      </c>
      <c r="C48" s="4" t="s">
        <v>1025</v>
      </c>
      <c r="D48" s="4" t="s">
        <v>897</v>
      </c>
    </row>
    <row r="49" spans="1:5">
      <c r="A49" s="4" t="s">
        <v>1047</v>
      </c>
      <c r="B49" s="6" t="n">
        <v>-4</v>
      </c>
      <c r="C49" s="7" t="n">
        <v>-4.8</v>
      </c>
      <c r="D49" s="7" t="n">
        <v>-4.6</v>
      </c>
    </row>
    <row r="50" spans="1:5">
      <c r="A50" s="4" t="s">
        <v>1048</v>
      </c>
      <c r="B50" s="4" t="s">
        <v>1037</v>
      </c>
      <c r="C50" s="4" t="s">
        <v>1049</v>
      </c>
      <c r="D50" s="4" t="s">
        <v>1038</v>
      </c>
    </row>
    <row r="51" spans="1:5">
      <c r="A51" s="4" t="s">
        <v>1050</v>
      </c>
      <c r="B51" s="7" t="n">
        <v>4.6</v>
      </c>
      <c r="C51" s="7" t="n">
        <v>2.4</v>
      </c>
      <c r="D51" s="6" t="n">
        <v>1</v>
      </c>
    </row>
    <row r="52" spans="1:5">
      <c r="A52" s="4" t="s">
        <v>1051</v>
      </c>
      <c r="B52" s="4" t="s">
        <v>1033</v>
      </c>
      <c r="C52" s="4" t="s">
        <v>1032</v>
      </c>
      <c r="D52" s="4" t="s">
        <v>1036</v>
      </c>
    </row>
    <row r="53" spans="1:5">
      <c r="A53" s="3" t="s">
        <v>1052</v>
      </c>
    </row>
    <row r="54" spans="1:5">
      <c r="A54" s="4" t="s">
        <v>1053</v>
      </c>
      <c r="B54" s="7" t="n">
        <v>210.2</v>
      </c>
      <c r="C54" s="6" t="n">
        <v>69</v>
      </c>
    </row>
    <row r="55" spans="1:5">
      <c r="A55" s="4" t="s">
        <v>1054</v>
      </c>
      <c r="B55" s="8" t="n">
        <v>9.5</v>
      </c>
      <c r="C55" s="8" t="n">
        <v>11.2</v>
      </c>
    </row>
    <row r="56" spans="1:5">
      <c r="A56" s="4" t="s">
        <v>1055</v>
      </c>
      <c r="B56" s="8" t="n">
        <v>60.4</v>
      </c>
      <c r="C56" s="8" t="n">
        <v>65.09999999999999</v>
      </c>
    </row>
    <row r="57" spans="1:5">
      <c r="A57" s="4" t="s">
        <v>1056</v>
      </c>
      <c r="B57" s="8" t="n">
        <v>36.1</v>
      </c>
      <c r="C57" s="8" t="n">
        <v>33.8</v>
      </c>
    </row>
    <row r="58" spans="1:5">
      <c r="A58" s="4" t="s">
        <v>1057</v>
      </c>
      <c r="B58" s="8" t="n">
        <v>-115.1</v>
      </c>
      <c r="C58" s="8" t="n">
        <v>-104.4</v>
      </c>
    </row>
    <row r="59" spans="1:5">
      <c r="A59" s="4" t="s">
        <v>245</v>
      </c>
      <c r="B59" s="8" t="n">
        <v>0.5</v>
      </c>
      <c r="C59" s="8" t="n">
        <v>1.9</v>
      </c>
    </row>
    <row r="60" spans="1:5">
      <c r="A60" s="4" t="s">
        <v>1058</v>
      </c>
      <c r="B60" s="8" t="n">
        <v>94.09999999999999</v>
      </c>
      <c r="C60" s="8" t="n">
        <v>89.8</v>
      </c>
    </row>
    <row r="61" spans="1:5">
      <c r="A61" s="4" t="s">
        <v>1059</v>
      </c>
      <c r="B61" s="8" t="n">
        <v>46.2</v>
      </c>
      <c r="C61" s="8" t="n">
        <v>58.3</v>
      </c>
    </row>
    <row r="62" spans="1:5">
      <c r="A62" s="4" t="s">
        <v>1060</v>
      </c>
      <c r="B62" s="8" t="n">
        <v>-1.8</v>
      </c>
      <c r="C62" s="8" t="n">
        <v>-1.7</v>
      </c>
    </row>
    <row r="63" spans="1:5">
      <c r="A63" s="4" t="s">
        <v>1061</v>
      </c>
      <c r="B63" s="8" t="n">
        <v>0.4</v>
      </c>
      <c r="C63" s="8" t="n">
        <v>0.3</v>
      </c>
    </row>
    <row r="64" spans="1:5">
      <c r="A64" s="4" t="s">
        <v>190</v>
      </c>
      <c r="B64" s="8" t="n">
        <v>-2.3</v>
      </c>
      <c r="C64" s="8" t="n">
        <v>-5.9</v>
      </c>
    </row>
    <row r="65" spans="1:5">
      <c r="A65" s="4" t="s">
        <v>1062</v>
      </c>
      <c r="B65" s="8" t="n">
        <v>217.4</v>
      </c>
      <c r="C65" s="8" t="n">
        <v>87.2</v>
      </c>
    </row>
    <row r="66" spans="1:5">
      <c r="A66" s="4" t="s">
        <v>1063</v>
      </c>
      <c r="B66" s="8" t="n">
        <v>-13.2</v>
      </c>
      <c r="C66" s="5" t="n">
        <v>-15</v>
      </c>
    </row>
    <row r="67" spans="1:5">
      <c r="A67" s="4" t="s">
        <v>1062</v>
      </c>
      <c r="B67" s="8" t="n">
        <v>204.2</v>
      </c>
      <c r="C67" s="8" t="n">
        <v>72.2</v>
      </c>
    </row>
    <row r="68" spans="1:5">
      <c r="A68" s="3" t="s">
        <v>1064</v>
      </c>
    </row>
    <row r="69" spans="1:5">
      <c r="A69" s="4" t="s">
        <v>621</v>
      </c>
      <c r="B69" s="5" t="n">
        <v>205</v>
      </c>
      <c r="C69" s="8" t="n">
        <v>72.5</v>
      </c>
    </row>
    <row r="70" spans="1:5">
      <c r="A70" s="4" t="s">
        <v>1065</v>
      </c>
      <c r="B70" s="8" t="n">
        <v>-0.8</v>
      </c>
      <c r="C70" s="8" t="n">
        <v>-0.3</v>
      </c>
    </row>
    <row r="71" spans="1:5">
      <c r="A71" s="4" t="s">
        <v>1066</v>
      </c>
      <c r="B71" s="8" t="n">
        <v>204.2</v>
      </c>
      <c r="C71" s="8" t="n">
        <v>72.2</v>
      </c>
    </row>
    <row r="72" spans="1:5">
      <c r="A72" s="4" t="s">
        <v>1067</v>
      </c>
      <c r="B72" s="8" t="n">
        <v>204.2</v>
      </c>
      <c r="C72" s="8" t="n">
        <v>72.2</v>
      </c>
    </row>
    <row r="73" spans="1:5">
      <c r="A73" s="3" t="s">
        <v>1068</v>
      </c>
    </row>
    <row r="74" spans="1:5">
      <c r="A74" s="4" t="s">
        <v>1069</v>
      </c>
      <c r="B74" s="8" t="n">
        <v>6.7</v>
      </c>
      <c r="C74" s="8" t="n">
        <v>6.3</v>
      </c>
      <c r="D74" s="7" t="n">
        <v>6.2</v>
      </c>
    </row>
    <row r="75" spans="1:5">
      <c r="A75" s="4" t="s">
        <v>1070</v>
      </c>
      <c r="B75" s="5" t="n">
        <v>0</v>
      </c>
      <c r="C75" s="5" t="n">
        <v>0</v>
      </c>
      <c r="D75" s="5" t="n">
        <v>0</v>
      </c>
    </row>
    <row r="76" spans="1:5">
      <c r="A76" s="4" t="s">
        <v>1071</v>
      </c>
      <c r="B76" s="8" t="n">
        <v>0.5</v>
      </c>
      <c r="C76" s="8" t="n">
        <v>0.4</v>
      </c>
      <c r="D76" s="8" t="n">
        <v>0.1</v>
      </c>
    </row>
    <row r="77" spans="1:5">
      <c r="A77" s="4" t="s">
        <v>1072</v>
      </c>
      <c r="B77" s="5" t="n">
        <v>0</v>
      </c>
      <c r="C77" s="5" t="n">
        <v>0</v>
      </c>
      <c r="D77" s="5" t="n">
        <v>0</v>
      </c>
    </row>
    <row r="78" spans="1:5">
      <c r="A78" s="4" t="s">
        <v>1073</v>
      </c>
      <c r="B78" s="5" t="n">
        <v>0</v>
      </c>
      <c r="C78" s="5" t="n">
        <v>0</v>
      </c>
      <c r="D78" s="5" t="n">
        <v>0</v>
      </c>
    </row>
    <row r="79" spans="1:5">
      <c r="A79" s="4" t="s">
        <v>1074</v>
      </c>
      <c r="B79" s="5" t="n">
        <v>0</v>
      </c>
      <c r="C79" s="5" t="n">
        <v>0</v>
      </c>
      <c r="D79" s="5" t="n">
        <v>0</v>
      </c>
    </row>
    <row r="80" spans="1:5">
      <c r="A80" s="4" t="s">
        <v>1075</v>
      </c>
      <c r="B80" s="7" t="n">
        <v>7.2</v>
      </c>
      <c r="C80" s="7" t="n">
        <v>6.7</v>
      </c>
      <c r="D80" s="7" t="n">
        <v>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6</v>
      </c>
      <c r="B1" s="2" t="s">
        <v>1</v>
      </c>
    </row>
    <row r="2" spans="1:4">
      <c r="B2" s="2" t="s">
        <v>2</v>
      </c>
      <c r="C2" s="2" t="s">
        <v>40</v>
      </c>
      <c r="D2" s="2" t="s">
        <v>44</v>
      </c>
    </row>
    <row r="3" spans="1:4">
      <c r="A3" s="3" t="s">
        <v>277</v>
      </c>
    </row>
    <row r="4" spans="1:4">
      <c r="A4" s="4" t="s">
        <v>1077</v>
      </c>
      <c r="B4" s="6" t="n">
        <v>5700000</v>
      </c>
    </row>
    <row r="5" spans="1:4">
      <c r="A5" s="4" t="s">
        <v>1078</v>
      </c>
      <c r="B5" s="4" t="s">
        <v>1039</v>
      </c>
      <c r="C5" s="4" t="s">
        <v>1040</v>
      </c>
      <c r="D5" s="4" t="s">
        <v>1041</v>
      </c>
    </row>
    <row r="6" spans="1:4">
      <c r="A6" s="4" t="s">
        <v>1079</v>
      </c>
      <c r="B6" s="4" t="s">
        <v>1080</v>
      </c>
    </row>
    <row r="7" spans="1:4">
      <c r="A7" s="3" t="s">
        <v>995</v>
      </c>
    </row>
    <row r="8" spans="1:4">
      <c r="A8" s="4" t="s">
        <v>1042</v>
      </c>
      <c r="B8" s="6" t="n">
        <v>5400000</v>
      </c>
      <c r="C8" s="6" t="n">
        <v>-44900000</v>
      </c>
      <c r="D8" s="6" t="n">
        <v>0</v>
      </c>
    </row>
    <row r="9" spans="1:4">
      <c r="A9" s="4" t="s">
        <v>1081</v>
      </c>
      <c r="B9" s="5" t="n">
        <v>204200000</v>
      </c>
      <c r="C9" s="5" t="n">
        <v>72200000</v>
      </c>
    </row>
    <row r="10" spans="1:4">
      <c r="A10" s="4" t="s">
        <v>1082</v>
      </c>
      <c r="B10" s="5" t="n">
        <v>217400000</v>
      </c>
      <c r="C10" s="5" t="n">
        <v>87200000</v>
      </c>
    </row>
    <row r="11" spans="1:4">
      <c r="A11" s="4" t="s">
        <v>1083</v>
      </c>
      <c r="B11" s="5" t="n">
        <v>204200000</v>
      </c>
      <c r="C11" s="5" t="n">
        <v>72200000</v>
      </c>
    </row>
    <row r="12" spans="1:4">
      <c r="A12" s="4" t="s">
        <v>491</v>
      </c>
      <c r="B12" s="5" t="n">
        <v>13200000</v>
      </c>
      <c r="C12" s="5" t="n">
        <v>15000000</v>
      </c>
    </row>
    <row r="13" spans="1:4">
      <c r="A13" s="4" t="s">
        <v>489</v>
      </c>
      <c r="B13" s="5" t="n">
        <v>-2200000</v>
      </c>
      <c r="C13" s="5" t="n">
        <v>1600000</v>
      </c>
      <c r="D13" s="5" t="n">
        <v>-900000</v>
      </c>
    </row>
    <row r="14" spans="1:4">
      <c r="A14" s="4" t="s">
        <v>1084</v>
      </c>
      <c r="B14" s="5" t="n">
        <v>13300000</v>
      </c>
      <c r="C14" s="5" t="n">
        <v>27100000</v>
      </c>
    </row>
    <row r="15" spans="1:4">
      <c r="A15" s="4" t="s">
        <v>1085</v>
      </c>
      <c r="B15" s="5" t="n">
        <v>3700000</v>
      </c>
    </row>
    <row r="16" spans="1:4">
      <c r="A16" s="4" t="s">
        <v>1045</v>
      </c>
      <c r="B16" s="5" t="n">
        <v>0</v>
      </c>
      <c r="C16" s="6" t="n">
        <v>-16200000</v>
      </c>
      <c r="D16" s="6" t="n">
        <v>0</v>
      </c>
    </row>
    <row r="17" spans="1:4">
      <c r="A17" s="4" t="s">
        <v>1086</v>
      </c>
    </row>
    <row r="18" spans="1:4">
      <c r="A18" s="3" t="s">
        <v>995</v>
      </c>
    </row>
    <row r="19" spans="1:4">
      <c r="A19" s="4" t="s">
        <v>1087</v>
      </c>
      <c r="B19" s="6" t="n">
        <v>16000000</v>
      </c>
    </row>
    <row r="20" spans="1:4">
      <c r="A20" s="4" t="s">
        <v>1088</v>
      </c>
    </row>
    <row r="21" spans="1:4">
      <c r="A21" s="3" t="s">
        <v>995</v>
      </c>
    </row>
    <row r="22" spans="1:4">
      <c r="A22" s="4" t="s">
        <v>1089</v>
      </c>
      <c r="B22" s="4" t="s">
        <v>1090</v>
      </c>
    </row>
    <row r="23" spans="1:4">
      <c r="A23" s="4" t="s">
        <v>1091</v>
      </c>
    </row>
    <row r="24" spans="1:4">
      <c r="A24" s="3" t="s">
        <v>995</v>
      </c>
    </row>
    <row r="25" spans="1:4">
      <c r="A25" s="4" t="s">
        <v>1092</v>
      </c>
      <c r="B25" s="6" t="n">
        <v>5000000</v>
      </c>
    </row>
    <row r="26" spans="1:4">
      <c r="A26" s="4" t="s">
        <v>1093</v>
      </c>
    </row>
    <row r="27" spans="1:4">
      <c r="A27" s="3" t="s">
        <v>995</v>
      </c>
    </row>
    <row r="28" spans="1:4">
      <c r="A28" s="4" t="s">
        <v>1087</v>
      </c>
      <c r="B28" s="6" t="n">
        <v>68800000</v>
      </c>
    </row>
    <row r="29" spans="1:4">
      <c r="A29" s="4" t="s">
        <v>1094</v>
      </c>
      <c r="B29" s="4" t="s">
        <v>1095</v>
      </c>
    </row>
    <row r="30" spans="1:4">
      <c r="A30" s="4" t="s">
        <v>1096</v>
      </c>
    </row>
    <row r="31" spans="1:4">
      <c r="A31" s="3" t="s">
        <v>995</v>
      </c>
    </row>
    <row r="32" spans="1:4">
      <c r="A32" s="4" t="s">
        <v>1087</v>
      </c>
      <c r="B32" s="6" t="n">
        <v>10000000</v>
      </c>
    </row>
    <row r="33" spans="1:4">
      <c r="A33" s="4" t="s">
        <v>1097</v>
      </c>
    </row>
    <row r="34" spans="1:4">
      <c r="A34" s="3" t="s">
        <v>995</v>
      </c>
    </row>
    <row r="35" spans="1:4">
      <c r="A35" s="4" t="s">
        <v>1087</v>
      </c>
      <c r="B35" s="5" t="n">
        <v>3300000</v>
      </c>
    </row>
    <row r="36" spans="1:4">
      <c r="A36" s="4" t="s">
        <v>1098</v>
      </c>
    </row>
    <row r="37" spans="1:4">
      <c r="A37" s="3" t="s">
        <v>995</v>
      </c>
    </row>
    <row r="38" spans="1:4">
      <c r="A38" s="4" t="s">
        <v>1087</v>
      </c>
      <c r="B38" s="6" t="n">
        <v>82100000</v>
      </c>
    </row>
    <row r="39" spans="1:4">
      <c r="A39" s="4" t="s">
        <v>1099</v>
      </c>
    </row>
    <row r="40" spans="1:4">
      <c r="A40" s="3" t="s">
        <v>995</v>
      </c>
    </row>
    <row r="41" spans="1:4">
      <c r="A41" s="4" t="s">
        <v>1094</v>
      </c>
      <c r="B41" s="4" t="s">
        <v>1100</v>
      </c>
    </row>
    <row r="42" spans="1:4">
      <c r="A42" s="4" t="s">
        <v>1101</v>
      </c>
    </row>
    <row r="43" spans="1:4">
      <c r="A43" s="3" t="s">
        <v>995</v>
      </c>
    </row>
    <row r="44" spans="1:4">
      <c r="A44" s="4" t="s">
        <v>1087</v>
      </c>
      <c r="B44" s="6" t="n">
        <v>8000000</v>
      </c>
    </row>
    <row r="45" spans="1:4">
      <c r="A45" s="4" t="s">
        <v>1102</v>
      </c>
    </row>
    <row r="46" spans="1:4">
      <c r="A46" s="3" t="s">
        <v>995</v>
      </c>
    </row>
    <row r="47" spans="1:4">
      <c r="A47" s="4" t="s">
        <v>1087</v>
      </c>
      <c r="B47" s="5" t="n">
        <v>10800000</v>
      </c>
    </row>
    <row r="48" spans="1:4">
      <c r="A48" s="4" t="s">
        <v>1103</v>
      </c>
    </row>
    <row r="49" spans="1:4">
      <c r="A49" s="3" t="s">
        <v>995</v>
      </c>
    </row>
    <row r="50" spans="1:4">
      <c r="A50" s="4" t="s">
        <v>1087</v>
      </c>
      <c r="B50" s="5" t="n">
        <v>6400000</v>
      </c>
    </row>
    <row r="51" spans="1:4">
      <c r="A51" s="4" t="s">
        <v>1104</v>
      </c>
    </row>
    <row r="52" spans="1:4">
      <c r="A52" s="3" t="s">
        <v>995</v>
      </c>
    </row>
    <row r="53" spans="1:4">
      <c r="A53" s="4" t="s">
        <v>1087</v>
      </c>
      <c r="B53" s="5" t="n">
        <v>10800000</v>
      </c>
    </row>
    <row r="54" spans="1:4">
      <c r="A54" s="4" t="s">
        <v>1105</v>
      </c>
    </row>
    <row r="55" spans="1:4">
      <c r="A55" s="3" t="s">
        <v>995</v>
      </c>
    </row>
    <row r="56" spans="1:4">
      <c r="A56" s="4" t="s">
        <v>1087</v>
      </c>
      <c r="B56" s="5" t="n">
        <v>11300000</v>
      </c>
    </row>
    <row r="57" spans="1:4">
      <c r="A57" s="4" t="s">
        <v>1106</v>
      </c>
    </row>
    <row r="58" spans="1:4">
      <c r="A58" s="3" t="s">
        <v>995</v>
      </c>
    </row>
    <row r="59" spans="1:4">
      <c r="A59" s="4" t="s">
        <v>1087</v>
      </c>
      <c r="B59" s="6" t="n">
        <v>215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 customWidth="1" max="14" min="14" width="14"/>
    <col customWidth="1" max="15" min="15" width="14"/>
  </cols>
  <sheetData>
    <row r="1" spans="1:15">
      <c r="A1" s="1" t="s">
        <v>1107</v>
      </c>
      <c r="B1" s="2" t="s">
        <v>37</v>
      </c>
      <c r="J1" s="2" t="s">
        <v>1</v>
      </c>
    </row>
    <row r="2" spans="1:15">
      <c r="B2" s="2" t="s">
        <v>2</v>
      </c>
      <c r="C2" s="2" t="s">
        <v>38</v>
      </c>
      <c r="D2" s="2" t="s">
        <v>4</v>
      </c>
      <c r="E2" s="2" t="s">
        <v>39</v>
      </c>
      <c r="F2" s="2" t="s">
        <v>40</v>
      </c>
      <c r="G2" s="2" t="s">
        <v>41</v>
      </c>
      <c r="H2" s="2" t="s">
        <v>42</v>
      </c>
      <c r="I2" s="2" t="s">
        <v>43</v>
      </c>
      <c r="J2" s="2" t="s">
        <v>2</v>
      </c>
      <c r="K2" s="2" t="s">
        <v>40</v>
      </c>
      <c r="L2" s="2" t="s">
        <v>44</v>
      </c>
      <c r="M2" s="2" t="s">
        <v>1108</v>
      </c>
      <c r="N2" s="2" t="s">
        <v>1109</v>
      </c>
      <c r="O2" s="2" t="s">
        <v>1110</v>
      </c>
    </row>
    <row r="3" spans="1:15">
      <c r="A3" s="3" t="s">
        <v>5</v>
      </c>
    </row>
    <row r="4" spans="1:15">
      <c r="A4" s="4" t="s">
        <v>1111</v>
      </c>
      <c r="B4" s="5" t="n">
        <v>1000000</v>
      </c>
      <c r="J4" s="5" t="n">
        <v>1000000</v>
      </c>
    </row>
    <row r="5" spans="1:15">
      <c r="A5" s="3" t="s">
        <v>1112</v>
      </c>
    </row>
    <row r="6" spans="1:15">
      <c r="A6" s="4" t="s">
        <v>955</v>
      </c>
      <c r="B6" s="5" t="n">
        <v>10000000</v>
      </c>
      <c r="F6" s="5" t="n">
        <v>10000000</v>
      </c>
      <c r="J6" s="5" t="n">
        <v>10000000</v>
      </c>
      <c r="K6" s="5" t="n">
        <v>10000000</v>
      </c>
    </row>
    <row r="7" spans="1:15">
      <c r="A7" s="3" t="s">
        <v>1113</v>
      </c>
    </row>
    <row r="8" spans="1:15">
      <c r="A8" s="4" t="s">
        <v>64</v>
      </c>
      <c r="B8" s="9" t="n">
        <v>0.12</v>
      </c>
      <c r="J8" s="9" t="n">
        <v>0.46</v>
      </c>
      <c r="K8" s="9" t="n">
        <v>0.4</v>
      </c>
      <c r="L8" s="9" t="n">
        <v>0.1</v>
      </c>
    </row>
    <row r="9" spans="1:15">
      <c r="A9" s="4" t="s">
        <v>679</v>
      </c>
      <c r="J9" s="5" t="n">
        <v>9300000</v>
      </c>
      <c r="K9" s="5" t="n">
        <v>7500000</v>
      </c>
      <c r="L9" s="5" t="n">
        <v>14200000</v>
      </c>
    </row>
    <row r="10" spans="1:15">
      <c r="A10" s="4" t="s">
        <v>1114</v>
      </c>
      <c r="B10" s="5" t="n">
        <v>1400000</v>
      </c>
      <c r="F10" s="5" t="n">
        <v>1500000</v>
      </c>
      <c r="J10" s="5" t="n">
        <v>1400000</v>
      </c>
      <c r="K10" s="5" t="n">
        <v>1500000</v>
      </c>
      <c r="L10" s="5" t="n">
        <v>1600000</v>
      </c>
    </row>
    <row r="11" spans="1:15">
      <c r="A11" s="4" t="s">
        <v>119</v>
      </c>
      <c r="B11" s="6" t="n">
        <v>500000</v>
      </c>
      <c r="F11" s="6" t="n">
        <v>500000</v>
      </c>
      <c r="J11" s="6" t="n">
        <v>500000</v>
      </c>
      <c r="K11" s="6" t="n">
        <v>500000</v>
      </c>
    </row>
    <row r="12" spans="1:15">
      <c r="A12" s="4" t="s">
        <v>157</v>
      </c>
      <c r="B12" s="6" t="n">
        <v>649600000</v>
      </c>
      <c r="J12" s="5" t="n">
        <v>800000000</v>
      </c>
      <c r="K12" s="5" t="n">
        <v>502100000</v>
      </c>
    </row>
    <row r="13" spans="1:15">
      <c r="A13" s="4" t="s">
        <v>206</v>
      </c>
      <c r="J13" s="5" t="n">
        <v>-48000000</v>
      </c>
      <c r="K13" s="5" t="n">
        <v>-47100000</v>
      </c>
      <c r="L13" s="6" t="n">
        <v>0</v>
      </c>
    </row>
    <row r="14" spans="1:15">
      <c r="A14" s="3" t="s">
        <v>1115</v>
      </c>
    </row>
    <row r="15" spans="1:15">
      <c r="A15" s="4" t="s">
        <v>1116</v>
      </c>
      <c r="J15" s="6" t="n">
        <v>616500000</v>
      </c>
      <c r="K15" s="6" t="n">
        <v>354700000</v>
      </c>
      <c r="L15" s="6" t="n">
        <v>469400000</v>
      </c>
    </row>
    <row r="16" spans="1:15">
      <c r="A16" s="4" t="s">
        <v>1117</v>
      </c>
      <c r="J16" s="5" t="n">
        <v>108000000</v>
      </c>
      <c r="K16" s="5" t="n">
        <v>116800000</v>
      </c>
      <c r="L16" s="5" t="n">
        <v>126100000</v>
      </c>
    </row>
    <row r="17" spans="1:15">
      <c r="A17" s="4" t="s">
        <v>459</v>
      </c>
      <c r="B17" s="9" t="n">
        <v>1.7</v>
      </c>
      <c r="C17" s="9" t="n">
        <v>1.61</v>
      </c>
      <c r="D17" s="9" t="n">
        <v>1.32</v>
      </c>
      <c r="E17" s="9" t="n">
        <v>1.11</v>
      </c>
      <c r="F17" s="9" t="n">
        <v>1.08</v>
      </c>
      <c r="G17" s="9" t="n">
        <v>1.27</v>
      </c>
      <c r="H17" s="9" t="n">
        <v>-0.48</v>
      </c>
      <c r="I17" s="9" t="n">
        <v>1.19</v>
      </c>
      <c r="J17" s="9" t="n">
        <v>5.71</v>
      </c>
      <c r="K17" s="9" t="n">
        <v>3.04</v>
      </c>
      <c r="L17" s="9" t="n">
        <v>3.72</v>
      </c>
    </row>
    <row r="18" spans="1:15">
      <c r="A18" s="4" t="s">
        <v>1118</v>
      </c>
      <c r="J18" s="6" t="n">
        <v>500000</v>
      </c>
      <c r="K18" s="6" t="n">
        <v>200000</v>
      </c>
      <c r="L18" s="6" t="n">
        <v>300000</v>
      </c>
    </row>
    <row r="19" spans="1:15">
      <c r="A19" s="4" t="s">
        <v>1119</v>
      </c>
      <c r="J19" s="5" t="n">
        <v>100000</v>
      </c>
      <c r="K19" s="5" t="n">
        <v>100000</v>
      </c>
      <c r="L19" s="5" t="n">
        <v>100000</v>
      </c>
    </row>
    <row r="20" spans="1:15">
      <c r="A20" s="4" t="s">
        <v>60</v>
      </c>
      <c r="B20" s="6" t="n">
        <v>177600000</v>
      </c>
      <c r="C20" s="6" t="n">
        <v>168800000</v>
      </c>
      <c r="D20" s="6" t="n">
        <v>145200000</v>
      </c>
      <c r="E20" s="6" t="n">
        <v>125400000</v>
      </c>
      <c r="F20" s="6" t="n">
        <v>122800000</v>
      </c>
      <c r="G20" s="6" t="n">
        <v>147200000</v>
      </c>
      <c r="H20" s="6" t="n">
        <v>-56800000</v>
      </c>
      <c r="I20" s="6" t="n">
        <v>141700000</v>
      </c>
      <c r="J20" s="6" t="n">
        <v>617000000</v>
      </c>
      <c r="K20" s="6" t="n">
        <v>354900000</v>
      </c>
      <c r="L20" s="6" t="n">
        <v>469700000</v>
      </c>
    </row>
    <row r="21" spans="1:15">
      <c r="A21" s="4" t="s">
        <v>1120</v>
      </c>
      <c r="J21" s="5" t="n">
        <v>1000000</v>
      </c>
      <c r="K21" s="5" t="n">
        <v>1000000</v>
      </c>
      <c r="L21" s="5" t="n">
        <v>800000</v>
      </c>
    </row>
    <row r="22" spans="1:15">
      <c r="A22" s="3" t="s">
        <v>1121</v>
      </c>
    </row>
    <row r="23" spans="1:15">
      <c r="A23" s="4" t="s">
        <v>60</v>
      </c>
      <c r="B23" s="6" t="n">
        <v>177600000</v>
      </c>
      <c r="C23" s="6" t="n">
        <v>168800000</v>
      </c>
      <c r="D23" s="6" t="n">
        <v>145200000</v>
      </c>
      <c r="E23" s="6" t="n">
        <v>125400000</v>
      </c>
      <c r="F23" s="6" t="n">
        <v>122800000</v>
      </c>
      <c r="G23" s="6" t="n">
        <v>147200000</v>
      </c>
      <c r="H23" s="6" t="n">
        <v>-56800000</v>
      </c>
      <c r="I23" s="6" t="n">
        <v>141700000</v>
      </c>
      <c r="J23" s="6" t="n">
        <v>617000000</v>
      </c>
      <c r="K23" s="6" t="n">
        <v>354900000</v>
      </c>
      <c r="L23" s="6" t="n">
        <v>469700000</v>
      </c>
    </row>
    <row r="24" spans="1:15">
      <c r="A24" s="4" t="s">
        <v>1122</v>
      </c>
      <c r="J24" s="5" t="n">
        <v>109100000</v>
      </c>
      <c r="K24" s="5" t="n">
        <v>117900000</v>
      </c>
      <c r="L24" s="5" t="n">
        <v>127000000</v>
      </c>
    </row>
    <row r="25" spans="1:15">
      <c r="A25" s="4" t="s">
        <v>1123</v>
      </c>
      <c r="B25" s="9" t="n">
        <v>1.68</v>
      </c>
      <c r="C25" s="9" t="n">
        <v>1.59</v>
      </c>
      <c r="D25" s="9" t="n">
        <v>1.31</v>
      </c>
      <c r="E25" s="9" t="n">
        <v>1.1</v>
      </c>
      <c r="F25" s="9" t="n">
        <v>1.07</v>
      </c>
      <c r="G25" s="9" t="n">
        <v>1.26</v>
      </c>
      <c r="H25" s="9" t="n">
        <v>-0.48</v>
      </c>
      <c r="I25" s="9" t="n">
        <v>1.17</v>
      </c>
      <c r="J25" s="9" t="n">
        <v>5.65</v>
      </c>
      <c r="K25" s="9" t="n">
        <v>3.01</v>
      </c>
      <c r="L25" s="9" t="n">
        <v>3.7</v>
      </c>
    </row>
    <row r="26" spans="1:15">
      <c r="A26" s="4" t="s">
        <v>1124</v>
      </c>
    </row>
    <row r="27" spans="1:15">
      <c r="A27" s="3" t="s">
        <v>1113</v>
      </c>
    </row>
    <row r="28" spans="1:15">
      <c r="A28" s="4" t="s">
        <v>157</v>
      </c>
      <c r="K28" s="6" t="n">
        <v>50000000</v>
      </c>
    </row>
    <row r="29" spans="1:15">
      <c r="A29" s="4" t="s">
        <v>1125</v>
      </c>
    </row>
    <row r="30" spans="1:15">
      <c r="A30" s="3" t="s">
        <v>1113</v>
      </c>
    </row>
    <row r="31" spans="1:15">
      <c r="A31" s="4" t="s">
        <v>1126</v>
      </c>
      <c r="B31" s="6" t="n">
        <v>600000000</v>
      </c>
      <c r="J31" s="6" t="n">
        <v>600000000</v>
      </c>
    </row>
    <row r="32" spans="1:15">
      <c r="A32" s="4" t="s">
        <v>157</v>
      </c>
      <c r="K32" s="6" t="n">
        <v>600000000</v>
      </c>
    </row>
    <row r="33" spans="1:15">
      <c r="A33" s="4" t="s">
        <v>1127</v>
      </c>
    </row>
    <row r="34" spans="1:15">
      <c r="A34" s="3" t="s">
        <v>1113</v>
      </c>
    </row>
    <row r="35" spans="1:15">
      <c r="A35" s="4" t="s">
        <v>1126</v>
      </c>
      <c r="B35" s="6" t="n">
        <v>1000000000</v>
      </c>
      <c r="J35" s="6" t="n">
        <v>1000000000</v>
      </c>
      <c r="M35" s="6" t="n">
        <v>500000000</v>
      </c>
      <c r="N35" s="6" t="n">
        <v>400000000</v>
      </c>
      <c r="O35" s="6" t="n">
        <v>600000000</v>
      </c>
    </row>
    <row r="36" spans="1:15">
      <c r="A36" s="4" t="s">
        <v>1128</v>
      </c>
    </row>
    <row r="37" spans="1:15">
      <c r="A37" s="3" t="s">
        <v>1129</v>
      </c>
    </row>
    <row r="38" spans="1:15">
      <c r="A38" s="4" t="s">
        <v>961</v>
      </c>
      <c r="B38" s="5" t="n">
        <v>200000000</v>
      </c>
      <c r="F38" s="5" t="n">
        <v>200000000</v>
      </c>
      <c r="J38" s="5" t="n">
        <v>200000000</v>
      </c>
      <c r="K38" s="5" t="n">
        <v>200000000</v>
      </c>
    </row>
    <row r="39" spans="1:15">
      <c r="A39" s="4" t="s">
        <v>35</v>
      </c>
    </row>
    <row r="40" spans="1:15">
      <c r="A40" s="3" t="s">
        <v>1129</v>
      </c>
    </row>
    <row r="41" spans="1:15">
      <c r="A41" s="4" t="s">
        <v>961</v>
      </c>
      <c r="B41" s="5" t="n">
        <v>0</v>
      </c>
      <c r="F41" s="5" t="n">
        <v>0</v>
      </c>
      <c r="J41" s="5" t="n">
        <v>0</v>
      </c>
      <c r="K41" s="5" t="n">
        <v>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40</v>
      </c>
      <c r="D2" s="2" t="s">
        <v>44</v>
      </c>
    </row>
    <row r="3" spans="1:4">
      <c r="A3" s="3" t="s">
        <v>1131</v>
      </c>
    </row>
    <row r="4" spans="1:4">
      <c r="A4" s="4" t="s">
        <v>1063</v>
      </c>
      <c r="B4" s="7" t="n">
        <v>-13.2</v>
      </c>
      <c r="C4" s="6" t="n">
        <v>-15</v>
      </c>
    </row>
    <row r="5" spans="1:4">
      <c r="A5" s="4" t="s">
        <v>489</v>
      </c>
      <c r="B5" s="8" t="n">
        <v>-2.2</v>
      </c>
      <c r="C5" s="8" t="n">
        <v>1.6</v>
      </c>
      <c r="D5" s="7" t="n">
        <v>-0.9</v>
      </c>
    </row>
    <row r="6" spans="1:4">
      <c r="A6" s="3" t="s">
        <v>1132</v>
      </c>
    </row>
    <row r="7" spans="1:4">
      <c r="A7" s="4" t="s">
        <v>483</v>
      </c>
      <c r="B7" s="8" t="n">
        <v>3.2</v>
      </c>
      <c r="C7" s="8" t="n">
        <v>5.8</v>
      </c>
      <c r="D7" s="8" t="n">
        <v>16.7</v>
      </c>
    </row>
    <row r="8" spans="1:4">
      <c r="A8" s="4" t="s">
        <v>484</v>
      </c>
      <c r="B8" s="8" t="n">
        <v>-1.2</v>
      </c>
      <c r="C8" s="5" t="n">
        <v>-4</v>
      </c>
      <c r="D8" s="8" t="n">
        <v>-9.5</v>
      </c>
    </row>
    <row r="9" spans="1:4">
      <c r="A9" s="4" t="s">
        <v>485</v>
      </c>
      <c r="B9" s="8" t="n">
        <v>-63.8</v>
      </c>
      <c r="C9" s="5" t="n">
        <v>0</v>
      </c>
      <c r="D9" s="5" t="n">
        <v>0</v>
      </c>
    </row>
    <row r="10" spans="1:4">
      <c r="A10" s="4" t="s">
        <v>486</v>
      </c>
      <c r="B10" s="8" t="n">
        <v>0.2</v>
      </c>
      <c r="C10" s="8" t="n">
        <v>0.9</v>
      </c>
      <c r="D10" s="8" t="n">
        <v>-2.2</v>
      </c>
    </row>
    <row r="11" spans="1:4">
      <c r="A11" s="4" t="s">
        <v>487</v>
      </c>
      <c r="B11" s="8" t="n">
        <v>104.8</v>
      </c>
      <c r="C11" s="8" t="n">
        <v>166.4</v>
      </c>
      <c r="D11" s="8" t="n">
        <v>163.7</v>
      </c>
    </row>
    <row r="12" spans="1:4">
      <c r="A12" s="3" t="s">
        <v>1133</v>
      </c>
    </row>
    <row r="13" spans="1:4">
      <c r="A13" s="4" t="s">
        <v>1134</v>
      </c>
      <c r="B13" s="8" t="n">
        <v>114.9</v>
      </c>
      <c r="C13" s="5" t="n">
        <v>243</v>
      </c>
    </row>
    <row r="14" spans="1:4">
      <c r="A14" s="4" t="s">
        <v>1135</v>
      </c>
      <c r="B14" s="8" t="n">
        <v>27.3</v>
      </c>
      <c r="C14" s="8" t="n">
        <v>23.2</v>
      </c>
    </row>
    <row r="15" spans="1:4">
      <c r="A15" s="4" t="s">
        <v>470</v>
      </c>
      <c r="B15" s="8" t="n">
        <v>20.2</v>
      </c>
      <c r="C15" s="5" t="n">
        <v>20</v>
      </c>
      <c r="D15" s="6" t="n">
        <v>20</v>
      </c>
    </row>
    <row r="16" spans="1:4">
      <c r="A16" s="4" t="s">
        <v>1136</v>
      </c>
      <c r="B16" s="5" t="n">
        <v>41</v>
      </c>
      <c r="C16" s="5" t="n">
        <v>101</v>
      </c>
    </row>
    <row r="17" spans="1:4">
      <c r="A17" s="4" t="s">
        <v>1137</v>
      </c>
      <c r="B17" s="5" t="n">
        <v>34</v>
      </c>
      <c r="C17" s="5" t="n">
        <v>223</v>
      </c>
    </row>
    <row r="18" spans="1:4">
      <c r="A18" s="4" t="s">
        <v>1138</v>
      </c>
    </row>
    <row r="19" spans="1:4">
      <c r="A19" s="3" t="s">
        <v>1133</v>
      </c>
    </row>
    <row r="20" spans="1:4">
      <c r="A20" s="4" t="s">
        <v>1139</v>
      </c>
      <c r="B20" s="7" t="n">
        <v>343.5</v>
      </c>
      <c r="C20" s="7" t="n">
        <v>288.5</v>
      </c>
    </row>
    <row r="21" spans="1:4">
      <c r="A21" s="4" t="s">
        <v>1140</v>
      </c>
    </row>
    <row r="22" spans="1:4">
      <c r="A22" s="3" t="s">
        <v>1131</v>
      </c>
    </row>
    <row r="23" spans="1:4">
      <c r="A23" s="4" t="s">
        <v>1141</v>
      </c>
      <c r="B23" s="4" t="s">
        <v>11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3</v>
      </c>
      <c r="B1" s="2" t="s">
        <v>1</v>
      </c>
    </row>
    <row r="2" spans="1:4">
      <c r="B2" s="2" t="s">
        <v>2</v>
      </c>
      <c r="C2" s="2" t="s">
        <v>40</v>
      </c>
      <c r="D2" s="2" t="s">
        <v>44</v>
      </c>
    </row>
    <row r="3" spans="1:4">
      <c r="A3" s="3" t="s">
        <v>1144</v>
      </c>
    </row>
    <row r="4" spans="1:4">
      <c r="A4" s="5" t="n">
        <v>2014</v>
      </c>
      <c r="B4" s="7" t="n">
        <v>8.9</v>
      </c>
    </row>
    <row r="5" spans="1:4">
      <c r="A5" s="5" t="n">
        <v>2015</v>
      </c>
      <c r="B5" s="5" t="n">
        <v>8</v>
      </c>
    </row>
    <row r="6" spans="1:4">
      <c r="A6" s="5" t="n">
        <v>2016</v>
      </c>
      <c r="B6" s="8" t="n">
        <v>7.4</v>
      </c>
    </row>
    <row r="7" spans="1:4">
      <c r="A7" s="5" t="n">
        <v>2017</v>
      </c>
      <c r="B7" s="5" t="n">
        <v>7</v>
      </c>
    </row>
    <row r="8" spans="1:4">
      <c r="A8" s="5" t="n">
        <v>2018</v>
      </c>
      <c r="B8" s="8" t="n">
        <v>5.9</v>
      </c>
    </row>
    <row r="9" spans="1:4">
      <c r="A9" s="4" t="s">
        <v>1145</v>
      </c>
      <c r="B9" s="8" t="n">
        <v>36.7</v>
      </c>
    </row>
    <row r="10" spans="1:4">
      <c r="A10" s="3" t="s">
        <v>1146</v>
      </c>
    </row>
    <row r="11" spans="1:4">
      <c r="A11" s="5" t="n">
        <v>2014</v>
      </c>
      <c r="B11" s="5" t="n">
        <v>22</v>
      </c>
    </row>
    <row r="12" spans="1:4">
      <c r="A12" s="5" t="n">
        <v>2015</v>
      </c>
      <c r="B12" s="8" t="n">
        <v>21.3</v>
      </c>
    </row>
    <row r="13" spans="1:4">
      <c r="A13" s="5" t="n">
        <v>2016</v>
      </c>
      <c r="B13" s="8" t="n">
        <v>20.8</v>
      </c>
    </row>
    <row r="14" spans="1:4">
      <c r="A14" s="5" t="n">
        <v>2017</v>
      </c>
      <c r="B14" s="8" t="n">
        <v>20.4</v>
      </c>
    </row>
    <row r="15" spans="1:4">
      <c r="A15" s="5" t="n">
        <v>2018</v>
      </c>
      <c r="B15" s="8" t="n">
        <v>18.5</v>
      </c>
    </row>
    <row r="16" spans="1:4">
      <c r="A16" s="4" t="s">
        <v>1145</v>
      </c>
      <c r="B16" s="8" t="n">
        <v>130.8</v>
      </c>
    </row>
    <row r="17" spans="1:4">
      <c r="A17" s="3" t="s">
        <v>1147</v>
      </c>
    </row>
    <row r="18" spans="1:4">
      <c r="A18" s="4" t="s">
        <v>1148</v>
      </c>
      <c r="B18" s="8" t="n">
        <v>14.3</v>
      </c>
      <c r="C18" s="7" t="n">
        <v>14.1</v>
      </c>
      <c r="D18" s="7" t="n">
        <v>15.4</v>
      </c>
    </row>
    <row r="19" spans="1:4">
      <c r="A19" s="4" t="s">
        <v>1149</v>
      </c>
      <c r="B19" s="8" t="n">
        <v>14.3</v>
      </c>
      <c r="C19" s="7" t="n">
        <v>14.1</v>
      </c>
      <c r="D19" s="7" t="n">
        <v>15.4</v>
      </c>
    </row>
    <row r="20" spans="1:4">
      <c r="A20" s="4" t="s">
        <v>1150</v>
      </c>
    </row>
    <row r="21" spans="1:4">
      <c r="A21" s="3" t="s">
        <v>1144</v>
      </c>
    </row>
    <row r="22" spans="1:4">
      <c r="A22" s="5" t="n">
        <v>2014</v>
      </c>
      <c r="B22" s="8" t="n">
        <v>8.1</v>
      </c>
    </row>
    <row r="23" spans="1:4">
      <c r="A23" s="5" t="n">
        <v>2015</v>
      </c>
      <c r="B23" s="8" t="n">
        <v>8.5</v>
      </c>
    </row>
    <row r="24" spans="1:4">
      <c r="A24" s="5" t="n">
        <v>2016</v>
      </c>
      <c r="B24" s="8" t="n">
        <v>8.800000000000001</v>
      </c>
    </row>
    <row r="25" spans="1:4">
      <c r="A25" s="5" t="n">
        <v>2017</v>
      </c>
      <c r="B25" s="5" t="n">
        <v>9</v>
      </c>
    </row>
    <row r="26" spans="1:4">
      <c r="A26" s="5" t="n">
        <v>2018</v>
      </c>
      <c r="B26" s="8" t="n">
        <v>8.4</v>
      </c>
    </row>
    <row r="27" spans="1:4">
      <c r="A27" s="4" t="s">
        <v>1145</v>
      </c>
      <c r="B27" s="8" t="n">
        <v>56.5</v>
      </c>
    </row>
    <row r="28" spans="1:4">
      <c r="A28" s="4" t="s">
        <v>1151</v>
      </c>
    </row>
    <row r="29" spans="1:4">
      <c r="A29" s="3" t="s">
        <v>1144</v>
      </c>
    </row>
    <row r="30" spans="1:4">
      <c r="A30" s="5" t="n">
        <v>2014</v>
      </c>
      <c r="B30" s="5" t="n">
        <v>5</v>
      </c>
    </row>
    <row r="31" spans="1:4">
      <c r="A31" s="5" t="n">
        <v>2015</v>
      </c>
      <c r="B31" s="8" t="n">
        <v>4.8</v>
      </c>
    </row>
    <row r="32" spans="1:4">
      <c r="A32" s="5" t="n">
        <v>2016</v>
      </c>
      <c r="B32" s="8" t="n">
        <v>4.6</v>
      </c>
    </row>
    <row r="33" spans="1:4">
      <c r="A33" s="5" t="n">
        <v>2017</v>
      </c>
      <c r="B33" s="8" t="n">
        <v>4.4</v>
      </c>
    </row>
    <row r="34" spans="1:4">
      <c r="A34" s="5" t="n">
        <v>2018</v>
      </c>
      <c r="B34" s="8" t="n">
        <v>4.2</v>
      </c>
    </row>
    <row r="35" spans="1:4">
      <c r="A35" s="4" t="s">
        <v>1145</v>
      </c>
      <c r="B35" s="7" t="n">
        <v>37.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40</v>
      </c>
      <c r="D2" s="2" t="s">
        <v>44</v>
      </c>
    </row>
    <row r="3" spans="1:4">
      <c r="A3" s="3" t="s">
        <v>286</v>
      </c>
    </row>
    <row r="4" spans="1:4">
      <c r="A4" s="4" t="s">
        <v>1153</v>
      </c>
      <c r="B4" s="7" t="n">
        <v>3.8</v>
      </c>
      <c r="C4" s="7" t="n">
        <v>3.2</v>
      </c>
      <c r="D4" s="7" t="n">
        <v>3.4</v>
      </c>
    </row>
    <row r="5" spans="1:4">
      <c r="A5" s="4" t="s">
        <v>1154</v>
      </c>
      <c r="B5" s="8" t="n">
        <v>0.2</v>
      </c>
      <c r="C5" s="8" t="n">
        <v>1.2</v>
      </c>
      <c r="D5" s="8" t="n">
        <v>0.3</v>
      </c>
    </row>
    <row r="6" spans="1:4">
      <c r="A6" s="4" t="s">
        <v>1155</v>
      </c>
      <c r="B6" s="8" t="n">
        <v>34.3</v>
      </c>
      <c r="C6" s="8" t="n">
        <v>37.2</v>
      </c>
      <c r="D6" s="8" t="n">
        <v>-0.7</v>
      </c>
    </row>
    <row r="7" spans="1:4">
      <c r="A7" s="4" t="s">
        <v>1156</v>
      </c>
      <c r="B7" s="5" t="n">
        <v>8</v>
      </c>
      <c r="C7" s="8" t="n">
        <v>6.4</v>
      </c>
      <c r="D7" s="8" t="n">
        <v>3.6</v>
      </c>
    </row>
    <row r="8" spans="1:4">
      <c r="A8" s="4" t="s">
        <v>1157</v>
      </c>
      <c r="B8" s="8" t="n">
        <v>0.4</v>
      </c>
    </row>
    <row r="9" spans="1:4">
      <c r="A9" s="4" t="s">
        <v>654</v>
      </c>
      <c r="B9" s="8" t="n">
        <v>-35.3</v>
      </c>
      <c r="C9" s="5" t="n">
        <v>0</v>
      </c>
      <c r="D9" s="5" t="n">
        <v>0</v>
      </c>
    </row>
    <row r="10" spans="1:4">
      <c r="A10" s="4" t="s">
        <v>553</v>
      </c>
      <c r="B10" s="8" t="n">
        <v>-16.5</v>
      </c>
      <c r="C10" s="8" t="n">
        <v>-3.3</v>
      </c>
      <c r="D10" s="5" t="n">
        <v>0</v>
      </c>
    </row>
    <row r="11" spans="1:4">
      <c r="A11" s="4" t="s">
        <v>1158</v>
      </c>
      <c r="B11" s="8" t="n">
        <v>-1.9</v>
      </c>
      <c r="C11" s="8" t="n">
        <v>-0.3</v>
      </c>
      <c r="D11" s="8" t="n">
        <v>-14.6</v>
      </c>
    </row>
    <row r="12" spans="1:4">
      <c r="A12" s="4" t="s">
        <v>1159</v>
      </c>
      <c r="B12" s="6" t="n">
        <v>-7</v>
      </c>
      <c r="C12" s="7" t="n">
        <v>44.4</v>
      </c>
      <c r="D12" s="6" t="n">
        <v>-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160</v>
      </c>
      <c r="B1" s="2" t="s">
        <v>1</v>
      </c>
    </row>
    <row r="2" spans="1:4">
      <c r="B2" s="2" t="s">
        <v>2</v>
      </c>
      <c r="C2" s="2" t="s">
        <v>40</v>
      </c>
      <c r="D2" s="2" t="s">
        <v>44</v>
      </c>
    </row>
    <row r="3" spans="1:4">
      <c r="A3" s="4" t="s">
        <v>1161</v>
      </c>
    </row>
    <row r="4" spans="1:4">
      <c r="A4" s="3" t="s">
        <v>1162</v>
      </c>
    </row>
    <row r="5" spans="1:4">
      <c r="A5" s="4" t="s">
        <v>1163</v>
      </c>
      <c r="B5" s="4" t="s">
        <v>1164</v>
      </c>
      <c r="C5" s="4" t="s">
        <v>1164</v>
      </c>
      <c r="D5" s="4" t="s">
        <v>1165</v>
      </c>
    </row>
    <row r="6" spans="1:4">
      <c r="A6" s="4" t="s">
        <v>1166</v>
      </c>
    </row>
    <row r="7" spans="1:4">
      <c r="A7" s="3" t="s">
        <v>1162</v>
      </c>
    </row>
    <row r="8" spans="1:4">
      <c r="A8" s="4" t="s">
        <v>1163</v>
      </c>
      <c r="B8" s="4" t="s">
        <v>881</v>
      </c>
      <c r="C8" s="4" t="s">
        <v>1167</v>
      </c>
      <c r="D8" s="4" t="s">
        <v>1168</v>
      </c>
    </row>
    <row r="9" spans="1:4">
      <c r="A9" s="4" t="s">
        <v>1169</v>
      </c>
    </row>
    <row r="10" spans="1:4">
      <c r="A10" s="3" t="s">
        <v>1162</v>
      </c>
    </row>
    <row r="11" spans="1:4">
      <c r="A11" s="4" t="s">
        <v>1163</v>
      </c>
      <c r="B11" s="4" t="s">
        <v>1170</v>
      </c>
      <c r="C11" s="4" t="s">
        <v>1170</v>
      </c>
      <c r="D11" s="4" t="s">
        <v>1171</v>
      </c>
    </row>
    <row r="12" spans="1:4">
      <c r="A12" s="4" t="s">
        <v>1172</v>
      </c>
    </row>
    <row r="13" spans="1:4">
      <c r="A13" s="3" t="s">
        <v>1162</v>
      </c>
    </row>
    <row r="14" spans="1:4">
      <c r="A14" s="4" t="s">
        <v>1163</v>
      </c>
      <c r="B14" s="4" t="s">
        <v>1173</v>
      </c>
      <c r="C14" s="4" t="s">
        <v>1174</v>
      </c>
      <c r="D14" s="4" t="s">
        <v>1175</v>
      </c>
    </row>
    <row r="15" spans="1:4">
      <c r="A15" s="4" t="s">
        <v>1176</v>
      </c>
    </row>
    <row r="16" spans="1:4">
      <c r="A16" s="3" t="s">
        <v>1162</v>
      </c>
    </row>
    <row r="17" spans="1:4">
      <c r="A17" s="4" t="s">
        <v>1141</v>
      </c>
      <c r="B17" s="4" t="s">
        <v>1177</v>
      </c>
    </row>
    <row r="18" spans="1:4">
      <c r="A18" s="4" t="s">
        <v>1140</v>
      </c>
    </row>
    <row r="19" spans="1:4">
      <c r="A19" s="3" t="s">
        <v>1162</v>
      </c>
    </row>
    <row r="20" spans="1:4">
      <c r="A20" s="4" t="s">
        <v>1141</v>
      </c>
      <c r="B20" s="4" t="s">
        <v>11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78</v>
      </c>
      <c r="B1" s="2" t="s">
        <v>2</v>
      </c>
      <c r="C1" s="2" t="s">
        <v>40</v>
      </c>
    </row>
    <row r="2" spans="1:3">
      <c r="A2" s="3" t="s">
        <v>1179</v>
      </c>
    </row>
    <row r="3" spans="1:3">
      <c r="A3" s="4" t="s">
        <v>1180</v>
      </c>
      <c r="B3" s="7" t="n">
        <v>101.5</v>
      </c>
      <c r="C3" s="7" t="n">
        <v>71.40000000000001</v>
      </c>
    </row>
    <row r="4" spans="1:3">
      <c r="A4" s="3" t="s">
        <v>1181</v>
      </c>
    </row>
    <row r="5" spans="1:3">
      <c r="A5" s="4" t="s">
        <v>1182</v>
      </c>
      <c r="B5" s="8" t="n">
        <v>48.3</v>
      </c>
      <c r="C5" s="8" t="n">
        <v>40.8</v>
      </c>
    </row>
    <row r="6" spans="1:3">
      <c r="A6" s="4" t="s">
        <v>1183</v>
      </c>
      <c r="B6" s="5" t="n">
        <v>125</v>
      </c>
      <c r="C6" s="8" t="n">
        <v>116.3</v>
      </c>
    </row>
    <row r="7" spans="1:3">
      <c r="A7" s="4" t="s">
        <v>1184</v>
      </c>
      <c r="B7" s="8" t="n">
        <v>3.5</v>
      </c>
      <c r="C7" s="8" t="n">
        <v>5.8</v>
      </c>
    </row>
    <row r="8" spans="1:3">
      <c r="A8" s="4" t="s">
        <v>1185</v>
      </c>
      <c r="B8" s="8" t="n">
        <v>8.300000000000001</v>
      </c>
      <c r="C8" s="8" t="n">
        <v>8.1</v>
      </c>
    </row>
    <row r="9" spans="1:3">
      <c r="A9" s="4" t="s">
        <v>1186</v>
      </c>
      <c r="B9" s="8" t="n">
        <v>25.2</v>
      </c>
      <c r="C9" s="8" t="n">
        <v>24.7</v>
      </c>
    </row>
    <row r="10" spans="1:3">
      <c r="A10" s="4" t="s">
        <v>1187</v>
      </c>
      <c r="B10" s="8" t="n">
        <v>1.3</v>
      </c>
      <c r="C10" s="8" t="n">
        <v>2.2</v>
      </c>
    </row>
    <row r="11" spans="1:3">
      <c r="A11" s="4" t="s">
        <v>190</v>
      </c>
      <c r="B11" s="8" t="n">
        <v>101.5</v>
      </c>
      <c r="C11" s="8" t="n">
        <v>71.40000000000001</v>
      </c>
    </row>
    <row r="12" spans="1:3">
      <c r="A12" s="4" t="s">
        <v>133</v>
      </c>
      <c r="B12" s="8" t="n">
        <v>313.1</v>
      </c>
      <c r="C12" s="8" t="n">
        <v>269.3</v>
      </c>
    </row>
    <row r="13" spans="1:3">
      <c r="A13" s="3" t="s">
        <v>1188</v>
      </c>
    </row>
    <row r="14" spans="1:3">
      <c r="A14" s="4" t="s">
        <v>1189</v>
      </c>
      <c r="B14" s="8" t="n">
        <v>0.8</v>
      </c>
      <c r="C14" s="8" t="n">
        <v>0.3</v>
      </c>
    </row>
    <row r="15" spans="1:3">
      <c r="A15" s="4" t="s">
        <v>1190</v>
      </c>
      <c r="B15" s="8" t="n">
        <v>103.6</v>
      </c>
      <c r="C15" s="8" t="n">
        <v>164.2</v>
      </c>
    </row>
    <row r="16" spans="1:3">
      <c r="A16" s="4" t="s">
        <v>1191</v>
      </c>
      <c r="B16" s="8" t="n">
        <v>2.4</v>
      </c>
      <c r="C16" s="8" t="n">
        <v>22.9</v>
      </c>
    </row>
    <row r="17" spans="1:3">
      <c r="A17" s="4" t="s">
        <v>190</v>
      </c>
      <c r="B17" s="8" t="n">
        <v>28.8</v>
      </c>
      <c r="C17" s="8" t="n">
        <v>65.2</v>
      </c>
    </row>
    <row r="18" spans="1:3">
      <c r="A18" s="4" t="s">
        <v>133</v>
      </c>
      <c r="B18" s="7" t="n">
        <v>135.6</v>
      </c>
      <c r="C18" s="7" t="n">
        <v>25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192</v>
      </c>
      <c r="B1" s="2" t="s">
        <v>37</v>
      </c>
      <c r="J1" s="2" t="s">
        <v>1</v>
      </c>
    </row>
    <row r="2" spans="1:12">
      <c r="B2" s="2" t="s">
        <v>165</v>
      </c>
      <c r="C2" s="2" t="s">
        <v>1193</v>
      </c>
      <c r="D2" s="2" t="s">
        <v>1194</v>
      </c>
      <c r="E2" s="2" t="s">
        <v>1195</v>
      </c>
      <c r="F2" s="2" t="s">
        <v>166</v>
      </c>
      <c r="G2" s="2" t="s">
        <v>1196</v>
      </c>
      <c r="H2" s="2" t="s">
        <v>1197</v>
      </c>
      <c r="I2" s="2" t="s">
        <v>1198</v>
      </c>
      <c r="J2" s="2" t="s">
        <v>1199</v>
      </c>
      <c r="K2" s="2" t="s">
        <v>166</v>
      </c>
      <c r="L2" s="2" t="s">
        <v>167</v>
      </c>
    </row>
    <row r="3" spans="1:12">
      <c r="A3" s="3" t="s">
        <v>296</v>
      </c>
    </row>
    <row r="4" spans="1:12">
      <c r="A4" s="4" t="s">
        <v>1200</v>
      </c>
      <c r="J4" s="4" t="s">
        <v>1201</v>
      </c>
    </row>
    <row r="5" spans="1:12">
      <c r="A5" s="4" t="s">
        <v>1202</v>
      </c>
      <c r="J5" s="5" t="n">
        <v>2</v>
      </c>
    </row>
    <row r="6" spans="1:12">
      <c r="A6" s="3" t="s">
        <v>1203</v>
      </c>
    </row>
    <row r="7" spans="1:12">
      <c r="A7" s="4" t="s">
        <v>457</v>
      </c>
      <c r="J7" s="6" t="n">
        <v>6135900000</v>
      </c>
      <c r="K7" s="6" t="n">
        <v>6195300000</v>
      </c>
      <c r="L7" s="6" t="n">
        <v>5800300000</v>
      </c>
    </row>
    <row r="8" spans="1:12">
      <c r="A8" s="3" t="s">
        <v>1204</v>
      </c>
    </row>
    <row r="9" spans="1:12">
      <c r="A9" s="4" t="s">
        <v>451</v>
      </c>
      <c r="B9" s="6" t="n">
        <v>1835300000</v>
      </c>
      <c r="C9" s="6" t="n">
        <v>1813700000</v>
      </c>
      <c r="D9" s="6" t="n">
        <v>1836900000</v>
      </c>
      <c r="E9" s="6" t="n">
        <v>1736100000</v>
      </c>
      <c r="F9" s="6" t="n">
        <v>1714600000</v>
      </c>
      <c r="G9" s="6" t="n">
        <v>1748200000</v>
      </c>
      <c r="H9" s="6" t="n">
        <v>1826100000</v>
      </c>
      <c r="I9" s="6" t="n">
        <v>1694100000</v>
      </c>
      <c r="J9" s="5" t="n">
        <v>7222000000</v>
      </c>
      <c r="K9" s="5" t="n">
        <v>6983000000</v>
      </c>
      <c r="L9" s="5" t="n">
        <v>6792900000</v>
      </c>
    </row>
    <row r="10" spans="1:12">
      <c r="A10" s="3" t="s">
        <v>1205</v>
      </c>
    </row>
    <row r="11" spans="1:12">
      <c r="A11" s="4" t="s">
        <v>1206</v>
      </c>
      <c r="J11" s="5" t="n">
        <v>1086300000</v>
      </c>
      <c r="K11" s="5" t="n">
        <v>804400000</v>
      </c>
      <c r="L11" s="5" t="n">
        <v>1023000000</v>
      </c>
    </row>
    <row r="12" spans="1:12">
      <c r="A12" s="4" t="s">
        <v>1207</v>
      </c>
      <c r="J12" s="5" t="n">
        <v>-210400000</v>
      </c>
      <c r="K12" s="5" t="n">
        <v>-204700000</v>
      </c>
      <c r="L12" s="5" t="n">
        <v>-230900000</v>
      </c>
    </row>
    <row r="13" spans="1:12">
      <c r="A13" s="4" t="s">
        <v>1208</v>
      </c>
      <c r="J13" s="5" t="n">
        <v>10000000</v>
      </c>
      <c r="K13" s="5" t="n">
        <v>-19900000</v>
      </c>
      <c r="L13" s="5" t="n">
        <v>-12100000</v>
      </c>
    </row>
    <row r="14" spans="1:12">
      <c r="A14" s="4" t="s">
        <v>51</v>
      </c>
      <c r="J14" s="5" t="n">
        <v>-42500000</v>
      </c>
      <c r="K14" s="5" t="n">
        <v>-31200000</v>
      </c>
      <c r="L14" s="5" t="n">
        <v>-23800000</v>
      </c>
    </row>
    <row r="15" spans="1:12">
      <c r="A15" s="4" t="s">
        <v>1209</v>
      </c>
      <c r="J15" s="5" t="n">
        <v>-200000</v>
      </c>
      <c r="K15" s="5" t="n">
        <v>-16700000</v>
      </c>
      <c r="L15" s="5" t="n">
        <v>-30400000</v>
      </c>
    </row>
    <row r="16" spans="1:12">
      <c r="A16" s="4" t="s">
        <v>53</v>
      </c>
      <c r="B16" s="6" t="n">
        <v>243600000</v>
      </c>
      <c r="C16" s="6" t="n">
        <v>222500000</v>
      </c>
      <c r="D16" s="6" t="n">
        <v>217600000</v>
      </c>
      <c r="E16" s="6" t="n">
        <v>159500000</v>
      </c>
      <c r="F16" s="6" t="n">
        <v>217300000</v>
      </c>
      <c r="G16" s="6" t="n">
        <v>202300000</v>
      </c>
      <c r="H16" s="6" t="n">
        <v>-92100000</v>
      </c>
      <c r="I16" s="6" t="n">
        <v>204400000</v>
      </c>
      <c r="J16" s="5" t="n">
        <v>843200000</v>
      </c>
      <c r="K16" s="5" t="n">
        <v>531900000</v>
      </c>
      <c r="L16" s="5" t="n">
        <v>725800000</v>
      </c>
    </row>
    <row r="17" spans="1:12">
      <c r="A17" s="3" t="s">
        <v>1210</v>
      </c>
    </row>
    <row r="18" spans="1:12">
      <c r="A18" s="4" t="s">
        <v>1211</v>
      </c>
      <c r="K18" s="5" t="n">
        <v>12700000</v>
      </c>
      <c r="L18" s="5" t="n">
        <v>23600000</v>
      </c>
    </row>
    <row r="19" spans="1:12">
      <c r="A19" s="4" t="s">
        <v>1212</v>
      </c>
      <c r="L19" s="5" t="n">
        <v>7900000</v>
      </c>
    </row>
    <row r="20" spans="1:12">
      <c r="A20" s="4" t="s">
        <v>1213</v>
      </c>
      <c r="J20" s="5" t="n">
        <v>1100000</v>
      </c>
      <c r="K20" s="5" t="n">
        <v>1800000</v>
      </c>
      <c r="L20" s="5" t="n">
        <v>13800000</v>
      </c>
    </row>
    <row r="21" spans="1:12">
      <c r="A21" s="4" t="s">
        <v>541</v>
      </c>
    </row>
    <row r="22" spans="1:12">
      <c r="A22" s="3" t="s">
        <v>1204</v>
      </c>
    </row>
    <row r="23" spans="1:12">
      <c r="A23" s="4" t="s">
        <v>451</v>
      </c>
      <c r="J23" s="5" t="n">
        <v>4000800000</v>
      </c>
      <c r="K23" s="5" t="n">
        <v>3730800000</v>
      </c>
      <c r="L23" s="5" t="n">
        <v>3498800000</v>
      </c>
    </row>
    <row r="24" spans="1:12">
      <c r="A24" s="3" t="s">
        <v>1205</v>
      </c>
    </row>
    <row r="25" spans="1:12">
      <c r="A25" s="4" t="s">
        <v>1206</v>
      </c>
      <c r="J25" s="5" t="n">
        <v>576100000</v>
      </c>
      <c r="K25" s="5" t="n">
        <v>329600000</v>
      </c>
      <c r="L25" s="5" t="n">
        <v>470400000</v>
      </c>
    </row>
    <row r="26" spans="1:12">
      <c r="A26" s="4" t="s">
        <v>543</v>
      </c>
    </row>
    <row r="27" spans="1:12">
      <c r="A27" s="3" t="s">
        <v>1204</v>
      </c>
    </row>
    <row r="28" spans="1:12">
      <c r="A28" s="4" t="s">
        <v>451</v>
      </c>
      <c r="J28" s="5" t="n">
        <v>1702500000</v>
      </c>
      <c r="K28" s="5" t="n">
        <v>1666200000</v>
      </c>
      <c r="L28" s="5" t="n">
        <v>1777300000</v>
      </c>
    </row>
    <row r="29" spans="1:12">
      <c r="A29" s="3" t="s">
        <v>1205</v>
      </c>
    </row>
    <row r="30" spans="1:12">
      <c r="A30" s="4" t="s">
        <v>1206</v>
      </c>
      <c r="J30" s="5" t="n">
        <v>283500000</v>
      </c>
      <c r="K30" s="5" t="n">
        <v>267700000</v>
      </c>
      <c r="L30" s="5" t="n">
        <v>326700000</v>
      </c>
    </row>
    <row r="31" spans="1:12">
      <c r="A31" s="4" t="s">
        <v>538</v>
      </c>
    </row>
    <row r="32" spans="1:12">
      <c r="A32" s="3" t="s">
        <v>1204</v>
      </c>
    </row>
    <row r="33" spans="1:12">
      <c r="A33" s="4" t="s">
        <v>451</v>
      </c>
      <c r="J33" s="5" t="n">
        <v>1513000000</v>
      </c>
      <c r="K33" s="5" t="n">
        <v>1578800000</v>
      </c>
      <c r="L33" s="5" t="n">
        <v>1508700000</v>
      </c>
    </row>
    <row r="34" spans="1:12">
      <c r="A34" s="3" t="s">
        <v>1205</v>
      </c>
    </row>
    <row r="35" spans="1:12">
      <c r="A35" s="4" t="s">
        <v>1206</v>
      </c>
      <c r="J35" s="5" t="n">
        <v>226400000</v>
      </c>
      <c r="K35" s="5" t="n">
        <v>205100000</v>
      </c>
      <c r="L35" s="5" t="n">
        <v>224300000</v>
      </c>
    </row>
    <row r="36" spans="1:12">
      <c r="A36" s="4" t="s">
        <v>1214</v>
      </c>
    </row>
    <row r="37" spans="1:12">
      <c r="A37" s="3" t="s">
        <v>1204</v>
      </c>
    </row>
    <row r="38" spans="1:12">
      <c r="A38" s="4" t="s">
        <v>451</v>
      </c>
      <c r="J38" s="5" t="n">
        <v>5700000</v>
      </c>
      <c r="K38" s="5" t="n">
        <v>7200000</v>
      </c>
      <c r="L38" s="5" t="n">
        <v>8100000</v>
      </c>
    </row>
    <row r="39" spans="1:12">
      <c r="A39" s="3" t="s">
        <v>1205</v>
      </c>
    </row>
    <row r="40" spans="1:12">
      <c r="A40" s="4" t="s">
        <v>1206</v>
      </c>
      <c r="J40" s="6" t="n">
        <v>300000</v>
      </c>
      <c r="K40" s="5" t="n">
        <v>2000000</v>
      </c>
      <c r="L40" s="5" t="n">
        <v>1600000</v>
      </c>
    </row>
    <row r="41" spans="1:12">
      <c r="A41" s="4" t="s">
        <v>472</v>
      </c>
    </row>
    <row r="42" spans="1:12">
      <c r="A42" s="3" t="s">
        <v>1203</v>
      </c>
    </row>
    <row r="43" spans="1:12">
      <c r="A43" s="4" t="s">
        <v>457</v>
      </c>
      <c r="K43" s="5" t="n">
        <v>32800000</v>
      </c>
      <c r="L43" s="5" t="n">
        <v>-3300000</v>
      </c>
    </row>
    <row r="44" spans="1:12">
      <c r="A44" s="4" t="s">
        <v>1215</v>
      </c>
    </row>
    <row r="45" spans="1:12">
      <c r="A45" s="3" t="s">
        <v>1203</v>
      </c>
    </row>
    <row r="46" spans="1:12">
      <c r="A46" s="4" t="s">
        <v>457</v>
      </c>
      <c r="K46" s="8" t="n">
        <v>18.1</v>
      </c>
      <c r="L46" s="8" t="n">
        <v>1.8</v>
      </c>
    </row>
    <row r="47" spans="1:12">
      <c r="A47" s="4" t="s">
        <v>1216</v>
      </c>
    </row>
    <row r="48" spans="1:12">
      <c r="A48" s="3" t="s">
        <v>1203</v>
      </c>
    </row>
    <row r="49" spans="1:12">
      <c r="A49" s="4" t="s">
        <v>457</v>
      </c>
      <c r="K49" s="8" t="n">
        <v>7.4</v>
      </c>
      <c r="L49" s="8" t="n">
        <v>0.8</v>
      </c>
    </row>
    <row r="50" spans="1:12">
      <c r="A50" s="4" t="s">
        <v>1217</v>
      </c>
    </row>
    <row r="51" spans="1:12">
      <c r="A51" s="3" t="s">
        <v>1203</v>
      </c>
    </row>
    <row r="52" spans="1:12">
      <c r="A52" s="4" t="s">
        <v>457</v>
      </c>
      <c r="K52" s="7" t="n">
        <v>7.3</v>
      </c>
      <c r="L52" s="7" t="n">
        <v>0.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1219</v>
      </c>
    </row>
    <row r="4" spans="1:12">
      <c r="A4" s="4" t="s">
        <v>46</v>
      </c>
      <c r="B4" s="7" t="n">
        <v>1835.3</v>
      </c>
      <c r="C4" s="7" t="n">
        <v>1813.7</v>
      </c>
      <c r="D4" s="7" t="n">
        <v>1836.9</v>
      </c>
      <c r="E4" s="7" t="n">
        <v>1736.1</v>
      </c>
      <c r="F4" s="7" t="n">
        <v>1714.6</v>
      </c>
      <c r="G4" s="7" t="n">
        <v>1748.2</v>
      </c>
      <c r="H4" s="7" t="n">
        <v>1826.1</v>
      </c>
      <c r="I4" s="7" t="n">
        <v>1694.1</v>
      </c>
      <c r="J4" s="6" t="n">
        <v>7222</v>
      </c>
      <c r="K4" s="6" t="n">
        <v>6983</v>
      </c>
      <c r="L4" s="7" t="n">
        <v>6792.9</v>
      </c>
    </row>
    <row r="5" spans="1:12">
      <c r="A5" s="4" t="s">
        <v>1220</v>
      </c>
      <c r="J5" s="4" t="s">
        <v>868</v>
      </c>
      <c r="K5" s="4" t="s">
        <v>868</v>
      </c>
      <c r="L5" s="4" t="s">
        <v>868</v>
      </c>
    </row>
    <row r="6" spans="1:12">
      <c r="A6" s="4" t="s">
        <v>1221</v>
      </c>
      <c r="J6" s="4" t="s">
        <v>868</v>
      </c>
      <c r="K6" s="4" t="s">
        <v>868</v>
      </c>
      <c r="L6" s="4" t="s">
        <v>868</v>
      </c>
    </row>
    <row r="7" spans="1:12">
      <c r="A7" s="4" t="s">
        <v>86</v>
      </c>
      <c r="B7" s="8" t="n">
        <v>2167.6</v>
      </c>
      <c r="F7" s="8" t="n">
        <v>2105.3</v>
      </c>
      <c r="J7" s="7" t="n">
        <v>2167.6</v>
      </c>
      <c r="K7" s="7" t="n">
        <v>2105.3</v>
      </c>
      <c r="L7" s="7" t="n">
        <v>1991.6</v>
      </c>
    </row>
    <row r="8" spans="1:12">
      <c r="A8" s="4" t="s">
        <v>1222</v>
      </c>
    </row>
    <row r="9" spans="1:12">
      <c r="A9" s="3" t="s">
        <v>1219</v>
      </c>
    </row>
    <row r="10" spans="1:12">
      <c r="A10" s="4" t="s">
        <v>46</v>
      </c>
      <c r="K10" s="7" t="n">
        <v>5722.9</v>
      </c>
      <c r="L10" s="7" t="n">
        <v>5650.1</v>
      </c>
    </row>
    <row r="11" spans="1:12">
      <c r="A11" s="4" t="s">
        <v>1223</v>
      </c>
      <c r="J11" s="4" t="s">
        <v>1224</v>
      </c>
      <c r="K11" s="4" t="s">
        <v>1225</v>
      </c>
      <c r="L11" s="4" t="s">
        <v>1226</v>
      </c>
    </row>
    <row r="12" spans="1:12">
      <c r="A12" s="4" t="s">
        <v>1227</v>
      </c>
      <c r="B12" s="8" t="n">
        <v>2003.9</v>
      </c>
      <c r="F12" s="5" t="n">
        <v>1939</v>
      </c>
      <c r="J12" s="7" t="n">
        <v>2003.9</v>
      </c>
      <c r="K12" s="6" t="n">
        <v>1939</v>
      </c>
      <c r="L12" s="7" t="n">
        <v>1828.2</v>
      </c>
    </row>
    <row r="13" spans="1:12">
      <c r="A13" s="4" t="s">
        <v>1228</v>
      </c>
      <c r="J13" s="4" t="s">
        <v>1229</v>
      </c>
      <c r="K13" s="4" t="s">
        <v>1230</v>
      </c>
      <c r="L13" s="4" t="s">
        <v>1231</v>
      </c>
    </row>
    <row r="14" spans="1:12">
      <c r="A14" s="4" t="s">
        <v>1232</v>
      </c>
    </row>
    <row r="15" spans="1:12">
      <c r="A15" s="3" t="s">
        <v>1219</v>
      </c>
    </row>
    <row r="16" spans="1:12">
      <c r="A16" s="4" t="s">
        <v>46</v>
      </c>
      <c r="K16" s="7" t="n">
        <v>740.9</v>
      </c>
      <c r="L16" s="7" t="n">
        <v>690.7</v>
      </c>
    </row>
    <row r="17" spans="1:12">
      <c r="A17" s="4" t="s">
        <v>1233</v>
      </c>
      <c r="J17" s="4" t="s">
        <v>1234</v>
      </c>
      <c r="K17" s="4" t="s">
        <v>1235</v>
      </c>
      <c r="L17" s="4" t="s">
        <v>1236</v>
      </c>
    </row>
    <row r="18" spans="1:12">
      <c r="A18" s="4" t="s">
        <v>1227</v>
      </c>
      <c r="B18" s="8" t="n">
        <v>82.09999999999999</v>
      </c>
      <c r="F18" s="8" t="n">
        <v>82.5</v>
      </c>
      <c r="J18" s="7" t="n">
        <v>82.09999999999999</v>
      </c>
      <c r="K18" s="7" t="n">
        <v>82.5</v>
      </c>
      <c r="L18" s="6" t="n">
        <v>80</v>
      </c>
    </row>
    <row r="19" spans="1:12">
      <c r="A19" s="4" t="s">
        <v>1237</v>
      </c>
      <c r="J19" s="4" t="s">
        <v>1238</v>
      </c>
      <c r="K19" s="4" t="s">
        <v>1239</v>
      </c>
      <c r="L19" s="4" t="s">
        <v>1240</v>
      </c>
    </row>
    <row r="20" spans="1:12">
      <c r="A20" s="4" t="s">
        <v>1241</v>
      </c>
    </row>
    <row r="21" spans="1:12">
      <c r="A21" s="3" t="s">
        <v>1219</v>
      </c>
    </row>
    <row r="22" spans="1:12">
      <c r="A22" s="4" t="s">
        <v>46</v>
      </c>
      <c r="J22" s="7" t="n">
        <v>491.6</v>
      </c>
      <c r="K22" s="7" t="n">
        <v>519.2</v>
      </c>
      <c r="L22" s="7" t="n">
        <v>452.1</v>
      </c>
    </row>
    <row r="23" spans="1:12">
      <c r="A23" s="4" t="s">
        <v>1233</v>
      </c>
      <c r="J23" s="4" t="s">
        <v>1242</v>
      </c>
      <c r="K23" s="4" t="s">
        <v>1243</v>
      </c>
      <c r="L23" s="4" t="s">
        <v>1244</v>
      </c>
    </row>
    <row r="24" spans="1:12">
      <c r="A24" s="4" t="s">
        <v>1227</v>
      </c>
      <c r="B24" s="8" t="n">
        <v>81.59999999999999</v>
      </c>
      <c r="F24" s="8" t="n">
        <v>83.8</v>
      </c>
      <c r="J24" s="7" t="n">
        <v>81.59999999999999</v>
      </c>
      <c r="K24" s="7" t="n">
        <v>83.8</v>
      </c>
      <c r="L24" s="7" t="n">
        <v>83.40000000000001</v>
      </c>
    </row>
    <row r="25" spans="1:12">
      <c r="A25" s="4" t="s">
        <v>1237</v>
      </c>
      <c r="J25" s="4" t="s">
        <v>1245</v>
      </c>
      <c r="K25" s="4" t="s">
        <v>1246</v>
      </c>
      <c r="L25" s="4" t="s">
        <v>1247</v>
      </c>
    </row>
    <row r="26" spans="1:12">
      <c r="A26" s="4" t="s">
        <v>1248</v>
      </c>
    </row>
    <row r="27" spans="1:12">
      <c r="A27" s="3" t="s">
        <v>1219</v>
      </c>
    </row>
    <row r="28" spans="1:12">
      <c r="A28" s="4" t="s">
        <v>46</v>
      </c>
      <c r="K28" s="7" t="n">
        <v>1260.1</v>
      </c>
      <c r="L28" s="7" t="n">
        <v>1142.8</v>
      </c>
    </row>
    <row r="29" spans="1:12">
      <c r="A29" s="4" t="s">
        <v>1233</v>
      </c>
      <c r="J29" s="4" t="s">
        <v>1249</v>
      </c>
      <c r="K29" s="4" t="s">
        <v>1250</v>
      </c>
      <c r="L29" s="4" t="s">
        <v>1249</v>
      </c>
    </row>
    <row r="30" spans="1:12">
      <c r="A30" s="4" t="s">
        <v>1227</v>
      </c>
      <c r="B30" s="7" t="n">
        <v>163.7</v>
      </c>
      <c r="F30" s="7" t="n">
        <v>166.3</v>
      </c>
      <c r="J30" s="7" t="n">
        <v>163.7</v>
      </c>
      <c r="K30" s="7" t="n">
        <v>166.3</v>
      </c>
      <c r="L30" s="7" t="n">
        <v>163.4</v>
      </c>
    </row>
    <row r="31" spans="1:12">
      <c r="A31" s="4" t="s">
        <v>1237</v>
      </c>
      <c r="J31" s="4" t="s">
        <v>1251</v>
      </c>
      <c r="K31" s="4" t="s">
        <v>1252</v>
      </c>
      <c r="L31" s="4" t="s">
        <v>93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6:04:10Z</dcterms:created>
  <dcterms:modified xmlns:dcterms="http://purl.org/dc/terms/" xmlns:xsi="http://www.w3.org/2001/XMLSchema-instance" xsi:type="dcterms:W3CDTF">2019-02-08T16:04:10Z</dcterms:modified>
</cp:coreProperties>
</file>